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Preparation of Financial Statem" sheetId="8" r:id="rId8"/>
    <s:sheet name="New Accounting Standards" sheetId="9" r:id="rId9"/>
    <s:sheet name="Securities" sheetId="10" r:id="rId10"/>
    <s:sheet name="Loans" sheetId="11" r:id="rId11"/>
    <s:sheet name="Segments" sheetId="12" r:id="rId12"/>
    <s:sheet name="Shareholders' Equity and Earnin" sheetId="13" r:id="rId13"/>
    <s:sheet name="Derivative Financial Instrument" sheetId="14" r:id="rId14"/>
    <s:sheet name="Intangible Assets" sheetId="15" r:id="rId15"/>
    <s:sheet name="Share Based Compensation" sheetId="16" r:id="rId16"/>
    <s:sheet name="Income Tax" sheetId="17" r:id="rId17"/>
    <s:sheet name="Regulatory Matters" sheetId="18" r:id="rId18"/>
    <s:sheet name="Fair Value Disclosures" sheetId="19" r:id="rId19"/>
    <s:sheet name="Fair Values of Financial Instru" sheetId="20" r:id="rId20"/>
    <s:sheet name="Contingent Liabilities" sheetId="21" r:id="rId21"/>
    <s:sheet name="Accumulated Other Comprehensive" sheetId="22" r:id="rId22"/>
    <s:sheet name="New Accounting Standards (Polic" sheetId="23" r:id="rId23"/>
    <s:sheet name="New Accounting Standards (Table" sheetId="24" r:id="rId24"/>
    <s:sheet name="Securities (Tables)" sheetId="25" r:id="rId25"/>
    <s:sheet name="Loans (Tables)" sheetId="26" r:id="rId26"/>
    <s:sheet name="Segments (Tables)" sheetId="27" r:id="rId27"/>
    <s:sheet name="Shareholders' Equity and Earn28" sheetId="28" r:id="rId28"/>
    <s:sheet name="Derivative Financial Instrume29" sheetId="29" r:id="rId29"/>
    <s:sheet name="Intangible Assets (Tables)" sheetId="30" r:id="rId30"/>
    <s:sheet name="Share Based Compensation (Table" sheetId="31" r:id="rId31"/>
    <s:sheet name="Regulatory Matters (Tables)" sheetId="32" r:id="rId32"/>
    <s:sheet name="Fair Value Disclosures (Tables)" sheetId="33" r:id="rId33"/>
    <s:sheet name="Fair Values of Financial Inst34" sheetId="34" r:id="rId34"/>
    <s:sheet name="Accumulated Other Comprehensi35" sheetId="35" r:id="rId35"/>
    <s:sheet name="New Accounting Standards (Detai" sheetId="36" r:id="rId36"/>
    <s:sheet name="Securities (Details)" sheetId="37" r:id="rId37"/>
    <s:sheet name="Loans (Details)" sheetId="38" r:id="rId38"/>
    <s:sheet name="Loans, Receivables Past Due (De" sheetId="39" r:id="rId39"/>
    <s:sheet name="Loans, Impaired Financing Recei" sheetId="40" r:id="rId40"/>
    <s:sheet name="Loans, Troubled Debt Restructur" sheetId="41" r:id="rId41"/>
    <s:sheet name="Loans, Loan Ratings by Loan Cla" sheetId="42" r:id="rId42"/>
    <s:sheet name="Segments (Details)" sheetId="43" r:id="rId43"/>
    <s:sheet name="Shareholders' Equity and Earn44" sheetId="44" r:id="rId44"/>
    <s:sheet name="Derivative Financial Instrume45" sheetId="45" r:id="rId45"/>
    <s:sheet name="Derivative Financial Instrume46" sheetId="46" r:id="rId46"/>
    <s:sheet name="Intangible Assets (Details)" sheetId="47" r:id="rId47"/>
    <s:sheet name="Share Based Compensation (Detai" sheetId="48" r:id="rId48"/>
    <s:sheet name="Income Tax (Details)" sheetId="49" r:id="rId49"/>
    <s:sheet name="Regulatory Matters (Details)" sheetId="50" r:id="rId50"/>
    <s:sheet name="Fair Value Disclosures, Signifi" sheetId="51" r:id="rId51"/>
    <s:sheet name="Fair Value Disclosures, Changes" sheetId="52" r:id="rId52"/>
    <s:sheet name="Fair Value Disclosures, Quantit" sheetId="53" r:id="rId53"/>
    <s:sheet name="Fair Value Disclosures, Differe" sheetId="54" r:id="rId54"/>
    <s:sheet name="Fair Values of Financial Inst55" sheetId="55" r:id="rId55"/>
    <s:sheet name="Contingent Liabilities (Details" sheetId="56" r:id="rId56"/>
    <s:sheet name="Accumulated Other Comprehensi57" sheetId="57" r:id="rId57"/>
  </s:sheets>
  <s:definedNames/>
  <s:calcPr calcId="124519" calcMode="auto" fullCalcOnLoad="1"/>
</s:workbook>
</file>

<file path=xl/sharedStrings.xml><?xml version="1.0" encoding="utf-8"?>
<sst xmlns="http://schemas.openxmlformats.org/spreadsheetml/2006/main" uniqueCount="1041">
  <si>
    <t>Document and Entity Information - shares</t>
  </si>
  <si>
    <t>9 Months Ended</t>
  </si>
  <si>
    <t>Sep. 30, 2016</t>
  </si>
  <si>
    <t>Nov. 02, 2016</t>
  </si>
  <si>
    <t>Document and Entity Information [Abstract]</t>
  </si>
  <si>
    <t>Entity Registrant Name</t>
  </si>
  <si>
    <t>INDEPENDENT BANK CORP /MI/</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Statements of Financial Condition (unaudited) - USD ($) $ in Thousands</t>
  </si>
  <si>
    <t>Dec. 31, 2015</t>
  </si>
  <si>
    <t>Assets</t>
  </si>
  <si>
    <t>Cash and due from banks</t>
  </si>
  <si>
    <t>Interest bearing deposits</t>
  </si>
  <si>
    <t>Cash and Cash Equivalents</t>
  </si>
  <si>
    <t>Interest bearing deposits - time</t>
  </si>
  <si>
    <t>Trading securities</t>
  </si>
  <si>
    <t>Securities available for sale</t>
  </si>
  <si>
    <t>Federal Home Loan Bank and Federal Reserve Bank stock, at cost</t>
  </si>
  <si>
    <t>Loans held for sale, carried at fair value</t>
  </si>
  <si>
    <t>Loans</t>
  </si>
  <si>
    <t>Commercial</t>
  </si>
  <si>
    <t>Mortgage</t>
  </si>
  <si>
    <t>Installment</t>
  </si>
  <si>
    <t>Payment plan receivables</t>
  </si>
  <si>
    <t>Total Loans</t>
  </si>
  <si>
    <t>Allowance for loan losses</t>
  </si>
  <si>
    <t>Net Loans</t>
  </si>
  <si>
    <t>Other real estate and repossessed assets</t>
  </si>
  <si>
    <t>Property and equipment, net</t>
  </si>
  <si>
    <t>Bank-owned life insurance</t>
  </si>
  <si>
    <t>Deferred tax assets, net</t>
  </si>
  <si>
    <t>Capitalized mortgage loan servicing rights</t>
  </si>
  <si>
    <t>Vehicle service contract counterparty receivables, net</t>
  </si>
  <si>
    <t>Other intangibles</t>
  </si>
  <si>
    <t>Accrued income and other assets</t>
  </si>
  <si>
    <t>Total Assets</t>
  </si>
  <si>
    <t>Deposits</t>
  </si>
  <si>
    <t>Non-interest bearing</t>
  </si>
  <si>
    <t>Savings and interest-bearing checking</t>
  </si>
  <si>
    <t>Reciprocal</t>
  </si>
  <si>
    <t>Time</t>
  </si>
  <si>
    <t>Total Deposits</t>
  </si>
  <si>
    <t>Other borrowings</t>
  </si>
  <si>
    <t>Subordinated debentures</t>
  </si>
  <si>
    <t>Vehicle service contract counterparty payables</t>
  </si>
  <si>
    <t>Accrued expenses and other liabilities</t>
  </si>
  <si>
    <t>Total Liabilities</t>
  </si>
  <si>
    <t>Shareholders' Equity</t>
  </si>
  <si>
    <t>Preferred stock, no par value, 200,000 shares authorized; none issued or outstanding</t>
  </si>
  <si>
    <t>Common stock, no par value, 500,000,000 shares authorized; issued and outstanding: 21,227,974 shares at September 30, 2016 and 22,251,373 shares at December 31, 2015</t>
  </si>
  <si>
    <t>Accumulated deficit</t>
  </si>
  <si>
    <t>Accumulated other comprehensive loss</t>
  </si>
  <si>
    <t>Total Shareholders' Equity</t>
  </si>
  <si>
    <t>Total Liabilities and Shareholders' Equity</t>
  </si>
  <si>
    <t>Condensed Consolidated Statements of Financial Condition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5</t>
  </si>
  <si>
    <t>Interest Income</t>
  </si>
  <si>
    <t>Interest and fees on loans</t>
  </si>
  <si>
    <t>Interest on securities</t>
  </si>
  <si>
    <t>Taxable</t>
  </si>
  <si>
    <t>Tax-exempt</t>
  </si>
  <si>
    <t>Other investmen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terchange income</t>
  </si>
  <si>
    <t>Net gains (losses) on assets</t>
  </si>
  <si>
    <t>Mortgage loans</t>
  </si>
  <si>
    <t>Securities</t>
  </si>
  <si>
    <t>Mortgage loan servicing, net</t>
  </si>
  <si>
    <t>Title insurance fees</t>
  </si>
  <si>
    <t>Net gain on branch sale</t>
  </si>
  <si>
    <t>Other</t>
  </si>
  <si>
    <t>Total Non-Interest Income</t>
  </si>
  <si>
    <t>Non-Interest Expense</t>
  </si>
  <si>
    <t>Compensation and employee benefits</t>
  </si>
  <si>
    <t>Data processing</t>
  </si>
  <si>
    <t>Occupancy, net</t>
  </si>
  <si>
    <t>Furniture, fixtures and equipment</t>
  </si>
  <si>
    <t>Communications</t>
  </si>
  <si>
    <t>Loan and collection</t>
  </si>
  <si>
    <t>Advertising</t>
  </si>
  <si>
    <t>Legal and professional</t>
  </si>
  <si>
    <t>FDIC deposit insurance</t>
  </si>
  <si>
    <t>Interchange expense</t>
  </si>
  <si>
    <t>Credit card and bank service fees</t>
  </si>
  <si>
    <t>Net (gains) losses on other real estate and repossessed assets</t>
  </si>
  <si>
    <t>Provision for loss reimbursement on sold loans</t>
  </si>
  <si>
    <t>Costs related to unfunded lending commitments</t>
  </si>
  <si>
    <t>Vehicle service contract counterparty contingencies</t>
  </si>
  <si>
    <t>Total Non-Interest Expense</t>
  </si>
  <si>
    <t>Income Before Income Tax</t>
  </si>
  <si>
    <t>Income tax expense</t>
  </si>
  <si>
    <t>Net Income</t>
  </si>
  <si>
    <t>Net Income Per Common Share</t>
  </si>
  <si>
    <t>Basic (in dollars per share)</t>
  </si>
  <si>
    <t>[1]</t>
  </si>
  <si>
    <t>Diluted (in dollars per share)</t>
  </si>
  <si>
    <t>Dividends Per Common Share</t>
  </si>
  <si>
    <t>Declared (in dollars per share)</t>
  </si>
  <si>
    <t>Paid (in dollars per share)</t>
  </si>
  <si>
    <t>Basic net income per common share includes weighted average common shares outstanding during the period and participating share awards.</t>
  </si>
  <si>
    <t>Condensed Consolidated Statements of Comprehensive Income (unaudited) - USD ($) $ in Thousands</t>
  </si>
  <si>
    <t>Condensed Consolidated Statements of Comprehensive Income (unaudited) [Abstract]</t>
  </si>
  <si>
    <t>Net income</t>
  </si>
  <si>
    <t>Unrealized gains arising during period</t>
  </si>
  <si>
    <t>Change in unrealized gains for which a portion of other than temporary impairment has been recognized in earnings</t>
  </si>
  <si>
    <t>Reclassification adjustments for gains included in earnings</t>
  </si>
  <si>
    <t>Unrealized gains recognized in other comprehensive income on securities available for sale</t>
  </si>
  <si>
    <t>Unrealized gains recognized in other comprehensive income on available for sale securities, net of tax</t>
  </si>
  <si>
    <t>Other comprehensive income</t>
  </si>
  <si>
    <t>Comprehensive income</t>
  </si>
  <si>
    <t>Condensed Consolidated Statements of Cash Flows (unaudited) - USD ($) $ in Thousands</t>
  </si>
  <si>
    <t>Condensed Consolidated Statements of Cash Flows (unaudited) [Abstract]</t>
  </si>
  <si>
    <t>Adjustments to Reconcile Net Income to Net Cash From Operating Activities</t>
  </si>
  <si>
    <t>Proceeds from sales of loans held for sale</t>
  </si>
  <si>
    <t>Disbursements for loans held for sale</t>
  </si>
  <si>
    <t>Deferred federal income tax expense</t>
  </si>
  <si>
    <t>Deferred loan fees</t>
  </si>
  <si>
    <t>Depreciation, amortization of intangible assets and premiums and accretion of discounts on securities, loans and interest bearning deposits - time</t>
  </si>
  <si>
    <t>Net gains on mortgage loans</t>
  </si>
  <si>
    <t>Net gains on securities</t>
  </si>
  <si>
    <t>Share based compensation</t>
  </si>
  <si>
    <t>Gain on branch sale</t>
  </si>
  <si>
    <t>Net gain on sale of fixed assets</t>
  </si>
  <si>
    <t>Increase in accrued income and other assets</t>
  </si>
  <si>
    <t>Increase (decrease) in accrued expenses and other liabilities</t>
  </si>
  <si>
    <t>Total Adjustments</t>
  </si>
  <si>
    <t>Net Cash From Operating Activities</t>
  </si>
  <si>
    <t>Cash Flow Used in Investing Activities</t>
  </si>
  <si>
    <t>Proceeds from the sale of securities available for sale</t>
  </si>
  <si>
    <t>Proceeds from the maturity of securities available for sale</t>
  </si>
  <si>
    <t>Principal payments received on securities available for sale</t>
  </si>
  <si>
    <t>Purchases of securities available for sale</t>
  </si>
  <si>
    <t>Purchases of interest bearing deposits - time</t>
  </si>
  <si>
    <t>Proceeds from the maturity of interest bearing deposits - time</t>
  </si>
  <si>
    <t>Purchase of Federal Reserve Bank stock</t>
  </si>
  <si>
    <t>Redemption of Federal Reserve Bank stock</t>
  </si>
  <si>
    <t>Redemption of Federal Home Loan Bank stock</t>
  </si>
  <si>
    <t>Net increase in portfolio loans (loans originated, net of principal payments)</t>
  </si>
  <si>
    <t>Purchase of portfolio loans</t>
  </si>
  <si>
    <t>Net cash paid in branch sale</t>
  </si>
  <si>
    <t>Proceeds from the collection of vehicle service contract counterparty receivables</t>
  </si>
  <si>
    <t>Proceeds from the sale of other real estate and repossessed assets</t>
  </si>
  <si>
    <t>Proceeds from life insurance</t>
  </si>
  <si>
    <t>Proceeds from the sale of property and equipment</t>
  </si>
  <si>
    <t>Capital expenditures</t>
  </si>
  <si>
    <t>Net Cash Used in Investing Activities</t>
  </si>
  <si>
    <t>Cash Flow From Financing Activities</t>
  </si>
  <si>
    <t>Net increase in total deposits</t>
  </si>
  <si>
    <t>Net increase (decrease) in other borrowings</t>
  </si>
  <si>
    <t>Payments of Federal Home Loan Bank Advances</t>
  </si>
  <si>
    <t>Net decrease in vehicle service contract counterparty payables</t>
  </si>
  <si>
    <t>Dividends paid</t>
  </si>
  <si>
    <t>Proceeds from issuance of common stock</t>
  </si>
  <si>
    <t>Repurchase of common stock</t>
  </si>
  <si>
    <t>Share based compensation withholding obligation</t>
  </si>
  <si>
    <t>Net Cash From Financing Activities</t>
  </si>
  <si>
    <t>Net Increase in Cash and Cash Equivalents</t>
  </si>
  <si>
    <t>Cash and Cash Equivalents at Beginning of Period</t>
  </si>
  <si>
    <t>Cash and Cash Equivalents at End of Period</t>
  </si>
  <si>
    <t>Cash paid during the period for</t>
  </si>
  <si>
    <t>Interest</t>
  </si>
  <si>
    <t>Income taxes</t>
  </si>
  <si>
    <t>Transfers to other real estate and repossessed assets</t>
  </si>
  <si>
    <t>Transfer of payment plan receivables to vehicle service contract counterparty receivables</t>
  </si>
  <si>
    <t>Purchase of securities available for sale not yet settled</t>
  </si>
  <si>
    <t>Condensed Consolidated Statements of Shareholders' Equity (unaudited) $ in Thousands</t>
  </si>
  <si>
    <t>USD ($)</t>
  </si>
  <si>
    <t>Balance at beginning of period at Dec. 31, 2014</t>
  </si>
  <si>
    <t>Balance at beginning of period, as adjusted at Dec. 31, 2014</t>
  </si>
  <si>
    <t>Increase (Decrease) in Stockholders' Equity [Roll Forward]</t>
  </si>
  <si>
    <t>Cash dividends declared</t>
  </si>
  <si>
    <t>Issuance of common stock</t>
  </si>
  <si>
    <t>Net change in accumulated other comprehensive loss, net of related tax effect</t>
  </si>
  <si>
    <t>Balance at end of period at Sep. 30, 2015</t>
  </si>
  <si>
    <t>Cumulative effect of change in accounting principle</t>
  </si>
  <si>
    <t>Balance at beginning of period at Dec. 31, 2015</t>
  </si>
  <si>
    <t>Balance at beginning of period, as adjusted at Dec. 31, 2015</t>
  </si>
  <si>
    <t>Balance at end of period at Sep. 30, 2016</t>
  </si>
  <si>
    <t>Preparation of Financial Statements</t>
  </si>
  <si>
    <t>Preparation of Financial Statements [Abstract]</t>
  </si>
  <si>
    <t>1. Preparation of Financial Statements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15 included in our Annual Report on Form 10-K. In our opinion, the accompanying unaudited condensed consolidated financial statements contain all the adjustments necessary to present fairly our consolidated financial condition as of September 30, 2016 and December 31, 2015, and the results of operations for the three and nine-month periods ended September 30, 2016 and 2015. The results of operations for the three and nine-month periods ended September 30, 2016, are not necessarily indicative of the results to be expected for the full year. Certain reclassifications have been made in the prior period financial statements to conform to the current period presentation. Our critical accounting policies include the determination of the allowance for loan losses, the determination of vehicle service contract counterparty contingencies, the valuation of originated mortgage loan servicing rights and the valuation of deferred tax assets. Refer to our 2015 Annual Report on Form 10-K for a disclosure of our accounting policies.</t>
  </si>
  <si>
    <t>New Accounting Standards</t>
  </si>
  <si>
    <t>New Accounting Standards [Abstract]</t>
  </si>
  <si>
    <t xml:space="preserve">2. New Accounting Standards In June 2014, the Financial Accounting Standards Board (“FASB”) issued Accounting Standards Update (“ASU”) 2014-12, “Compensation – Stock Compensation (Topic 718) – Accounting for Share-Based Payments When the Terms of an Award Provide That a Performance Target Could Be Achieved After the Requisite Service Period”. This ASU amends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mended guidance became effective for us on January 1, 2016, and did not have a material impact on our consolidated operating results or financial condition. In May 2014, the FASB issued ASU 2014-09, “Revenue from Contracts with Customers (Topic 606) ”.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amended guidance is effective for us on January 1, 2018, and is not expected to have a material impact on our consolidated operating results or financial condition. In February 2016, the FASB issued ASU 2016-02, “Leases (Topic 842)”. This ASU amends existing guidance related to the accounting for leases. These amendments, among other things, requires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In March 2016, the FASB issued ASU 2016-09, “Compensation – Stock Compensation (718) Improvements to Employee Share-Based Payment Accounting”. This ASU amends existing guidance in an effort to simplify certain aspects of accounting for share-based payments. The areas for simplification in this ASU include income tax consequences, classification of awards as either equity or liabilities and classification on the statement of cash flows. This amended guidance is effective for us on January 1, 2017, with early adoption permitted. We adopted this amended guidance during the second quarter of 2016 using a modified retrospective approach. The impact of this adoption was to adjust our January 1, 2016 Condensed Consolidated Statement of Financial Position to reflect cumulative effect adjustments as follows: January 1, 2016 Originally Presented Cumulative Retrospective Adjustments January 1, 2016 Adjusted (Dollars in thousands) Deferred tax assets $ 39,635 $ 1,247 $ 40,882 Total assets $ 2,409,066 $ 1,247 $ 2,410,313 Common stock $ 339,462 $ 62 $ 339,524 Accumulated deficit $ (82,334 ) $ 1,185 $ (81,149 ) Total Shareholders’ Equity $ 251,092 $ 1,247 $ 252,339 Total Liabilities and Shareholders’ Equity $ 2,409,066 $ 1,247 $ 2,410,313 The adjustments above reflect the recording of $1.23 million of unrealized excess benefits on share based compensation and $0.06 million (impact to equity of $0.02 million after consideration of deferred taxes) for the impact of making an accounting policy election to account for forfeitures as they occur. After January 1, 2016, excess tax benefits or deficiencies resulting from share-based payments will be recognized as tax benefit or expense when they occur. Tax benefits of zero and $0.3 million were recorded during the three and nine month periods ended September 30, 2016, respectively as a result of share awards vesting during the periods. In addition, we have elected to apply the amendments related to the presentation of excess tax benefits in the statement of cash flows on a prospective basis. In June 2016, the FASB issued ASU 2016-13, “ Financial Instruments — Credit Losses (Topic 326), Measurement of Credit Losses on Financial Instruments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available-for-sale debt securities, allowances will be recorded rather than reducing the carrying amount as is done under the current other-than-temporary impairment model. This ASU also simplifies the accounting model for purchased credit-impaired debt securities and loans. </t>
  </si>
  <si>
    <t>Securities [Abstract]</t>
  </si>
  <si>
    <t>3. Securities Securities available for sale consist of the following: Amortized Unrealized Cost Gains Losses Fair Value (In thousands) September 30, 2016 U.S. agency $ 29,482 $ 508 $ 41 $ 29,949 U.S. agency residential mortgage-backed 168,233 1,857 132 169,958 U.S. agency commercial mortgage-backed 13,694 214 16 13,892 Private label mortgage-backed 33,482 374 278 33,578 Other asset backed 142,058 435 305 142,188 Obligations of states and political subdivisions 156,539 2,115 665 157,989 Corporate 50,787 792 124 51,455 Trust preferred 2,921 - 471 2,450 Foreign government 1,635 18 0 1,653 Total $ 598,831 $ 6,313 $ 2,032 $ 603,112 December 31, 2015 U.S. agency $ 47,283 $ 309 $ 80 $ 47,512 U.S. agency residential mortgage-backed 195,055 1,584 583 196,056 U.S. agency commercial mortgage-backed 34,017 94 83 34,028 Private label mortgage-backed 5,061 161 319 4,903 Other asset backed 117,431 54 581 116,904 Obligations of states and political subdivisions 145,193 941 1,150 144,984 Corporate 38,895 9 290 38,614 Trust preferred 2,916 - 433 2,483 Total $ 585,851 $ 3,152 $ 3,519 $ 585,484 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September 30, 2016 U.S. agency $ 1,604 $ 3 $ 8,147 $ 38 $ 9,751 $ 41 U.S. agency residential mortgage-backed 22,982 48 19,099 84 42,081 132 U.S. agency commercial mortgage-backed 3,455 14 257 2 3,712 16 Private label mortgage- backed 12,202 18 1,429 260 13,631 278 Other asset backed 22,147 96 16,998 209 39,145 305 Obligations of states and political subdivisions 17,853 91 15,203 574 33,056 665 Corporate 3,776 14 2,892 110 6,668 124 Trust preferred - - 2,450 471 2,450 471 Total $ 84,019 $ 284 $ 66,475 $ 1,748 $ 150,494 $ 2,032 December 31, 2015 U.S. agency $ 12,164 $ 47 $ 6,746 $ 33 $ 18,910 $ 80 U.S. agency residential mortgage-backed 57,538 316 23,340 267 80,878 583 U.S. agency commercial mortgage-backed 16,747 60 2,247 23 18,994 83 Private label mortgage- backed - - 3,393 319 3,393 319 Other asset backed 102,660 434 5,189 147 107,849 581 Obligations of states and political subdivisions 52,493 597 12,240 553 64,733 1,150 Corporate 30,550 290 - - 30,550 290 Trust preferred - - 2,483 433 2,483 433 Total $ 272,152 $ 1,744 $ 55,638 $ 1,775 $ 327,790 $ 3,519 Our portfolio of securities available for sale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U.S. agency, U.S. agency residential mortgage-backed securities and U.S. agency commercial mortgage backed securities — at September 30, 2016, we had 21 U.S. agency, 59 U.S. agency residential mortgage-backed and seven U.S. agency commercial mortgage-backed securities whose fair market value is less than amortized cost. The unrealized losses are largely attributed to increases in interest rates since acquisition and widening spreads to Treasury bonds. As management does not intend to liquidate these securities and it is more likely than not that we will not be required to sell these securities prior to recovery of these unrealized losses, no declines are deemed to be other than temporary. Private label mortgage backed securities — at September 30, 2016, we had 24 of this type of security whose fair value is less than amortized cost. The unrealized losses are primarily attributed to four securities purchased prior to 2016. Two of these four securities have an impairment in excess of 10% and three of these holdings have been impaired for more than 12 months. The unrealized losses are largely attributable to credit spread widening on these four securities since their acquisition. These four securities are receiving principal and interest payments. Most of these transactions are pass-through structures, receiving pro rata principal and interest payments from a dedicated collateral pool. The nonreceipt of interest cash flows is not expected and thus not presently considered in our discounted cash flow methodology discussed below. These four private label mortgage-backed securities are reviewed for other than temporary impairment (“OTTI”) utilizing a cash flow projection. The cash flow analysis forecasts cash flow from the underlying loans in each transaction and then applies these cash flows to the bonds in the securitization. Our cash flow analysis forecasts complete recovery of our cost basis for all four of these securities whose fair value is less than amortized cost. As management does not intend to liquidate these securities and it is more likely than not that we will not be required to sell these securities prior to recovery of these unrealized losses, no other declines discussed above are deemed to be other than temporary. Other asset backed — at September 30, 2016, we had 70 other asset backed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Obligations of states and political subdivisions — at September 30, 2016, we had 100 municipal securities whose fair value is less than amortized cost. The unrealized losses are primarily due to increases in interest rates since acquisition. One of these securities has an impairment in excess of 10%. As management does not intend to liquidate these securities and it is more likely than not that we will not be required to sell these securities prior to recovery of these unrealized losses, no declines are deemed to be other than temporary. Corporate — at September 30, 2016, we had seven corporate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Trust preferred securities — at September 30, 2016, we had three trust preferred securities whose fair value is less than amortized cost. All of our trust preferred securities are single issue securities issued by a trust subsidiary of a bank holding company. The pricing of trust preferred securities has suffered from credit spread widening. One of the three securities is rated by two major rating agencies as investment grade, while one (a Bank of America issuance) is rated below investment grade by two major rating agencies and the other one is non-rated. The non-rated issue is a relatively small bank and was never rated. The issuer of this non-rated trust preferred security, which had a total amortized cost of $1.0 million and total fair value of $0.7 million as of September 30, 2016, continues to have satisfactory credit metrics and make interest payments. The following table breaks out our trust preferred securities in further detail as of September 30, 2016 and December 31, 2015: September 30, 2016 December 31, 2015 Fair Value Net Unrealized Loss Fair Value Net Unrealized Loss (In thousands) Trust preferred securities Rated issues $ 1,735 $ (186 ) $ 1,690 $ (226 ) Unrated issues 715 (285 ) 793 (207 ) As management does not intend to liquidate these securities and it is more likely than not that we will not be required to sell these securities prior to recovery of these unrealized losses, no declines are deemed to be other than temporary. We recorded no credit related OTTI charges in our Condensed Consolidated Statements of Operations related to securities available for sale during the three or nine month periods ended September 30, 2016 and 2015, respectively. At September 30, 2016, three private label mortgage-backed securities had credit related OTTI and are summarized as follows: Senior Security Super Senior Security Senior Support Security Total (In thousands) As of September 30, 2016 Fair value $ 1,346 $ 1,135 $ 75 $ 2,556 Amortized cost 1,303 1,064 - 2,367 Non-credit unrealized loss - - - - Unrealized gain 43 71 75 189 Cumulative credit related OTTI 757 457 380 1,594 Credit related OTTI recognized in our Condensed Consolidated Statements of Operations For the three months ended September 30, 2016 $ - $ - $ - $ - 2015 - - - - For the nine months ended September 30, 2016 - - - - 2015 - - - - Each of these securities is receiving principal and interest payments similar to principal reductions in the underlying collateral. All three of these securities have unrealized gains at September 30, 2016. The original amortized cost for each of these securities has been permanently adjusted downward for previously recorded credit related OTTI. The unrealized loss (based on original amortized cost) for these securities is now less than previously recorded credit related OTTI amounts. A roll forward of credit losses recognized in earnings on securities available for sale for the three and nine month periods ending September 30, follows: Three months ended September 30, Nine months ended September 30, 2016 2015 2016 2015 (In thousands) (In thousands) Balance at beginning of period $ 1,844 $ 1,844 $ 1,844 $ 1,844 Additions to credit losses on securities for which no previous OTTI was recognized - - - - Increases to credit losses on securities for which OTTI was previously recognized - - - - Balance at end of period $ 1,844 $ 1,844 $ 1,844 $ 1,844 The amortized cost and fair value of securities available for sale at September 30, 2016, by contractual maturity, follow: Amortized Cost Fair Value (In thousands) Maturing within one year $ 23,706 $ 23,753 Maturing after one year but within five years 86,673 87,599 Maturing after five years but within ten years 63,799 64,784 Maturing after ten years 67,186 67,360 241,364 243,496 U.S. agency residential mortgage-backed 168,233 169,958 U.S. agency commercial mortgage-backed 13,694 13,892 Private label residential mortgage-backed 33,482 33,578 Other asset backed 142,058 142,188 Total $ 598,831 $ 603,112 The actual maturity may differ from the contractual maturity because issuers may have the right to call or prepay obligations with or without call or prepayment penalties. Gains and losses realized on the sale of securities available for sale are determined using the specific identification method and are recognized on a trade-date basis. A summary of proceeds from the sale of securities available for sale and gains and losses for the nine month periods ending September 30, follows: Proceeds Realized Gains Losses (In thousands) 2016 $ 56,451 $ 350 $ 52 2015 11,786 75 - During 2016 and 2015, our trading securities consisted of various preferred stocks. During the first nine months of 2016 and 2015, we recognized gains on trading securities of $0.004 million and $0.022 million, respectively, that are included in net gains on securities in the . Both of these amounts relate to gains recognized on trading securities still held at each respective period end.</t>
  </si>
  <si>
    <t>Loans [Abstract]</t>
  </si>
  <si>
    <t>4. Loans Our assessment of the allowance for loan losses is based on an evaluation of the loan portfolio, recent loss experience, current economic conditions and other pertinent factors. An analysis of the allowance for loan losses by portfolio segment for the three months ended September 30, follows: Commercial Mortgage Installment Payment Plan Receivables Subjective Allocation Total (In thousands) 2016 Balance at beginning of period $ 6,039 $ 9,956 $ 1,139 $ 52 $ 5,526 $ 22,712 Additions (deductions) Provision for loan losses (153 ) (247 ) 208 - 17 (175 ) Recoveries credited to allowance 474 195 236 - - 905 Loans charged against the allowance (365 ) (561 ) (473 ) - - (1,399 ) Balance at end of period $ 5,995 $ 9,343 $ 1,110 $ 52 $ 5,543 $ 22,043 2015 Balance at beginning of period $ 6,707 $ 11,465 $ 1,461 $ 65 $ 4,888 $ 24,586 Additions (deductions) Provision for loan losses (26 ) (47 ) (49 ) (5 ) (117 ) (244 ) Recoveries credited to allowance 637 286 250 - - 1,173 Loans charged against the allowance (190 ) (379 ) (342 ) - - (911 ) Balance at end of period $ 7,128 $ 11,325 $ 1,320 $ 60 $ 4,771 $ 24,604 An analysis of the allowance for loan losses by portfolio segment for the nine months ended September 30, follows: Commercial Mortgage Installment Payment Plan Receivables Subjective Allocation Total (In thousands) 2016 Balance at beginning of period $ 5,670 $ 10,391 $ 1,181 $ 56 $ 5,272 $ 22,570 Additions (deductions) Provision for loan losses (1,220 ) (885 ) 399 (4 ) 271 (1,439 ) Recoveries credited to allowance 1,944 871 808 - - 3,623 Loans charged against the allowance (399 ) (1,034 ) (1,278 ) - - (2,711 ) Balance at end of period $ 5,995 $ 9,343 $ 1,110 $ 52 $ 5,543 $ 22,043 2015 Balance at beginning of period $ 5,445 $ 13,444 $ 1,814 $ 64 $ 5,223 $ 25,990 Additions (deductions) Provision for loan losses 479 (881 ) (179 ) (4 ) (452 ) (1,037 ) Recoveries credited to allowance 1,722 843 853 - - 3,418 Loans charged against the allowance (518 ) (2,081 ) (1,168 ) - - (3,767 ) Balance at end of period $ 7,128 $ 11,325 $ 1,320 $ 60 $ 4,771 $ 24,604 Allowance for loan losses and recorded investment in loans by portfolio segment follows: Commercial Mortgage Installment Payment Plan Receivables Subjective Allocation Total (In thousands) September 30, 2016 Allowance for loan losses Individually evaluated for impairment $ 3,325 $ 6,717 $ 333 $ - $ - $ 10,375 Collectively evaluated for impairment 2,670 2,626 777 52 5,543 11,668 Total ending allowance balance $ 5,995 $ 9,343 $ 1,110 $ 52 $ 5,543 $ 22,043 Loans Individually evaluated for impairment $ 16,087 $ 60,891 $ 5,101 $ - $ 82,079 Collectively evaluated for impairment 770,642 464,234 263,973 31,188 1,530,037 Total loans recorded investment 786,729 525,125 269,074 31,188 1,612,116 Accrued interest included in recorded investment 1,753 2,292 717 - 4,762 Total loans $ 784,976 $ 522,833 $ 268,357 $ 31,188 $ 1,607,354 December 31, 2015 Allowance for loan losses Individually evaluated for impairment $ 2,708 $ 7,818 $ 457 $ - $ - $ 10,983 Collectively evaluated for impairment 2,962 2,573 724 56 5,272 11,587 Total ending allowance balance $ 5,670 $ 10,391 $ 1,181 $ 56 $ 5,272 $ 22,570 Loans Individually evaluated for impairment $ 16,868 $ 66,375 $ 5,888 $ - $ 89,131 Collectively evaluated for impairment 733,399 433,931 228,827 34,599 1,430,756 Total loans recorded investment 750,267 500,306 234,715 34,599 1,519,887 Accrued interest included in recorded investment 1,869 2,270 698 - 4,837 Total loans $ 748,398 $ 498,036 $ 234,017 $ 34,599 $ 1,515,050 Loans on non-accrual status and past due more than 90 days (“Non-performing Loans”) follow: 90+ and Still Accruing Non- Accrual Total Non- Performing Loans (In thousands) September 30, 2016 Commercial Income producing - real estate $ - $ 658 $ 658 Land, land development and construction - real estate - 211 211 Commercial and industrial - 2,517 2,517 Mortgage 1-4 family - 4,429 4,429 Resort lending - 1,624 1,624 Home equity - 1st lien - 273 273 Home equity - 2nd lien - 353 353 Purchased loans - - - Installment Home equity - 1st lien - 96 96 Home equity - 2nd lien - 249 249 Loans not secured by real estate - 384 384 Other - 3 3 Payment plan receivables Full refund - - - Partial refund - 4 4 Other - - - Total recorded investment $ - $ 10,801 $ 10,801 Accrued interest included in recorded investment $ - $ - $ - December 31, 2015 Commercial Income producing - real estate $ - $ 1,027 $ 1,027 Land, land development and construction - real estate 49 401 450 Commercial and industrial 69 2,028 2,097 Mortgage 1-4 family - 4,744 4,744 Resort lending - 1,094 1,094 Home equity - 1st lien - 187 187 Home equity - 2nd lien - 147 147 Purchased loans - 2 2 Installment Home equity - 1st lien - 106 106 Home equity - 2nd lien - 443 443 Loans not secured by real estate - 421 421 Other - 2 2 Payment plan receivables Full refund - 2 2 Partial refund - 2 2 Other - 1 1 Total recorded investment $ 118 $ 10,607 $ 10,725 Accrued interest included in recorded investment $ 2 $ - $ 2 An aging analysis of loans by class follows: Loans Past Due Loans not Total 30-59 days 60-89 days 90+ days Total Past Due Loans (In thousands) September 30, 2016 Commercial Income producing - real estate $ - $ - $ 541 $ 541 $ 273,461 $ 274,002 Land, land development and construction - real estate - - 133 133 53,836 53,969 Commercial and industrial 105 116 457 678 458,080 458,758 Mortgage 1-4 family 2,180 1,461 4,429 8,070 285,892 293,962 Resort lending 1,975 - 1,624 3,599 103,597 107,196 Home equity - 1st lien 107 - 273 380 27,542 27,922 Home equity - 2nd lien 226 73 353 652 52,882 53,534 Purchased loans 7 1 - 8 42,503 42,511 Installment Home equity - 1st lien 474 179 96 749 13,079 13,828 Home equity - 2nd lien 133 72 249 454 15,064 15,518 Loans not secured by real estate 291 114 384 789 236,376 237,165 Other 10 4 3 17 2,546 2,563 Payment plan receivables Full refund 258 70 - 328 10,035 10,363 Partial refund 506 313 4 823 14,041 14,864 Other 159 40 - 199 5,762 5,961 Total recorded investment $ 6,431 $ 2,443 $ 8,546 $ 17,420 $ 1,594,696 $ 1,612,116 Accrued interest included in recorded investment $ 67 $ 28 $ - $ 95 $ 4,667 $ 4,762 December 31, 2015 Commercial Income producing - real estate $ 203 $ 209 $ 647 $ 1,059 $ 305,155 $ 306,214 Land, land development and construction - real estate - - 252 252 44,231 44,483 Commercial and industrial 785 16 151 952 398,618 399,570 Mortgage 1-4 family 1,943 640 4,744 7,327 269,880 277,207 Resort lending 307 - 1,094 1,401 114,619 116,020 Home equity - 1st lien 50 - 187 237 22,327 22,564 Home equity - 2nd lien 439 54 147 640 50,618 51,258 Purchased loans 9 1 2 12 33,245 33,257 Installment Home equity - 1st lien 315 107 106 528 16,707 17,235 Home equity - 2nd lien 231 149 443 823 19,727 20,550 Loans not secured by real estate 567 83 421 1,071 193,680 194,751 Other 15 3 2 20 2,159 2,179 Payment plan receivables Full refund 492 62 2 556 21,294 21,850 Partial refund 415 228 2 645 5,834 6,479 Other 110 3 1 114 6,156 6,270 Total recorded investment $ 5,881 $ 1,555 $ 8,201 $ 15,637 $ 1,504,250 $ 1,519,887 Accrued interest included in recorded investment $ 53 $ 17 $ 2 $ 72 $ 4,765 $ 4,837 Impaired loans are as follows: September 30, 2016 December 31, 2015 Impaired loans with no allocated allowance (In thousands) TDR $ 541 $ 2,518 Non - TDR 133 203 Impaired loans with an allocated allowance TDR - allowance based on collateral 3,472 4,810 TDR - allowance based on present value cash flow 76,701 81,002 Non - TDR - allowance based on collateral 902 260 Non - TDR - allowance based on present value cash flow - - Total impaired loans $ 81,749 $ 88,793 Amount of allowance for loan losses allocated TDR - allowance based on collateral $ 1,710 $ 2,436 TDR - allowance based on present value cash flow 8,361 8,471 Non - TDR - allowance based on collateral 304 76 Non - TDR - allowance based on present value cash flow - - Total amount of allowance for loan losses allocated $ 10,375 $ 10,983 Impaired loans by class are as follows (1): September 30, 2016 December 31, 2015 Recorded Investment Unpaid Principal Balance Related Allowance Recorded Investment Unpaid Principal Balance Related Allowance With no related allowance recorded: (In thousands) Commercial Income producing - real estate $ 541 $ 787 $ - $ 641 $ 851 $ - Land, land development &amp; construction-real estate 133 709 - 818 1,393 - Commercial and industrial - - - 1,245 1,241 - Mortgage 1-4 family 1 305 - 23 183 - Resort lending - - - - - - Home equity - 1st lien - - - - - - Home equity - 2nd lien - - - - - - Installment Home equity - 1st lien - 67 - - 76 - Home equity - 2nd lien - - - - - - Loans not secured by real estate - - - - - - Other - - - - - - 675 1,868 - 2,727 3,744 - With an allowance recorded: Commercial Income producing - real estate 7,813 7,951 561 8,377 9,232 516 Land, land development &amp; construction-real estate 389 391 67 1,690 1,778 296 Commercial and industrial 7,211 7,566 2,697 4,097 4,439 1,896 Mortgage 1-4 family 43,038 44,922 4,173 47,792 49,808 5,132 Resort lending 17,295 17,327 2,488 18,148 18,319 2,662 Home equity - 1st lien 239 244 32 168 172 9 Home equity - 2nd lien 318 400 24 244 325 15 Installment Home equity - 1st lien 2,108 2,223 105 2,364 2,492 143 Home equity - 2nd lien 2,461 2,480 191 2,929 2,951 271 Loans not secured by real estate 530 566 37 587 658 42 Other 2 2 - 8 8 1 81,404 84,072 10,375 86,404 90,182 10,983 Total Commercial Income producing - real estate 8,354 8,738 561 9,018 10,083 516 Land, land development &amp; construction-real estate 522 1,100 67 2,508 3,171 296 Commercial and industrial 7,211 7,566 2,697 5,342 5,680 1,896 Mortgage 1-4 family 43,039 45,227 4,173 47,815 49,991 5,132 Resort lending 17,295 17,327 2,488 18,148 18,319 2,662 Home equity - 1st lien 239 244 32 168 172 9 Home equity - 2nd lien 318 400 24 244 325 15 Installment Home equity - 1st lien 2,108 2,290 105 2,364 2,568 143 Home equity - 2nd lien 2,461 2,480 191 2,929 2,951 271 Loans not secured by real estate 530 566 37 587 658 42 Other 2 2 - 8 8 1 Total $ 82,079 $ 85,940 $ 10,375 $ 89,131 $ 93,926 $ 10,983 Accrued interest included in recorded investment $ 330 $ 338 (1) There were no impaired payment plan receivables or purchased mortgage loans at September 30, 2016 or December 31, 2015 Average recorded investment in and interest income earned on impaired loans by class for the three month periods ending September 30, follows (1): 2016 2015 Average Recorded Investment Interest Income Recognized Average Recorded Investment Interest Income Recognized With no related allowance recorded: (In thousands) Commercial Income producing - real estate $ 551 $ - $ 5,133 $ 45 Land, land development &amp; construction-real estate 133 - 932 14 Commercial and industrial - - 1,922 68 Mortgage 1-4 family 12 3 24 3 Resort lending - - - - Home equity - 1st lien - - - - Home equity - 2nd lien - - - - Installment Home equity - 1st lien - 3 - - Home equity - 2nd lien - - - - Loans not secured by real estate - - - - Other - - - - 696 6 8,011 130 With an allowance recorded: Commercial Income producing - real estate 8,000 111 14,655 154 Land, land development &amp; construction-real estate 1,117 3 1,993 2 Commercial and industrial 7,145 69 6,431 37 Mortgage 1-4 family 44,256 470 49,706 554 Resort lending 17,372 161 18,414 163 Home equity - 1st lien 241 2 157 2 Home equity - 2nd lien 280 6 185 - Installment Home equity - 1st lien 2,140 34 2,474 47 Home equity - 2nd lien 2,585 37 2,999 47 Loans not secured by real estate 536 9 645 10 Other 4 - 10 - 83,676 902 97,669 1,016 Total Commercial Income producing - real estate 8,551 111 19,788 199 Land, land development &amp; construction-real estate 1,250 3 2,925 16 Commercial and industrial 7,145 69 8,353 105 Mortgage 1-4 family 44,268 473 49,730 557 Resort lending 17,372 161 18,414 163 Home equity - 1st lien 241 2 157 2 Home equity - 2nd lien 280 6 185 - Installment Home equity - 1st lien 2,140 37 2,474 47 Home equity - 2nd lien 2,585 37 2,999 47 Loans not secured by real estate 536 9 645 10 Other 4 - 10 - Total $ 84,372 $ 908 $ 105,680 $ 1,146 (1) There were no impaired payment plan receivables or purchased mortgage loans during the three month periods ended September 30, 2016 and 2015, respectively. Average recorded investment in and interest income earned on impaired loans by class for the nine month periods ending September 30, follows (1): 2016 2015 Average Recorded Investment Interest Income Recognized Average Recorded Investment Interest Income Recognized With no related allowance recorded: (In thousands) Commercial Income producing - real estate $ 632 $ 2 $ 5,490 $ 170 Land, land development &amp; construction-real estate 405 7 986 57 Commercial and industrial 616 21 2,345 195 Mortgage 1-4 family 12 9 18 5 Resort lending - - 15 - Home equity - 1st lien - - - - Home equity - 2nd lien - - - - Installment Home equity - 1st lien - 4 - 1 Home equity - 2nd lien 4 - - - Loans not secured by real estate - - - - Other - - - - 1,669 43 8,854 428 With an allowance recorded: Commercial Income producing - real estate 8,153 318 13,752 452 Land, land development &amp; construction-real estate 1,352 29 2,351 35 Commercial and industrial 5,929 151 7,304 117 Mortgage 1-4 family 45,728 1,447 51,078 1,644 Resort lending 17,705 480 18,523 507 Home equity - 1st lien 223 6 159 6 Home equity - 2nd lien 231 11 154 6 Installment Home equity - 1st lien 2,233 118 2,582 141 Home equity - 2nd lien 2,723 122 3,086 147 Loans not secured by real estate 557 28 669 29 Other 5 - 11 1 84,839 2,710 99,669 3,085 Total Commercial Income producing - real estate 8,785 320 19,242 622 Land, land development &amp; construction-real estate 1,757 36 3,337 92 Commercial and industrial 6,545 172 9,649 312 Mortgage 1-4 family 45,740 1,456 51,096 1,649 Resort lending 17,705 480 18,538 507 Home equity - 1st lien 223 6 159 6 Home equity - 2nd lien 231 11 154 6 Installment Home equity - 1st lien 2,233 122 2,582 142 Home equity - 2nd lien 2,727 122 3,086 147 Loans not secured by real estate 557 28 669 29 Other 5 - 11 1 Total $ 86,508 $ 2,753 $ 108,523 $ 3,513 (1) There were no impaired payment plan receivables or purchased mortgage loans during the nine month periods ended September 30, 2016 and 2015, respectively. Our average investment in impaired loans was approximately $84.4 million and $105.7 million for the three-month periods ended September 30, 2016 and 2015, respectively and $86.5 million and $108.5 million for the nine-month periods ended September 30, 2016 and 2015, respectively. Cash receipts on impaired loans on non-accrual status are generally applied to the principal balance. Interest income recognized on impaired loans during the three months ending September 30, 2016 and 2015, was approximately $0.9 million and $1.1 million, respectively and was approximately $2.8 million and $3.5 million during the nine months ending September 30, 2016 and 2015, respectively. Troubled debt restructurings follow: September 30, 2016 Commercial Retail Total (In thousands) Performing TDRs $ 12,642 $ 62,299 $ 74,941 Non-performing TDRs(1) 2,352 3,421 (2) 5,773 Total $ 14,994 $ 65,720 $ 80,714 December 31, 2015 Commercial Retail Total (In thousands) Performing TDRs $ 13,318 $ 68,194 $ 81,512 Non-performing TDRs(1) 3,041 3,777 (2) 6,818 Total $ 16,359 $ 71,971 $ 88,330 (1) Included in non-performing loans table above. (2) Also includes loans on non-accrual at the time of modification until six payments are received on a timely basis. We allocated $10.1 million and $10.9 million of specific reserves to customers whose loan terms have been modified in troubled debt restructurings as of September 30, 2016 and December 31, 2015, respectively. During the nine months ended September 30, 2016 and 2015, the terms of certain loans were modified as troubled debt restructurings. The modification of the terms of such loans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three-month periods ended Number of Contracts Pre-modification Recorded Balance Post-modification Recorded Balance (Dollars in thousands) 2016 Commercial Income producing - real estate 2 $ 180 $ 180 Land, land development &amp; construction-real estate - - - Commercial and industrial 2 175 158 Mortgage 1-4 family 2 204 207 Resort lending - - - Home equity - 1st lien - - - Home equity - 2nd lien 2 77 78 Installment Home equity - 1st lien 2 82 85 Home equity - 2nd lien 1 7 7 Loans not secured by real estate 1 34 34 Other - - - Total 12 $ 759 $ 749 2015 Commercial Income producing - real estate - $ - $ - Land, land development &amp; construction-real estate - - - Commercial and industrial 1 48 26 Mortgage 1-4 family 3 343 344 Resort lending - - - Home equity - 1st lien - - - Home equity - 2nd lien - - - Installment Home equity - 1st lien - - - Home equity - 2nd lien - - - Loans not secured by real estate 1 19 19 Other - - - Total 5 $ 410 $ 389 (1) There were no payment plan receivables or purchased mortgage loans classified as troubled debt restructurings during the three month periods ended September 30, 2016 and 2015, respectively. Loans that have been classified as troubled debt restructurings during the nine-month periods ended Number of Contracts Pre-modification Recorded Balance Post-modification Recorded Balance (Dollars in thousands) 2016 Commercial Income producing - real estate 4 $ 290 $ 290 Land, land development &amp; construction-real estate - - - Commercial and industrial 6 1,933 1,916 Mortgage 1-4 family 5 396 470 Resort lending 1 116 117 Home equity - 1st lien 1 107 78 Home equity - 2nd lien 2 77 78 Installment Home equity - 1st lien 6 141 145 Home equity - 2nd lien 5 133 136 Loans not secured by real estate 2 46 46 Other - - - Total 32 $ 3,239 $ 3,276 2015 Commercial Income producing - real estate 2 $ 229 $ 234 Land, land development &amp; construction-real estate - - - Commercial and industrial 4 301 273 Mortgage 1-4 family 9 1,373 1,189 Resort lending 1 313 309 Home equity - 1st lien - - - Home equity - 2nd lien - - - Installment Home equity - 1st lien 5 190 164 Home equity - 2nd lien 3 58 58 Loans not secured by real estate 2 19 25 Other - - - Total 26 $ 2,483 $ 2,252 (1) There were no payment plan receivables or purchased mortgage loans classified as troubled debt restructurings during the nine month periods ended September 30, 2016 and 2015, respectively. The troubled debt restructurings described above for 2016 increased the allowance for loan losses by $0.34 million and resulted in charge offs of $0.02 million during the three months ended September 30, 2016, and increased the allowance by $0.69 million and resulted in charge offs of $0.02 million during the nine months ended September 30, 2016. The troubled debt restructurings described above for 2015 decreased the allowance for loan losses by $0.05 million and resulted in zero charge offs during the three months ended September 30, 2015, and increased the allowance by $0.05 million and resulted in zero charge offs during the nine months ended September 30, 2015. Loans that have been classified as troubled debt restructurings during the past twelve months and that Number of Contracts Recorded Balance (Dollars in thousands) 2016 Commercial Income producing - real estate - $ - Land, land development &amp; construction-real estate - - Commercial and industrial - - Mortgage 1-4 family - - Resort lending - - Home equity - 1st lien - - Home equity - 2nd lien - - Installment Home equity - 1st lien - - Home equity - 2nd lien - - Loans not secured by real estate - - Other - - - $ - 2015 Commercial Income producing - real estate - $ - Land, land development &amp; construction-real estate - - Commercial and industrial - - Mortgage 1-4 family 1 54 Resort lending - - Home equity - 1st lien - - Home equity - 2nd lien - - Installment Home equity - 1st lien - - Home equity - 2nd lien - - Loans not secured by real estate - - Other - - 1 $ 54 Loans that have been classified as troubled debt restructurings during the past twelve months and that Number of Contracts Recorded Balance (Dollars in thousands) 2016 Commercial Income producing - real estate - $ - Land, land development &amp; construction-real estate - - Commercial and industrial - - Mortgage 1-4 family - - Resort lending - - Home equity - 1st lien - - Home equity - 2nd lien - - Installment Home equity - 1st lien - - Home equity - 2nd lien - - Loans not secured by real estate - - Other - - - $ - 2015 Commercial Income producing - real estate - $ - Land, land development &amp; construction-real estate - - Commercial and industrial 2 157 Mortgage 1-4 family 1 54 Resort lending - - Home equity - 1st lien - - Home equity - 2nd lien - - Installment Home equity - 1st lien - - Home equity - 2nd lien - - Loans not secured by real estate 1 4 Other - - 4 $ 215 A loan is considered to be in payment default generally once it is 90 days contractually past due under the modified terms. There were no troubled debt restructurings that subsequently defaulted during the three and nine months ended September 30, 2016. The troubled debt restructurings that subsequently defaulted described above for 2015 decreased the allowance for loan losses by $0.01 million and resulted in zero charge offs during the three months ended September 30, 2015 and had no impact on the allowance for loan losses and resulted in zero charge offs during the nine months ended September 30, 2015.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Rating 12 The following table summarizes loan ratings by loan class for our commercial loan segment: Commercial Non-watch Watch Substandard Non- Total (In thousands) September 30, 2016 Income producing - real estate $ 268,940 $ 4,000 $ 404 $ 658 $ 274,002 Land, land development and construction - real estate 53,559 199 - 211 53,969 Commercial and industrial 439,036 10,727 6,478 2,517 458,758 Total $ 761,535 $ 14,926 $ 6,882 $ 3,386 $ 786,729 Accrued interest included in total $ 1,676 $ 56 $ 21 $ - $ 1,753 December 31, 2015 Income producing - real estate $ 296,898 $ 6,866 $ 1,423 $ 1,027 $ 306,214 Land, land development and construction - real estate 40,844 2,995 243 401 44,483 Commercial and industrial 371,357 19,502 6,683 2,028 399,570 Total $ 709,099 $ 29,363 $ 8,349 $ 3,456 $ 750,267 Accrued interest included in total $ 1,729 $ 108 $ 32 $ - $ 1,869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Mortgage (1) 1-4 Family Resort Lending Home Equity 1st Lien Home Equity 2nd Lien Purchased Loans Total (In thousands) September 30, 2016 800 and above $ 32,310 $ 12,054 $ 5,590 $ 8,288 $ 4,816 $ 63,058 750-799 88,959 38,472 9,551 19,103 26,721 182,806 700-749 60,455 30,934 5,052 11,278 10,831 118,550 650-699 53,748 13,530 3,690 8,259 - 79,227 600-649 27,848 6,218 1,365 3,342 - 38,773 550-599 15,413 2,467 738 1,542 - 20,160 500-549 7,955 871 484 1,246 - 10,556 Under 500 5,097 596 172 244 - 6,109 Unknown 2,177 2,054 1,280 232 143 5,886 Total $ 293,962 $ 107,196 $ 27,922 $ 53,534 $ 42,511 $ 525,125 Accrued interest included in total $ 1,386 $ 473 $ 104 $ 210 $ 119 $ 2,292 December 31, 2015 800 and above $ 28,760 $ 13,943 $ 4,374 $ 7,696 $ 2,310 $ 57,083 750-799 78,802 40,888 7,137 17,405 23,283 167,515 700-749 56,519 31,980 4,341 11,022 6,940 110,802 650-699 51,813 17,433 3,203 7,691 - 80,140 600-649 27,966 4,991 1,467 3,684 - 38,108 550-599 16,714 3,070 1,027 1,918 - 22,729 500-549 10,610 1,051 572 1,295 - 13,528 Under 500 4,708 554 244 265 - 5,771 Unknown 1,315 2,110 199 282 724 4,630 Total $ 277,207 $ 116,020 $ 22,564 $ 51,258 $ 33,257 $ 500,306 Accrued interest included in total $ 1,396 $ 477 $ 87 $ 196 $ 114 $ 2,270 (1) Credit scores have been updated within the last twelve months. Installment(1) Home Equity 1st Lien Home Equity 2nd Lien Loans not Secured by Real Estate Other Total (In thousands) September 30, 2016 800 and above $ 1,373 $ 1,953 $ 51,471 $ 108 $ 54,905 750-799 3,031 3,558 110,667 680 117,936 700-749 2,170 2,872 43,616 812 49,470 650-699 2,690 3,244 18,322 522 24,778 600-649 2,193 1,668 4,080 281 8,222 550-599 1,310 1,348 1,690 52 4,400 500-549 895 631 1,126 48 2,700 Under 500 134 233 309 25 701 Unknown 32 11 5,884 35 5,962 Total $ 13,828 $ 15,518 $ 237,165 $ 2,563 $ 269,074 Accrued interest included in total $ 58 $ 57 $ 582 $ 20 $ 717 December 31, 2015 800 and above $ 1,792 $ 1,782 $ 44,254 $ 58 $ 47,886 750-799 4,117 5,931 86,800 531 97,379 700-749 2,507 3,899 34,789 694 41,889 650-699 3,508 4,182 16,456 499 24,645 600-649 2,173 2,153 4,979 200 9,505 550-599 1,800 1,346 1,997 109 5,252 500-549 1,056 855 1,170 61 3,142 Under 500 223 370 385 23 1,001 Unknown 59 32 3,921 4 4,016 Total $ 17,235 $ 20,550 $ 194,751 $ 2,179 $ 234,715 Accrued interest included in total $ 78 $ 83 $ 520 $ 17 $ 698 (1) Credit scores have been updated within the last twelve months. Mepco Finance Corporation (“Mepco”) is a wholly-owned subsidiary of our Bank that operates a vehicle service contract payment plan business throughout the United States. See Note #14 for more information about Mepco’s business. As of September 30, 2016, approximately 33.2% of Mepco’s outstanding payment plan receivables relate to programs in which a third party insurer or risk retention group is obligated to pay Mepco the full refund owing upon cancellation of the related service contract (including with respect to both the portion funded to the service contract seller and the portion funded to the administrator). These receivables are shown as “Full Refund” in the table below. Another approximately 47.7% of Mepco’s outstanding payment plan receivables as of September 30, 2016, relate to programs in which a third party insurer or risk retention group is obligated to pay Mepco the refund owing upon cancellation only with respect to the unearned portion previously funded by Mepco to the administrator (but not to the service contract seller). These receivables are shown as “Partial Refund” in the table below. The balance of Mepco’s outstanding payment plan receivables relate to programs in which there is no insurer or risk retention group that has any contractual liability to Mepco for any portion of the refund amount. These receivables are shown as “Other” in the table below. For each class of our payment plan receivables we monitor financial information on the counterparties as we evaluate the credit quality of this portfolio. The following table summarizes credit ratings of insurer or risk retention group counterparties by class of payment plan receivable: Payment Plan Receivables Full Refund Partial Refund Other Total (In thousands) September 30, 2016 AM Best rating A+ $ - $ 8 $ - $ 8 A 1,094 13,696 - 14,790 A- 977 1,110 3,458 5,545 B+ - - 2,502 2,502 Not rated 8,292 50 1 8,343 Total $ 10,363 $ 14,864 $ 5,961 $ 31,188 December 31, 2015 AM Best rating A+ $ - $ 6 $ - $ 6 A 2,712 5,203 - 7,915 A- 3,418 1,177 6,265 10,860 Not rated 15,720 93 5 15,818 Total $ 21,850 $ 6,479 $ 6,270 $ 34,599 Although Mepco has contractual recourse against various counterparties for refunds owing upon cancellation of vehicle service contracts, see Note #14 below regarding certain risks and difficulties associated with collecting these refunds. Foreclosed residential real estate properties included in other real estate and repossessed assets on our Condensed Consolidated Statements of Financial Condition totaled $1.8 million and $2.8 million at September 30, 2016 and December 31, 2015, respectively. Retail mortgage loans secured by residential real estate properties for which formal foreclosure proceedings are in process according to local requirements totaled $0.4 million and $1.1 million at September 30, 2016 and December 31, 2015, respectively.</t>
  </si>
  <si>
    <t>Segments</t>
  </si>
  <si>
    <t>Segments [Abstract]</t>
  </si>
  <si>
    <t>5. Segments Our reportable segments are based upon legal entities. We currently have two reportable segments: Independent Bank (“IB” or “Bank”) and Mepco. These business segments are also differentiated based on the products and services provided. We evaluate performance based principally on net income (loss) of the respective reportable segments. In the normal course of business, our IB segment provides funding to our Mepco segment through an intercompany line of credit priced at the prime rate of interest as published in the Wall Street Journal. Our IB segment also provides certain administrative services to our Mepco segment which are reimbursed at an agreed upon rate. These intercompany transactions are eliminated upon consolidation. The only other material intersegment balances and transactions are investments in subsidiaries at the parent entities and cash balances on deposit at our IB segment. A summary of selected financial information for our reportable segments follows: IB Mepco Other(1) Elimination(2) Total (In thousands) Total assets September 30, 2016 $ 2,476,795 $ 50,032 $ 286,672 $ (275,180 ) $ 2,538,319 December 31, 2015 2,340,566 57,208 286,936 (275,644 ) 2,409,066 For the three months ended September 30, 2016 Interest income $ 20,731 $ 1,014 $ 5 $ (5 ) $ 21,745 Net interest income 19,409 880 (291 ) 0 19,998 Provision for loan losses (176 ) 1 0 0 (175 ) Income (loss) before income tax 9,811 (29 ) (406 ) (24 ) 9,352 Net income (loss) 6,665 (20 ) (256 ) (16 ) 6,373 2015 Interest income $ 18,973 $ 1,320 $ 20 $ (20 ) $ 20,293 Net interest income 17,964 1,115 (238 ) - 18,841 Provision for loan losses (238 ) (6 ) - - (244 ) Income (loss) before income tax 7,961 (254 ) (358 ) (24 ) 7,325 Net income (loss) 5,455 (168 ) (224 ) (16 ) 5,047 For the nine months ended September 30, 2016 Interest income $ 61,190 $ 3,176 $ 22 $ (22 ) $ 64,366 Net interest income 57,500 2,727 (836 ) - 59,391 Provision for loan losses (1,436 ) (3 ) - - (1,439 ) Income (loss) before income tax 25,971 (339 ) (1,103 ) (71 ) 24,458 Net income (loss) 17,834 (225 ) (652 ) (46 ) 16,911 2015 Interest income $ 55,895 $ 4,081 $ 60 $ (60 ) $ 59,976 Net interest income 52,864 3,468 (699 ) - 55,633 Provision for loan losses (1,032 ) (5 ) - - (1,037 ) Income (loss) before income tax 23,063 (766 ) (1,097 ) (71 ) 21,129 Net income (loss) 15,623 (437 ) (693 ) (46 ) 14,447 (1) Includes amounts relating to our parent company. (2) Includes parent company's investment in subsidiaries and cash balances maintained at subsidiary.</t>
  </si>
  <si>
    <t>Shareholders' Equity and Earnings Per Common Share</t>
  </si>
  <si>
    <t>Shareholders' Equity and Earnings Per Common Share [Abstract]</t>
  </si>
  <si>
    <t>6. Shareholders’ Equity and Earnings Per Common Share On January 21, 2016, our Board of Directors authorized a share repurchase plan (the “Repurchase Plan”) to buy back up to 5% of our outstanding common stock through December 31, 2016. On November 15, 2011, we entered into a Tax Benefits Preservation Plan (the "Preservation Plan") with our stock transfer agent, American Stock Transfer &amp; Trust Company. Our Board of Directors adopted the Preservation Plan in an effort to protect the value to our shareholders of our ability to use deferred tax assets such as net operating loss carry forwards to reduce potential future federal income tax obligations. Under federal tax rules, this value could be lost in the event we experienced an "ownership change," as defined in Section 382 of the Internal Revenue Code. The Preservation Plan attempts to protect this value by reducing the likelihood that we will experience such an ownership change by discouraging any person who is not already a 5% shareholder from becoming a 5% shareholder (with certain limited exceptions). On November 15, 2011, our Board of Directors declared a dividend of one preferred share purchase right (a "Right") for each outstanding share of our common stock under the terms of the Preservation Plan. The dividend is payable to the holders of common stock outstanding as of the close of business on November 15, 2011, or outstanding at any time thereafter but before the earlier of a "Distribution Date" and the date the Preservation Plan terminates. Each Right entitles the registered holder to purchase from us 1/1000 of a share of our Series C Junior Participating Preferred Stock, no par value per share ("Series C Preferred Stock"). Each 1/1000 of a share of Series C Preferred Stock has economic and voting terms similar to those of one whole share of common stock. The Rights are not exercisable and generally do not become exercisable until a person or group has acquired, subject to certain exceptions and conditions, beneficial ownership of 4.99% or more of the outstanding shares of common stock. At that time, each Right will generally entitle its holder to purchase securities of the Company at a discount of 50% to the current market price of the common stock. However, the Rights owned by the person acquiring beneficial ownership of 4.99% or more of the outstanding shares of common stock would automatically be void. The significant dilution that would result is expected to deter any person from acquiring beneficial ownership of 4.99% or more and thereby triggering the Rights. To date, none of the Rights have been exercised or have become exercisable because no unpermitted 4.99% or more change in the beneficial ownership of the outstanding common stock has occurred. The Rights will generally expire on the earlier to occur of the close of business on November 15, 2016, and certain other events described in the Preservation Plan, including such date as our Board of Directors determines that the Preservation Plan is no longer necessary for its intended purposes. On October 25, 2016, the Board of Directors took affirmative action to not renew the Preservation Plan, which will expire on November 15, 2016. A reconciliation of basic and diluted net income per common share follows: Three Months Ended September 30, Nine Months Ended September 30, 2016 2015 2016 2015 (In thousands, except per share amounts) Net income $ 6,373 $ 5,047 $ 16,911 $ 14,447 Weighted average shares outstanding (1) 21,232 22,673 21,421 22,852 Effect of stock options 149 118 150 120 Stock units for deferred compensation plan for non-employee directors 116 112 115 111 Restricted stock units - 230 46 283 Performance share units 52 - 42 - Weighted average shares outstanding for calculation of diluted earnings per share 21,549 23,133 21,774 23,366 Net income per common share Basic (1) $ 0.30 $ 0.22 $ 0.79 $ 0.63 Diluted $ 0.30 $ 0.22 $ 0.78 $ 0.62 (1) Basic net income per common share includes weighted average common shares outstanding during the period and participating share awards. Weighted average stock options outstanding that were not considered in computing diluted net income per share because they were anti-dilutive totaled 0.03 million for both three-month periods ended September 30, 2016 and 2015, respectively and totaled 0.03 million for both nine-month periods ended September 30, 2016 and 2015, respectively.</t>
  </si>
  <si>
    <t>Derivative Financial Instruments</t>
  </si>
  <si>
    <t>Derivative Financial Instruments [Abstract]</t>
  </si>
  <si>
    <t xml:space="preserve">7. Derivative Financial Instruments 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September 30, 2016 Notional Amount Average Maturity (years) Fair Value (Dollars in thousands) No hedge designation Rate-lock mortgage loan commitments $ 31,760 0.1 $ 1,163 Mandatory commitments to sell mortgage loans 67,672 0.1 (283 ) Pay-fixed interest rate swap agreements 48,623 8.8 (2,009 ) Pay-variable interest rate swap agreements 48,623 8.8 2,009 Purchased options 3,119 4.8 216 Written options 3,119 4.8 (216 ) Total $ 202,916 4.4 $ 880 December 31, 2015 Notional Amount Average Maturity (years) Fair Value (Dollars in thousands) No hedge designation Rate-lock mortgage loan commitments $ 20,581 0.1 $ 550 Mandatory commitments to sell mortgage loans 46,320 0.1 69 Pay-fixed interest rate swap agreements 27,587 8.0 (497 ) Pay-variable interest rate swap agreements 27,587 8.0 497 Purchased options 2,098 5.7 122 Written options 2,098 5.7 (122 ) Total $ 126,271 3.7 $ 619 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our Condensed Consolidated Statements of Operation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We obtain market prices on Mandatory Commitments and Rate-Lock Commitments. Net gains on mortgage loans, as well as net income may be more volatile as a result of these derivative instruments, which are not designated as hedges. During 2015, we began offering to our deposit customers an equity linked time deposit product (“Altitude CD”). The Altitude CD is a time deposit that provides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densed Consolidated Statements of Operations. All of the written and purchased options in the table above relate to this Altitude CD product.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in the table above relate to this program. 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September 30, 2016 December 31, 2015 September 30, 2016 December 31, 2015 Balance Sheet Location Fair Value Balance Sheet Location Fair Value Balance Sheet Location Fair Value Balance Sheet Location Fair Value (In thousands) Derivatives not designated as hedging instruments Rate-lock mortgage loan commitments Other assets $ 1,163 Other assets $ 550 Other liabilities $ - Other liabilities $ - Mandatory commitments to sell mortgage loans Other assets - Other assets 69 Other liabilities 283 Other liabilities - Pay-fixed interest rate swap agreements Other assets - Other assets - Other liabilities 2,009 Other liabilities 497 Pay-variable interest rate swap agreements Other assets 2,009 Other assets 497 Other liabilities - Other liabilities - Purchased options Other assets 216 Other assets 122 Other liabilities - Other liabilities - Written options Other assets - Other assets - Other liabilities 216 Other liabilities 122 Total derivatives $ 3,388 $ 1,238 $ 2,508 $ 619 The effect of derivative financial instruments on the Condensed Consolidated Statements of Operations follows: Gain (Loss) Recognized in Income Location of Gain (Loss) Three Month Periods Ended September 30, Nine Month Periods Ended September 30, Recognized in Income 2016 2015 2016 2015 (In thousands) No hedge designation Rate-lock mortgage loan commitments Net gains on mortgage loans $ 264 $ 281 $ 613 $ 386 Mandatory commitments to sell mortgage loans Net gains on mortgage loans 94 (745 ) (352 ) (225 ) Pay-fixed interest rate swap agreements Interest income 196 (452 ) (1,512 ) (492 ) Pay-variable interest rate swap agreements Interest income (196 ) 452 1,512 492 Purchased options Interest expense 13 126 94 126 Written options Interest expense (13 ) (126 ) (94 ) (126 ) Total $ 358 $ (464 ) $ 261 $ 161 </t>
  </si>
  <si>
    <t>Intangible Assets</t>
  </si>
  <si>
    <t>Intangible Assets [Abstract]</t>
  </si>
  <si>
    <t xml:space="preserve">8. Intangible Assets The following table summarizes intangible assets, net of amortization: September 30, 2016 December 31, 2015 Gross Carrying Amount Accumulated Amortization Gross Carrying Amount Accumulated Amortization (In thousands) Amortized intangible assets - core deposits $ 6,118 $ 4,099 $ 6,118 $ 3,838 Amortization of other intangibles has been estimated through 2021 and thereafter in the following table. (In thousands) Three months ending December 31, 2016 $ 86 2017 346 2018 346 2019 346 2020 346 2021 and thereafter 549 Total $ 2,019 </t>
  </si>
  <si>
    <t>Share Based Compensation</t>
  </si>
  <si>
    <t>Share Based Compensation [Abstract]</t>
  </si>
  <si>
    <t xml:space="preserve">9. Share Based Compensation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2 million shares of common stock as of September 30, 2016. The non-employee director stock purchase plan permits the issuance of additional share based payments for up to 0.2 million shares of common stock as of September 30, 2016. Share based awards and payments are measured at fair value at the date of grant and are expensed over the requisite service period. Common shares issued upon exercise of stock options come from currently authorized but unissued shares. During each first quarter period of 2016 and 2015, pursuant to our long-term incentive plan, we granted 0.07 million shares of restricted stock and 0.03 million performance stock units (“PSU”) to certain officers. The shares of restricted stock and PSUs cliff vest after a period of three years. The performance feature of the PSUs is based on a comparison of our total shareholder return over the three year period starting on the grant date to the total shareholder return over that period for a banking index of our peers. In addition, we issued 0.02 million PSUs and 0.01 million shares of restricted stock to certain officers and employees during the third quarter of 2016. The PSUs cliff vest after four and five year periods and the restricted stock cliff vests after one and four year periods. Our directors may elect to receive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are issued each quarter and vest immediately. We issued 0.006 million shares and 0.004 million shares to directors during the first nine months of 2016 and 2015, respectively and expensed their value during those same periods. Total compensation expense recognized for grants pursuant to our long-term incentive plan was $0.3 million and $1.1 million during the three and nine month periods ended September 30, 2016, respectively, and was $0.4 million and $1.1 million during the same periods in 2015, respectively. The corresponding tax benefit relating to this expense was $0.1 million and $0.4 million for the three and nine month periods ended September 30, 2016, respectively and $0.1 million and $0.4 million for the same periods in 2015. Total expense recognized for non-employee director share based payments was $0.03 million and $0.09 million during the three and nine month periods ended September 30, 2016, respectively, and was $0.02 million and $0.05 million during the same periods in 2015, respectively. The corresponding tax benefit relating to this expense was $0.01 million and $0.03 million for the three and nine month periods ended September 30, 2016, respectively and $0.01 million and $0.02 million during the same respective periods in 2015. At September 30, 2016, the total expected compensation cost related to non-vested stock options, restricted stock and PSUs not yet recognized was $2.2 million. The weighted-average period over which this amount will be recognized is 2.2 years. A summary of outstanding stock option grants and related transactions follows: Number of Shares Average Exercise Price Weighted- Average Remaining Contractual Term (Years) Aggregated Intrinsic Value (In thousands) Outstanding at January 1, 2016 235,596 $ 4.94 Granted - Exercised (16,912 ) 3.78 Forfeited (664 ) 6.42 Expired (2,300 ) 3.54 Outstanding at September 30, 2016 215,720 $ 5.04 5.33 $ 2,544 Vested and expected to vest at September 30, 2016 215,720 $ 5.04 5.33 $ 2,544 Exercisable at September 30, 2016 215,720 $ 5.04 5.33 $ 2,544 A summary of outstanding non-vested restricted stock, restricted stock units and PSUs and related transactions follows: Number of Shares Weighted- Average Grant Date Fair Value Outstanding at January 1, 2016 261,981 $ 11.29 Granted 121,660 15.05 Vested (107,795 ) 7.92 Forfeited (4,924 ) 13.24 Outstanding at September 30, 2016 270,922 $ 14.28 Certain information regarding options exercised during the periods follows: Three Months Ended September 30, Nine Months Ended September 30, 2016 2015 2016 2015 Intrinsic value $ 9 $ 71 $ 186 $ 314 Cash proceeds received $ 5 $ 23 $ 64 $ 105 Tax benefit realized $ 3 $ 25 $ 65 $ 110 </t>
  </si>
  <si>
    <t>Income Tax</t>
  </si>
  <si>
    <t>Income Tax [Abstract]</t>
  </si>
  <si>
    <t>10. Income Tax Income tax expense was $3.0 million and $2.3 million during the three month periods ended September 30, 2016 and 2015, respectively and $7.5 million and $6.7 million during the nine months ended September 30, 2016 and 2015, respectively. As described in note #2, we adopted ASU 2016-09, “Compensation – Stock Compensation (718) Improvements to Employee Share-Based Payment Accounting” during the second quarter of 2016 which now requires us to recognize for book purposes either income tax expense or benefit relating to excess deficiencies/benefits relating to share-based compensation. Included in income tax expense for the three and nine month periods ended September 30, 2016 are tax benefits of zero and $0.3 million, respectively due to the vesting of certain share-based compensation grants and the exercise of stock options during the respective periods. We assess whether a valuation allowance should be established against our deferred tax assets based on the consideration of all available evidence using a “more likely than not” standard. The ultimate realization of this asset is primarily based on generating future income. realization of substantially all of our deferred tax assets continues to be more likely than not. We did maintain a valuation allowance against our deferred tax assets of approximately $1.1 million at both September 30, 2016 and December 31, 2015. This valuation allowance on our deferred tax assets primarily relates to state income taxes at our Mepco segment. In this instance, we determined that the future realization of these particular deferred tax assets was not more likely than not. This conclusion was primarily based on the uncertainty of Mepco’s future earnings attributable to particular states (given the various apportionment criteria) and the significant reduction in the size of Mepco’s business. At both September 30, 2016 and December 31, 2015, we had approximately $1.0 million, of gross unrecognized tax benefits. We do not expect the total amount of unrecognized tax benefits to significantly increase or decrease during the balance of 2016.</t>
  </si>
  <si>
    <t>Regulatory Matters</t>
  </si>
  <si>
    <t>Regulatory Matters [Abstract]</t>
  </si>
  <si>
    <t xml:space="preserve">11.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September 30, 2016, the Bank had positive undivided profits of $8.7 million. We can request regulatory approval for a return of capital from the Bank to the parent company. During the first quarters of 2016 and 2015, we requested regulatory approval for returns of capital from the Bank to the parent company of $18.0 million and $18.5 million, respectively. These return of capital requests were approved by our banking regulators on February 24, 2016 and February 13, 2015, respectively and the Bank returned these amounts to the parent company on February 25, 2016 and February 17, 2015, respectively. It is not our intent to have dividends paid in amounts that would reduce the capital of our Bank to levels below those which we consider prudent and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consolidated financial statements. Under capital adequacy guidelines, we must meet specific capital requirements that involve quantitative measures as well as qualitative judgments by the regulators. The most recent regulatory filings as of September 30, 2016 and December 31, 2015, categorized our Bank as well capitalized. Management is not aware of any conditions or events that would have changed the most recent Federal Deposit Insurance Corporation (“FDIC”) categorization. On July 2, 2013, the Federal Reserve approved a final rule that establishes an integrated regulatory capital framework (the “New Capital Rules”). The rule implements in the United States the Basel III regulatory capital reforms from the Basel Committee on Banking Supervision and certain changes required by the Dodd-Frank Act. In general, under the New Capital Rules, minimum requirements have increased for both the quantity and quality of capital held by banking organizations. Consistent with the international Basel framework, the New Capital Rules include a new minimum ratio of common equity Tier 1 capital to risk-weighted assets of 4.5% and a common equity Tier 1 capital conservation buffer of 2.5% of risk-weighted assets that applies to all supervised financial institutions. The capital conservation buffer began to phase in on January 1, 2016 with 0.625% added to the minimum ratio for adequately capitalized institutions for 2016. To avoid limits on capital distributions and certain discretionary bonus payments we must meet the minimum ratio for adequately capitalized institutions plus the phased in buffer. The rule also raises the minimum ratio of Tier 1 capital to risk-weighted assets from 4% to 6% and includes a minimum leverage ratio of 4% for all banking organizations. As to the quality of capital, the New Capital Rules emphasize common equity Tier 1 capital, the most loss-absorbing form of capital, and implement strict eligibility criteria for regulatory capital instruments. The New Capital Rules also change the methodology for calculating risk-weighted assets to enhance risk sensitivity. The New Capital Rules became effective for us on January 1, 2015. Our actual capital amounts and ratios follow: Actual Minimum for Adequately Capitalized Institutions Minimum for Well-Capitalized Institutions Amount Ratio Amount Ratio Amount Ratio (Dollars in thousands) September 30, 2016 Total capital to risk-weighted assets Consolidated $ 281,310 16.05 % $ 140,243 8.00 % NA NA Independent Bank 269,578 15.39 140,116 8.00 175,145 10.00 % Tier 1 capital to risk-weighted assets Consolidated $ 259,279 14.79 % $ 105,182 6.00 % NA NA Independent Bank 247,615 14.14 105,087 6.00 140,116 8.00 % Common equity tier 1 capital to risk-weighted assets Consolidated $ 233,631 13.33 % $ 78,886 4.50 % NA NA Independent Bank 247,615 14.14 78,815 4.50 113,844 6.50 % Tier 1 capital to average assets Consolidated $ 259,279 10.56 % $ 98,174 4.00 % NA NA Independent Bank 247,615 10.09 98,116 4.00 122,645 5.00 % December 31, 2015 Total capital to risk-weighted assets Consolidated $ 278,170 16.65 % $ 133,668 8.00 % NA NA Independent Bank 261,894 15.69 133,514 8.00 $ 166,893 10.00 % Tier 1 capital to risk-weighted assets Consolidated $ 257,050 15.38 % $ 100,251 6.00 % NA NA Independent Bank 240,867 14.43 100,136 6.00 $ 133,514 8.00 % Common equity tier 1 capital to risk-weighted assets Consolidated $ 239,271 14.32 % $ 75,188 4.50 % NA NA Independent Bank 240,867 14.43 75,102 4.50 $ 108,480 6.50 % Tier 1 capital to average assets Consolidated $ 257,050 10.91 % $ 94,217 4.00 % NA NA Independent Bank 240,867 10.23 94,145 4.00 $ 117,682 5.00 % The components of our regulatory capital are as follows: Consolidated Independent Bank September 30, 2016 December 31, 2015 September 30, 2016 December 31, 2015 (In thousands) Total shareholders' equity $ 250,902 $ 251,092 $ 263,762 $ 259,947 Add (deduct) Accumulated other comprehensive (income) loss for regulatory purposes (2,783 ) 238 (2,782 ) 238 Intangible assets (1,211 ) (912 ) (1,211 ) (912 ) Disallowed deferred tax assets (13,277 ) (11,147 ) (12,154 ) (18,406 ) Common equity tier 1 capital 233,631 239,271 247,615 240,867 Qualifying trust preferred securities 34,500 34,500 - - Disallowed deferred tax assets (8,852 ) (16,721 ) - - Tier 1 capital 259,279 257,050 247,615 240,867 Allowance for loan losses and allowance for unfunded lending commitments limited to 1.25% of total risk-weighted assets 22,031 21,120 21,963 21,027 Total risk-based capital $ 281,310 $ 278,170 $ 269,578 $ 261,894 </t>
  </si>
  <si>
    <t>Fair Value Disclosures</t>
  </si>
  <si>
    <t>Fair Value Disclosures [Abstract]</t>
  </si>
  <si>
    <t xml:space="preserve">12.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Loans held for sale Impaired loans with specific loss allocations based on collateral value From time to time, certain loans are considered impaired and an allowance for loan losses is established. Loans for which it is probable that payment of interest and principal will not be made in accordance with the contractual terms of the loan agreement are considered impaired. We measure our investment in an impaired loan based on one of three methods: the loan’s observable market price, the fair value of the collateral or the present value of expected future cash flows discounted at the loan’s effective interest rate. Those impaired loans not requiring an allowance represent loans for which the fair value of the expected repayments or collateral exceed the recorded investments in such loans. At September 30, 2016 and December 31, 2015, all of our impaired loans were evaluated based on either the fair value of the collateral or the present value of expected future cash flows discounted at the loan’s effective interest rate. When the fair value of the collateral is based on an appraised value or when an appraised value is not available we record the impaired loan as nonrecurring Level 3 Other real estat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us. Once received, an independent third party (for commercial properties over $0.25 million) or a member of our Collateral Evaluation Department (for commercial properties under $0.25 million) or a member of our Special Assets Group (for retai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tail properties we typically discount an appraisal to account for various factors that the appraisal excludes in its assumptions. These additional discounts generally do not result in material adjustments to the appraised value. Capitalized mortgage loan servicing rights Derivatives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September 30, 2016: Measured at Fair Value on a Recurring Basis: Assets Trading securities $ 152 $ 152 $ - $ - Securities available for sale U.S. agency 29,949 - 29,949 - U.S. agency residential mortgage-backed 169,958 - 169,958 - U.S. agency commercial mortgage-backed 13,892 - 13,892 - Private label mortgage-backed 33,578 - 33,578 - Other asset backed 142,188 - 142,188 - Obligations of states and political subdivisions 157,989 - 157,989 - Corporate 51,455 - 51,455 - Trust preferred 2,450 - 2,450 - Foreign government 1,653 - 1,653 - Loans held for sale 38,008 - 38,008 - Derivatives (1) 3,388 - 3,388 - Liabilities Derivatives (2) 2,508 - 2,508 - Measured at Fair Value on a Non-recurring basis: Assets Capitalized mortgage loan servicing rights (3) 10,678 - - 10,678 Impaired loans (4) Commercial Income producing - real estate 262 - - 262 Land, land development &amp; construction-real estate 172 - - 172 Commercial and industrial 1,558 - - 1,558 Mortgage 1-4 Family 368 - - 368 Other real estate (5) Commercial Income producing - real estate (6) 2,963 - 2,963 - Land, land development &amp; construction-real estate 176 - - 176 Mortgage 1-4 Family 25 - - 25 Resort lending 30 - - 30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6) Level 2 valuation is based on sales price at an auction subsequent to September 30, 2016. Fair Value Measurements Using Fair Value Measure- ments Quoted Prices in Active Markets for Identical Assets (Level 1) Significant Other Observable Inputs (Level 2) Significant Un- observable Inputs (Level 3) (In thousands) December 31, 2015: Measured at Fair Value on a Recurring Basis: Assets Trading securities $ 148 $ 148 $ - $ - Securities available for sale U.S. agency 47,512 - 47,512 - U.S. agency residential mortgage-backed 196,056 - 196,056 - U.S. agency commercial mortgage-backed 34,028 - 34,028 - Private label mortgage-backed 4,903 - 4,903 - Other asset backed 116,904 - 116,904 - Obligations of states and political subdivisions 144,984 - 144,984 - Corporate 38,614 - 38,614 - Trust preferred 2,483 - 2,483 - Loans held for sale 27,866 - 27,866 - Derivatives (1) 1,238 - 1,238 - Liabilities Derivatives (2) 619 - 619 - Measured at Fair Value on a Non-recurring basis: Assets Capitalized mortgage loan servicing rights (3) 8,481 - - 8,481 Impaired loans (4) Commercial Income producing - real estate 711 - - 711 Land, land development &amp; construction-real estate 40 - - 40 Commercial and industrial 1,257 - - 1,257 Mortgage 1-4 Family 421 - - 421 Resort lending 129 - - 129 Other real estate (5) Commercial Land, land development &amp; construction-real estate 639 - - 639 Commercial and industrial 165 - - 165 Mortgage 1-4 Family 26 - - 26 Resort lending 107 - - 107 Home equity - 1st lien 14 - - 14 Installment Home equity - 1st lien 36 - - 36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There were no transfers between Level 1 and Level 2 during the nine months ended September 30, 2016 and 2015. Changes in fair values for financial assets which we have elected the fair value option for the periods presented were as follows: Changes in Fair Values for the Nine-Month Periods Ended September 30 for Items Measured at Fair Value Pursuant to Election of the Fair Value Option 2016 2015 Net Gains (Losses) on Assets Total Change in Fair Values Included in Current Period Net Gains (Losses) on Assets Total Change in Fair Values Included in Current Period Securities Loans Earnings Securities Loans Earnings (In thousands) Trading securities $ 4 $ - $ 4 $ 22 $ - $ 22 Loans held for sale - 612 612 - 311 311 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 received. The following represent impairment charges recognized during the three and nine month periods ended September 30, 2016 and 2015 relating to assets measured at fair value on a non-recurring basis: ● Capitalized mortgage loan servicing rights, whose individual strata are measured at fair value, had a carrying amount of $10.7 million which is net of a valuation allowance of $4.7 million at September 30, 2016 and had a carrying amount of $8.5 million which is net of a valuation allowance of $3.3 million at December 31, 2015. A recovery (charge) of $0.6 million and $(1.5) million was included in our results of operations for the three and nine month periods ending September 30, 2016, respectively and $(0.9) million and $(0.3) million during the same periods in 2015. ● Loans which are measured for impairment using the fair value of collateral for collateral dependent loans, had a carrying amount of $4.4 million, with a valuation allowance of $2.0 million at September 30, 2016 and had a carrying amount of $5.1 million, with a valuation allowance of $2.5 million at December 31, 2015. The provision for loan losses included in our results of operations relating to impaired loans was a net expense of $0.1 million and $1.0 million for the three month periods ending September 30, 2016 and 2015, respectively, and a net expense of $0.3 million and $1.9 million for the nine month periods ending September 30, 2016 and 2015, respectively. ● Other real estate, which is measured using the fair value of the property, had a carrying amount of $3.2 million which is net of a valuation allowance of $0.6 million at September 30, 2016 and a carrying amount of $1.0 million which is net of a valuation allowance of $1.7 million at December 31, 2015. An additional charge relating to other real estate measured at fair value of $0.37 million and $0.41 million was included in our results of operations during the three and nine month periods ended September 30, 2016, respectively and $0.03 million and $0.30 million during the same periods in 2015. We had no assets or liabilities measured at fair value on a recurring basis that used significant unobservable inputs (Level 3) during the nine months ended September 30, 2016 and 2015. Quantitative information about Level 3 fair value measurements measured on a non-recurring basis follows: Asset Fair Value Valuation Technique Unobservable Inputs Weighted Average (In thousands) September 30, 2016 Capitalized mortgage loan servicing rights $ 10,678 Present value of net servicing revenue Discount rate 10.06 % Cost to service $ 82 Ancillary income 24 Float rate 1.18 % Impaired loans Commercial (1) 1,787 Sales comparison approach Adjustment for differences between comparable sales (2.4 )% Mortgage 368 Sales comparison approach Adjustment for differences between comparable sales (10.2 ) Other real estate Commercial 176 Sales comparison approach Adjustment for differences between comparable sales (22.5 ) Mortgage and installment 55 Sales comparison approach Adjustment for differences between comparable sales 4.6 December 31, 2015 Capitalized mortgage loan servicing rights $ 8,481 Present value of net servicing revenue Discount rate 10.04 % Cost to service $ 80 Ancillary income 24 Float rate 1.73 % Impaired loans Commercial (1) 1,605 Sales comparison approach Adjustment for differences between comparable sales (2.1 )% Income approach Capitalization rate 9.3 Mortgage 550 Sales comparison approach Adjustment for differences between comparable sales 0.7 Other real estate Commercial 804 Sales comparison approach Adjustment for differences between comparable sales (3.9 ) Mortgage and installment 183 Sales comparison approach Adjustment for differences between comparable sales 75.6 (1) In addition to the valuation techniques and unobservable inputs discussed above, at September 30, 2016 and December 31, 2015, we had an impaired collateral dependent commercial relationship that totaled $0.2 million and $0.4 million, respectively that was primarily secured by collateral other than real estate. Collateral securing this relationship primarily included machinery and equipment and inventory at September 30, 2016 and December 31, 2015. Valuation techniques at September 30, 2016 and December 31, 2015, included appraisals and discounting restructuring firm valuations based on estimates of value recovery of each particular asset type. Discount rates used ranged from 0% to 100% of stated values. 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September 30, 2016 $ 38,008 $ 1,326 $ 36,682 December 31, 2015 27,866 714 27,152 </t>
  </si>
  <si>
    <t>Fair Values of Financial Instruments</t>
  </si>
  <si>
    <t>Fair Values of Financial Instruments [Abstract]</t>
  </si>
  <si>
    <t>13.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Cash and due from banks and interest bearing deposits Interest bearing deposits - time Securities Federal Home Loan Bank and Federal Reserve Bank Stock Net loans and loans held for sale Accrued interest receivable and payable Derivative financial instruments Deposits Other borrowings Subordinated debentures The estimated recorded book balances and fair values follow: Fair Value Using Recorded Book Balance Fair Value Quoted Prices in Active Markets for Identical Assets (Level 1) Significant Other Observable Inputs (Level 2) Significant Un- observable Inputs (Level 3) (In thousands) September 30, 2016 Assets Cash and due from banks $ 38,610 $ 38,610 $ 38,610 $ - $ - Interest bearing deposits 75,706 75,706 75,706 - - Interest bearing deposits - time 7,233 7,272 - 7,272 - Trading securities 152 152 152 - - Securities available for sale 603,112 603,112 - 603,112 - Federal Home Loan Bank and Federal Reserve Bank Stock 15,507 NA NA NA NA Net loans and loans held for sale 1,623,319 1,601,113 - 38,008 1,563,105 Accrued interest receivable 6,973 6,973 2 2,438 4,533 Derivative financial instruments 3,388 3,388 - 3,388 - Liabilities Deposits with no stated maturity (1) $ 1,743,864 $ 1,743,864 $ 1,743,864 $ - $ - Deposits with stated maturity (1) 463,096 462,297 - 462,297 - Other borrowings 11,527 12,702 - 12,702 - Subordinated debentures 35,569 22,223 - 22,223 - Accrued interest payable 630 630 17 613 - Derivative financial instruments 2,508 2,508 - 2,508 - December 31, 2015 Assets Cash and due from banks $ 54,260 $ 54,260 $ 54,260 $ - $ - Interest bearing deposits 31,523 31,523 31,523 - - Interest bearing deposits - time 11,866 11,858 - 11,858 - Trading securities 148 148 148 - - Securities available for sale 585,484 585,484 - 585,484 - Federal Home Loan Bank and Federal Reserve Bank Stock 15,471 NA NA NA NA Net loans and loans held for sale 1,520,346 1,472,613 - 27,866 1,444,747 Accrued interest receivable 6,565 6,565 5 1,969 4,591 Derivative financial instruments 1,238 1,238 - 1,238 - Liabilities Deposits with no stated maturity (1) $ 1,659,743 $ 1,659,743 $ 1,659,743 $ - $ - Deposits with stated maturity (1) 426,220 423,776 - 423,776 - Other borrowings 11,954 13,448 - 13,448 - Subordinated debentures 35,569 23,069 - 23,069 - Accrued interest payable 466 466 21 445 - Derivative financial instruments 619 619 - 619 - (1) Deposits with no stated maturity include reciprocal deposits with a recorded book balance of $9.3 million and $11.8 million at September 30, 2016 and December 31, 2015, respectively. Deposits with a stated maturity include reciprocal deposits with a recorded book balance of $37.3 million and $38.4 million at September 30, 2016 and December 31, 2015,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Contingent Liabilities</t>
  </si>
  <si>
    <t>Contingent Liabilities [Abstract]</t>
  </si>
  <si>
    <t>14. Contingent Liabilities 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approximately $1.0 million.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or vehicle service contract counterparty receivable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 Our Mepco segment conducts its payment plan business activities across the United States. Mepco acquires the payment plans from companies (which we refer to as Mepco’s “counterparties”) at a discount from the face amount of the payment plan. Each payment plan (which are classified as payment plan receivables in our Condensed Consolidated Statements of Financial Condition) permits a consumer to purchase a vehicle service contract by making installment payments, generally for a term of 12 to 30 months, to the sellers of those contracts (one of the “counterparties”). Mepco thereafter collects the payments from consumers. In acquiring the payment plan, Mepco generally funds a portion of the cost to the seller of the service contract and a portion of the cost to the administrator of the service contract. The administrator, in turn, pays the necessary contractual liability insurance policy (“CLIP”) premium to the insurer or risk retention group. Consumers are allowed to voluntarily cancel the service contract at any time and are generally entitled to receive a refund from the administrator of the unearned portion of the service contract at the time of cancellation. As a result, while Mepco does not owe any refund to the consumer, it also does not have any recourse against the consumer for nonpayment of a payment plan and therefore does not evaluate the creditworthiness of the individual consumer. If a consumer stops making payments on a payment plan or exercises the right to voluntarily cancel the service contract, the service contract seller and administrator are each obligated to refund to Mepco the amount necessary to make Mepco whole as a result of its funding of the service contract. In addition, the insurer or risk retention group that issued the CLIP for the service contract often guarantees all or a portion of the refund to Mepco. See Note #4 above for a breakdown of Mepco’s payment plan receivables by the level of recourse Mepco has against various counterparties. Upon the cancellation of a service contract and the completion of the billing process to the counterparties for amounts due to Mepco, there is a decrease in the amount of “payment plan receivables” and an increase in the amount of “vehicle service contract counterparty receivables” until such time as the amount due from the counterparty is collected. These amounts represent funds actually due to Mepco from its counterparties for cancelled service contracts. Mepco is currently in the process of working to recover these receivables, primarily through negotiated settlements with the counterparties. In some cases, Mepco requires collateral or guaranties by the principals of the counterparties to secure these refund obligations; however, this is generally only the case when no insurance company is involved to guarantee the repayment obligation of the seller and administrator counterparties. In most cases, there is no collateral to secure the counterparties’ refund obligations to Mepco, but Mepco has the contractual right to offset unpaid refund obligations against amounts Mepco would otherwise be obligated to fund to the counterparties. In addition, even when collateral is involved, the refund obligations of these counterparties are not fully secured. Mepco incurs losses when it is unable to fully recover funds owed to it by counterparties upon cancellation of the underlying service contracts. The sudden failure of one of Mepco’s major counterparties (an insurance company, administrator, or seller/dealer) could expose us to significant losses. When counterparties do not honor their contractual obligations to Mepco to repay funds, we recognize estimated losses. Mepco pursues collection (including commencing legal action if necessary) of funds due to it under its various contracts with counterparties. Mepco has had to initiate litigation against certain counterparties, including third party insurers, to collect amounts owed to Mepco as a result of those parties' dispute of their contractual obligations to Mepco. During the first quarter of 2016, we settled our last significant remaining litigation matter with certain of Mepco’s counterparties. This settlement resulted in our receipt of a cash payment of $4.0 million on March 31, 2016. This settlement also resulted in our receipt of an interest-bearing promissory note from one of Mepco’s counterparties for $1.5 million with monthly payments scheduled over a five-year period beginning in May 2016. Due to the lack of any payment history and limited financial information on this counterparty, we established a full reserve on this promissory note as of March 31, 2016. A full reserve on the remaining balance ($1.39 million) on this note was maintained at September 30, 2016. This counterparty has made the first six required monthly payments on the note. As a longer-term payment history is developed on this note, we will continue to evaluate the need for all or any part of a reserve. Vehicle service contract counterparty receivables, net totaled $2.6 million as of September 30, 2016 compared to $7.2 million as of December 31, 2015. Expense/(credit) related to vehicle service contract counterparty contingencies included in non-interest expense totaled $(0.039) million and $0.030 million for the three month periods ended September 30, 2016 and 2015, respectively and totaled $(0.010) million and $0.089 million for the nine month periods ended September 30, 2016 and 2015, respectively. These charges (recoveries) are being classified in non-interest expense because they are associated with a default or potential default of a contractual obligation under our counterparty contracts as opposed to loss on the administration of the payment plan itself. Our estimate of probable incurred losses from vehicle service contract counterparty contingencies requires a significant amount of judgment because a number of factors can influence the amount of loss that we may ultimately incur. These factors include our estimate of future cancellations of vehicle service contracts, our evaluation of collateral that may be available to recover funds due from our counterparties, and our assessment of the amount that may ultimately be collected from counterparties in connection with their contractual obligations. We apply a rigorous process, based upon historical payment plan activity and past experience, to estimate probable incurred losses and quantify the necessary reserves for our vehicle service contract counterparty contingencies, but there can be no assurance that our modeling process will successfully identify all such losses. We believe our assumptions regarding the collection of vehicle service contract counterparty receivables are reasonable, and we based them on our good faith judgments using data currently available. We also believe the current amount of reserves we have established and the vehicle service contract counterparty contingencies expense that we have recorded are appropriate given our estimate of probable incurred losses at the applicable Condensed Consolidated Statement of Financial Condition date. However, because of the uncertainty surrounding the numerous and complex assumptions made, actual losses could exceed the charges we have taken to date. The provision for loss reimbursement on sold loans represents our estimate of incurred losses related to mortgage loans that we have sold to investors (primarily Fannie Mae, Freddie Mac and Ginnie Mae). Since we sell mortgage loans without recourse, loss reimbursements only occur in those instances where we have breached a representation or warranty or other contractual requirement related to the loan sale. The provision for loss reimbursement on sold loans was an expense (credit) of $0.05 million and $(0.04) million for the three months ended September 30, 2016 and 2015, respectively and $0.03 million and $(0.06) million for the nine month periods ended September 30, 2016 and 2015, respectively. The small expenses in 2016 are primarily due to establishing specific reserves for pending loss reimbursement claims. The small credit provisions in 2015 are due primarily to the settlements of certain loss reimbursement claims at slightly lower amounts than what had been specifically reserved for at the end of the respective previous period. The reserve for loss reimbursements on sold mortgage loans totaled $0.6 million and $0.5 million at September 30, 2016 and December 31, 2015, respectively. This reserve is included in accrued expenses and other liabilities in our Condensed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The reserve levels at September 30, 2016 and December 31, 2015 also reflect the resolution of the mortgage loan origination years of 2000 to 2008 with Fannie Mae and Freddie Mac. We believe that the amounts that we have accrued for incurred losses on sold mortgage loans are appropriate given our analyses. However, future losses could exceed our current estimate.</t>
  </si>
  <si>
    <t>Accumulated Other Comprehensive Loss ("AOCL")</t>
  </si>
  <si>
    <t>Accumulated Other Comprehensive Loss ("AOCL") [Abstract]</t>
  </si>
  <si>
    <t>15. Accumulated Other Comprehensive Loss (“AOCL”) A summary of changes in AOCL follows: Unrealized Gains (Losses) on Securities Available for Sale Dispropor- tionate Tax Effects from Securities Available for Sale Total For the three months ended September 30, 2016 Balances at beginning of period $ 2,515 $ (5,798 ) $ (3,283 ) Other comprehensive income before reclassifications 278 - 278 Amounts reclassified from AOCL (10 ) - (10 ) Net current period other comprehensive income 268 - 268 Balances at end of period $ 2,783 $ (5,798 ) $ (3,015 ) 2015 Balances at beginning of period $ 408 $ (5,798 ) $ (5,390 ) Other comprehensive income before reclassifications 894 - 894 Amounts reclassified from AOCL - - - Net current period other comprehensive income 894 - 894 Balances at end of period $ 1,302 $ (5,798 ) $ (4,496 ) For the nine months ended September 30, 2016 Balances at beginning of period $ (238 ) $ (5,798 ) $ (6,036 ) Other comprehensive income before reclassifications 3,215 - 3,215 Amounts reclassified from AOCL (194 ) - (194 ) Net current period other comprehensive income 3,021 - 3,021 Balances at end of period $ 2,783 $ (5,798 ) $ (3,015 ) 2015 Balances at beginning of period $ 162 $ (5,798 ) $ (5,636 ) Other comprehensive income before reclassifications 1,189 - 1,189 Amounts reclassified from AOCL (49 ) - (49 ) Net current period other comprehensive income 1,140 - 1,140 Balances at end of period $ 1,302 $ (5,798 ) $ (4,496 ) The disproportionate tax effects from securities available for sale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A summary of reclassifications out of each component of AOCL for the three months ended September 30 follows: AOCL Component Amount Reclassified From AOCL Affected Line Item in Condensed Consolidated Statements of Operations (In thousands) 2016 Unrealized gains on securities available for sale $ 15 Net gains on securities - Net impairment loss recognized in earnings 15 Total reclassifications before tax 5 Income tax expense $ 10 Reclassifications, net of tax 2015 Unrealized gains on securities available for sale $ - Net gains on securities - Net impairment loss recognized in earnings - Total reclassifications before tax - Income tax expense $ - Reclassifications, net of tax A summary of reclassifications out of each component of AOCL for the nine months ended September 30 follows: AOCL Component Amount Reclassified From AOCL Affected Line Item in Condensed Consolidated Statements of Operations (In thousands) 2016 Unrealized gains on securities available for sale $ 298 Net gains on securities - Net impairment loss recognized in earnings 298 Total reclassifications before tax 104 Income tax expense $ 194 Reclassifications, net of tax 2015 Unrealized gains on securities available for sale $ 75 Net gains on securities - Net impairment loss recognized in earnings 75 Total reclassifications before tax 26 Income tax expense $ 49 Reclassifications, net of tax</t>
  </si>
  <si>
    <t>New Accounting Standards (Policies)</t>
  </si>
  <si>
    <t xml:space="preserve">In June 2014, the Financial Accounting Standards Board (“FASB”) issued Accounting Standards Update (“ASU”) 2014-12, “Compensation – Stock Compensation (Topic 718) – Accounting for Share-Based Payments When the Terms of an Award Provide That a Performance Target Could Be Achieved After the Requisite Service Period”. This ASU amends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mended guidance became effective for us on January 1, 2016, and did not have a material impact on our consolidated operating results or financial condition. In May 2014, the FASB issued ASU 2014-09, “Revenue from Contracts with Customers (Topic 606) ”.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amended guidance is effective for us on January 1, 2018, and is not expected to have a material impact on our consolidated operating results or financial condition. In February 2016, the FASB issued ASU 2016-02, “Leases (Topic 842)”. This ASU amends existing guidance related to the accounting for leases. These amendments, among other things, requires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In March 2016, the FASB issued ASU 2016-09, “Compensation – Stock Compensation (718) Improvements to Employee Share-Based Payment Accounting”. This ASU amends existing guidance in an effort to simplify certain aspects of accounting for share-based payments. The areas for simplification in this ASU include income tax consequences, classification of awards as either equity or liabilities and classification on the statement of cash flows. This amended guidance is effective for us on January 1, 2017, with early adoption permitted. We adopted this amended guidance during the second quarter of 2016 using a modified retrospective approach. The impact of this adoption was to adjust our January 1, 2016 Condensed Consolidated Statement of Financial Position to reflect cumulative effect adjustments as follows: January 1, 2016 Originally Presented Cumulative Retrospective Adjustments January 1, 2016 Adjusted (Dollars in thousands) Deferred tax assets $ 39,635 $ 1,247 $ 40,882 Total assets $ 2,409,066 $ 1,247 $ 2,410,313 Common stock $ 339,462 $ 62 $ 339,524 Accumulated deficit $ (82,334 ) $ 1,185 $ (81,149 ) Total Shareholders’ Equity $ 251,092 $ 1,247 $ 252,339 Total Liabilities and Shareholders’ Equity $ 2,409,066 $ 1,247 $ 2,410,313 The adjustments above reflect the recording of $1.23 million of unrealized excess benefits on share based compensation and $0.06 million (impact to equity of $0.02 million after consideration of deferred taxes) for the impact of making an accounting policy election to account for forfeitures as they occur. After January 1, 2016, excess tax benefits or deficiencies resulting from share-based payments will be recognized as tax benefit or expense when they occur. Tax benefits of zero and $0.3 million were recorded during the three and nine month periods ended September 30, 2016, respectively as a result of share awards vesting during the periods. In addition, we have elected to apply the amendments related to the presentation of excess tax benefits in the statement of cash flows on a prospective basis. In June 2016, the FASB issued ASU 2016-13, “ Financial Instruments — Credit Losses (Topic 326), Measurement of Credit Losses on Financial Instruments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available-for-sale debt securities, allowances will be recorded rather than reducing the carrying amount as is done under the current other-than-temporary impairment model. This ASU also simplifies the accounting model for purchased credit-impaired debt securities and loans. </t>
  </si>
  <si>
    <t>New Accounting Standards (Tables)</t>
  </si>
  <si>
    <t>Condensed consolidated statement of financial position to reflect cumulative effect of adjustments</t>
  </si>
  <si>
    <t xml:space="preserve">The impact of this adoption was to adjust our January 1, 2016 Condensed Consolidated Statement of Financial Position to reflect cumulative effect adjustments as follows: January 1, 2016 Originally Presented Cumulative Retrospective Adjustments January 1, 2016 Adjusted (Dollars in thousands) Deferred tax assets $ 39,635 $ 1,247 $ 40,882 Total assets $ 2,409,066 $ 1,247 $ 2,410,313 Common stock $ 339,462 $ 62 $ 339,524 Accumulated deficit $ (82,334 ) $ 1,185 $ (81,149 ) Total Shareholders’ Equity $ 251,092 $ 1,247 $ 252,339 Total Liabilities and Shareholders’ Equity $ 2,409,066 $ 1,247 $ 2,410,313 </t>
  </si>
  <si>
    <t>Securities (Tables)</t>
  </si>
  <si>
    <t xml:space="preserve">Securities available for sale consist of the following: Amortized Unrealized Cost Gains Losses Fair Value (In thousands) September 30, 2016 U.S. agency $ 29,482 $ 508 $ 41 $ 29,949 U.S. agency residential mortgage-backed 168,233 1,857 132 169,958 U.S. agency commercial mortgage-backed 13,694 214 16 13,892 Private label mortgage-backed 33,482 374 278 33,578 Other asset backed 142,058 435 305 142,188 Obligations of states and political subdivisions 156,539 2,115 665 157,989 Corporate 50,787 792 124 51,455 Trust preferred 2,921 - 471 2,450 Foreign government 1,635 18 0 1,653 Total $ 598,831 $ 6,313 $ 2,032 $ 603,112 December 31, 2015 U.S. agency $ 47,283 $ 309 $ 80 $ 47,512 U.S. agency residential mortgage-backed 195,055 1,584 583 196,056 U.S. agency commercial mortgage-backed 34,017 94 83 34,028 Private label mortgage-backed 5,061 161 319 4,903 Other asset backed 117,431 54 581 116,904 Obligations of states and political subdivisions 145,193 941 1,150 144,984 Corporate 38,895 9 290 38,614 Trust preferred 2,916 - 433 2,483 Total $ 585,851 $ 3,152 $ 3,519 $ 585,484 </t>
  </si>
  <si>
    <t>Investments in a continuous unrealized loss position</t>
  </si>
  <si>
    <t xml:space="preserve">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September 30, 2016 U.S. agency $ 1,604 $ 3 $ 8,147 $ 38 $ 9,751 $ 41 U.S. agency residential mortgage-backed 22,982 48 19,099 84 42,081 132 U.S. agency commercial mortgage-backed 3,455 14 257 2 3,712 16 Private label mortgage- backed 12,202 18 1,429 260 13,631 278 Other asset backed 22,147 96 16,998 209 39,145 305 Obligations of states and political subdivisions 17,853 91 15,203 574 33,056 665 Corporate 3,776 14 2,892 110 6,668 124 Trust preferred - - 2,450 471 2,450 471 Total $ 84,019 $ 284 $ 66,475 $ 1,748 $ 150,494 $ 2,032 December 31, 2015 U.S. agency $ 12,164 $ 47 $ 6,746 $ 33 $ 18,910 $ 80 U.S. agency residential mortgage-backed 57,538 316 23,340 267 80,878 583 U.S. agency commercial mortgage-backed 16,747 60 2,247 23 18,994 83 Private label mortgage- backed - - 3,393 319 3,393 319 Other asset backed 102,660 434 5,189 147 107,849 581 Obligations of states and political subdivisions 52,493 597 12,240 553 64,733 1,150 Corporate 30,550 290 - - 30,550 290 Trust preferred - - 2,483 433 2,483 433 Total $ 272,152 $ 1,744 $ 55,638 $ 1,775 $ 327,790 $ 3,519 </t>
  </si>
  <si>
    <t>Trust preferred securities</t>
  </si>
  <si>
    <t>The following table breaks out our trust preferred securities in further detail as of September 30, 2016 and December 31, 2015: September 30, 2016 December 31, 2015 Fair Value Net Unrealized Loss Fair Value Net Unrealized Loss (In thousands) Trust preferred securities Rated issues $ 1,735 $ (186 ) $ 1,690 $ (226 ) Unrated issues 715 (285 ) 793 (207 )</t>
  </si>
  <si>
    <t>Private label mortgage backed securities below investment grade</t>
  </si>
  <si>
    <t xml:space="preserve">At September 30, 2016, three private label mortgage-backed securities had credit related OTTI and are summarized as follows: Senior Security Super Senior Security Senior Support Security Total (In thousands) As of September 30, 2016 Fair value $ 1,346 $ 1,135 $ 75 $ 2,556 Amortized cost 1,303 1,064 - 2,367 Non-credit unrealized loss - - - - Unrealized gain 43 71 75 189 Cumulative credit related OTTI 757 457 380 1,594 Credit related OTTI recognized in our Condensed Consolidated Statements of Operations For the three months ended September 30, 2016 $ - $ - $ - $ - 2015 - - - - For the nine months ended September 30, 2016 - - - - 2015 - - - - </t>
  </si>
  <si>
    <t>Credit losses recognized in earnings on securities available for sale</t>
  </si>
  <si>
    <t xml:space="preserve">A roll forward of credit losses recognized in earnings on securities available for sale for the three and nine month periods ending September 30, follows: Three months ended September 30, Nine months ended September 30, 2016 2015 2016 2015 (In thousands) (In thousands) Balance at beginning of period $ 1,844 $ 1,844 $ 1,844 $ 1,844 Additions to credit losses on securities for which no previous OTTI was recognized - - - - Increases to credit losses on securities for which OTTI was previously recognized - - - - Balance at end of period $ 1,844 $ 1,844 $ 1,844 $ 1,844 </t>
  </si>
  <si>
    <t>Amortized cost and fair value of securities available for sale by contractual maturity</t>
  </si>
  <si>
    <t xml:space="preserve">The amortized cost and fair value of securities available for sale at September 30, 2016, by contractual maturity, follow: Amortized Cost Fair Value (In thousands) Maturing within one year $ 23,706 $ 23,753 Maturing after one year but within five years 86,673 87,599 Maturing after five years but within ten years 63,799 64,784 Maturing after ten years 67,186 67,360 241,364 243,496 U.S. agency residential mortgage-backed 168,233 169,958 U.S. agency commercial mortgage-backed 13,694 13,892 Private label residential mortgage-backed 33,482 33,578 Other asset backed 142,058 142,188 Total $ 598,831 $ 603,112 </t>
  </si>
  <si>
    <t>Gains and losses realized on sale of securities available for sale</t>
  </si>
  <si>
    <t xml:space="preserve">A summary of proceeds from the sale of securities available for sale and gains and losses for the nine month periods ending September 30, follows: Proceeds Realized Gains Losses (In thousands) 2016 $ 56,451 $ 350 $ 52 2015 11,786 75 - </t>
  </si>
  <si>
    <t>Loans (Tables)</t>
  </si>
  <si>
    <t>Analysis of allowance for loan losses by portfolio segment</t>
  </si>
  <si>
    <t xml:space="preserve">An analysis of the allowance for loan losses by portfolio segment for the three months ended September 30, follows: Commercial Mortgage Installment Payment Plan Receivables Subjective Allocation Total (In thousands) 2016 Balance at beginning of period $ 6,039 $ 9,956 $ 1,139 $ 52 $ 5,526 $ 22,712 Additions (deductions) Provision for loan losses (153 ) (247 ) 208 - 17 (175 ) Recoveries credited to allowance 474 195 236 - - 905 Loans charged against the allowance (365 ) (561 ) (473 ) - - (1,399 ) Balance at end of period $ 5,995 $ 9,343 $ 1,110 $ 52 $ 5,543 $ 22,043 2015 Balance at beginning of period $ 6,707 $ 11,465 $ 1,461 $ 65 $ 4,888 $ 24,586 Additions (deductions) Provision for loan losses (26 ) (47 ) (49 ) (5 ) (117 ) (244 ) Recoveries credited to allowance 637 286 250 - - 1,173 Loans charged against the allowance (190 ) (379 ) (342 ) - - (911 ) Balance at end of period $ 7,128 $ 11,325 $ 1,320 $ 60 $ 4,771 $ 24,604 An analysis of the allowance for loan losses by portfolio segment for the nine months ended September 30, follows: Commercial Mortgage Installment Payment Plan Receivables Subjective Allocation Total (In thousands) 2016 Balance at beginning of period $ 5,670 $ 10,391 $ 1,181 $ 56 $ 5,272 $ 22,570 Additions (deductions) Provision for loan losses (1,220 ) (885 ) 399 (4 ) 271 (1,439 ) Recoveries credited to allowance 1,944 871 808 - - 3,623 Loans charged against the allowance (399 ) (1,034 ) (1,278 ) - - (2,711 ) Balance at end of period $ 5,995 $ 9,343 $ 1,110 $ 52 $ 5,543 $ 22,043 2015 Balance at beginning of period $ 5,445 $ 13,444 $ 1,814 $ 64 $ 5,223 $ 25,990 Additions (deductions) Provision for loan losses 479 (881 ) (179 ) (4 ) (452 ) (1,037 ) Recoveries credited to allowance 1,722 843 853 - - 3,418 Loans charged against the allowance (518 ) (2,081 ) (1,168 ) - - (3,767 ) Balance at end of period $ 7,128 $ 11,325 $ 1,320 $ 60 $ 4,771 $ 24,604 </t>
  </si>
  <si>
    <t>Allowance for loan losses and recorded investment in loans by portfolio segment</t>
  </si>
  <si>
    <t xml:space="preserve">Allowance for loan losses and recorded investment in loans by portfolio segment follows: Commercial Mortgage Installment Payment Plan Receivables Subjective Allocation Total (In thousands) September 30, 2016 Allowance for loan losses Individually evaluated for impairment $ 3,325 $ 6,717 $ 333 $ - $ - $ 10,375 Collectively evaluated for impairment 2,670 2,626 777 52 5,543 11,668 Total ending allowance balance $ 5,995 $ 9,343 $ 1,110 $ 52 $ 5,543 $ 22,043 Loans Individually evaluated for impairment $ 16,087 $ 60,891 $ 5,101 $ - $ 82,079 Collectively evaluated for impairment 770,642 464,234 263,973 31,188 1,530,037 Total loans recorded investment 786,729 525,125 269,074 31,188 1,612,116 Accrued interest included in recorded investment 1,753 2,292 717 - 4,762 Total loans $ 784,976 $ 522,833 $ 268,357 $ 31,188 $ 1,607,354 December 31, 2015 Allowance for loan losses Individually evaluated for impairment $ 2,708 $ 7,818 $ 457 $ - $ - $ 10,983 Collectively evaluated for impairment 2,962 2,573 724 56 5,272 11,587 Total ending allowance balance $ 5,670 $ 10,391 $ 1,181 $ 56 $ 5,272 $ 22,570 Loans Individually evaluated for impairment $ 16,868 $ 66,375 $ 5,888 $ - $ 89,131 Collectively evaluated for impairment 733,399 433,931 228,827 34,599 1,430,756 Total loans recorded investment 750,267 500,306 234,715 34,599 1,519,887 Accrued interest included in recorded investment 1,869 2,270 698 - 4,837 Total loans $ 748,398 $ 498,036 $ 234,017 $ 34,599 $ 1,515,050 </t>
  </si>
  <si>
    <t>Loans on non-accrual status and past due more than 90 days</t>
  </si>
  <si>
    <t xml:space="preserve">Loans on non-accrual status and past due more than 90 days (“Non-performing Loans”) follow: 90+ and Still Accruing Non- Accrual Total Non- Performing Loans (In thousands) September 30, 2016 Commercial Income producing - real estate $ - $ 658 $ 658 Land, land development and construction - real estate - 211 211 Commercial and industrial - 2,517 2,517 Mortgage 1-4 family - 4,429 4,429 Resort lending - 1,624 1,624 Home equity - 1st lien - 273 273 Home equity - 2nd lien - 353 353 Purchased loans - - - Installment Home equity - 1st lien - 96 96 Home equity - 2nd lien - 249 249 Loans not secured by real estate - 384 384 Other - 3 3 Payment plan receivables Full refund - - - Partial refund - 4 4 Other - - - Total recorded investment $ - $ 10,801 $ 10,801 Accrued interest included in recorded investment $ - $ - $ - December 31, 2015 Commercial Income producing - real estate $ - $ 1,027 $ 1,027 Land, land development and construction - real estate 49 401 450 Commercial and industrial 69 2,028 2,097 Mortgage 1-4 family - 4,744 4,744 Resort lending - 1,094 1,094 Home equity - 1st lien - 187 187 Home equity - 2nd lien - 147 147 Purchased loans - 2 2 Installment Home equity - 1st lien - 106 106 Home equity - 2nd lien - 443 443 Loans not secured by real estate - 421 421 Other - 2 2 Payment plan receivables Full refund - 2 2 Partial refund - 2 2 Other - 1 1 Total recorded investment $ 118 $ 10,607 $ 10,725 Accrued interest included in recorded investment $ 2 $ - $ 2 </t>
  </si>
  <si>
    <t>Aging analysis of loans by class</t>
  </si>
  <si>
    <t xml:space="preserve">An aging analysis of loans by class follows: Loans Past Due Loans not Total 30-59 days 60-89 days 90+ days Total Past Due Loans (In thousands) September 30, 2016 Commercial Income producing - real estate $ - $ - $ 541 $ 541 $ 273,461 $ 274,002 Land, land development and construction - real estate - - 133 133 53,836 53,969 Commercial and industrial 105 116 457 678 458,080 458,758 Mortgage 1-4 family 2,180 1,461 4,429 8,070 285,892 293,962 Resort lending 1,975 - 1,624 3,599 103,597 107,196 Home equity - 1st lien 107 - 273 380 27,542 27,922 Home equity - 2nd lien 226 73 353 652 52,882 53,534 Purchased loans 7 1 - 8 42,503 42,511 Installment Home equity - 1st lien 474 179 96 749 13,079 13,828 Home equity - 2nd lien 133 72 249 454 15,064 15,518 Loans not secured by real estate 291 114 384 789 236,376 237,165 Other 10 4 3 17 2,546 2,563 Payment plan receivables Full refund 258 70 - 328 10,035 10,363 Partial refund 506 313 4 823 14,041 14,864 Other 159 40 - 199 5,762 5,961 Total recorded investment $ 6,431 $ 2,443 $ 8,546 $ 17,420 $ 1,594,696 $ 1,612,116 Accrued interest included in recorded investment $ 67 $ 28 $ - $ 95 $ 4,667 $ 4,762 December 31, 2015 Commercial Income producing - real estate $ 203 $ 209 $ 647 $ 1,059 $ 305,155 $ 306,214 Land, land development and construction - real estate - - 252 252 44,231 44,483 Commercial and industrial 785 16 151 952 398,618 399,570 Mortgage 1-4 family 1,943 640 4,744 7,327 269,880 277,207 Resort lending 307 - 1,094 1,401 114,619 116,020 Home equity - 1st lien 50 - 187 237 22,327 22,564 Home equity - 2nd lien 439 54 147 640 50,618 51,258 Purchased loans 9 1 2 12 33,245 33,257 Installment Home equity - 1st lien 315 107 106 528 16,707 17,235 Home equity - 2nd lien 231 149 443 823 19,727 20,550 Loans not secured by real estate 567 83 421 1,071 193,680 194,751 Other 15 3 2 20 2,159 2,179 Payment plan receivables Full refund 492 62 2 556 21,294 21,850 Partial refund 415 228 2 645 5,834 6,479 Other 110 3 1 114 6,156 6,270 Total recorded investment $ 5,881 $ 1,555 $ 8,201 $ 15,637 $ 1,504,250 $ 1,519,887 Accrued interest included in recorded investment $ 53 $ 17 $ 2 $ 72 $ 4,765 $ 4,837 </t>
  </si>
  <si>
    <t>Impaired loans</t>
  </si>
  <si>
    <t>Impaired loans are as follows: September 30, 2016 December 31, 2015 Impaired loans with no allocated allowance (In thousands) TDR $ 541 $ 2,518 Non - TDR 133 203 Impaired loans with an allocated allowance TDR - allowance based on collateral 3,472 4,810 TDR - allowance based on present value cash flow 76,701 81,002 Non - TDR - allowance based on collateral 902 260 Non - TDR - allowance based on present value cash flow - - Total impaired loans $ 81,749 $ 88,793 Amount of allowance for loan losses allocated TDR - allowance based on collateral $ 1,710 $ 2,436 TDR - allowance based on present value cash flow 8,361 8,471 Non - TDR - allowance based on collateral 304 76 Non - TDR - allowance based on present value cash flow - - Total amount of allowance for loan losses allocated $ 10,375 $ 10,983 Impaired loans by class are as follows (1): September 30, 2016 December 31, 2015 Recorded Investment Unpaid Principal Balance Related Allowance Recorded Investment Unpaid Principal Balance Related Allowance With no related allowance recorded: (In thousands) Commercial Income producing - real estate $ 541 $ 787 $ - $ 641 $ 851 $ - Land, land development &amp; construction-real estate 133 709 - 818 1,393 - Commercial and industrial - - - 1,245 1,241 - Mortgage 1-4 family 1 305 - 23 183 - Resort lending - - - - - - Home equity - 1st lien - - - - - - Home equity - 2nd lien - - - - - - Installment Home equity - 1st lien - 67 - - 76 - Home equity - 2nd lien - - - - - - Loans not secured by real estate - - - - - - Other - - - - - - 675 1,868 - 2,727 3,744 - With an allowance recorded: Commercial Income producing - real estate 7,813 7,951 561 8,377 9,232 516 Land, land development &amp; construction-real estate 389 391 67 1,690 1,778 296 Commercial and industrial 7,211 7,566 2,697 4,097 4,439 1,896 Mortgage 1-4 family 43,038 44,922 4,173 47,792 49,808 5,132 Resort lending 17,295 17,327 2,488 18,148 18,319 2,662 Home equity - 1st lien 239 244 32 168 172 9 Home equity - 2nd lien 318 400 24 244 325 15 Installment Home equity - 1st lien 2,108 2,223 105 2,364 2,492 143 Home equity - 2nd lien 2,461 2,480 191 2,929 2,951 271 Loans not secured by real estate 530 566 37 587 658 42 Other 2 2 - 8 8 1 81,404 84,072 10,375 86,404 90,182 10,983 Total Commercial Income producing - real estate 8,354 8,738 561 9,018 10,083 516 Land, land development &amp; construction-real estate 522 1,100 67 2,508 3,171 296 Commercial and industrial 7,211 7,566 2,697 5,342 5,680 1,896 Mortgage 1-4 family 43,039 45,227 4,173 47,815 49,991 5,132 Resort lending 17,295 17,327 2,488 18,148 18,319 2,662 Home equity - 1st lien 239 244 32 168 172 9 Home equity - 2nd lien 318 400 24 244 325 15 Installment Home equity - 1st lien 2,108 2,290 105 2,364 2,568 143 Home equity - 2nd lien 2,461 2,480 191 2,929 2,951 271 Loans not secured by real estate 530 566 37 587 658 42 Other 2 2 - 8 8 1 Total $ 82,079 $ 85,940 $ 10,375 $ 89,131 $ 93,926 $ 10,983 Accrued interest included in recorded investment $ 330 $ 338 (1) There were no impaired payment plan receivables or purchased mortgage loans at September 30, 2016 or December 31, 2015</t>
  </si>
  <si>
    <t>Average recorded investment in and interest income earned on impaired loans by class</t>
  </si>
  <si>
    <t>Average recorded investment in and interest income earned on impaired loans by class for the three month periods ending September 30, follows (1): 2016 2015 Average Recorded Investment Interest Income Recognized Average Recorded Investment Interest Income Recognized With no related allowance recorded: (In thousands) Commercial Income producing - real estate $ 551 $ - $ 5,133 $ 45 Land, land development &amp; construction-real estate 133 - 932 14 Commercial and industrial - - 1,922 68 Mortgage 1-4 family 12 3 24 3 Resort lending - - - - Home equity - 1st lien - - - - Home equity - 2nd lien - - - - Installment Home equity - 1st lien - 3 - - Home equity - 2nd lien - - - - Loans not secured by real estate - - - - Other - - - - 696 6 8,011 130 With an allowance recorded: Commercial Income producing - real estate 8,000 111 14,655 154 Land, land development &amp; construction-real estate 1,117 3 1,993 2 Commercial and industrial 7,145 69 6,431 37 Mortgage 1-4 family 44,256 470 49,706 554 Resort lending 17,372 161 18,414 163 Home equity - 1st lien 241 2 157 2 Home equity - 2nd lien 280 6 185 - Installment Home equity - 1st lien 2,140 34 2,474 47 Home equity - 2nd lien 2,585 37 2,999 47 Loans not secured by real estate 536 9 645 10 Other 4 - 10 - 83,676 902 97,669 1,016 Total Commercial Income producing - real estate 8,551 111 19,788 199 Land, land development &amp; construction-real estate 1,250 3 2,925 16 Commercial and industrial 7,145 69 8,353 105 Mortgage 1-4 family 44,268 473 49,730 557 Resort lending 17,372 161 18,414 163 Home equity - 1st lien 241 2 157 2 Home equity - 2nd lien 280 6 185 - Installment Home equity - 1st lien 2,140 37 2,474 47 Home equity - 2nd lien 2,585 37 2,999 47 Loans not secured by real estate 536 9 645 10 Other 4 - 10 - Total $ 84,372 $ 908 $ 105,680 $ 1,146 (1) There were no impaired payment plan receivables or purchased mortgage loans during the three month periods ended September 30, 2016 and 2015, respectively. Average recorded investment in and interest income earned on impaired loans by class for the nine month periods ending September 30, follows (1): 2016 2015 Average Recorded Investment Interest Income Recognized Average Recorded Investment Interest Income Recognized With no related allowance recorded: (In thousands) Commercial Income producing - real estate $ 632 $ 2 $ 5,490 $ 170 Land, land development &amp; construction-real estate 405 7 986 57 Commercial and industrial 616 21 2,345 195 Mortgage 1-4 family 12 9 18 5 Resort lending - - 15 - Home equity - 1st lien - - - - Home equity - 2nd lien - - - - Installment Home equity - 1st lien - 4 - 1 Home equity - 2nd lien 4 - - - Loans not secured by real estate - - - - Other - - - - 1,669 43 8,854 428 With an allowance recorded: Commercial Income producing - real estate 8,153 318 13,752 452 Land, land development &amp; construction-real estate 1,352 29 2,351 35 Commercial and industrial 5,929 151 7,304 117 Mortgage 1-4 family 45,728 1,447 51,078 1,644 Resort lending 17,705 480 18,523 507 Home equity - 1st lien 223 6 159 6 Home equity - 2nd lien 231 11 154 6 Installment Home equity - 1st lien 2,233 118 2,582 141 Home equity - 2nd lien 2,723 122 3,086 147 Loans not secured by real estate 557 28 669 29 Other 5 - 11 1 84,839 2,710 99,669 3,085 Total Commercial Income producing - real estate 8,785 320 19,242 622 Land, land development &amp; construction-real estate 1,757 36 3,337 92 Commercial and industrial 6,545 172 9,649 312 Mortgage 1-4 family 45,740 1,456 51,096 1,649 Resort lending 17,705 480 18,538 507 Home equity - 1st lien 223 6 159 6 Home equity - 2nd lien 231 11 154 6 Installment Home equity - 1st lien 2,233 122 2,582 142 Home equity - 2nd lien 2,727 122 3,086 147 Loans not secured by real estate 557 28 669 29 Other 5 - 11 1 Total $ 86,508 $ 2,753 $ 108,523 $ 3,513 (1) There were no impaired payment plan receivables or purchased mortgage loans during the nine month periods ended September 30, 2016 and 2015, respectively.</t>
  </si>
  <si>
    <t>Troubled debt restructurings</t>
  </si>
  <si>
    <t>Troubled debt restructurings follow: September 30, 2016 Commercial Retail Total (In thousands) Performing TDRs $ 12,642 $ 62,299 $ 74,941 Non-performing TDRs(1) 2,352 3,421 (2) 5,773 Total $ 14,994 $ 65,720 $ 80,714 December 31, 2015 Commercial Retail Total (In thousands) Performing TDRs $ 13,318 $ 68,194 $ 81,512 Non-performing TDRs(1) 3,041 3,777 (2) 6,818 Total $ 16,359 $ 71,971 $ 88,330 (1) Included in non-performing loans table above. (2) Also includes loans on non-accrual at the time of modification until six payments are received on a timely basis.</t>
  </si>
  <si>
    <t>Troubled debt restructuring during the period</t>
  </si>
  <si>
    <t>Loans that have been classified as troubled debt restructurings during the three-month periods ended Number of Contracts Pre-modification Recorded Balance Post-modification Recorded Balance (Dollars in thousands) 2016 Commercial Income producing - real estate 2 $ 180 $ 180 Land, land development &amp; construction-real estate - - - Commercial and industrial 2 175 158 Mortgage 1-4 family 2 204 207 Resort lending - - - Home equity - 1st lien - - - Home equity - 2nd lien 2 77 78 Installment Home equity - 1st lien 2 82 85 Home equity - 2nd lien 1 7 7 Loans not secured by real estate 1 34 34 Other - - - Total 12 $ 759 $ 749 2015 Commercial Income producing - real estate - $ - $ - Land, land development &amp; construction-real estate - - - Commercial and industrial 1 48 26 Mortgage 1-4 family 3 343 344 Resort lending - - - Home equity - 1st lien - - - Home equity - 2nd lien - - - Installment Home equity - 1st lien - - - Home equity - 2nd lien - - - Loans not secured by real estate 1 19 19 Other - - - Total 5 $ 410 $ 389 (1) There were no payment plan receivables or purchased mortgage loans classified as troubled debt restructurings during the three month periods ended September 30, 2016 and 2015, respectively. Loans that have been classified as troubled debt restructurings during the nine-month periods ended Number of Contracts Pre-modification Recorded Balance Post-modification Recorded Balance (Dollars in thousands) 2016 Commercial Income producing - real estate 4 $ 290 $ 290 Land, land development &amp; construction-real estate - - - Commercial and industrial 6 1,933 1,916 Mortgage 1-4 family 5 396 470 Resort lending 1 116 117 Home equity - 1st lien 1 107 78 Home equity - 2nd lien 2 77 78 Installment Home equity - 1st lien 6 141 145 Home equity - 2nd lien 5 133 136 Loans not secured by real estate 2 46 46 Other - - - Total 32 $ 3,239 $ 3,276 2015 Commercial Income producing - real estate 2 $ 229 $ 234 Land, land development &amp; construction-real estate - - - Commercial and industrial 4 301 273 Mortgage 1-4 family 9 1,373 1,189 Resort lending 1 313 309 Home equity - 1st lien - - - Home equity - 2nd lien - - - Installment Home equity - 1st lien 5 190 164 Home equity - 2nd lien 3 58 58 Loans not secured by real estate 2 19 25 Other - - - Total 26 $ 2,483 $ 2,252 (1) There were no payment plan receivables or purchased mortgage loans classified as troubled debt restructurings during the nine month periods ended September 30, 2016 and 2015, respectively.</t>
  </si>
  <si>
    <t>Troubled debt restructuring during the past twelve months that subsequently defaulted</t>
  </si>
  <si>
    <t xml:space="preserve">Loans that have been classified as troubled debt restructurings during the past twelve months and that Number of Contracts Recorded Balance (Dollars in thousands) 2016 Commercial Income producing - real estate - $ - Land, land development &amp; construction-real estate - - Commercial and industrial - - Mortgage 1-4 family - - Resort lending - - Home equity - 1st lien - - Home equity - 2nd lien - - Installment Home equity - 1st lien - - Home equity - 2nd lien - - Loans not secured by real estate - - Other - - - $ - 2015 Commercial Income producing - real estate - $ - Land, land development &amp; construction-real estate - - Commercial and industrial - - Mortgage 1-4 family 1 54 Resort lending - - Home equity - 1st lien - - Home equity - 2nd lien - - Installment Home equity - 1st lien - - Home equity - 2nd lien - - Loans not secured by real estate - - Other - - 1 $ 54 Loans that have been classified as troubled debt restructurings during the past twelve months and that Number of Contracts Recorded Balance (Dollars in thousands) 2016 Commercial Income producing - real estate - $ - Land, land development &amp; construction-real estate - - Commercial and industrial - - Mortgage 1-4 family - - Resort lending - - Home equity - 1st lien - - Home equity - 2nd lien - - Installment Home equity - 1st lien - - Home equity - 2nd lien - - Loans not secured by real estate - - Other - - - $ - 2015 Commercial Income producing - real estate - $ - Land, land development &amp; construction-real estate - - Commercial and industrial 2 157 Mortgage 1-4 family 1 54 Resort lending - - Home equity - 1st lien - - Home equity - 2nd lien - - Installment Home equity - 1st lien - - Home equity - 2nd lien - - Loans not secured by real estate 1 4 Other - - 4 $ 215 </t>
  </si>
  <si>
    <t>Summary of loan ratings by loan class</t>
  </si>
  <si>
    <t xml:space="preserve">The following table summarizes loan ratings by loan class for our commercial loan segment: Commercial Non-watch Watch Substandard Non- Total (In thousands) September 30, 2016 Income producing - real estate $ 268,940 $ 4,000 $ 404 $ 658 $ 274,002 Land, land development and construction - real estate 53,559 199 - 211 53,969 Commercial and industrial 439,036 10,727 6,478 2,517 458,758 Total $ 761,535 $ 14,926 $ 6,882 $ 3,386 $ 786,729 Accrued interest included in total $ 1,676 $ 56 $ 21 $ - $ 1,753 December 31, 2015 Income producing - real estate $ 296,898 $ 6,866 $ 1,423 $ 1,027 $ 306,214 Land, land development and construction - real estate 40,844 2,995 243 401 44,483 Commercial and industrial 371,357 19,502 6,683 2,028 399,570 Total $ 709,099 $ 29,363 $ 8,349 $ 3,456 $ 750,267 Accrued interest included in total $ 1,729 $ 108 $ 32 $ - $ 1,869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Mortgage (1) 1-4 Family Resort Lending Home Equity 1st Lien Home Equity 2nd Lien Purchased Loans Total (In thousands) September 30, 2016 800 and above $ 32,310 $ 12,054 $ 5,590 $ 8,288 $ 4,816 $ 63,058 750-799 88,959 38,472 9,551 19,103 26,721 182,806 700-749 60,455 30,934 5,052 11,278 10,831 118,550 650-699 53,748 13,530 3,690 8,259 - 79,227 600-649 27,848 6,218 1,365 3,342 - 38,773 550-599 15,413 2,467 738 1,542 - 20,160 500-549 7,955 871 484 1,246 - 10,556 Under 500 5,097 596 172 244 - 6,109 Unknown 2,177 2,054 1,280 232 143 5,886 Total $ 293,962 $ 107,196 $ 27,922 $ 53,534 $ 42,511 $ 525,125 Accrued interest included in total $ 1,386 $ 473 $ 104 $ 210 $ 119 $ 2,292 December 31, 2015 800 and above $ 28,760 $ 13,943 $ 4,374 $ 7,696 $ 2,310 $ 57,083 750-799 78,802 40,888 7,137 17,405 23,283 167,515 700-749 56,519 31,980 4,341 11,022 6,940 110,802 650-699 51,813 17,433 3,203 7,691 - 80,140 600-649 27,966 4,991 1,467 3,684 - 38,108 550-599 16,714 3,070 1,027 1,918 - 22,729 500-549 10,610 1,051 572 1,295 - 13,528 Under 500 4,708 554 244 265 - 5,771 Unknown 1,315 2,110 199 282 724 4,630 Total $ 277,207 $ 116,020 $ 22,564 $ 51,258 $ 33,257 $ 500,306 Accrued interest included in total $ 1,396 $ 477 $ 87 $ 196 $ 114 $ 2,270 (1) Credit scores have been updated within the last twelve months. Installment(1) Home Equity 1st Lien Home Equity 2nd Lien Loans not Secured by Real Estate Other Total (In thousands) September 30, 2016 800 and above $ 1,373 $ 1,953 $ 51,471 $ 108 $ 54,905 750-799 3,031 3,558 110,667 680 117,936 700-749 2,170 2,872 43,616 812 49,470 650-699 2,690 3,244 18,322 522 24,778 600-649 2,193 1,668 4,080 281 8,222 550-599 1,310 1,348 1,690 52 4,400 500-549 895 631 1,126 48 2,700 Under 500 134 233 309 25 701 Unknown 32 11 5,884 35 5,962 Total $ 13,828 $ 15,518 $ 237,165 $ 2,563 $ 269,074 Accrued interest included in total $ 58 $ 57 $ 582 $ 20 $ 717 December 31, 2015 800 and above $ 1,792 $ 1,782 $ 44,254 $ 58 $ 47,886 750-799 4,117 5,931 86,800 531 97,379 700-749 2,507 3,899 34,789 694 41,889 650-699 3,508 4,182 16,456 499 24,645 600-649 2,173 2,153 4,979 200 9,505 550-599 1,800 1,346 1,997 109 5,252 500-549 1,056 855 1,170 61 3,142 Under 500 223 370 385 23 1,001 Unknown 59 32 3,921 4 4,016 Total $ 17,235 $ 20,550 $ 194,751 $ 2,179 $ 234,715 Accrued interest included in total $ 78 $ 83 $ 520 $ 17 $ 698 (1) Credit scores have been updated within the last twelve months. The following table summarizes credit ratings of insurer or risk retention group counterparties by class of payment plan receivable: Payment Plan Receivables Full Refund Partial Refund Other Total (In thousands) September 30, 2016 AM Best rating A+ $ - $ 8 $ - $ 8 A 1,094 13,696 - 14,790 A- 977 1,110 3,458 5,545 B+ - - 2,502 2,502 Not rated 8,292 50 1 8,343 Total $ 10,363 $ 14,864 $ 5,961 $ 31,188 December 31, 2015 AM Best rating A+ $ - $ 6 $ - $ 6 A 2,712 5,203 - 7,915 A- 3,418 1,177 6,265 10,860 Not rated 15,720 93 5 15,818 Total $ 21,850 $ 6,479 $ 6,270 $ 34,599 </t>
  </si>
  <si>
    <t>Segments (Tables)</t>
  </si>
  <si>
    <t>Summary of selected financial information for reportable segments</t>
  </si>
  <si>
    <t>A summary of selected financial information for our reportable segments follows: IB Mepco Other(1) Elimination(2) Total (In thousands) Total assets September 30, 2016 $ 2,476,795 $ 50,032 $ 286,672 $ (275,180 ) $ 2,538,319 December 31, 2015 2,340,566 57,208 286,936 (275,644 ) 2,409,066 For the three months ended September 30, 2016 Interest income $ 20,731 $ 1,014 $ 5 $ (5 ) $ 21,745 Net interest income 19,409 880 (291 ) 0 19,998 Provision for loan losses (176 ) 1 0 0 (175 ) Income (loss) before income tax 9,811 (29 ) (406 ) (24 ) 9,352 Net income (loss) 6,665 (20 ) (256 ) (16 ) 6,373 2015 Interest income $ 18,973 $ 1,320 $ 20 $ (20 ) $ 20,293 Net interest income 17,964 1,115 (238 ) - 18,841 Provision for loan losses (238 ) (6 ) - - (244 ) Income (loss) before income tax 7,961 (254 ) (358 ) (24 ) 7,325 Net income (loss) 5,455 (168 ) (224 ) (16 ) 5,047 For the nine months ended September 30, 2016 Interest income $ 61,190 $ 3,176 $ 22 $ (22 ) $ 64,366 Net interest income 57,500 2,727 (836 ) - 59,391 Provision for loan losses (1,436 ) (3 ) - - (1,439 ) Income (loss) before income tax 25,971 (339 ) (1,103 ) (71 ) 24,458 Net income (loss) 17,834 (225 ) (652 ) (46 ) 16,911 2015 Interest income $ 55,895 $ 4,081 $ 60 $ (60 ) $ 59,976 Net interest income 52,864 3,468 (699 ) - 55,633 Provision for loan losses (1,032 ) (5 ) - - (1,037 ) Income (loss) before income tax 23,063 (766 ) (1,097 ) (71 ) 21,129 Net income (loss) 15,623 (437 ) (693 ) (46 ) 14,447 (1) Includes amounts relating to our parent company. (2) Includes parent company's investment in subsidiaries and cash balances maintained at subsidiary.</t>
  </si>
  <si>
    <t>Shareholders' Equity and Earnings Per Common Share (Tables)</t>
  </si>
  <si>
    <t>Reconciliation of basic and diluted net income per share</t>
  </si>
  <si>
    <t>A reconciliation of basic and diluted net income per common share follows: Three Months Ended September 30, Nine Months Ended September 30, 2016 2015 2016 2015 (In thousands, except per share amounts) Net income $ 6,373 $ 5,047 $ 16,911 $ 14,447 Weighted average shares outstanding (1) 21,232 22,673 21,421 22,852 Effect of stock options 149 118 150 120 Stock units for deferred compensation plan for non-employee directors 116 112 115 111 Restricted stock units - 230 46 283 Performance share units 52 - 42 - Weighted average shares outstanding for calculation of diluted earnings per share 21,549 23,133 21,774 23,366 Net income per common share Basic (1) $ 0.30 $ 0.22 $ 0.79 $ 0.63 Diluted $ 0.30 $ 0.22 $ 0.78 $ 0.62 (1) Basic net income per common share includes weighted average common shares outstanding during the period and participating share awards.</t>
  </si>
  <si>
    <t>Derivative Financial Instruments (Tables)</t>
  </si>
  <si>
    <t>Derivative financial instruments according to type of hedge designation</t>
  </si>
  <si>
    <t xml:space="preserve">Our derivative financial instruments according to the type of hedge in which they are designated follows: September 30, 2016 Notional Amount Average Maturity (years) Fair Value (Dollars in thousands) No hedge designation Rate-lock mortgage loan commitments $ 31,760 0.1 $ 1,163 Mandatory commitments to sell mortgage loans 67,672 0.1 (283 ) Pay-fixed interest rate swap agreements 48,623 8.8 (2,009 ) Pay-variable interest rate swap agreements 48,623 8.8 2,009 Purchased options 3,119 4.8 216 Written options 3,119 4.8 (216 ) Total $ 202,916 4.4 $ 880 December 31, 2015 Notional Amount Average Maturity (years) Fair Value (Dollars in thousands) No hedge designation Rate-lock mortgage loan commitments $ 20,581 0.1 $ 550 Mandatory commitments to sell mortgage loans 46,320 0.1 69 Pay-fixed interest rate swap agreements 27,587 8.0 (497 ) Pay-variable interest rate swap agreements 27,587 8.0 497 Purchased options 2,098 5.7 122 Written options 2,098 5.7 (122 ) Total $ 126,271 3.7 $ 619 </t>
  </si>
  <si>
    <t>Fair value of derivative instruments</t>
  </si>
  <si>
    <t xml:space="preserve">Fair Values of Derivative Instruments Asset Derivatives Liability Derivatives September 30, 2016 December 31, 2015 September 30, 2016 December 31, 2015 Balance Sheet Location Fair Value Balance Sheet Location Fair Value Balance Sheet Location Fair Value Balance Sheet Location Fair Value (In thousands) Derivatives not designated as hedging instruments Rate-lock mortgage loan commitments Other assets $ 1,163 Other assets $ 550 Other liabilities $ - Other liabilities $ - Mandatory commitments to sell mortgage loans Other assets - Other assets 69 Other liabilities 283 Other liabilities - Pay-fixed interest rate swap agreements Other assets - Other assets - Other liabilities 2,009 Other liabilities 497 Pay-variable interest rate swap agreements Other assets 2,009 Other assets 497 Other liabilities - Other liabilities - Purchased options Other assets 216 Other assets 122 Other liabilities - Other liabilities - Written options Other assets - Other assets - Other liabilities 216 Other liabilities 122 Total derivatives $ 3,388 $ 1,238 $ 2,508 $ 619 </t>
  </si>
  <si>
    <t>Effect of derivative financial instruments on condensed consolidated statement of operation</t>
  </si>
  <si>
    <t xml:space="preserve">The effect of derivative financial instruments on the Condensed Consolidated Statements of Operations follows: Gain (Loss) Recognized in Income Location of Gain (Loss) Three Month Periods Ended September 30, Nine Month Periods Ended September 30, Recognized in Income 2016 2015 2016 2015 (In thousands) No hedge designation Rate-lock mortgage loan commitments Net gains on mortgage loans $ 264 $ 281 $ 613 $ 386 Mandatory commitments to sell mortgage loans Net gains on mortgage loans 94 (745 ) (352 ) (225 ) Pay-fixed interest rate swap agreements Interest income 196 (452 ) (1,512 ) (492 ) Pay-variable interest rate swap agreements Interest income (196 ) 452 1,512 492 Purchased options Interest expense 13 126 94 126 Written options Interest expense (13 ) (126 ) (94 ) (126 ) Total $ 358 $ (464 ) $ 261 $ 161 </t>
  </si>
  <si>
    <t>Intangible Assets (Tables)</t>
  </si>
  <si>
    <t>Other intangible assets, net of amortization</t>
  </si>
  <si>
    <t xml:space="preserve">The following table summarizes intangible assets, net of amortization: September 30, 2016 December 31, 2015 Gross Carrying Amount Accumulated Amortization Gross Carrying Amount Accumulated Amortization (In thousands) Amortized intangible assets - core deposits $ 6,118 $ 4,099 $ 6,118 $ 3,838 </t>
  </si>
  <si>
    <t>Estimated amortization of other intangible assets</t>
  </si>
  <si>
    <t xml:space="preserve">Amortization of other intangibles has been estimated through 2021 and thereafter in the following table. (In thousands) Three months ending December 31, 2016 $ 86 2017 346 2018 346 2019 346 2020 346 2021 and thereafter 549 Total $ 2,019 </t>
  </si>
  <si>
    <t>Share Based Compensation (Tables)</t>
  </si>
  <si>
    <t>Summary of 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16 235,596 $ 4.94 Granted - Exercised (16,912 ) 3.78 Forfeited (664 ) 6.42 Expired (2,300 ) 3.54 Outstanding at September 30, 2016 215,720 $ 5.04 5.33 $ 2,544 Vested and expected to vest at September 30, 2016 215,720 $ 5.04 5.33 $ 2,544 Exercisable at September 30, 2016 215,720 $ 5.04 5.33 $ 2,544 </t>
  </si>
  <si>
    <t>Summary of non-vested restricted stock, restricted stock units and PSU's</t>
  </si>
  <si>
    <t xml:space="preserve">A summary of outstanding non-vested restricted stock, restricted stock units and PSUs and related transactions follows: Number of Shares Weighted- Average Grant Date Fair Value Outstanding at January 1, 2016 261,981 $ 11.29 Granted 121,660 15.05 Vested (107,795 ) 7.92 Forfeited (4,924 ) 13.24 Outstanding at September 30, 2016 270,922 $ 14.28 </t>
  </si>
  <si>
    <t>Information regarding options exercised</t>
  </si>
  <si>
    <t xml:space="preserve">Certain information regarding options exercised during the periods follows: Three Months Ended September 30, Nine Months Ended September 30, 2016 2015 2016 2015 Intrinsic value $ 9 $ 71 $ 186 $ 314 Cash proceeds received $ 5 $ 23 $ 64 $ 105 Tax benefit realized $ 3 $ 25 $ 65 $ 110 </t>
  </si>
  <si>
    <t>Regulatory Matters (Tables)</t>
  </si>
  <si>
    <t>Actual capital amounts and ratios</t>
  </si>
  <si>
    <t xml:space="preserve">Our actual capital amounts and ratios follow: Actual Minimum for Adequately Capitalized Institutions Minimum for Well-Capitalized Institutions Amount Ratio Amount Ratio Amount Ratio (Dollars in thousands) September 30, 2016 Total capital to risk-weighted assets Consolidated $ 281,310 16.05 % $ 140,243 8.00 % NA NA Independent Bank 269,578 15.39 140,116 8.00 175,145 10.00 % Tier 1 capital to risk-weighted assets Consolidated $ 259,279 14.79 % $ 105,182 6.00 % NA NA Independent Bank 247,615 14.14 105,087 6.00 140,116 8.00 % Common equity tier 1 capital to risk-weighted assets Consolidated $ 233,631 13.33 % $ 78,886 4.50 % NA NA Independent Bank 247,615 14.14 78,815 4.50 113,844 6.50 % Tier 1 capital to average assets Consolidated $ 259,279 10.56 % $ 98,174 4.00 % NA NA Independent Bank 247,615 10.09 98,116 4.00 122,645 5.00 % December 31, 2015 Total capital to risk-weighted assets Consolidated $ 278,170 16.65 % $ 133,668 8.00 % NA NA Independent Bank 261,894 15.69 133,514 8.00 $ 166,893 10.00 % Tier 1 capital to risk-weighted assets Consolidated $ 257,050 15.38 % $ 100,251 6.00 % NA NA Independent Bank 240,867 14.43 100,136 6.00 $ 133,514 8.00 % Common equity tier 1 capital to risk-weighted assets Consolidated $ 239,271 14.32 % $ 75,188 4.50 % NA NA Independent Bank 240,867 14.43 75,102 4.50 $ 108,480 6.50 % Tier 1 capital to average assets Consolidated $ 257,050 10.91 % $ 94,217 4.00 % NA NA Independent Bank 240,867 10.23 94,145 4.00 $ 117,682 5.00 % </t>
  </si>
  <si>
    <t>Components of regulatory capital</t>
  </si>
  <si>
    <t xml:space="preserve">The components of our regulatory capital are as follows: Consolidated Independent Bank September 30, 2016 December 31, 2015 September 30, 2016 December 31, 2015 (In thousands) Total shareholders' equity $ 250,902 $ 251,092 $ 263,762 $ 259,947 Add (deduct) Accumulated other comprehensive (income) loss for regulatory purposes (2,783 ) 238 (2,782 ) 238 Intangible assets (1,211 ) (912 ) (1,211 ) (912 ) Disallowed deferred tax assets (13,277 ) (11,147 ) (12,154 ) (18,406 ) Common equity tier 1 capital 233,631 239,271 247,615 240,867 Qualifying trust preferred securities 34,500 34,500 - - Disallowed deferred tax assets (8,852 ) (16,721 ) - - Tier 1 capital 259,279 257,050 247,615 240,867 Allowance for loan losses and allowance for unfunded lending commitments limited to 1.25% of total risk-weighted assets 22,031 21,120 21,963 21,027 Total risk-based capital $ 281,310 $ 278,170 $ 269,578 $ 261,894 </t>
  </si>
  <si>
    <t>Fair Value Disclosures (Tables)</t>
  </si>
  <si>
    <t>Assets and liabilities measured at fair value</t>
  </si>
  <si>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September 30, 2016: Measured at Fair Value on a Recurring Basis: Assets Trading securities $ 152 $ 152 $ - $ - Securities available for sale U.S. agency 29,949 - 29,949 - U.S. agency residential mortgage-backed 169,958 - 169,958 - U.S. agency commercial mortgage-backed 13,892 - 13,892 - Private label mortgage-backed 33,578 - 33,578 - Other asset backed 142,188 - 142,188 - Obligations of states and political subdivisions 157,989 - 157,989 - Corporate 51,455 - 51,455 - Trust preferred 2,450 - 2,450 - Foreign government 1,653 - 1,653 - Loans held for sale 38,008 - 38,008 - Derivatives (1) 3,388 - 3,388 - Liabilities Derivatives (2) 2,508 - 2,508 - Measured at Fair Value on a Non-recurring basis: Assets Capitalized mortgage loan servicing rights (3) 10,678 - - 10,678 Impaired loans (4) Commercial Income producing - real estate 262 - - 262 Land, land development &amp; construction-real estate 172 - - 172 Commercial and industrial 1,558 - - 1,558 Mortgage 1-4 Family 368 - - 368 Other real estate (5) Commercial Income producing - real estate (6) 2,963 - 2,963 - Land, land development &amp; construction-real estate 176 - - 176 Mortgage 1-4 Family 25 - - 25 Resort lending 30 - - 30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6) Level 2 valuation is based on sales price at an auction subsequent to September 30, 2016. Fair Value Measurements Using Fair Value Measure- ments Quoted Prices in Active Markets for Identical Assets (Level 1) Significant Other Observable Inputs (Level 2) Significant Un- observable Inputs (Level 3) (In thousands) December 31, 2015: Measured at Fair Value on a Recurring Basis: Assets Trading securities $ 148 $ 148 $ - $ - Securities available for sale U.S. agency 47,512 - 47,512 - U.S. agency residential mortgage-backed 196,056 - 196,056 - U.S. agency commercial mortgage-backed 34,028 - 34,028 - Private label mortgage-backed 4,903 - 4,903 - Other asset backed 116,904 - 116,904 - Obligations of states and political subdivisions 144,984 - 144,984 - Corporate 38,614 - 38,614 - Trust preferred 2,483 - 2,483 - Loans held for sale 27,866 - 27,866 - Derivatives (1) 1,238 - 1,238 - Liabilities Derivatives (2) 619 - 619 - Measured at Fair Value on a Non-recurring basis: Assets Capitalized mortgage loan servicing rights (3) 8,481 - - 8,481 Impaired loans (4) Commercial Income producing - real estate 711 - - 711 Land, land development &amp; construction-real estate 40 - - 40 Commercial and industrial 1,257 - - 1,257 Mortgage 1-4 Family 421 - - 421 Resort lending 129 - - 129 Other real estate (5) Commercial Land, land development &amp; construction-real estate 639 - - 639 Commercial and industrial 165 - - 165 Mortgage 1-4 Family 26 - - 26 Resort lending 107 - - 107 Home equity - 1st lien 14 - - 14 Installment Home equity - 1st lien 36 - - 36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t>
  </si>
  <si>
    <t>Changes in fair value for financial assets</t>
  </si>
  <si>
    <t xml:space="preserve">Changes in fair values for financial assets which we have elected the fair value option for the periods presented were as follows: Changes in Fair Values for the Nine-Month Periods Ended September 30 for Items Measured at Fair Value Pursuant to Election of the Fair Value Option 2016 2015 Net Gains (Losses) on Assets Total Change in Fair Values Included in Current Period Net Gains (Losses) on Assets Total Change in Fair Values Included in Current Period Securities Loans Earnings Securities Loans Earnings (In thousands) Trading securities $ 4 $ - $ 4 $ 22 $ - $ 22 Loans held for sale - 612 612 - 311 311 </t>
  </si>
  <si>
    <t>Quantitative information about Level 3 fair value measurements measured on a non-recurring basis</t>
  </si>
  <si>
    <t>Quantitative information about Level 3 fair value measurements measured on a non-recurring basis follows: Asset Fair Value Valuation Technique Unobservable Inputs Weighted Average (In thousands) September 30, 2016 Capitalized mortgage loan servicing rights $ 10,678 Present value of net servicing revenue Discount rate 10.06 % Cost to service $ 82 Ancillary income 24 Float rate 1.18 % Impaired loans Commercial (1) 1,787 Sales comparison approach Adjustment for differences between comparable sales (2.4 )% Mortgage 368 Sales comparison approach Adjustment for differences between comparable sales (10.2 ) Other real estate Commercial 176 Sales comparison approach Adjustment for differences between comparable sales (22.5 ) Mortgage and installment 55 Sales comparison approach Adjustment for differences between comparable sales 4.6 December 31, 2015 Capitalized mortgage loan servicing rights $ 8,481 Present value of net servicing revenue Discount rate 10.04 % Cost to service $ 80 Ancillary income 24 Float rate 1.73 % Impaired loans Commercial (1) 1,605 Sales comparison approach Adjustment for differences between comparable sales (2.1 )% Income approach Capitalization rate 9.3 Mortgage 550 Sales comparison approach Adjustment for differences between comparable sales 0.7 Other real estate Commercial 804 Sales comparison approach Adjustment for differences between comparable sales (3.9 ) Mortgage and installment 183 Sales comparison approach Adjustment for differences between comparable sales 75.6 (1) In addition to the valuation techniques and unobservable inputs discussed above, at September 30, 2016 and December 31, 2015, we had an impaired collateral dependent commercial relationship that totaled $0.2 million and $0.4 million, respectively that was primarily secured by collateral other than real estate. Collateral securing this relationship primarily included machinery and equipment and inventory at September 30, 2016 and December 31, 2015. Valuation techniques at September 30, 2016 and December 31, 2015, included appraisals and discounting restructuring firm valuations based on estimates of value recovery of each particular asset type. Discount rates used ranged from 0% to 100% of stated values.</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September 30, 2016 $ 38,008 $ 1,326 $ 36,682 December 31, 2015 27,866 714 27,152 </t>
  </si>
  <si>
    <t>Fair Values of Financial Instruments (Tables)</t>
  </si>
  <si>
    <t>Estimated recorded book balances and fair values</t>
  </si>
  <si>
    <t>The estimated recorded book balances and fair values follow: Fair Value Using Recorded Book Balance Fair Value Quoted Prices in Active Markets for Identical Assets (Level 1) Significant Other Observable Inputs (Level 2) Significant Un- observable Inputs (Level 3) (In thousands) September 30, 2016 Assets Cash and due from banks $ 38,610 $ 38,610 $ 38,610 $ - $ - Interest bearing deposits 75,706 75,706 75,706 - - Interest bearing deposits - time 7,233 7,272 - 7,272 - Trading securities 152 152 152 - - Securities available for sale 603,112 603,112 - 603,112 - Federal Home Loan Bank and Federal Reserve Bank Stock 15,507 NA NA NA NA Net loans and loans held for sale 1,623,319 1,601,113 - 38,008 1,563,105 Accrued interest receivable 6,973 6,973 2 2,438 4,533 Derivative financial instruments 3,388 3,388 - 3,388 - Liabilities Deposits with no stated maturity (1) $ 1,743,864 $ 1,743,864 $ 1,743,864 $ - $ - Deposits with stated maturity (1) 463,096 462,297 - 462,297 - Other borrowings 11,527 12,702 - 12,702 - Subordinated debentures 35,569 22,223 - 22,223 - Accrued interest payable 630 630 17 613 - Derivative financial instruments 2,508 2,508 - 2,508 - December 31, 2015 Assets Cash and due from banks $ 54,260 $ 54,260 $ 54,260 $ - $ - Interest bearing deposits 31,523 31,523 31,523 - - Interest bearing deposits - time 11,866 11,858 - 11,858 - Trading securities 148 148 148 - - Securities available for sale 585,484 585,484 - 585,484 - Federal Home Loan Bank and Federal Reserve Bank Stock 15,471 NA NA NA NA Net loans and loans held for sale 1,520,346 1,472,613 - 27,866 1,444,747 Accrued interest receivable 6,565 6,565 5 1,969 4,591 Derivative financial instruments 1,238 1,238 - 1,238 - Liabilities Deposits with no stated maturity (1) $ 1,659,743 $ 1,659,743 $ 1,659,743 $ - $ - Deposits with stated maturity (1) 426,220 423,776 - 423,776 - Other borrowings 11,954 13,448 - 13,448 - Subordinated debentures 35,569 23,069 - 23,069 - Accrued interest payable 466 466 21 445 - Derivative financial instruments 619 619 - 619 - (1) Deposits with no stated maturity include reciprocal deposits with a recorded book balance of $9.3 million and $11.8 million at September 30, 2016 and December 31, 2015, respectively. Deposits with a stated maturity include reciprocal deposits with a recorded book balance of $37.3 million and $38.4 million at September 30, 2016 and December 31, 2015, respectively.</t>
  </si>
  <si>
    <t>Accumulated Other Comprehensive Loss ("AOCL") (Tables)</t>
  </si>
  <si>
    <t>Schedule of accumulated other comprehensive loss (AOCL), net of tax</t>
  </si>
  <si>
    <t>A summary of changes in AOCL follows: Unrealized Gains (Losses) on Securities Available for Sale Dispropor- tionate Tax Effects from Securities Available for Sale Total For the three months ended September 30, 2016 Balances at beginning of period $ 2,515 $ (5,798 ) $ (3,283 ) Other comprehensive income before reclassifications 278 - 278 Amounts reclassified from AOCL (10 ) - (10 ) Net current period other comprehensive income 268 - 268 Balances at end of period $ 2,783 $ (5,798 ) $ (3,015 ) 2015 Balances at beginning of period $ 408 $ (5,798 ) $ (5,390 ) Other comprehensive income before reclassifications 894 - 894 Amounts reclassified from AOCL - - - Net current period other comprehensive income 894 - 894 Balances at end of period $ 1,302 $ (5,798 ) $ (4,496 ) For the nine months ended September 30, 2016 Balances at beginning of period $ (238 ) $ (5,798 ) $ (6,036 ) Other comprehensive income before reclassifications 3,215 - 3,215 Amounts reclassified from AOCL (194 ) - (194 ) Net current period other comprehensive income 3,021 - 3,021 Balances at end of period $ 2,783 $ (5,798 ) $ (3,015 ) 2015 Balances at beginning of period $ 162 $ (5,798 ) $ (5,636 ) Other comprehensive income before reclassifications 1,189 - 1,189 Amounts reclassified from AOCL (49 ) - (49 ) Net current period other comprehensive income 1,140 - 1,140 Balances at end of period $ 1,302 $ (5,798 ) $ (4,496 )</t>
  </si>
  <si>
    <t>Summary of reclassifications out of each component of AOCL</t>
  </si>
  <si>
    <t>A summary of reclassifications out of each component of AOCL for the three months ended September 30 follows: AOCL Component Amount Reclassified From AOCL Affected Line Item in Condensed Consolidated Statements of Operations (In thousands) 2016 Unrealized gains on securities available for sale $ 15 Net gains on securities - Net impairment loss recognized in earnings 15 Total reclassifications before tax 5 Income tax expense $ 10 Reclassifications, net of tax 2015 Unrealized gains on securities available for sale $ - Net gains on securities - Net impairment loss recognized in earnings - Total reclassifications before tax - Income tax expense $ - Reclassifications, net of tax A summary of reclassifications out of each component of AOCL for the nine months ended September 30 follows: AOCL Component Amount Reclassified From AOCL Affected Line Item in Condensed Consolidated Statements of Operations (In thousands) 2016 Unrealized gains on securities available for sale $ 298 Net gains on securities - Net impairment loss recognized in earnings 298 Total reclassifications before tax 104 Income tax expense $ 194 Reclassifications, net of tax 2015 Unrealized gains on securities available for sale $ 75 Net gains on securities - Net impairment loss recognized in earnings 75 Total reclassifications before tax 26 Income tax expense $ 49 Reclassifications, net of tax</t>
  </si>
  <si>
    <t>New Accounting Standards (Details) - USD ($) $ in Thousands</t>
  </si>
  <si>
    <t>Dec. 31, 2014</t>
  </si>
  <si>
    <t>Cumulative Effect Adjustments to Condensed Consolidated Statement of Financial Position [Abstract]</t>
  </si>
  <si>
    <t>Deferred tax assets</t>
  </si>
  <si>
    <t>Total assets</t>
  </si>
  <si>
    <t>Common stock</t>
  </si>
  <si>
    <t>Income tax expense (benefit)</t>
  </si>
  <si>
    <t>ASU 2016-09 [Member]</t>
  </si>
  <si>
    <t>Unrealized excess benefits on share based compensation</t>
  </si>
  <si>
    <t>Forfeiture provision</t>
  </si>
  <si>
    <t>Impact to equity after consideration of deferred taxes</t>
  </si>
  <si>
    <t>ASU 2016-09 [Member] | Originally Presented [Member]</t>
  </si>
  <si>
    <t>ASU 2016-09 [Member] | Cumulative Retrospective Adjustments [Member]</t>
  </si>
  <si>
    <t>Securities (Details) $ in Thousands</t>
  </si>
  <si>
    <t>12 Months Ended</t>
  </si>
  <si>
    <t>Sep. 30, 2016USD ($)Security</t>
  </si>
  <si>
    <t>Sep. 30, 2015USD ($)</t>
  </si>
  <si>
    <t>Dec. 31, 2015USD ($)Security</t>
  </si>
  <si>
    <t>Available-for-sale Securities, Amortized Cost Basis [Abstract]</t>
  </si>
  <si>
    <t>Amortized Cost</t>
  </si>
  <si>
    <t>Unrealized Gains</t>
  </si>
  <si>
    <t>Unrealized Losses</t>
  </si>
  <si>
    <t>Fair Value</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Mortgage Backed Securities Below Investment Grade [Abstract]</t>
  </si>
  <si>
    <t>Fair value</t>
  </si>
  <si>
    <t>Amortized cost</t>
  </si>
  <si>
    <t>Non-credit unrealized loss</t>
  </si>
  <si>
    <t>Unrealized gain</t>
  </si>
  <si>
    <t>Cumulative credit related OTTI</t>
  </si>
  <si>
    <t>OTTI changes recorded in earnings</t>
  </si>
  <si>
    <t>Other than Temporary Impairment, Credit Losses Recognized in Earnings [Roll Forward]</t>
  </si>
  <si>
    <t>Balance at beginning of period</t>
  </si>
  <si>
    <t>Additions to credit losses on securities for which no previous OTTI was recognized</t>
  </si>
  <si>
    <t>Increases to credit losses on securities for which OTTI was previously recognized</t>
  </si>
  <si>
    <t>Balance at end of period</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Available-for-sale securities, debt maturities, amortized cost basis</t>
  </si>
  <si>
    <t>U.S. agency residential mortgage-backed</t>
  </si>
  <si>
    <t>U.S. agency commercial mortgage-backed</t>
  </si>
  <si>
    <t>Private label residential mortgage-backed</t>
  </si>
  <si>
    <t>Other asset backed</t>
  </si>
  <si>
    <t>Total</t>
  </si>
  <si>
    <t>Available-for-sale Securities, Debt Maturities, Fair Value, Fiscal Year Maturity [Abstract]</t>
  </si>
  <si>
    <t>Total available-for-sale securities fair value</t>
  </si>
  <si>
    <t>Gain and losses realized on sale of securities available for sale [Abstract]</t>
  </si>
  <si>
    <t>Proceeds</t>
  </si>
  <si>
    <t>Realized gains</t>
  </si>
  <si>
    <t>Realized losses</t>
  </si>
  <si>
    <t>Trading securities, realized gains</t>
  </si>
  <si>
    <t>Credit related OTTI recognized in earnings</t>
  </si>
  <si>
    <t>U.S. Agency [Member]</t>
  </si>
  <si>
    <t>Number of securities with market fair value less than amortized cost | Security</t>
  </si>
  <si>
    <t>U.S. Agency Residential Mortgage-Backed [Member]</t>
  </si>
  <si>
    <t>U.S. Agency Commercial Mortgage-Backed [Member]</t>
  </si>
  <si>
    <t>Private Label Mortgage-Backed [Member]</t>
  </si>
  <si>
    <t>Number of securities purchased prior to 2016 | Security</t>
  </si>
  <si>
    <t>Number of securities with impairment in excess of ten percent | Security</t>
  </si>
  <si>
    <t>Percentage of excess impairment on securities</t>
  </si>
  <si>
    <t>10.00%</t>
  </si>
  <si>
    <t>Number of securities with impairment for more than 12 months | Security</t>
  </si>
  <si>
    <t>Number of private label mortgage backed securities complete recovery of cost basis | Security</t>
  </si>
  <si>
    <t>Number of private label mortgage backed securities currently with OTTI unrealized gains | Security</t>
  </si>
  <si>
    <t>Number of private label mortgage backed securities with OTTI unrealized loss less than previous OTTI credit | Security</t>
  </si>
  <si>
    <t>Senior Security [Member]</t>
  </si>
  <si>
    <t>Super Senior Security [Member]</t>
  </si>
  <si>
    <t>Senior Support Security [Member]</t>
  </si>
  <si>
    <t>Other Asset Backed [Member]</t>
  </si>
  <si>
    <t>Obligations of States and Political Subdivisions [Member]</t>
  </si>
  <si>
    <t>Corporate [Member]</t>
  </si>
  <si>
    <t>Trust Preferred [Member]</t>
  </si>
  <si>
    <t>Number of securities rated as investment grade | Security</t>
  </si>
  <si>
    <t>Number of securities rated as below investment grade | Security</t>
  </si>
  <si>
    <t>Number of major credit rating agencies | Security</t>
  </si>
  <si>
    <t>Number of securities non-rated | Security</t>
  </si>
  <si>
    <t>Non-rated trust preferred securities, amortized cost</t>
  </si>
  <si>
    <t>Non-rated trust preferred securities, fair value</t>
  </si>
  <si>
    <t>Rated Issues [Member]</t>
  </si>
  <si>
    <t>Trust preferred securities [Abstract]</t>
  </si>
  <si>
    <t>Net Unrealized Loss</t>
  </si>
  <si>
    <t>Unrated Issues [Member]</t>
  </si>
  <si>
    <t>Foreign Government [Member]</t>
  </si>
  <si>
    <t>Loans (Details) - USD ($) $ in Thousands</t>
  </si>
  <si>
    <t>Analysis of allowance for loan losses by portfolio segment [Roll Forward]</t>
  </si>
  <si>
    <t>Additions (deductions) [Abstract]</t>
  </si>
  <si>
    <t>Recoveries credited to allowance</t>
  </si>
  <si>
    <t>Loans charged against the allowance</t>
  </si>
  <si>
    <t>Allowance for loan losses [Abstract]</t>
  </si>
  <si>
    <t>Individually evaluated for impairment</t>
  </si>
  <si>
    <t>Collectively evaluated for impairment</t>
  </si>
  <si>
    <t>Total ending allowance balance</t>
  </si>
  <si>
    <t>Total loans recorded investment</t>
  </si>
  <si>
    <t>Accrued interest included in recorded investment</t>
  </si>
  <si>
    <t>Total loans</t>
  </si>
  <si>
    <t>Commercial [Member]</t>
  </si>
  <si>
    <t>Mortgage [Member]</t>
  </si>
  <si>
    <t>Installment [Member]</t>
  </si>
  <si>
    <t>Payment Plan Receivables [Member]</t>
  </si>
  <si>
    <t>Subjective Allocation [Member]</t>
  </si>
  <si>
    <t>Credit scores have been updated within the last twelve months.</t>
  </si>
  <si>
    <t>Loans, Receivables Past Due (Details) - USD ($) $ in Thousands</t>
  </si>
  <si>
    <t>Non performing loans [Abstract]</t>
  </si>
  <si>
    <t>90+ and Still Accruing</t>
  </si>
  <si>
    <t>Non-Accrual</t>
  </si>
  <si>
    <t>Total Non-performing Loans</t>
  </si>
  <si>
    <t>Aging analysis of loans by class [Abstract]</t>
  </si>
  <si>
    <t>Loans not Past Due</t>
  </si>
  <si>
    <t>Loans Past Due, 30-59 days [Member]</t>
  </si>
  <si>
    <t>Loans Past Due, 60-89 days [Member]</t>
  </si>
  <si>
    <t>Loans Past Due, 90+ days [Member]</t>
  </si>
  <si>
    <t>Loans Past Due Total [Member]</t>
  </si>
  <si>
    <t>Loans Not Past Due [Member]</t>
  </si>
  <si>
    <t>Commercial [Member] | Income Producing - Real Estate [Member]</t>
  </si>
  <si>
    <t>Commercial [Member] | Income Producing - Real Estate [Member] | Loans Past Due, 30-59 days [Member]</t>
  </si>
  <si>
    <t>Commercial [Member] | Income Producing - Real Estate [Member] | Loans Past Due, 60-89 days [Member]</t>
  </si>
  <si>
    <t>Commercial [Member] | Income Producing - Real Estate [Member] | Loans Past Due, 90+ days [Member]</t>
  </si>
  <si>
    <t>Commercial [Member] | Land, Land Development and Construction - Real Estate [Member]</t>
  </si>
  <si>
    <t>Commercial [Member] | Land, Land Development and Construction - Real Estate [Member] | Loans Past Due, 30-59 days [Member]</t>
  </si>
  <si>
    <t>Commercial [Member] | Land, Land Development and Construction - Real Estate [Member] | Loans Past Due, 60-89 days [Member]</t>
  </si>
  <si>
    <t>Commercial [Member] | Land, Land Development and Construction - Real Estate [Member] | Loans Past Due, 90+ days [Member]</t>
  </si>
  <si>
    <t>Commercial [Member] | Commercial and Industrial [Member]</t>
  </si>
  <si>
    <t>Commercial [Member] | Commercial and Industrial [Member] | Loans Past Due, 30-59 days [Member]</t>
  </si>
  <si>
    <t>Commercial [Member] | Commercial and Industrial [Member] | Loans Past Due, 60-89 days [Member]</t>
  </si>
  <si>
    <t>Commercial [Member] | Commercial and Industrial [Member] | Loans Past Due, 90+ days [Member]</t>
  </si>
  <si>
    <t>Mortgage [Member] | 1-4 Family [Member]</t>
  </si>
  <si>
    <t>Mortgage [Member] | 1-4 Family [Member] | Loans Past Due, 30-59 days [Member]</t>
  </si>
  <si>
    <t>Mortgage [Member] | 1-4 Family [Member] | Loans Past Due, 60-89 days [Member]</t>
  </si>
  <si>
    <t>Mortgage [Member] | 1-4 Family [Member] | Loans Past Due, 90+ days [Member]</t>
  </si>
  <si>
    <t>Mortgage [Member] | Resort Lending [Member]</t>
  </si>
  <si>
    <t>Mortgage [Member] | Resort Lending [Member] | Loans Past Due, 30-59 days [Member]</t>
  </si>
  <si>
    <t>Mortgage [Member] | Resort Lending [Member] | Loans Past Due, 60-89 days [Member]</t>
  </si>
  <si>
    <t>Mortgage [Member] | Resort Lending [Member] | Loans Past Due, 90+ days [Member]</t>
  </si>
  <si>
    <t>Mortgage [Member] | Home Equity - 1st Lien [Member]</t>
  </si>
  <si>
    <t>Mortgage [Member] | Home Equity - 1st Lien [Member] | Loans Past Due, 30-59 days [Member]</t>
  </si>
  <si>
    <t>Mortgage [Member] | Home Equity - 1st Lien [Member] | Loans Past Due, 60-89 days [Member]</t>
  </si>
  <si>
    <t>Mortgage [Member] | Home Equity - 1st Lien [Member] | Loans Past Due, 90+ days [Member]</t>
  </si>
  <si>
    <t>Mortgage [Member] | Home Equity - 2nd Lien [Member]</t>
  </si>
  <si>
    <t>Mortgage [Member] | Home Equity - 2nd Lien [Member] | Loans Past Due, 30-59 days [Member]</t>
  </si>
  <si>
    <t>Mortgage [Member] | Home Equity - 2nd Lien [Member] | Loans Past Due, 60-89 days [Member]</t>
  </si>
  <si>
    <t>Mortgage [Member] | Home Equity - 2nd Lien [Member] | Loans Past Due, 90+ days [Member]</t>
  </si>
  <si>
    <t>Mortgage [Member] | Purchased Loans [Member]</t>
  </si>
  <si>
    <t>Mortgage [Member] | Purchased Loans [Member] | Loans Past Due, 30-59 days [Member]</t>
  </si>
  <si>
    <t>Mortgage [Member] | Purchased Loans [Member] | Loans Past Due, 60-89 days [Member]</t>
  </si>
  <si>
    <t>Mortgage [Member] | Purchased Loans [Member] | Loans Past Due, 90+ days [Member]</t>
  </si>
  <si>
    <t>Installment [Member] | Home Equity - 1st Lien [Member]</t>
  </si>
  <si>
    <t>Installment [Member] | Home Equity - 1st Lien [Member] | Loans Past Due, 30-59 days [Member]</t>
  </si>
  <si>
    <t>Installment [Member] | Home Equity - 1st Lien [Member] | Loans Past Due, 60-89 days [Member]</t>
  </si>
  <si>
    <t>Installment [Member] | Home Equity - 1st Lien [Member] | Loans Past Due, 90+ days [Member]</t>
  </si>
  <si>
    <t>Installment [Member] | Home Equity - 2nd Lien [Member]</t>
  </si>
  <si>
    <t>Installment [Member] | Home Equity - 2nd Lien [Member] | Loans Past Due, 30-59 days [Member]</t>
  </si>
  <si>
    <t>Installment [Member] | Home Equity - 2nd Lien [Member] | Loans Past Due, 60-89 days [Member]</t>
  </si>
  <si>
    <t>Installment [Member] | Home Equity - 2nd Lien [Member] | Loans Past Due, 90+ days [Member]</t>
  </si>
  <si>
    <t>Installment [Member] | Loans Not Secured by Real Estate [Member]</t>
  </si>
  <si>
    <t>Installment [Member] | Loans Not Secured by Real Estate [Member] | Loans Past Due, 30-59 days [Member]</t>
  </si>
  <si>
    <t>Installment [Member] | Loans Not Secured by Real Estate [Member] | Loans Past Due, 60-89 days [Member]</t>
  </si>
  <si>
    <t>Installment [Member] | Loans Not Secured by Real Estate [Member] | Loans Past Due, 90+ days [Member]</t>
  </si>
  <si>
    <t>Installment [Member] | Other [Member]</t>
  </si>
  <si>
    <t>Installment [Member] | Other [Member] | Loans Past Due, 30-59 days [Member]</t>
  </si>
  <si>
    <t>Installment [Member] | Other [Member] | Loans Past Due, 60-89 days [Member]</t>
  </si>
  <si>
    <t>Installment [Member] | Other [Member] | Loans Past Due, 90+ days [Member]</t>
  </si>
  <si>
    <t>Payment Plan Receivables [Member] | Full Refund [Member]</t>
  </si>
  <si>
    <t>Payment Plan Receivables [Member] | Full Refund [Member] | Loans Past Due, 30-59 days [Member]</t>
  </si>
  <si>
    <t>Payment Plan Receivables [Member] | Full Refund [Member] | Loans Past Due, 60-89 days [Member]</t>
  </si>
  <si>
    <t>Payment Plan Receivables [Member] | Full Refund [Member] | Loans Past Due, 90+ days [Member]</t>
  </si>
  <si>
    <t>Payment Plan Receivables [Member] | Partial Refund [Member]</t>
  </si>
  <si>
    <t>Payment Plan Receivables [Member] | Partial Refund [Member] | Loans Past Due, 30-59 days [Member]</t>
  </si>
  <si>
    <t>Payment Plan Receivables [Member] | Partial Refund [Member] | Loans Past Due, 60-89 days [Member]</t>
  </si>
  <si>
    <t>Payment Plan Receivables [Member] | Partial Refund [Member] | Loans Past Due, 90+ days [Member]</t>
  </si>
  <si>
    <t>Payment Plan Receivables [Member] | Other [Member]</t>
  </si>
  <si>
    <t>Payment Plan Receivables [Member] | Other [Member] | Loans Past Due, 30-59 days [Member]</t>
  </si>
  <si>
    <t>Payment Plan Receivables [Member] | Other [Member] | Loans Past Due, 60-89 days [Member]</t>
  </si>
  <si>
    <t>Payment Plan Receivables [Member] | Other [Member] | Loans Past Due, 90+ days [Member]</t>
  </si>
  <si>
    <t>Loans, Impaired Financing Receivables (Details) - USD ($) $ in Thousands</t>
  </si>
  <si>
    <t>[2]</t>
  </si>
  <si>
    <t>[3]</t>
  </si>
  <si>
    <t>Impaired loan with no allocated allowance [Abstract]</t>
  </si>
  <si>
    <t>TDR</t>
  </si>
  <si>
    <t>Non - TDR</t>
  </si>
  <si>
    <t>Impaired loans with an allocated allowance [Abstract]</t>
  </si>
  <si>
    <t>TDR allowances based on collateral</t>
  </si>
  <si>
    <t>TDR - allowances based on present value cash flow</t>
  </si>
  <si>
    <t>Non - TDR - allowance based on collateral</t>
  </si>
  <si>
    <t>Non - TDR - allowance based on present value cash flow</t>
  </si>
  <si>
    <t>Total impaired loans</t>
  </si>
  <si>
    <t>Amount of allowance for loan losses allocated [Abstract]</t>
  </si>
  <si>
    <t>TDR - allowance based on collateral</t>
  </si>
  <si>
    <t>TDR - allowance based on present value cash flow</t>
  </si>
  <si>
    <t>Allowance for loan losses allocated</t>
  </si>
  <si>
    <t>Impaired Loans by class [Abstract]</t>
  </si>
  <si>
    <t>Recorded Investment, with no related allowance</t>
  </si>
  <si>
    <t>Unpaid Principal Balance, with no related allowance</t>
  </si>
  <si>
    <t>No Related Allowance</t>
  </si>
  <si>
    <t>Recorded Investment, with an allowance recorded</t>
  </si>
  <si>
    <t>Unpaid Principal Balance, with an allowance recorded</t>
  </si>
  <si>
    <t>Recorded Investment</t>
  </si>
  <si>
    <t>Unpaid Principal Balance</t>
  </si>
  <si>
    <t>Related Allowance</t>
  </si>
  <si>
    <t>Average recorded investment in and interest income earned on impaired loans by class [Abstract]</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There were no impaired payment plan receivables or purchased mortgage loans at September 30, 2016 or December 31, 2015.</t>
  </si>
  <si>
    <t>There were no impaired payment plan receivables or purchased mortgage loans during the three month periods ended September 30, 2016 and 2015, respectively.</t>
  </si>
  <si>
    <t>There were no impaired payment plan receivables or purchased mortgage loans during the nine month periods ended September 30, 2016 and 2015, respectively.</t>
  </si>
  <si>
    <t>Loans, Troubled Debt Restructurings (Details) $ in Thousands</t>
  </si>
  <si>
    <t>Sep. 30, 2016USD ($)Contract</t>
  </si>
  <si>
    <t>Sep. 30, 2015USD ($)Contract</t>
  </si>
  <si>
    <t>Sep. 30, 2016USD ($)PaymentsContract</t>
  </si>
  <si>
    <t>Dec. 31, 2015USD ($)</t>
  </si>
  <si>
    <t>Financing Receivable, Modifications [Line Items]</t>
  </si>
  <si>
    <t>Troubled debt restructuring</t>
  </si>
  <si>
    <t>Troubled debt restructuring, specific reserve</t>
  </si>
  <si>
    <t>Number of Consecutive Timely Payments Required | Payments</t>
  </si>
  <si>
    <t>Loans classified as troubled debt restructurings [Abstract]</t>
  </si>
  <si>
    <t>Number of contracts | Contract</t>
  </si>
  <si>
    <t>Pre-modification recorded balance</t>
  </si>
  <si>
    <t>Post-modification recorded balance</t>
  </si>
  <si>
    <t>Increase (decrease) in allowance for loan losses</t>
  </si>
  <si>
    <t>Charge offs due to troubled debt restructurings</t>
  </si>
  <si>
    <t>TDR that subsequently defaulted [Abstract]</t>
  </si>
  <si>
    <t>Recorded balance</t>
  </si>
  <si>
    <t>Past due period for modified loans</t>
  </si>
  <si>
    <t>90 days</t>
  </si>
  <si>
    <t>Increase (decrease) in allowance for loan loss due to TDRs that subsequently defaulted</t>
  </si>
  <si>
    <t>Charge-offs on TDRs that subsequently defaulted</t>
  </si>
  <si>
    <t>Minimum [Member]</t>
  </si>
  <si>
    <t>Modification of stated interest rate of loans, range of period</t>
  </si>
  <si>
    <t>9 months</t>
  </si>
  <si>
    <t>Modifications involving extension of maturity date, period range</t>
  </si>
  <si>
    <t>1 month</t>
  </si>
  <si>
    <t>Maximum [Member]</t>
  </si>
  <si>
    <t>36 months</t>
  </si>
  <si>
    <t>Modification of stated interest rate of loans, range of period in certain circumstances</t>
  </si>
  <si>
    <t>480 months</t>
  </si>
  <si>
    <t>60 months</t>
  </si>
  <si>
    <t>Modifications involving extension of maturity date, period range in certain circumstances</t>
  </si>
  <si>
    <t>230 months</t>
  </si>
  <si>
    <t>Performing TDRs [Member]</t>
  </si>
  <si>
    <t>Non-performing TDRs [Member]</t>
  </si>
  <si>
    <t>Commercial [Member] | Performing TDRs [Member]</t>
  </si>
  <si>
    <t>Commercial [Member] | Non-performing TDRs [Member]</t>
  </si>
  <si>
    <t>Retail [Member]</t>
  </si>
  <si>
    <t>Retail [Member] | Performing TDRs [Member]</t>
  </si>
  <si>
    <t>Retail [Member] | Non-performing TDRs [Member]</t>
  </si>
  <si>
    <t>[3],[4]</t>
  </si>
  <si>
    <t>There were no payment plan receivables or purchased mortgage loans classified as troubled debt restructurings during the three month periods ended September 30, 2016 and 2015, respectively.</t>
  </si>
  <si>
    <t>There were no payment plan receivables or purchased mortgage loans classified as troubled debt restructurings during the nine month periods ended September 30, 2016 and 2015, respectively.</t>
  </si>
  <si>
    <t>Included in non-performing loans table above.</t>
  </si>
  <si>
    <t>[4]</t>
  </si>
  <si>
    <t>Also includes loans on non-accrual at the time of modification until six payments are received on a timely basis.</t>
  </si>
  <si>
    <t>Loans, Loan Ratings by Loan Class, Commercial Segment (Details) - USD ($) $ in Thousands</t>
  </si>
  <si>
    <t>Loan ratings/credit scores by loan class [Abstract]</t>
  </si>
  <si>
    <t>Accrued interest included in total</t>
  </si>
  <si>
    <t>Credit ratings of insurer or risk retention group counterparties [Abstract]</t>
  </si>
  <si>
    <t>Subsidiary's outstanding payment plan insured by third party</t>
  </si>
  <si>
    <t>33.20%</t>
  </si>
  <si>
    <t>Subsidiary's outstanding payment plan 2, insured by third party</t>
  </si>
  <si>
    <t>47.70%</t>
  </si>
  <si>
    <t>Payment plan receivables, full refund</t>
  </si>
  <si>
    <t>Payment plan receivables, partial refund</t>
  </si>
  <si>
    <t>Payment plan receivables, other</t>
  </si>
  <si>
    <t>Other Real Estate and Foreclosed Assets [Abstract]</t>
  </si>
  <si>
    <t>Foreclosed residential real estate properties</t>
  </si>
  <si>
    <t>Retail mortgage loans in process of foreclosure</t>
  </si>
  <si>
    <t>AM Best Rating A+ [Member]</t>
  </si>
  <si>
    <t>AM Best Rating A [Member]</t>
  </si>
  <si>
    <t>AM Best Rating, A- [Member]</t>
  </si>
  <si>
    <t>AM Best Rating, B+ [Member]</t>
  </si>
  <si>
    <t>Not Rated [Member]</t>
  </si>
  <si>
    <t>Commercial [Member] | Non-Watch 1-6 [Member]</t>
  </si>
  <si>
    <t>Commercial [Member] | Watch 7-8 [Member]</t>
  </si>
  <si>
    <t>Commercial [Member] | Substandard Accrual 9 [Member]</t>
  </si>
  <si>
    <t>Commercial [Member] | Non-Accrual 10-11 [Member]</t>
  </si>
  <si>
    <t>Commercial [Member] | Income Producing - Real Estate [Member] | Non-Watch 1-6 [Member]</t>
  </si>
  <si>
    <t>Commercial [Member] | Income Producing - Real Estate [Member] | Watch 7-8 [Member]</t>
  </si>
  <si>
    <t>Commercial [Member] | Income Producing - Real Estate [Member] | Substandard Accrual 9 [Member]</t>
  </si>
  <si>
    <t>Commercial [Member] | Income Producing - Real Estate [Member] | Non-Accrual 10-11 [Member]</t>
  </si>
  <si>
    <t>Commercial [Member] | Land, Land Development and Construction - Real Estate [Member] | Non-Watch 1-6 [Member]</t>
  </si>
  <si>
    <t>Commercial [Member] | Land, Land Development and Construction - Real Estate [Member] | Watch 7-8 [Member]</t>
  </si>
  <si>
    <t>Commercial [Member] | Land, Land Development and Construction - Real Estate [Member] | Substandard Accrual 9 [Member]</t>
  </si>
  <si>
    <t>Commercial [Member] | Land, Land Development and Construction - Real Estate [Member] | Non-Accrual 10-11 [Member]</t>
  </si>
  <si>
    <t>Commercial [Member] | Commercial and Industrial [Member] | Non-Watch 1-6 [Member]</t>
  </si>
  <si>
    <t>Commercial [Member] | Commercial and Industrial [Member] | Watch 7-8 [Member]</t>
  </si>
  <si>
    <t>Commercial [Member] | Commercial and Industrial [Member] | Substandard Accrual 9 [Member]</t>
  </si>
  <si>
    <t>Commercial [Member] | Commercial and Industrial [Member] | Non-Accrual 10-11 [Member]</t>
  </si>
  <si>
    <t>800 and above</t>
  </si>
  <si>
    <t>750-799</t>
  </si>
  <si>
    <t>700-749</t>
  </si>
  <si>
    <t>650-699</t>
  </si>
  <si>
    <t>600-649</t>
  </si>
  <si>
    <t>550-599</t>
  </si>
  <si>
    <t>500-549</t>
  </si>
  <si>
    <t>Unknown</t>
  </si>
  <si>
    <t>Segments (Details) $ in Thousands</t>
  </si>
  <si>
    <t>Sep. 30, 2016USD ($)</t>
  </si>
  <si>
    <t>Sep. 30, 2016USD ($)Segment</t>
  </si>
  <si>
    <t>Number of reportable segments | Segment</t>
  </si>
  <si>
    <t>Selected financial information for reportable segments [Abstract]</t>
  </si>
  <si>
    <t>Interest income</t>
  </si>
  <si>
    <t>Net interest income</t>
  </si>
  <si>
    <t>Income (loss) before income tax</t>
  </si>
  <si>
    <t>Net income (loss)</t>
  </si>
  <si>
    <t>Other [Member]</t>
  </si>
  <si>
    <t>Operating Segments [Member] | IB [Member]</t>
  </si>
  <si>
    <t>Operating Segments [Member] | Mepco [Member]</t>
  </si>
  <si>
    <t>Elimination [Member]</t>
  </si>
  <si>
    <t>Includes amounts relating to our parent company.</t>
  </si>
  <si>
    <t>Includes parent company's investment in subsidiaries and cash balances maintained at subsidiary.</t>
  </si>
  <si>
    <t>Shareholders' Equity and Earnings Per Common Share (Details) - USD ($) $ / shares in Units, $ in Thousands</t>
  </si>
  <si>
    <t>Nov. 15, 2011</t>
  </si>
  <si>
    <t>Apr. 26, 2016</t>
  </si>
  <si>
    <t>Jan. 21, 2016</t>
  </si>
  <si>
    <t>Class of Stock [Line Items]</t>
  </si>
  <si>
    <t>Stock repurchased</t>
  </si>
  <si>
    <t>Shareholders with certain limited exceptions</t>
  </si>
  <si>
    <t>5.00%</t>
  </si>
  <si>
    <t>Number of dividend preferred share purchase rights authorized for each outstanding common share held (in shares)</t>
  </si>
  <si>
    <t>Number of Series C Junior participating preferred stock purchase by each right</t>
  </si>
  <si>
    <t>1/1000</t>
  </si>
  <si>
    <t>Beneficial ownership level</t>
  </si>
  <si>
    <t>4.99%</t>
  </si>
  <si>
    <t>Discount to current market price of the common stock</t>
  </si>
  <si>
    <t>50.00%</t>
  </si>
  <si>
    <t>Earnings Per Share Reconciliation [Abstract]</t>
  </si>
  <si>
    <t>Weighted average shares outstanding (in shares)</t>
  </si>
  <si>
    <t>Effect of stock options (in shares)</t>
  </si>
  <si>
    <t>Stock units for deferred compensation plan for non-employee directors (in shares)</t>
  </si>
  <si>
    <t>Restricted stock units (in shares)</t>
  </si>
  <si>
    <t>Performance share units (in shares)</t>
  </si>
  <si>
    <t>Weighted average shares outstanding for calculation of diluted earnings per share (in shares)</t>
  </si>
  <si>
    <t>Net income per common share [Abstract]</t>
  </si>
  <si>
    <t>Common Stock [Member]</t>
  </si>
  <si>
    <t>Stock repurchase program percentage of shares authorized to be repurchased</t>
  </si>
  <si>
    <t>Stock repurchased (in shares)</t>
  </si>
  <si>
    <t>Stock repurchase program, remaining amount to be repurchased</t>
  </si>
  <si>
    <t>Stock repurchase program, additional authorized amount</t>
  </si>
  <si>
    <t>Stock Options [Member]</t>
  </si>
  <si>
    <t>Antidilutive Securities Excluded from Computation of Earnings Per Share [Line Items]</t>
  </si>
  <si>
    <t>Antidilutive shares excluded from computation of diluted loss per share (in shares)</t>
  </si>
  <si>
    <t>Derivative Financial Instruments (Details) - No Hedge Designation [Member] - USD ($) $ in Thousands</t>
  </si>
  <si>
    <t>Derivative financial instrument according to type of hedge[ Abstract]</t>
  </si>
  <si>
    <t>Notional Amount</t>
  </si>
  <si>
    <t>Average Maturity</t>
  </si>
  <si>
    <t>4 years 4 months 24 days</t>
  </si>
  <si>
    <t>3 years 8 months 12 days</t>
  </si>
  <si>
    <t>Fair value of derivative instruments, balance sheet location [Abstract]</t>
  </si>
  <si>
    <t>Asset Derivatives</t>
  </si>
  <si>
    <t>Liability Derivatives</t>
  </si>
  <si>
    <t>Rate-Lock Mortgage Loan Commitments [Member]</t>
  </si>
  <si>
    <t>1 month 6 days</t>
  </si>
  <si>
    <t>Rate-Lock Mortgage Loan Commitments [Member] | Other Assets [Member]</t>
  </si>
  <si>
    <t>Rate-Lock Mortgage Loan Commitments [Member] | Other Liabilities [Member]</t>
  </si>
  <si>
    <t>Mandatory Commitments to Sell Mortgage Loans [Member]</t>
  </si>
  <si>
    <t>Mandatory Commitments to Sell Mortgage Loans [Member] | Other Assets [Member]</t>
  </si>
  <si>
    <t>Mandatory Commitments to Sell Mortgage Loans [Member] | Other Liabilities [Member]</t>
  </si>
  <si>
    <t>Interest Rate Swap [Member] | Fixed Income Interest Rate [Member]</t>
  </si>
  <si>
    <t>8 years 9 months 18 days</t>
  </si>
  <si>
    <t>8 years</t>
  </si>
  <si>
    <t>Interest Rate Swap [Member] | Fixed Income Interest Rate [Member] | Other Assets [Member]</t>
  </si>
  <si>
    <t>Interest Rate Swap [Member] | Fixed Income Interest Rate [Member] | Other Liabilities [Member]</t>
  </si>
  <si>
    <t>Interest Rate Swap [Member] | Variable Income Interest Rate [Member]</t>
  </si>
  <si>
    <t>Interest Rate Swap [Member] | Variable Income Interest Rate [Member] | Other Assets [Member]</t>
  </si>
  <si>
    <t>Interest Rate Swap [Member] | Variable Income Interest Rate [Member] | Other Liabilities [Member]</t>
  </si>
  <si>
    <t>Purchased Options [Member]</t>
  </si>
  <si>
    <t>4 years 9 months 18 days</t>
  </si>
  <si>
    <t>5 years 8 months 12 days</t>
  </si>
  <si>
    <t>Purchased Options [Member] | Other Assets [Member]</t>
  </si>
  <si>
    <t>Purchased Options [Member] | Other Liabilities [Member]</t>
  </si>
  <si>
    <t>Written Options [Member]</t>
  </si>
  <si>
    <t>Written Options [Member] | Other Assets [Member]</t>
  </si>
  <si>
    <t>Written Options [Member] | Other Liabilities [Member]</t>
  </si>
  <si>
    <t>Derivative Financial Instruments, Effect on Statement of Operations (Details) - No Hedge Designation [Member] - USD ($) $ in Thousands</t>
  </si>
  <si>
    <t>Effect of derivative financial instruments on the condensed consolidated financial statements of operations [Abstract]</t>
  </si>
  <si>
    <t>Gain (Loss) Recognized in Income</t>
  </si>
  <si>
    <t>Rate-Lock Mortgage Loan Commitments [Member] | Net Gains on Mortgage Loans [Member]</t>
  </si>
  <si>
    <t>Mandatory Commitments to Sell Mortgage Loans [Member] | Net Gains on Mortgage Loans [Member]</t>
  </si>
  <si>
    <t>Purchased Options [Member] | Interest Expense [Member]</t>
  </si>
  <si>
    <t>Written Options [Member] | Interest Expense [Member]</t>
  </si>
  <si>
    <t>Fixed Income Interest Rate [Member] | Interest Rate Swap [Member] | Interest Income [Member]</t>
  </si>
  <si>
    <t>Variable Income Interest Rate [Member] | Interest Rate Swap [Member] | Interest Income [Member]</t>
  </si>
  <si>
    <t>Intangible Assets (Details) - USD ($) $ in Thousands</t>
  </si>
  <si>
    <t>Amortized intangible assets - core deposits [Abstract]</t>
  </si>
  <si>
    <t>Gross Carrying Amount</t>
  </si>
  <si>
    <t>Accumulated Amortization</t>
  </si>
  <si>
    <t>Summary of estimated intangible amortization [Abstract]</t>
  </si>
  <si>
    <t>Three months ending December 31, 2016</t>
  </si>
  <si>
    <t>2021 and thereafter</t>
  </si>
  <si>
    <t>Share Based Compensation (Details) - USD ($) $ / shares in Units, $ in Thousands</t>
  </si>
  <si>
    <t>Mar. 31, 2016</t>
  </si>
  <si>
    <t>Mar. 31, 2015</t>
  </si>
  <si>
    <t>Share based compensation arrangements [Line Items]</t>
  </si>
  <si>
    <t>Number of additional shares approved for grant (in shares)</t>
  </si>
  <si>
    <t>Total compensation cost not yet recognized</t>
  </si>
  <si>
    <t>Total compensation cost not yet recognized, period for recognition</t>
  </si>
  <si>
    <t>2 years 2 months 12 days</t>
  </si>
  <si>
    <t>Information regarding options exercised [Abstract]</t>
  </si>
  <si>
    <t>Intrinsic value</t>
  </si>
  <si>
    <t>Cash proceeds received</t>
  </si>
  <si>
    <t>Tax benefit realized</t>
  </si>
  <si>
    <t>Long-term Incentive Plan [Member]</t>
  </si>
  <si>
    <t>Total compensation expense recognized</t>
  </si>
  <si>
    <t>Tax benefit relating to compensation expense recognized</t>
  </si>
  <si>
    <t>Outstanding stock option grants and transaction [Roll Forward]</t>
  </si>
  <si>
    <t>Outstanding, beginning balance (in shares)</t>
  </si>
  <si>
    <t>Granted (in shares)</t>
  </si>
  <si>
    <t>Exercised (in shares)</t>
  </si>
  <si>
    <t>Forfeited (in shares)</t>
  </si>
  <si>
    <t>Expired (in shares)</t>
  </si>
  <si>
    <t>Outstanding, ending balance (in shares)</t>
  </si>
  <si>
    <t>Vested and expected to vest, period end (in shares)</t>
  </si>
  <si>
    <t>Exercisable, period end (in shares)</t>
  </si>
  <si>
    <t>Weighted Average Exercise Price [Roll Forward]</t>
  </si>
  <si>
    <t>Outstanding, beginning balance (in dollars per share)</t>
  </si>
  <si>
    <t>Exercised (in dollars per share)</t>
  </si>
  <si>
    <t>Forfeited (in dollars per share)</t>
  </si>
  <si>
    <t>Expired (in dollars per share)</t>
  </si>
  <si>
    <t>Outstanding, ending balance (in dollars per share)</t>
  </si>
  <si>
    <t>Vested and expected to vest, period end (in dollars per share)</t>
  </si>
  <si>
    <t>Exercisable, period end (in dollars per share)</t>
  </si>
  <si>
    <t>Weighted-Average Remaining Contractual Term [Abstract]</t>
  </si>
  <si>
    <t>Outstanding, Weighted Average Remaining Contractual Term</t>
  </si>
  <si>
    <t>5 years 3 months 29 days</t>
  </si>
  <si>
    <t>Vested and Expected to Vest, Weighted-Average Remaining Contractual Term</t>
  </si>
  <si>
    <t>Exercisable, Weighted Average Remaining Contractual Term</t>
  </si>
  <si>
    <t>Aggregate intrinsic value [Abstract]</t>
  </si>
  <si>
    <t>Outstanding, Aggregate Intrinsic Value</t>
  </si>
  <si>
    <t>Vested and Expected to Vest, Outstanding, Aggregate Intrinsic Value</t>
  </si>
  <si>
    <t>Exercisable, Aggregate Intrinsic Value</t>
  </si>
  <si>
    <t>Non-Vested Restricted Stock, Restricted Stock Units and PSU's [Member]</t>
  </si>
  <si>
    <t>Number of Shares [Roll Forward]</t>
  </si>
  <si>
    <t>Vested (in shares)</t>
  </si>
  <si>
    <t>Weighted Average Grant Date Fair Value [Roll Forward]</t>
  </si>
  <si>
    <t>Granted (in dollars per share)</t>
  </si>
  <si>
    <t>Vested (in dollars per share)</t>
  </si>
  <si>
    <t>Director [Member]</t>
  </si>
  <si>
    <t>Shares issues as retainer fees (in shares)</t>
  </si>
  <si>
    <t>Non-Employee Directors [Member]</t>
  </si>
  <si>
    <t>Officers [Member] | Restricted Stock [Member] | Long-term Incentive Plan [Member]</t>
  </si>
  <si>
    <t>Number of stock units or restricted shares issued in period (in shares)</t>
  </si>
  <si>
    <t>Vesting period</t>
  </si>
  <si>
    <t>3 years</t>
  </si>
  <si>
    <t>Officers [Member] | Performance Stock Units [Member] | Long-term Incentive Plan [Member]</t>
  </si>
  <si>
    <t>Officers and Employees [Member] | Restricted Stock [Member] | Long-term Incentive Plan [Member]</t>
  </si>
  <si>
    <t>Officers and Employees [Member] | Restricted Stock [Member] | Long-term Incentive Plan [Member] | Maximum [Member]</t>
  </si>
  <si>
    <t>4 years</t>
  </si>
  <si>
    <t>Officers and Employees [Member] | Restricted Stock [Member] | Long-term Incentive Plan [Member] | Minimum [Member]</t>
  </si>
  <si>
    <t>1 year</t>
  </si>
  <si>
    <t>Officers and Employees [Member] | Performance Stock Units [Member] | Long-term Incentive Plan [Member]</t>
  </si>
  <si>
    <t>Officers and Employees [Member] | Performance Stock Units [Member] | Long-term Incentive Plan [Member] | Maximum [Member]</t>
  </si>
  <si>
    <t>5 years</t>
  </si>
  <si>
    <t>Officers and Employees [Member] | Performance Stock Units [Member] | Long-term Incentive Plan [Member] | Minimum [Member]</t>
  </si>
  <si>
    <t>Income Tax (Details) - USD ($) $ in Thousands</t>
  </si>
  <si>
    <t>Gross unrecognized tax benefits</t>
  </si>
  <si>
    <t>Mepco [Member]</t>
  </si>
  <si>
    <t>Valuation Allowance [Line Items]</t>
  </si>
  <si>
    <t>Valuation allowance against deferred tax assets</t>
  </si>
  <si>
    <t>Regulatory Matters (Details) - USD ($) $ in Thousands</t>
  </si>
  <si>
    <t>Undivided profits</t>
  </si>
  <si>
    <t>Request for approval to transfer capital from bank to parent entity</t>
  </si>
  <si>
    <t>Components of regulatory capital [Abstract]</t>
  </si>
  <si>
    <t>Total shareholders' equity</t>
  </si>
  <si>
    <t>Add (deduct) [Abstract]</t>
  </si>
  <si>
    <t>Accumulated other comprehensive (income) loss for regulatory purposes</t>
  </si>
  <si>
    <t>Intangible assets</t>
  </si>
  <si>
    <t>Consolidated [Member]</t>
  </si>
  <si>
    <t>Total capital to risk-weighted assets [Abstract]</t>
  </si>
  <si>
    <t>Total risk-based capital</t>
  </si>
  <si>
    <t>Minimum for Adequately Capitalized Institutions, Amount</t>
  </si>
  <si>
    <t>Actual, Ratio</t>
  </si>
  <si>
    <t>16.05%</t>
  </si>
  <si>
    <t>16.65%</t>
  </si>
  <si>
    <t>Minimum for Adequately Capitalized Institutions, Ratio</t>
  </si>
  <si>
    <t>8.00%</t>
  </si>
  <si>
    <t>Tier 1 capital to risk-weighted assets [Abstract]</t>
  </si>
  <si>
    <t>Actual, Amount</t>
  </si>
  <si>
    <t>14.79%</t>
  </si>
  <si>
    <t>15.38%</t>
  </si>
  <si>
    <t>6.00%</t>
  </si>
  <si>
    <t>Common equity tier 1 capital to risk-weighted assets [Abstract]</t>
  </si>
  <si>
    <t>13.33%</t>
  </si>
  <si>
    <t>14.32%</t>
  </si>
  <si>
    <t>4.50%</t>
  </si>
  <si>
    <t>Tier 1 capital to average assets [Abstract]</t>
  </si>
  <si>
    <t>Tier 1 capital</t>
  </si>
  <si>
    <t>10.56%</t>
  </si>
  <si>
    <t>10.91%</t>
  </si>
  <si>
    <t>4.00%</t>
  </si>
  <si>
    <t>Disallowed deferred tax assets</t>
  </si>
  <si>
    <t>Common equity tier 1 capital</t>
  </si>
  <si>
    <t>Qualifying trust preferred securities</t>
  </si>
  <si>
    <t>Allowance for loan losses and allowance for unfunded lending commitments limited to 1.25% of total risk-weighted assets</t>
  </si>
  <si>
    <t>Independent Bank [Member]</t>
  </si>
  <si>
    <t>Minimum for Well Capitalized Institutions, Amount</t>
  </si>
  <si>
    <t>15.39%</t>
  </si>
  <si>
    <t>15.69%</t>
  </si>
  <si>
    <t>Minimum for Well-Capitalized Institutions, Ratio</t>
  </si>
  <si>
    <t>Minimum for Well-Capitalized Institutions, Amount</t>
  </si>
  <si>
    <t>14.14%</t>
  </si>
  <si>
    <t>14.43%</t>
  </si>
  <si>
    <t>Minimum for Well Capitalized Institutions, Ratio</t>
  </si>
  <si>
    <t>6.50%</t>
  </si>
  <si>
    <t>10.09%</t>
  </si>
  <si>
    <t>10.23%</t>
  </si>
  <si>
    <t>Fair Value Disclosures, Significant Assumptions (Details) - USD ($) $ in Thousands</t>
  </si>
  <si>
    <t>Value of collateral-dependent impaired loans that will be reviewed by independent third party, minimum</t>
  </si>
  <si>
    <t>Value of collateral-dependent impaired loans that will be reviewed by special assets group, maximum</t>
  </si>
  <si>
    <t>Assets [Abstract]</t>
  </si>
  <si>
    <t>Loans held for sale</t>
  </si>
  <si>
    <t>Fair Value, Measurements, Recurring [Member]</t>
  </si>
  <si>
    <t>Derivatives</t>
  </si>
  <si>
    <t>Liabilities [Abstract]</t>
  </si>
  <si>
    <t>Fair Value, Measurements, Recurring [Member] | U.S. Agency [Member]</t>
  </si>
  <si>
    <t>Fair Value, Measurements, Recurring [Member] | U.S. Agency Residential Mortgage-Backed [Member]</t>
  </si>
  <si>
    <t>Fair Value, Measurements, Recurring [Member] | U.S. Agency Commercial Mortgage-Backed [Member]</t>
  </si>
  <si>
    <t>Fair Value, Measurements, Recurring [Member] | Private Label Mortgage-Backed [Member]</t>
  </si>
  <si>
    <t>Fair Value, Measurements, Recurring [Member] | Other Asset Backed [Member]</t>
  </si>
  <si>
    <t>Fair Value, Measurements, Recurring [Member] | Obligations of States and Political Subdivisions [Member]</t>
  </si>
  <si>
    <t>Fair Value, Measurements, Recurring [Member] | Corporate [Member]</t>
  </si>
  <si>
    <t>Fair Value, Measurements, Recurring [Member] | Trust Preferred [Member]</t>
  </si>
  <si>
    <t>Fair Value, Measurements, Recurring [Member] | Foreign Government [Member]</t>
  </si>
  <si>
    <t>Fair Value, Measurements, Nonrecurring [Member]</t>
  </si>
  <si>
    <t>Fair Value, Measurements, Nonrecurring [Member] | Impaired Loans [Member]</t>
  </si>
  <si>
    <t>Commercial [Abstract]</t>
  </si>
  <si>
    <t>Income producing - real estate</t>
  </si>
  <si>
    <t>Land, land development &amp; construction - real estate</t>
  </si>
  <si>
    <t>Commercial and industrial</t>
  </si>
  <si>
    <t>Mortgage [Abstract]</t>
  </si>
  <si>
    <t>1-4 Family</t>
  </si>
  <si>
    <t>Resort Lending</t>
  </si>
  <si>
    <t>Fair Value, Measurements, Nonrecurring [Member] | Other Real Estate [Member]</t>
  </si>
  <si>
    <t>[5],[6]</t>
  </si>
  <si>
    <t>[6]</t>
  </si>
  <si>
    <t>Home equity - 1st lien</t>
  </si>
  <si>
    <t>Installment [Abstract]</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U.S. Agency [Member]</t>
  </si>
  <si>
    <t>Quoted Prices in Active Markets for Identical Assets (Level 1) [Member] | Fair Value, Measurements, Recurring [Member] | U.S. Agency Residential Mortgage-Backed [Member]</t>
  </si>
  <si>
    <t>Quoted Prices in Active Markets for Identical Assets (Level 1) [Member] | Fair Value, Measurements, Recurring [Member] | U.S. Agency Commercial Mortgage-Backed [Member]</t>
  </si>
  <si>
    <t>Quoted Prices in Active Markets for Identical Assets (Level 1) [Member] | Fair Value, Measurements, Recurring [Member] | Private Label Mortgage-Backed [Member]</t>
  </si>
  <si>
    <t>Quoted Prices in Active Markets for Identical Assets (Level 1) [Member] | Fair Value, Measurements, Recurring [Member] | Other Asset Backed [Member]</t>
  </si>
  <si>
    <t>Quoted Prices in Active Markets for Identical Assets (Level 1) [Member] | Fair Value, Measurements, Recurring [Member] | Obligations of States and Political Subdivisions [Member]</t>
  </si>
  <si>
    <t>Quoted Prices in Active Markets for Identical Assets (Level 1) [Member] | Fair Value, Measurements, Recurring [Member] | Corporate [Member]</t>
  </si>
  <si>
    <t>Quoted Prices in Active Markets for Identical Assets (Level 1) [Member] | Fair Value, Measurements, Recurring [Member] | Trust Preferred [Member]</t>
  </si>
  <si>
    <t>Quoted Prices in Active Markets for Identical Assets (Level 1) [Member] | Fair Value, Measurements, Recurring [Member] | Foreign Government [Member]</t>
  </si>
  <si>
    <t>Quoted Prices in Active Markets for Identical Assets (Level 1) [Member] | Fair Value, Measurements, Nonrecurring [Member]</t>
  </si>
  <si>
    <t>Quoted Prices in Active Markets for Identical Assets (Level 1) [Member] | Fair Value, Measurements, Nonrecurring [Member] | Impaired Loans [Member]</t>
  </si>
  <si>
    <t>Quoted Prices in Active Markets for Identical Assets (Level 1) [Member] | Fair Value, Measurements, Nonrecurring [Member] | Other Real Estate [Member]</t>
  </si>
  <si>
    <t>Significant Other Observable Inputs (Level 2) [Member]</t>
  </si>
  <si>
    <t>Significant Other Observable Inputs (Level 2) [Member] | Fair Value, Measurements, Recurring [Member]</t>
  </si>
  <si>
    <t>Significant Other Observable Inputs (Level 2) [Member] | Fair Value, Measurements, Recurring [Member] | U.S. Agency [Member]</t>
  </si>
  <si>
    <t>Significant Other Observable Inputs (Level 2) [Member] | Fair Value, Measurements, Recurring [Member] | U.S. Agency Residential Mortgage-Backed [Member]</t>
  </si>
  <si>
    <t>Significant Other Observable Inputs (Level 2) [Member] | Fair Value, Measurements, Recurring [Member] | U.S. Agency Commercial Mortgage-Backed [Member]</t>
  </si>
  <si>
    <t>Significant Other Observable Inputs (Level 2) [Member] | Fair Value, Measurements, Recurring [Member] | Private Label Mortgage-Backed [Member]</t>
  </si>
  <si>
    <t>Significant Other Observable Inputs (Level 2) [Member] | Fair Value, Measurements, Recurring [Member] | Other Asset Backed [Member]</t>
  </si>
  <si>
    <t>Significant Other Observable Inputs (Level 2) [Member] | Fair Value, Measurements, Recurring [Member] | Obligations of States and Political Subdivisions [Member]</t>
  </si>
  <si>
    <t>Significant Other Observable Inputs (Level 2) [Member] | Fair Value, Measurements, Recurring [Member] | Corporate [Member]</t>
  </si>
  <si>
    <t>Significant Other Observable Inputs (Level 2) [Member] | Fair Value, Measurements, Recurring [Member] | Trust Preferred [Member]</t>
  </si>
  <si>
    <t>Significant Other Observable Inputs (Level 2) [Member] | Fair Value, Measurements, Recurring [Member] | Foreign Government [Member]</t>
  </si>
  <si>
    <t>Significant Other Observable Inputs (Level 2) [Member] | Fair Value, Measurements, Nonrecurring [Member]</t>
  </si>
  <si>
    <t>Significant Other Observable Inputs (Level 2) [Member] | Fair Value, Measurements, Nonrecurring [Member] | Impaired Loans [Member]</t>
  </si>
  <si>
    <t>Significant Other Observable Inputs (Level 2) [Member] | Fair Value, Measurements, Nonrecurring [Member] | Other Real Estate [Member]</t>
  </si>
  <si>
    <t>Significant Unobservable Inputs (Level 3) [Member]</t>
  </si>
  <si>
    <t>Significant Unobservable Inputs (Level 3) [Member] | Fair Value, Measurements, Recurring [Member]</t>
  </si>
  <si>
    <t>Significant Unobservable Inputs (Level 3) [Member] | Fair Value, Measurements, Recurring [Member] | U.S. Agency [Member]</t>
  </si>
  <si>
    <t>Significant Unobservable Inputs (Level 3) [Member] | Fair Value, Measurements, Recurring [Member] | U.S. Agency Residential Mortgage-Backed [Member]</t>
  </si>
  <si>
    <t>Significant Unobservable Inputs (Level 3) [Member] | Fair Value, Measurements, Recurring [Member] | U.S. Agency Commercial Mortgage-Backed [Member]</t>
  </si>
  <si>
    <t>Significant Unobservable Inputs (Level 3) [Member] | Fair Value, Measurements, Recurring [Member] | Private Label Mortgage-Backed [Member]</t>
  </si>
  <si>
    <t>Significant Unobservable Inputs (Level 3) [Member] | Fair Value, Measurements, Recurring [Member] | Other Asset Backed [Member]</t>
  </si>
  <si>
    <t>Significant Unobservable Inputs (Level 3) [Member] | Fair Value, Measurements, Recurring [Member] | Obligations of States and Political Subdivisions [Member]</t>
  </si>
  <si>
    <t>Significant Unobservable Inputs (Level 3) [Member] | Fair Value, Measurements, Recurring [Member] | Corporate [Member]</t>
  </si>
  <si>
    <t>Significant Unobservable Inputs (Level 3) [Member] | Fair Value, Measurements, Recurring [Member] | Trust Preferred [Member]</t>
  </si>
  <si>
    <t>Significant Unobservable Inputs (Level 3) [Member] | Fair Value, Measurements, Recurring [Member] | Foreign Government [Member]</t>
  </si>
  <si>
    <t>Significant Unobservable Inputs (Level 3) [Member] | Fair Value, Measurements, Nonrecurring [Member]</t>
  </si>
  <si>
    <t>Significant Unobservable Inputs (Level 3) [Member] | Fair Value, Measurements, Nonrecurring [Member] | Impaired Loans [Member]</t>
  </si>
  <si>
    <t>Significant Unobservable Inputs (Level 3) [Member] | Fair Value, Measurements, Nonrecurring [Member] | Other Real Estate [Member]</t>
  </si>
  <si>
    <t>Included in accrued income and other assets</t>
  </si>
  <si>
    <t>Included in accrued expenses and other liabilities</t>
  </si>
  <si>
    <t>Only includes servicing rights that are carried at fair value due to recognition of a valuation allowance.</t>
  </si>
  <si>
    <t>Only includes impaired loans with specific loss allocations based on collateral value.</t>
  </si>
  <si>
    <t>[5]</t>
  </si>
  <si>
    <t>Level 2 valuation is based on sales price at an auction subsequent to September 30, 2016.</t>
  </si>
  <si>
    <t>Only includes other real estate with subsequent write downs to fair value.</t>
  </si>
  <si>
    <t>Fair Value Disclosures, Changes in Fair Value for Financial Assets (Details) - USD ($) $ in Thousands</t>
  </si>
  <si>
    <t>Impairment charges recognized [Abstract]</t>
  </si>
  <si>
    <t>Capitalized mortgage loan servicing rights, carrying amount</t>
  </si>
  <si>
    <t>Capitalized mortgage loan servicing rights, valuation allowance</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Trading Securities [Member]</t>
  </si>
  <si>
    <t>Changes in fair value for financial assets [Abstract]</t>
  </si>
  <si>
    <t>Net Gains (Losses) on Assets</t>
  </si>
  <si>
    <t>Total Change in Fair Values Included in Current Period Earnings</t>
  </si>
  <si>
    <t>Loans Held For Sale [Member]</t>
  </si>
  <si>
    <t>Fair Value Disclosures, Quantitative Information About Level 3 (Details) - USD ($)</t>
  </si>
  <si>
    <t>Asset (Liability) Fair Value [Abstract]</t>
  </si>
  <si>
    <t>Impaired Loans Commercial [Member]</t>
  </si>
  <si>
    <t>Impaired loan [Abstract]</t>
  </si>
  <si>
    <t>Unobservable Inputs Weighted Average [Abstract]</t>
  </si>
  <si>
    <t>Total impaired collateral value</t>
  </si>
  <si>
    <t>Impaired Loans Commercial [Member] | Minimum [Member]</t>
  </si>
  <si>
    <t>Discount rate</t>
  </si>
  <si>
    <t>0.00%</t>
  </si>
  <si>
    <t>Impaired Loans Commercial [Member] | Maximum [Member]</t>
  </si>
  <si>
    <t>100.00%</t>
  </si>
  <si>
    <t>Other Real Estate Commercial [Member]</t>
  </si>
  <si>
    <t>Other real estate [Abstract]</t>
  </si>
  <si>
    <t>Mortgage and Installment [Member]</t>
  </si>
  <si>
    <t>Mortgage and installment</t>
  </si>
  <si>
    <t>Income Approach [Member] | Impaired Loans Commercial [Member]</t>
  </si>
  <si>
    <t>Capitalization rate</t>
  </si>
  <si>
    <t>9.30%</t>
  </si>
  <si>
    <t>Present Value of Net Servicing Revenue [Member]</t>
  </si>
  <si>
    <t>10.06%</t>
  </si>
  <si>
    <t>10.04%</t>
  </si>
  <si>
    <t>Cost to service</t>
  </si>
  <si>
    <t>Ancillary income</t>
  </si>
  <si>
    <t>Float rate</t>
  </si>
  <si>
    <t>1.18%</t>
  </si>
  <si>
    <t>1.73%</t>
  </si>
  <si>
    <t>Sales Comparison Approach [Member] | Impaired Loans Commercial [Member]</t>
  </si>
  <si>
    <t>Adjustment for differences between comparable sales</t>
  </si>
  <si>
    <t>(2.40%)</t>
  </si>
  <si>
    <t>(2.10%)</t>
  </si>
  <si>
    <t>Sales Comparison Approach [Member] | Mortgage [Member]</t>
  </si>
  <si>
    <t>(10.20%)</t>
  </si>
  <si>
    <t>0.70%</t>
  </si>
  <si>
    <t>Sales Comparison Approach [Member] | Other Real Estate Commercial [Member]</t>
  </si>
  <si>
    <t>(22.50%)</t>
  </si>
  <si>
    <t>(3.90%)</t>
  </si>
  <si>
    <t>Sales Comparison Approach [Member] | Mortgage and Installment [Member]</t>
  </si>
  <si>
    <t>4.60%</t>
  </si>
  <si>
    <t>75.60%</t>
  </si>
  <si>
    <t>In addition to the valuation techniques and unobservable inputs discussed above, at September 30, 2016 and December 31, 2015, we had an impaired collateral dependent commercial relationship that totaled $0.2 million and $0.4 million, respectively that was primarily secured by collateral other than real estate.  Collateral securing this relationship primarily included machinery and equipment and inventory at September 30, 2016 and December 31, 2015.  Valuation techniques at September 30, 2016 and December 31, 2015, included appraisals and discounting restructuring firm valuations based on estimates of value recovery of each particular asset type.  Discount rates used ranged from 0% to 100% of stated values.</t>
  </si>
  <si>
    <t>Fair Value Disclosures, Difference Between Aggregate Fair Value and Aggregate Remaining Contractual Principal (Details) - USD ($) $ in Thousands</t>
  </si>
  <si>
    <t>Fair value option - Loans held for sale [Abstract]</t>
  </si>
  <si>
    <t>Difference</t>
  </si>
  <si>
    <t>Contractual Principal</t>
  </si>
  <si>
    <t>Fair Values of Financial Instruments (Details) - USD ($) $ in Thousands</t>
  </si>
  <si>
    <t>Federal Home Loan Bank and Federal Reserve Bank Stock</t>
  </si>
  <si>
    <t>Reciprocal deposits included in deposits with no stated maturity</t>
  </si>
  <si>
    <t>Reciprocal deposits included in deposits with stated maturity</t>
  </si>
  <si>
    <t>Recorded Book Balance [Member]</t>
  </si>
  <si>
    <t>Net loans and loans held for sale</t>
  </si>
  <si>
    <t>Accrued interest receivable</t>
  </si>
  <si>
    <t>Derivative financial instruments</t>
  </si>
  <si>
    <t>Deposits with no stated maturity</t>
  </si>
  <si>
    <t>Deposits with stated maturity</t>
  </si>
  <si>
    <t>Accrued interest payable</t>
  </si>
  <si>
    <t>Fair Value [Member]</t>
  </si>
  <si>
    <t>Deposits with no stated maturity include reciprocal deposits with a recorded book balance of $9.3 million and $11.8 million at September 30, 2016 and December 31, 2015, respectively. Deposits with a stated maturity include reciprocal deposits with a recorded book balance of $37.3 million and $38.4 million at September 30, 2016 and December 31, 2015, respectively.</t>
  </si>
  <si>
    <t>Contingent Liabilities (Details) - USD ($) $ in Thousands</t>
  </si>
  <si>
    <t>Loss Contingencies [Line Items]</t>
  </si>
  <si>
    <t>Cash payment for litigation settlement relating to collection of vehicle service contracts counterparty receivables</t>
  </si>
  <si>
    <t>Aggregate amount of counterparty obligations</t>
  </si>
  <si>
    <t>Reserve for loss reimbursement on sold mortgage loans</t>
  </si>
  <si>
    <t>Promissory Note [Member]</t>
  </si>
  <si>
    <t>Notes payable amount of settlement to counterparties</t>
  </si>
  <si>
    <t>Term of note</t>
  </si>
  <si>
    <t>Full reserve on the remaining balance</t>
  </si>
  <si>
    <t>Pending Litigation [Member] | Maximum [Member]</t>
  </si>
  <si>
    <t>Estimate of reasonably possible loss</t>
  </si>
  <si>
    <t>Accounts Receivables Due to Mepco [Member] | Minimum [Member]</t>
  </si>
  <si>
    <t>Installment payments period for service contract</t>
  </si>
  <si>
    <t>12 months</t>
  </si>
  <si>
    <t>Accounts Receivables Due to Mepco [Member] | Maximum [Member]</t>
  </si>
  <si>
    <t>30 months</t>
  </si>
  <si>
    <t>Accumulated Other Comprehensive Loss ("AOCL") (Details) - USD ($) $ in Thousands</t>
  </si>
  <si>
    <t>Accumulated Other Comprehensive Income (Loss) [Line Items]</t>
  </si>
  <si>
    <t>Other comprehensive income before reclassifications</t>
  </si>
  <si>
    <t>Amounts reclassified from AOCL</t>
  </si>
  <si>
    <t>Net current period other comprehensive income</t>
  </si>
  <si>
    <t>Reclassification Adjustment out of Accumulated Other Comprehensive Income [Line Items]</t>
  </si>
  <si>
    <t>Total reclassifications before tax</t>
  </si>
  <si>
    <t>Reclassifications, net of tax</t>
  </si>
  <si>
    <t>Accumulated Other Comprehensive Loss [Member]</t>
  </si>
  <si>
    <t>Unrealized Gains (Losses) on Securities Available For Sale [Member]</t>
  </si>
  <si>
    <t>Unrealized Gains (Losses) on Securities Available For Sale [Member] | Reclassification out of Accumulated Other Comprehensive Income [Member]</t>
  </si>
  <si>
    <t>Net impairment loss recognized in earnings</t>
  </si>
  <si>
    <t>Disproportionate Tax Effects from Securities Available for Sal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Under &quot;#,##0_);_(&quot;Und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931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21245536</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2</v>
      </c>
      <c r="B1" s="2" t="s">
        <v>1</v>
      </c>
    </row>
    <row r="2" spans="1:2">
      <c r="B2" s="2" t="s">
        <v>2</v>
      </c>
    </row>
    <row r="3" spans="1:2">
      <c r="A3" s="3" t="s">
        <v>220</v>
      </c>
    </row>
    <row r="4" spans="1:2">
      <c r="A4" s="4" t="s">
        <v>102</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38</v>
      </c>
      <c r="B1" s="2" t="s">
        <v>1</v>
      </c>
    </row>
    <row r="2" spans="1:2">
      <c r="B2" s="2" t="s">
        <v>2</v>
      </c>
    </row>
    <row r="3" spans="1:2">
      <c r="A3" s="3" t="s">
        <v>222</v>
      </c>
    </row>
    <row r="4" spans="1:2">
      <c r="A4" s="4" t="s">
        <v>38</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610</v>
      </c>
      <c r="C3" s="7" t="n">
        <v>54260</v>
      </c>
    </row>
    <row r="4" spans="1:3">
      <c r="A4" s="4" t="s">
        <v>31</v>
      </c>
      <c r="B4" s="6" t="n">
        <v>75706</v>
      </c>
      <c r="C4" s="6" t="n">
        <v>31523</v>
      </c>
    </row>
    <row r="5" spans="1:3">
      <c r="A5" s="4" t="s">
        <v>32</v>
      </c>
      <c r="B5" s="6" t="n">
        <v>114316</v>
      </c>
      <c r="C5" s="6" t="n">
        <v>85783</v>
      </c>
    </row>
    <row r="6" spans="1:3">
      <c r="A6" s="4" t="s">
        <v>33</v>
      </c>
      <c r="B6" s="6" t="n">
        <v>7233</v>
      </c>
      <c r="C6" s="6" t="n">
        <v>11866</v>
      </c>
    </row>
    <row r="7" spans="1:3">
      <c r="A7" s="4" t="s">
        <v>34</v>
      </c>
      <c r="B7" s="6" t="n">
        <v>152</v>
      </c>
      <c r="C7" s="6" t="n">
        <v>148</v>
      </c>
    </row>
    <row r="8" spans="1:3">
      <c r="A8" s="4" t="s">
        <v>35</v>
      </c>
      <c r="B8" s="6" t="n">
        <v>603112</v>
      </c>
      <c r="C8" s="6" t="n">
        <v>585484</v>
      </c>
    </row>
    <row r="9" spans="1:3">
      <c r="A9" s="4" t="s">
        <v>36</v>
      </c>
      <c r="B9" s="6" t="n">
        <v>15507</v>
      </c>
      <c r="C9" s="6" t="n">
        <v>15471</v>
      </c>
    </row>
    <row r="10" spans="1:3">
      <c r="A10" s="4" t="s">
        <v>37</v>
      </c>
      <c r="B10" s="6" t="n">
        <v>38008</v>
      </c>
      <c r="C10" s="6" t="n">
        <v>27866</v>
      </c>
    </row>
    <row r="11" spans="1:3">
      <c r="A11" s="3" t="s">
        <v>38</v>
      </c>
    </row>
    <row r="12" spans="1:3">
      <c r="A12" s="4" t="s">
        <v>39</v>
      </c>
      <c r="B12" s="6" t="n">
        <v>784976</v>
      </c>
      <c r="C12" s="6" t="n">
        <v>748398</v>
      </c>
    </row>
    <row r="13" spans="1:3">
      <c r="A13" s="4" t="s">
        <v>40</v>
      </c>
      <c r="B13" s="6" t="n">
        <v>522833</v>
      </c>
      <c r="C13" s="6" t="n">
        <v>498036</v>
      </c>
    </row>
    <row r="14" spans="1:3">
      <c r="A14" s="4" t="s">
        <v>41</v>
      </c>
      <c r="B14" s="6" t="n">
        <v>268357</v>
      </c>
      <c r="C14" s="6" t="n">
        <v>234017</v>
      </c>
    </row>
    <row r="15" spans="1:3">
      <c r="A15" s="4" t="s">
        <v>42</v>
      </c>
      <c r="B15" s="6" t="n">
        <v>31188</v>
      </c>
      <c r="C15" s="6" t="n">
        <v>34599</v>
      </c>
    </row>
    <row r="16" spans="1:3">
      <c r="A16" s="4" t="s">
        <v>43</v>
      </c>
      <c r="B16" s="6" t="n">
        <v>1607354</v>
      </c>
      <c r="C16" s="6" t="n">
        <v>1515050</v>
      </c>
    </row>
    <row r="17" spans="1:3">
      <c r="A17" s="4" t="s">
        <v>44</v>
      </c>
      <c r="B17" s="6" t="n">
        <v>-22043</v>
      </c>
      <c r="C17" s="6" t="n">
        <v>-22570</v>
      </c>
    </row>
    <row r="18" spans="1:3">
      <c r="A18" s="4" t="s">
        <v>45</v>
      </c>
      <c r="B18" s="6" t="n">
        <v>1585311</v>
      </c>
      <c r="C18" s="6" t="n">
        <v>1492480</v>
      </c>
    </row>
    <row r="19" spans="1:3">
      <c r="A19" s="4" t="s">
        <v>46</v>
      </c>
      <c r="B19" s="6" t="n">
        <v>4989</v>
      </c>
      <c r="C19" s="6" t="n">
        <v>7150</v>
      </c>
    </row>
    <row r="20" spans="1:3">
      <c r="A20" s="4" t="s">
        <v>47</v>
      </c>
      <c r="B20" s="6" t="n">
        <v>40375</v>
      </c>
      <c r="C20" s="6" t="n">
        <v>43103</v>
      </c>
    </row>
    <row r="21" spans="1:3">
      <c r="A21" s="4" t="s">
        <v>48</v>
      </c>
      <c r="B21" s="6" t="n">
        <v>53779</v>
      </c>
      <c r="C21" s="6" t="n">
        <v>54402</v>
      </c>
    </row>
    <row r="22" spans="1:3">
      <c r="A22" s="4" t="s">
        <v>49</v>
      </c>
      <c r="B22" s="6" t="n">
        <v>32156</v>
      </c>
      <c r="C22" s="6" t="n">
        <v>39635</v>
      </c>
    </row>
    <row r="23" spans="1:3">
      <c r="A23" s="4" t="s">
        <v>50</v>
      </c>
      <c r="B23" s="6" t="n">
        <v>11048</v>
      </c>
      <c r="C23" s="6" t="n">
        <v>12436</v>
      </c>
    </row>
    <row r="24" spans="1:3">
      <c r="A24" s="4" t="s">
        <v>51</v>
      </c>
      <c r="B24" s="6" t="n">
        <v>2608</v>
      </c>
      <c r="C24" s="6" t="n">
        <v>7229</v>
      </c>
    </row>
    <row r="25" spans="1:3">
      <c r="A25" s="4" t="s">
        <v>52</v>
      </c>
      <c r="B25" s="6" t="n">
        <v>2019</v>
      </c>
      <c r="C25" s="6" t="n">
        <v>2280</v>
      </c>
    </row>
    <row r="26" spans="1:3">
      <c r="A26" s="4" t="s">
        <v>53</v>
      </c>
      <c r="B26" s="6" t="n">
        <v>27706</v>
      </c>
      <c r="C26" s="6" t="n">
        <v>23733</v>
      </c>
    </row>
    <row r="27" spans="1:3">
      <c r="A27" s="4" t="s">
        <v>54</v>
      </c>
      <c r="B27" s="6" t="n">
        <v>2538319</v>
      </c>
      <c r="C27" s="6" t="n">
        <v>2409066</v>
      </c>
    </row>
    <row r="28" spans="1:3">
      <c r="A28" s="3" t="s">
        <v>55</v>
      </c>
    </row>
    <row r="29" spans="1:3">
      <c r="A29" s="4" t="s">
        <v>56</v>
      </c>
      <c r="B29" s="6" t="n">
        <v>725166</v>
      </c>
      <c r="C29" s="6" t="n">
        <v>659793</v>
      </c>
    </row>
    <row r="30" spans="1:3">
      <c r="A30" s="4" t="s">
        <v>57</v>
      </c>
      <c r="B30" s="6" t="n">
        <v>1009354</v>
      </c>
      <c r="C30" s="6" t="n">
        <v>988174</v>
      </c>
    </row>
    <row r="31" spans="1:3">
      <c r="A31" s="4" t="s">
        <v>58</v>
      </c>
      <c r="B31" s="6" t="n">
        <v>46636</v>
      </c>
      <c r="C31" s="6" t="n">
        <v>50207</v>
      </c>
    </row>
    <row r="32" spans="1:3">
      <c r="A32" s="4" t="s">
        <v>59</v>
      </c>
      <c r="B32" s="6" t="n">
        <v>425804</v>
      </c>
      <c r="C32" s="6" t="n">
        <v>387789</v>
      </c>
    </row>
    <row r="33" spans="1:3">
      <c r="A33" s="4" t="s">
        <v>60</v>
      </c>
      <c r="B33" s="6" t="n">
        <v>2206960</v>
      </c>
      <c r="C33" s="6" t="n">
        <v>2085963</v>
      </c>
    </row>
    <row r="34" spans="1:3">
      <c r="A34" s="4" t="s">
        <v>61</v>
      </c>
      <c r="B34" s="6" t="n">
        <v>11527</v>
      </c>
      <c r="C34" s="6" t="n">
        <v>11954</v>
      </c>
    </row>
    <row r="35" spans="1:3">
      <c r="A35" s="4" t="s">
        <v>62</v>
      </c>
      <c r="B35" s="6" t="n">
        <v>35569</v>
      </c>
      <c r="C35" s="6" t="n">
        <v>35569</v>
      </c>
    </row>
    <row r="36" spans="1:3">
      <c r="A36" s="4" t="s">
        <v>63</v>
      </c>
      <c r="B36" s="6" t="n">
        <v>538</v>
      </c>
      <c r="C36" s="6" t="n">
        <v>797</v>
      </c>
    </row>
    <row r="37" spans="1:3">
      <c r="A37" s="4" t="s">
        <v>64</v>
      </c>
      <c r="B37" s="6" t="n">
        <v>32823</v>
      </c>
      <c r="C37" s="6" t="n">
        <v>23691</v>
      </c>
    </row>
    <row r="38" spans="1:3">
      <c r="A38" s="4" t="s">
        <v>65</v>
      </c>
      <c r="B38" s="6" t="n">
        <v>2287417</v>
      </c>
      <c r="C38" s="6" t="n">
        <v>2157974</v>
      </c>
    </row>
    <row r="39" spans="1:3">
      <c r="A39" s="3" t="s">
        <v>66</v>
      </c>
    </row>
    <row r="40" spans="1:3">
      <c r="A40" s="4" t="s">
        <v>67</v>
      </c>
      <c r="B40" s="6" t="n">
        <v>0</v>
      </c>
      <c r="C40" s="6" t="n">
        <v>0</v>
      </c>
    </row>
    <row r="41" spans="1:3">
      <c r="A41" s="4" t="s">
        <v>68</v>
      </c>
      <c r="B41" s="6" t="n">
        <v>323303</v>
      </c>
      <c r="C41" s="6" t="n">
        <v>339462</v>
      </c>
    </row>
    <row r="42" spans="1:3">
      <c r="A42" s="4" t="s">
        <v>69</v>
      </c>
      <c r="B42" s="6" t="n">
        <v>-69386</v>
      </c>
      <c r="C42" s="6" t="n">
        <v>-82334</v>
      </c>
    </row>
    <row r="43" spans="1:3">
      <c r="A43" s="4" t="s">
        <v>70</v>
      </c>
      <c r="B43" s="6" t="n">
        <v>-3015</v>
      </c>
      <c r="C43" s="6" t="n">
        <v>-6036</v>
      </c>
    </row>
    <row r="44" spans="1:3">
      <c r="A44" s="4" t="s">
        <v>71</v>
      </c>
      <c r="B44" s="6" t="n">
        <v>250902</v>
      </c>
      <c r="C44" s="6" t="n">
        <v>251092</v>
      </c>
    </row>
    <row r="45" spans="1:3">
      <c r="A45" s="4" t="s">
        <v>72</v>
      </c>
      <c r="B45" s="7" t="n">
        <v>2538319</v>
      </c>
      <c r="C45" s="7" t="n">
        <v>24090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7</v>
      </c>
      <c r="B1" s="2" t="s">
        <v>1</v>
      </c>
    </row>
    <row r="2" spans="1:2">
      <c r="B2" s="2" t="s">
        <v>2</v>
      </c>
    </row>
    <row r="3" spans="1:2">
      <c r="A3" s="3" t="s">
        <v>218</v>
      </c>
    </row>
    <row r="4" spans="1:2">
      <c r="A4" s="4" t="s">
        <v>21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18</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20</v>
      </c>
    </row>
    <row r="4" spans="1:2">
      <c r="A4" s="4" t="s">
        <v>35</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97</v>
      </c>
      <c r="B1" s="2" t="s">
        <v>1</v>
      </c>
    </row>
    <row r="2" spans="1:2">
      <c r="B2" s="2" t="s">
        <v>2</v>
      </c>
    </row>
    <row r="3" spans="1:2">
      <c r="A3" s="3" t="s">
        <v>225</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0</v>
      </c>
      <c r="B1" s="2" t="s">
        <v>1</v>
      </c>
    </row>
    <row r="2" spans="1:2">
      <c r="B2" s="2" t="s">
        <v>2</v>
      </c>
    </row>
    <row r="3" spans="1:2">
      <c r="A3" s="3" t="s">
        <v>228</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3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28</v>
      </c>
    </row>
    <row r="2" spans="1:3">
      <c r="A2" s="3" t="s">
        <v>66</v>
      </c>
    </row>
    <row r="3" spans="1:3">
      <c r="A3" s="4" t="s">
        <v>74</v>
      </c>
      <c r="B3" s="7" t="n">
        <v>0</v>
      </c>
      <c r="C3" s="7" t="n">
        <v>0</v>
      </c>
    </row>
    <row r="4" spans="1:3">
      <c r="A4" s="4" t="s">
        <v>75</v>
      </c>
      <c r="B4" s="6" t="n">
        <v>200000</v>
      </c>
      <c r="C4" s="6" t="n">
        <v>200000</v>
      </c>
    </row>
    <row r="5" spans="1:3">
      <c r="A5" s="4" t="s">
        <v>76</v>
      </c>
      <c r="B5" s="6" t="n">
        <v>0</v>
      </c>
      <c r="C5" s="6" t="n">
        <v>0</v>
      </c>
    </row>
    <row r="6" spans="1:3">
      <c r="A6" s="4" t="s">
        <v>77</v>
      </c>
      <c r="B6" s="6" t="n">
        <v>0</v>
      </c>
      <c r="C6" s="6" t="n">
        <v>0</v>
      </c>
    </row>
    <row r="7" spans="1:3">
      <c r="A7" s="4" t="s">
        <v>78</v>
      </c>
      <c r="B7" s="7" t="n">
        <v>0</v>
      </c>
      <c r="C7" s="7" t="n">
        <v>0</v>
      </c>
    </row>
    <row r="8" spans="1:3">
      <c r="A8" s="4" t="s">
        <v>79</v>
      </c>
      <c r="B8" s="6" t="n">
        <v>500000000</v>
      </c>
      <c r="C8" s="6" t="n">
        <v>500000000</v>
      </c>
    </row>
    <row r="9" spans="1:3">
      <c r="A9" s="4" t="s">
        <v>80</v>
      </c>
      <c r="B9" s="6" t="n">
        <v>21227974</v>
      </c>
      <c r="C9" s="6" t="n">
        <v>22251373</v>
      </c>
    </row>
    <row r="10" spans="1:3">
      <c r="A10" s="4" t="s">
        <v>81</v>
      </c>
      <c r="B10" s="6" t="n">
        <v>21227974</v>
      </c>
      <c r="C10" s="6" t="n">
        <v>222513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10</v>
      </c>
      <c r="B1" s="2" t="s">
        <v>1</v>
      </c>
    </row>
    <row r="2" spans="1:2">
      <c r="B2" s="2" t="s">
        <v>2</v>
      </c>
    </row>
    <row r="3" spans="1:2">
      <c r="A3" s="3" t="s">
        <v>23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315</v>
      </c>
      <c r="B1" s="2" t="s">
        <v>1</v>
      </c>
    </row>
    <row r="2" spans="1:2">
      <c r="B2" s="2" t="s">
        <v>2</v>
      </c>
    </row>
    <row r="3" spans="1:2">
      <c r="A3" s="3" t="s">
        <v>23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22</v>
      </c>
      <c r="B1" s="2" t="s">
        <v>1</v>
      </c>
    </row>
    <row r="2" spans="1:2">
      <c r="B2" s="2" t="s">
        <v>2</v>
      </c>
    </row>
    <row r="3" spans="1:2">
      <c r="A3" s="3" t="s">
        <v>24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46</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36</v>
      </c>
      <c r="B1" s="2" t="s">
        <v>1</v>
      </c>
    </row>
    <row r="2" spans="1:2">
      <c r="B2" s="2" t="s">
        <v>2</v>
      </c>
    </row>
    <row r="3" spans="1:2">
      <c r="A3" s="3" t="s">
        <v>249</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39</v>
      </c>
      <c r="B1" s="2" t="s">
        <v>1</v>
      </c>
    </row>
    <row r="2" spans="1:2">
      <c r="B2" s="2" t="s">
        <v>2</v>
      </c>
    </row>
    <row r="3" spans="1:2">
      <c r="A3" s="3" t="s">
        <v>25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344</v>
      </c>
      <c r="B1" s="2" t="s">
        <v>83</v>
      </c>
      <c r="C1" s="2" t="s">
        <v>1</v>
      </c>
    </row>
    <row r="2" spans="1:6">
      <c r="B2" s="2" t="s">
        <v>2</v>
      </c>
      <c r="C2" s="2" t="s">
        <v>2</v>
      </c>
      <c r="D2" s="2" t="s">
        <v>28</v>
      </c>
      <c r="E2" s="2" t="s">
        <v>84</v>
      </c>
      <c r="F2" s="2" t="s">
        <v>345</v>
      </c>
    </row>
    <row r="3" spans="1:6">
      <c r="A3" s="3" t="s">
        <v>346</v>
      </c>
    </row>
    <row r="4" spans="1:6">
      <c r="A4" s="4" t="s">
        <v>347</v>
      </c>
      <c r="B4" s="7" t="n">
        <v>32156</v>
      </c>
      <c r="C4" s="7" t="n">
        <v>32156</v>
      </c>
      <c r="D4" s="7" t="n">
        <v>39635</v>
      </c>
    </row>
    <row r="5" spans="1:6">
      <c r="A5" s="4" t="s">
        <v>348</v>
      </c>
      <c r="B5" s="6" t="n">
        <v>2538319</v>
      </c>
      <c r="C5" s="6" t="n">
        <v>2538319</v>
      </c>
      <c r="D5" s="6" t="n">
        <v>2409066</v>
      </c>
    </row>
    <row r="6" spans="1:6">
      <c r="A6" s="4" t="s">
        <v>349</v>
      </c>
      <c r="B6" s="6" t="n">
        <v>323303</v>
      </c>
      <c r="C6" s="6" t="n">
        <v>323303</v>
      </c>
      <c r="D6" s="6" t="n">
        <v>339462</v>
      </c>
    </row>
    <row r="7" spans="1:6">
      <c r="A7" s="4" t="s">
        <v>69</v>
      </c>
      <c r="B7" s="6" t="n">
        <v>-69386</v>
      </c>
      <c r="C7" s="6" t="n">
        <v>-69386</v>
      </c>
      <c r="D7" s="6" t="n">
        <v>-82334</v>
      </c>
    </row>
    <row r="8" spans="1:6">
      <c r="A8" s="4" t="s">
        <v>71</v>
      </c>
      <c r="B8" s="6" t="n">
        <v>250902</v>
      </c>
      <c r="C8" s="6" t="n">
        <v>250902</v>
      </c>
      <c r="D8" s="6" t="n">
        <v>251092</v>
      </c>
      <c r="E8" s="7" t="n">
        <v>252980</v>
      </c>
      <c r="F8" s="7" t="n">
        <v>250371</v>
      </c>
    </row>
    <row r="9" spans="1:6">
      <c r="A9" s="4" t="s">
        <v>72</v>
      </c>
      <c r="B9" s="6" t="n">
        <v>2538319</v>
      </c>
      <c r="C9" s="6" t="n">
        <v>2538319</v>
      </c>
      <c r="D9" s="6" t="n">
        <v>2409066</v>
      </c>
    </row>
    <row r="10" spans="1:6">
      <c r="A10" s="4" t="s">
        <v>350</v>
      </c>
      <c r="B10" s="6" t="n">
        <v>0</v>
      </c>
      <c r="C10" s="6" t="n">
        <v>-300</v>
      </c>
    </row>
    <row r="11" spans="1:6">
      <c r="A11" s="4" t="s">
        <v>351</v>
      </c>
    </row>
    <row r="12" spans="1:6">
      <c r="A12" s="3" t="s">
        <v>346</v>
      </c>
    </row>
    <row r="13" spans="1:6">
      <c r="A13" s="4" t="s">
        <v>347</v>
      </c>
      <c r="D13" s="6" t="n">
        <v>40882</v>
      </c>
    </row>
    <row r="14" spans="1:6">
      <c r="A14" s="4" t="s">
        <v>348</v>
      </c>
      <c r="D14" s="6" t="n">
        <v>2410313</v>
      </c>
    </row>
    <row r="15" spans="1:6">
      <c r="A15" s="4" t="s">
        <v>349</v>
      </c>
      <c r="D15" s="6" t="n">
        <v>339524</v>
      </c>
    </row>
    <row r="16" spans="1:6">
      <c r="A16" s="4" t="s">
        <v>69</v>
      </c>
      <c r="D16" s="6" t="n">
        <v>-81149</v>
      </c>
    </row>
    <row r="17" spans="1:6">
      <c r="A17" s="4" t="s">
        <v>71</v>
      </c>
      <c r="D17" s="6" t="n">
        <v>252339</v>
      </c>
    </row>
    <row r="18" spans="1:6">
      <c r="A18" s="4" t="s">
        <v>72</v>
      </c>
      <c r="D18" s="6" t="n">
        <v>2410313</v>
      </c>
    </row>
    <row r="19" spans="1:6">
      <c r="A19" s="4" t="s">
        <v>352</v>
      </c>
      <c r="C19" s="6" t="n">
        <v>1230</v>
      </c>
    </row>
    <row r="20" spans="1:6">
      <c r="A20" s="4" t="s">
        <v>353</v>
      </c>
      <c r="C20" s="6" t="n">
        <v>60</v>
      </c>
    </row>
    <row r="21" spans="1:6">
      <c r="A21" s="4" t="s">
        <v>354</v>
      </c>
      <c r="C21" s="6" t="n">
        <v>20</v>
      </c>
    </row>
    <row r="22" spans="1:6">
      <c r="A22" s="4" t="s">
        <v>350</v>
      </c>
      <c r="B22" s="7" t="n">
        <v>0</v>
      </c>
      <c r="C22" s="7" t="n">
        <v>-300</v>
      </c>
    </row>
    <row r="23" spans="1:6">
      <c r="A23" s="4" t="s">
        <v>355</v>
      </c>
    </row>
    <row r="24" spans="1:6">
      <c r="A24" s="3" t="s">
        <v>346</v>
      </c>
    </row>
    <row r="25" spans="1:6">
      <c r="A25" s="4" t="s">
        <v>347</v>
      </c>
      <c r="D25" s="6" t="n">
        <v>39635</v>
      </c>
    </row>
    <row r="26" spans="1:6">
      <c r="A26" s="4" t="s">
        <v>348</v>
      </c>
      <c r="D26" s="6" t="n">
        <v>2409066</v>
      </c>
    </row>
    <row r="27" spans="1:6">
      <c r="A27" s="4" t="s">
        <v>349</v>
      </c>
      <c r="D27" s="6" t="n">
        <v>339462</v>
      </c>
    </row>
    <row r="28" spans="1:6">
      <c r="A28" s="4" t="s">
        <v>69</v>
      </c>
      <c r="D28" s="6" t="n">
        <v>-82334</v>
      </c>
    </row>
    <row r="29" spans="1:6">
      <c r="A29" s="4" t="s">
        <v>71</v>
      </c>
      <c r="D29" s="6" t="n">
        <v>251092</v>
      </c>
    </row>
    <row r="30" spans="1:6">
      <c r="A30" s="4" t="s">
        <v>72</v>
      </c>
      <c r="D30" s="6" t="n">
        <v>2409066</v>
      </c>
    </row>
    <row r="31" spans="1:6">
      <c r="A31" s="4" t="s">
        <v>356</v>
      </c>
    </row>
    <row r="32" spans="1:6">
      <c r="A32" s="3" t="s">
        <v>346</v>
      </c>
    </row>
    <row r="33" spans="1:6">
      <c r="A33" s="4" t="s">
        <v>347</v>
      </c>
      <c r="D33" s="6" t="n">
        <v>1247</v>
      </c>
    </row>
    <row r="34" spans="1:6">
      <c r="A34" s="4" t="s">
        <v>348</v>
      </c>
      <c r="D34" s="6" t="n">
        <v>1247</v>
      </c>
    </row>
    <row r="35" spans="1:6">
      <c r="A35" s="4" t="s">
        <v>349</v>
      </c>
      <c r="D35" s="6" t="n">
        <v>62</v>
      </c>
    </row>
    <row r="36" spans="1:6">
      <c r="A36" s="4" t="s">
        <v>69</v>
      </c>
      <c r="D36" s="6" t="n">
        <v>1185</v>
      </c>
    </row>
    <row r="37" spans="1:6">
      <c r="A37" s="4" t="s">
        <v>71</v>
      </c>
      <c r="D37" s="6" t="n">
        <v>1247</v>
      </c>
    </row>
    <row r="38" spans="1:6">
      <c r="A38" s="4" t="s">
        <v>72</v>
      </c>
      <c r="D38" s="7" t="n">
        <v>1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r="A1" s="1" t="s">
        <v>357</v>
      </c>
      <c r="B1" s="2" t="s">
        <v>83</v>
      </c>
      <c r="D1" s="2" t="s">
        <v>1</v>
      </c>
      <c r="F1" s="2" t="s">
        <v>358</v>
      </c>
    </row>
    <row r="2" spans="1:6">
      <c r="B2" s="2" t="s">
        <v>359</v>
      </c>
      <c r="C2" s="2" t="s">
        <v>360</v>
      </c>
      <c r="D2" s="2" t="s">
        <v>359</v>
      </c>
      <c r="E2" s="2" t="s">
        <v>360</v>
      </c>
      <c r="F2" s="2" t="s">
        <v>361</v>
      </c>
    </row>
    <row r="3" spans="1:6">
      <c r="A3" s="3" t="s">
        <v>362</v>
      </c>
    </row>
    <row r="4" spans="1:6">
      <c r="A4" s="4" t="s">
        <v>363</v>
      </c>
      <c r="B4" s="7" t="n">
        <v>598831</v>
      </c>
      <c r="D4" s="7" t="n">
        <v>598831</v>
      </c>
      <c r="F4" s="7" t="n">
        <v>585851</v>
      </c>
    </row>
    <row r="5" spans="1:6">
      <c r="A5" s="4" t="s">
        <v>364</v>
      </c>
      <c r="B5" s="6" t="n">
        <v>6313</v>
      </c>
      <c r="D5" s="6" t="n">
        <v>6313</v>
      </c>
      <c r="F5" s="6" t="n">
        <v>3152</v>
      </c>
    </row>
    <row r="6" spans="1:6">
      <c r="A6" s="4" t="s">
        <v>365</v>
      </c>
      <c r="B6" s="6" t="n">
        <v>2032</v>
      </c>
      <c r="D6" s="6" t="n">
        <v>2032</v>
      </c>
      <c r="F6" s="6" t="n">
        <v>3519</v>
      </c>
    </row>
    <row r="7" spans="1:6">
      <c r="A7" s="4" t="s">
        <v>366</v>
      </c>
      <c r="B7" s="6" t="n">
        <v>603112</v>
      </c>
      <c r="D7" s="6" t="n">
        <v>603112</v>
      </c>
      <c r="F7" s="6" t="n">
        <v>585484</v>
      </c>
    </row>
    <row r="8" spans="1:6">
      <c r="A8" s="3" t="s">
        <v>367</v>
      </c>
    </row>
    <row r="9" spans="1:6">
      <c r="A9" s="4" t="s">
        <v>368</v>
      </c>
      <c r="B9" s="6" t="n">
        <v>84019</v>
      </c>
      <c r="D9" s="6" t="n">
        <v>84019</v>
      </c>
      <c r="F9" s="6" t="n">
        <v>272152</v>
      </c>
    </row>
    <row r="10" spans="1:6">
      <c r="A10" s="4" t="s">
        <v>369</v>
      </c>
      <c r="B10" s="6" t="n">
        <v>284</v>
      </c>
      <c r="D10" s="6" t="n">
        <v>284</v>
      </c>
      <c r="F10" s="6" t="n">
        <v>1744</v>
      </c>
    </row>
    <row r="11" spans="1:6">
      <c r="A11" s="4" t="s">
        <v>370</v>
      </c>
      <c r="B11" s="6" t="n">
        <v>66475</v>
      </c>
      <c r="D11" s="6" t="n">
        <v>66475</v>
      </c>
      <c r="F11" s="6" t="n">
        <v>55638</v>
      </c>
    </row>
    <row r="12" spans="1:6">
      <c r="A12" s="4" t="s">
        <v>371</v>
      </c>
      <c r="B12" s="6" t="n">
        <v>1748</v>
      </c>
      <c r="D12" s="6" t="n">
        <v>1748</v>
      </c>
      <c r="F12" s="6" t="n">
        <v>1775</v>
      </c>
    </row>
    <row r="13" spans="1:6">
      <c r="A13" s="4" t="s">
        <v>372</v>
      </c>
      <c r="B13" s="6" t="n">
        <v>150494</v>
      </c>
      <c r="D13" s="6" t="n">
        <v>150494</v>
      </c>
      <c r="F13" s="6" t="n">
        <v>327790</v>
      </c>
    </row>
    <row r="14" spans="1:6">
      <c r="A14" s="4" t="s">
        <v>373</v>
      </c>
      <c r="B14" s="6" t="n">
        <v>2032</v>
      </c>
      <c r="D14" s="6" t="n">
        <v>2032</v>
      </c>
      <c r="F14" s="6" t="n">
        <v>3519</v>
      </c>
    </row>
    <row r="15" spans="1:6">
      <c r="A15" s="3" t="s">
        <v>374</v>
      </c>
    </row>
    <row r="16" spans="1:6">
      <c r="A16" s="4" t="s">
        <v>375</v>
      </c>
      <c r="B16" s="6" t="n">
        <v>2556</v>
      </c>
      <c r="D16" s="6" t="n">
        <v>2556</v>
      </c>
    </row>
    <row r="17" spans="1:6">
      <c r="A17" s="4" t="s">
        <v>376</v>
      </c>
      <c r="B17" s="6" t="n">
        <v>2367</v>
      </c>
      <c r="D17" s="6" t="n">
        <v>2367</v>
      </c>
    </row>
    <row r="18" spans="1:6">
      <c r="A18" s="4" t="s">
        <v>377</v>
      </c>
      <c r="B18" s="6" t="n">
        <v>0</v>
      </c>
      <c r="D18" s="6" t="n">
        <v>0</v>
      </c>
    </row>
    <row r="19" spans="1:6">
      <c r="A19" s="4" t="s">
        <v>378</v>
      </c>
      <c r="B19" s="6" t="n">
        <v>189</v>
      </c>
      <c r="D19" s="6" t="n">
        <v>189</v>
      </c>
    </row>
    <row r="20" spans="1:6">
      <c r="A20" s="4" t="s">
        <v>379</v>
      </c>
      <c r="B20" s="6" t="n">
        <v>1594</v>
      </c>
      <c r="D20" s="6" t="n">
        <v>1594</v>
      </c>
    </row>
    <row r="21" spans="1:6">
      <c r="A21" s="4" t="s">
        <v>380</v>
      </c>
      <c r="B21" s="6" t="n">
        <v>0</v>
      </c>
      <c r="C21" s="7" t="n">
        <v>0</v>
      </c>
      <c r="D21" s="6" t="n">
        <v>0</v>
      </c>
      <c r="E21" s="7" t="n">
        <v>0</v>
      </c>
    </row>
    <row r="22" spans="1:6">
      <c r="A22" s="3" t="s">
        <v>381</v>
      </c>
    </row>
    <row r="23" spans="1:6">
      <c r="A23" s="4" t="s">
        <v>382</v>
      </c>
      <c r="B23" s="6" t="n">
        <v>1844</v>
      </c>
      <c r="C23" s="6" t="n">
        <v>1844</v>
      </c>
      <c r="D23" s="6" t="n">
        <v>1844</v>
      </c>
      <c r="E23" s="6" t="n">
        <v>1844</v>
      </c>
      <c r="F23" s="6" t="n">
        <v>1844</v>
      </c>
    </row>
    <row r="24" spans="1:6">
      <c r="A24" s="4" t="s">
        <v>383</v>
      </c>
      <c r="B24" s="6" t="n">
        <v>0</v>
      </c>
      <c r="C24" s="6" t="n">
        <v>0</v>
      </c>
      <c r="D24" s="6" t="n">
        <v>0</v>
      </c>
      <c r="E24" s="6" t="n">
        <v>0</v>
      </c>
    </row>
    <row r="25" spans="1:6">
      <c r="A25" s="4" t="s">
        <v>384</v>
      </c>
      <c r="B25" s="6" t="n">
        <v>0</v>
      </c>
      <c r="C25" s="6" t="n">
        <v>0</v>
      </c>
      <c r="D25" s="6" t="n">
        <v>0</v>
      </c>
      <c r="E25" s="6" t="n">
        <v>0</v>
      </c>
    </row>
    <row r="26" spans="1:6">
      <c r="A26" s="4" t="s">
        <v>385</v>
      </c>
      <c r="B26" s="6" t="n">
        <v>1844</v>
      </c>
      <c r="C26" s="6" t="n">
        <v>1844</v>
      </c>
      <c r="D26" s="6" t="n">
        <v>1844</v>
      </c>
      <c r="E26" s="6" t="n">
        <v>1844</v>
      </c>
      <c r="F26" s="6" t="n">
        <v>1844</v>
      </c>
    </row>
    <row r="27" spans="1:6">
      <c r="A27" s="3" t="s">
        <v>386</v>
      </c>
    </row>
    <row r="28" spans="1:6">
      <c r="A28" s="4" t="s">
        <v>387</v>
      </c>
      <c r="B28" s="6" t="n">
        <v>23706</v>
      </c>
      <c r="D28" s="6" t="n">
        <v>23706</v>
      </c>
    </row>
    <row r="29" spans="1:6">
      <c r="A29" s="4" t="s">
        <v>388</v>
      </c>
      <c r="B29" s="6" t="n">
        <v>86673</v>
      </c>
      <c r="D29" s="6" t="n">
        <v>86673</v>
      </c>
    </row>
    <row r="30" spans="1:6">
      <c r="A30" s="4" t="s">
        <v>389</v>
      </c>
      <c r="B30" s="6" t="n">
        <v>63799</v>
      </c>
      <c r="D30" s="6" t="n">
        <v>63799</v>
      </c>
    </row>
    <row r="31" spans="1:6">
      <c r="A31" s="4" t="s">
        <v>390</v>
      </c>
      <c r="B31" s="6" t="n">
        <v>67186</v>
      </c>
      <c r="D31" s="6" t="n">
        <v>67186</v>
      </c>
    </row>
    <row r="32" spans="1:6">
      <c r="A32" s="4" t="s">
        <v>391</v>
      </c>
      <c r="B32" s="6" t="n">
        <v>241364</v>
      </c>
      <c r="D32" s="6" t="n">
        <v>241364</v>
      </c>
    </row>
    <row r="33" spans="1:6">
      <c r="A33" s="4" t="s">
        <v>392</v>
      </c>
      <c r="B33" s="6" t="n">
        <v>168233</v>
      </c>
      <c r="D33" s="6" t="n">
        <v>168233</v>
      </c>
    </row>
    <row r="34" spans="1:6">
      <c r="A34" s="4" t="s">
        <v>393</v>
      </c>
      <c r="B34" s="6" t="n">
        <v>13694</v>
      </c>
      <c r="D34" s="6" t="n">
        <v>13694</v>
      </c>
    </row>
    <row r="35" spans="1:6">
      <c r="A35" s="4" t="s">
        <v>394</v>
      </c>
      <c r="B35" s="6" t="n">
        <v>33482</v>
      </c>
      <c r="D35" s="6" t="n">
        <v>33482</v>
      </c>
    </row>
    <row r="36" spans="1:6">
      <c r="A36" s="4" t="s">
        <v>395</v>
      </c>
      <c r="B36" s="6" t="n">
        <v>142058</v>
      </c>
      <c r="D36" s="6" t="n">
        <v>142058</v>
      </c>
    </row>
    <row r="37" spans="1:6">
      <c r="A37" s="4" t="s">
        <v>396</v>
      </c>
      <c r="B37" s="6" t="n">
        <v>598831</v>
      </c>
      <c r="D37" s="6" t="n">
        <v>598831</v>
      </c>
    </row>
    <row r="38" spans="1:6">
      <c r="A38" s="3" t="s">
        <v>397</v>
      </c>
    </row>
    <row r="39" spans="1:6">
      <c r="A39" s="4" t="s">
        <v>387</v>
      </c>
      <c r="B39" s="6" t="n">
        <v>23753</v>
      </c>
      <c r="D39" s="6" t="n">
        <v>23753</v>
      </c>
    </row>
    <row r="40" spans="1:6">
      <c r="A40" s="4" t="s">
        <v>388</v>
      </c>
      <c r="B40" s="6" t="n">
        <v>87599</v>
      </c>
      <c r="D40" s="6" t="n">
        <v>87599</v>
      </c>
    </row>
    <row r="41" spans="1:6">
      <c r="A41" s="4" t="s">
        <v>389</v>
      </c>
      <c r="B41" s="6" t="n">
        <v>64784</v>
      </c>
      <c r="D41" s="6" t="n">
        <v>64784</v>
      </c>
    </row>
    <row r="42" spans="1:6">
      <c r="A42" s="4" t="s">
        <v>390</v>
      </c>
      <c r="B42" s="6" t="n">
        <v>67360</v>
      </c>
      <c r="D42" s="6" t="n">
        <v>67360</v>
      </c>
    </row>
    <row r="43" spans="1:6">
      <c r="A43" s="4" t="s">
        <v>398</v>
      </c>
      <c r="B43" s="6" t="n">
        <v>243496</v>
      </c>
      <c r="D43" s="6" t="n">
        <v>243496</v>
      </c>
    </row>
    <row r="44" spans="1:6">
      <c r="A44" s="4" t="s">
        <v>392</v>
      </c>
      <c r="B44" s="6" t="n">
        <v>169958</v>
      </c>
      <c r="D44" s="6" t="n">
        <v>169958</v>
      </c>
    </row>
    <row r="45" spans="1:6">
      <c r="A45" s="4" t="s">
        <v>393</v>
      </c>
      <c r="B45" s="6" t="n">
        <v>13892</v>
      </c>
      <c r="D45" s="6" t="n">
        <v>13892</v>
      </c>
    </row>
    <row r="46" spans="1:6">
      <c r="A46" s="4" t="s">
        <v>394</v>
      </c>
      <c r="B46" s="6" t="n">
        <v>33578</v>
      </c>
      <c r="D46" s="6" t="n">
        <v>33578</v>
      </c>
    </row>
    <row r="47" spans="1:6">
      <c r="A47" s="4" t="s">
        <v>395</v>
      </c>
      <c r="B47" s="6" t="n">
        <v>142188</v>
      </c>
      <c r="D47" s="6" t="n">
        <v>142188</v>
      </c>
    </row>
    <row r="48" spans="1:6">
      <c r="A48" s="4" t="s">
        <v>396</v>
      </c>
      <c r="B48" s="6" t="n">
        <v>603112</v>
      </c>
      <c r="D48" s="6" t="n">
        <v>603112</v>
      </c>
    </row>
    <row r="49" spans="1:6">
      <c r="A49" s="3" t="s">
        <v>399</v>
      </c>
    </row>
    <row r="50" spans="1:6">
      <c r="A50" s="4" t="s">
        <v>400</v>
      </c>
      <c r="D50" s="6" t="n">
        <v>56451</v>
      </c>
      <c r="E50" s="6" t="n">
        <v>11786</v>
      </c>
    </row>
    <row r="51" spans="1:6">
      <c r="A51" s="4" t="s">
        <v>401</v>
      </c>
      <c r="D51" s="6" t="n">
        <v>350</v>
      </c>
      <c r="E51" s="6" t="n">
        <v>75</v>
      </c>
    </row>
    <row r="52" spans="1:6">
      <c r="A52" s="4" t="s">
        <v>402</v>
      </c>
      <c r="D52" s="6" t="n">
        <v>52</v>
      </c>
      <c r="E52" s="6" t="n">
        <v>0</v>
      </c>
    </row>
    <row r="53" spans="1:6">
      <c r="A53" s="4" t="s">
        <v>403</v>
      </c>
      <c r="D53" s="6" t="n">
        <v>4</v>
      </c>
      <c r="E53" s="6" t="n">
        <v>22</v>
      </c>
    </row>
    <row r="54" spans="1:6">
      <c r="A54" s="4" t="s">
        <v>404</v>
      </c>
      <c r="B54" s="6" t="n">
        <v>0</v>
      </c>
      <c r="C54" s="6" t="n">
        <v>0</v>
      </c>
    </row>
    <row r="55" spans="1:6">
      <c r="A55" s="4" t="s">
        <v>405</v>
      </c>
    </row>
    <row r="56" spans="1:6">
      <c r="A56" s="3" t="s">
        <v>362</v>
      </c>
    </row>
    <row r="57" spans="1:6">
      <c r="A57" s="4" t="s">
        <v>363</v>
      </c>
      <c r="B57" s="6" t="n">
        <v>29482</v>
      </c>
      <c r="D57" s="6" t="n">
        <v>29482</v>
      </c>
      <c r="F57" s="6" t="n">
        <v>47283</v>
      </c>
    </row>
    <row r="58" spans="1:6">
      <c r="A58" s="4" t="s">
        <v>364</v>
      </c>
      <c r="B58" s="6" t="n">
        <v>508</v>
      </c>
      <c r="D58" s="6" t="n">
        <v>508</v>
      </c>
      <c r="F58" s="6" t="n">
        <v>309</v>
      </c>
    </row>
    <row r="59" spans="1:6">
      <c r="A59" s="4" t="s">
        <v>365</v>
      </c>
      <c r="B59" s="6" t="n">
        <v>41</v>
      </c>
      <c r="D59" s="6" t="n">
        <v>41</v>
      </c>
      <c r="F59" s="6" t="n">
        <v>80</v>
      </c>
    </row>
    <row r="60" spans="1:6">
      <c r="A60" s="4" t="s">
        <v>366</v>
      </c>
      <c r="B60" s="6" t="n">
        <v>29949</v>
      </c>
      <c r="D60" s="6" t="n">
        <v>29949</v>
      </c>
      <c r="F60" s="6" t="n">
        <v>47512</v>
      </c>
    </row>
    <row r="61" spans="1:6">
      <c r="A61" s="3" t="s">
        <v>367</v>
      </c>
    </row>
    <row r="62" spans="1:6">
      <c r="A62" s="4" t="s">
        <v>368</v>
      </c>
      <c r="B62" s="6" t="n">
        <v>1604</v>
      </c>
      <c r="D62" s="6" t="n">
        <v>1604</v>
      </c>
      <c r="F62" s="6" t="n">
        <v>12164</v>
      </c>
    </row>
    <row r="63" spans="1:6">
      <c r="A63" s="4" t="s">
        <v>369</v>
      </c>
      <c r="B63" s="6" t="n">
        <v>3</v>
      </c>
      <c r="D63" s="6" t="n">
        <v>3</v>
      </c>
      <c r="F63" s="6" t="n">
        <v>47</v>
      </c>
    </row>
    <row r="64" spans="1:6">
      <c r="A64" s="4" t="s">
        <v>370</v>
      </c>
      <c r="B64" s="6" t="n">
        <v>8147</v>
      </c>
      <c r="D64" s="6" t="n">
        <v>8147</v>
      </c>
      <c r="F64" s="6" t="n">
        <v>6746</v>
      </c>
    </row>
    <row r="65" spans="1:6">
      <c r="A65" s="4" t="s">
        <v>371</v>
      </c>
      <c r="B65" s="6" t="n">
        <v>38</v>
      </c>
      <c r="D65" s="6" t="n">
        <v>38</v>
      </c>
      <c r="F65" s="6" t="n">
        <v>33</v>
      </c>
    </row>
    <row r="66" spans="1:6">
      <c r="A66" s="4" t="s">
        <v>372</v>
      </c>
      <c r="B66" s="6" t="n">
        <v>9751</v>
      </c>
      <c r="D66" s="6" t="n">
        <v>9751</v>
      </c>
      <c r="F66" s="6" t="n">
        <v>18910</v>
      </c>
    </row>
    <row r="67" spans="1:6">
      <c r="A67" s="4" t="s">
        <v>373</v>
      </c>
      <c r="B67" s="7" t="n">
        <v>41</v>
      </c>
      <c r="D67" s="7" t="n">
        <v>41</v>
      </c>
      <c r="F67" s="6" t="n">
        <v>80</v>
      </c>
    </row>
    <row r="68" spans="1:6">
      <c r="A68" s="4" t="s">
        <v>406</v>
      </c>
      <c r="B68" s="6" t="n">
        <v>21</v>
      </c>
      <c r="D68" s="6" t="n">
        <v>21</v>
      </c>
    </row>
    <row r="69" spans="1:6">
      <c r="A69" s="4" t="s">
        <v>407</v>
      </c>
    </row>
    <row r="70" spans="1:6">
      <c r="A70" s="3" t="s">
        <v>362</v>
      </c>
    </row>
    <row r="71" spans="1:6">
      <c r="A71" s="4" t="s">
        <v>363</v>
      </c>
      <c r="B71" s="7" t="n">
        <v>168233</v>
      </c>
      <c r="D71" s="7" t="n">
        <v>168233</v>
      </c>
      <c r="F71" s="6" t="n">
        <v>195055</v>
      </c>
    </row>
    <row r="72" spans="1:6">
      <c r="A72" s="4" t="s">
        <v>364</v>
      </c>
      <c r="B72" s="6" t="n">
        <v>1857</v>
      </c>
      <c r="D72" s="6" t="n">
        <v>1857</v>
      </c>
      <c r="F72" s="6" t="n">
        <v>1584</v>
      </c>
    </row>
    <row r="73" spans="1:6">
      <c r="A73" s="4" t="s">
        <v>365</v>
      </c>
      <c r="B73" s="6" t="n">
        <v>132</v>
      </c>
      <c r="D73" s="6" t="n">
        <v>132</v>
      </c>
      <c r="F73" s="6" t="n">
        <v>583</v>
      </c>
    </row>
    <row r="74" spans="1:6">
      <c r="A74" s="4" t="s">
        <v>366</v>
      </c>
      <c r="B74" s="6" t="n">
        <v>169958</v>
      </c>
      <c r="D74" s="6" t="n">
        <v>169958</v>
      </c>
      <c r="F74" s="6" t="n">
        <v>196056</v>
      </c>
    </row>
    <row r="75" spans="1:6">
      <c r="A75" s="3" t="s">
        <v>367</v>
      </c>
    </row>
    <row r="76" spans="1:6">
      <c r="A76" s="4" t="s">
        <v>368</v>
      </c>
      <c r="B76" s="6" t="n">
        <v>22982</v>
      </c>
      <c r="D76" s="6" t="n">
        <v>22982</v>
      </c>
      <c r="F76" s="6" t="n">
        <v>57538</v>
      </c>
    </row>
    <row r="77" spans="1:6">
      <c r="A77" s="4" t="s">
        <v>369</v>
      </c>
      <c r="B77" s="6" t="n">
        <v>48</v>
      </c>
      <c r="D77" s="6" t="n">
        <v>48</v>
      </c>
      <c r="F77" s="6" t="n">
        <v>316</v>
      </c>
    </row>
    <row r="78" spans="1:6">
      <c r="A78" s="4" t="s">
        <v>370</v>
      </c>
      <c r="B78" s="6" t="n">
        <v>19099</v>
      </c>
      <c r="D78" s="6" t="n">
        <v>19099</v>
      </c>
      <c r="F78" s="6" t="n">
        <v>23340</v>
      </c>
    </row>
    <row r="79" spans="1:6">
      <c r="A79" s="4" t="s">
        <v>371</v>
      </c>
      <c r="B79" s="6" t="n">
        <v>84</v>
      </c>
      <c r="D79" s="6" t="n">
        <v>84</v>
      </c>
      <c r="F79" s="6" t="n">
        <v>267</v>
      </c>
    </row>
    <row r="80" spans="1:6">
      <c r="A80" s="4" t="s">
        <v>372</v>
      </c>
      <c r="B80" s="6" t="n">
        <v>42081</v>
      </c>
      <c r="D80" s="6" t="n">
        <v>42081</v>
      </c>
      <c r="F80" s="6" t="n">
        <v>80878</v>
      </c>
    </row>
    <row r="81" spans="1:6">
      <c r="A81" s="4" t="s">
        <v>373</v>
      </c>
      <c r="B81" s="7" t="n">
        <v>132</v>
      </c>
      <c r="D81" s="7" t="n">
        <v>132</v>
      </c>
      <c r="F81" s="6" t="n">
        <v>583</v>
      </c>
    </row>
    <row r="82" spans="1:6">
      <c r="A82" s="4" t="s">
        <v>406</v>
      </c>
      <c r="B82" s="6" t="n">
        <v>59</v>
      </c>
      <c r="D82" s="6" t="n">
        <v>59</v>
      </c>
    </row>
    <row r="83" spans="1:6">
      <c r="A83" s="4" t="s">
        <v>408</v>
      </c>
    </row>
    <row r="84" spans="1:6">
      <c r="A84" s="3" t="s">
        <v>362</v>
      </c>
    </row>
    <row r="85" spans="1:6">
      <c r="A85" s="4" t="s">
        <v>363</v>
      </c>
      <c r="B85" s="7" t="n">
        <v>13694</v>
      </c>
      <c r="D85" s="7" t="n">
        <v>13694</v>
      </c>
      <c r="F85" s="6" t="n">
        <v>34017</v>
      </c>
    </row>
    <row r="86" spans="1:6">
      <c r="A86" s="4" t="s">
        <v>364</v>
      </c>
      <c r="B86" s="6" t="n">
        <v>214</v>
      </c>
      <c r="D86" s="6" t="n">
        <v>214</v>
      </c>
      <c r="F86" s="6" t="n">
        <v>94</v>
      </c>
    </row>
    <row r="87" spans="1:6">
      <c r="A87" s="4" t="s">
        <v>365</v>
      </c>
      <c r="B87" s="6" t="n">
        <v>16</v>
      </c>
      <c r="D87" s="6" t="n">
        <v>16</v>
      </c>
      <c r="F87" s="6" t="n">
        <v>83</v>
      </c>
    </row>
    <row r="88" spans="1:6">
      <c r="A88" s="4" t="s">
        <v>366</v>
      </c>
      <c r="B88" s="6" t="n">
        <v>13892</v>
      </c>
      <c r="D88" s="6" t="n">
        <v>13892</v>
      </c>
      <c r="F88" s="6" t="n">
        <v>34028</v>
      </c>
    </row>
    <row r="89" spans="1:6">
      <c r="A89" s="3" t="s">
        <v>367</v>
      </c>
    </row>
    <row r="90" spans="1:6">
      <c r="A90" s="4" t="s">
        <v>368</v>
      </c>
      <c r="B90" s="6" t="n">
        <v>3455</v>
      </c>
      <c r="D90" s="6" t="n">
        <v>3455</v>
      </c>
      <c r="F90" s="6" t="n">
        <v>16747</v>
      </c>
    </row>
    <row r="91" spans="1:6">
      <c r="A91" s="4" t="s">
        <v>369</v>
      </c>
      <c r="B91" s="6" t="n">
        <v>14</v>
      </c>
      <c r="D91" s="6" t="n">
        <v>14</v>
      </c>
      <c r="F91" s="6" t="n">
        <v>60</v>
      </c>
    </row>
    <row r="92" spans="1:6">
      <c r="A92" s="4" t="s">
        <v>370</v>
      </c>
      <c r="B92" s="6" t="n">
        <v>257</v>
      </c>
      <c r="D92" s="6" t="n">
        <v>257</v>
      </c>
      <c r="F92" s="6" t="n">
        <v>2247</v>
      </c>
    </row>
    <row r="93" spans="1:6">
      <c r="A93" s="4" t="s">
        <v>371</v>
      </c>
      <c r="B93" s="6" t="n">
        <v>2</v>
      </c>
      <c r="D93" s="6" t="n">
        <v>2</v>
      </c>
      <c r="F93" s="6" t="n">
        <v>23</v>
      </c>
    </row>
    <row r="94" spans="1:6">
      <c r="A94" s="4" t="s">
        <v>372</v>
      </c>
      <c r="B94" s="6" t="n">
        <v>3712</v>
      </c>
      <c r="D94" s="6" t="n">
        <v>3712</v>
      </c>
      <c r="F94" s="6" t="n">
        <v>18994</v>
      </c>
    </row>
    <row r="95" spans="1:6">
      <c r="A95" s="4" t="s">
        <v>373</v>
      </c>
      <c r="B95" s="7" t="n">
        <v>16</v>
      </c>
      <c r="D95" s="7" t="n">
        <v>16</v>
      </c>
      <c r="F95" s="6" t="n">
        <v>83</v>
      </c>
    </row>
    <row r="96" spans="1:6">
      <c r="A96" s="4" t="s">
        <v>406</v>
      </c>
      <c r="B96" s="6" t="n">
        <v>7</v>
      </c>
      <c r="D96" s="6" t="n">
        <v>7</v>
      </c>
    </row>
    <row r="97" spans="1:6">
      <c r="A97" s="4" t="s">
        <v>409</v>
      </c>
    </row>
    <row r="98" spans="1:6">
      <c r="A98" s="3" t="s">
        <v>362</v>
      </c>
    </row>
    <row r="99" spans="1:6">
      <c r="A99" s="4" t="s">
        <v>363</v>
      </c>
      <c r="B99" s="7" t="n">
        <v>33482</v>
      </c>
      <c r="D99" s="7" t="n">
        <v>33482</v>
      </c>
      <c r="F99" s="6" t="n">
        <v>5061</v>
      </c>
    </row>
    <row r="100" spans="1:6">
      <c r="A100" s="4" t="s">
        <v>364</v>
      </c>
      <c r="B100" s="6" t="n">
        <v>374</v>
      </c>
      <c r="D100" s="6" t="n">
        <v>374</v>
      </c>
      <c r="F100" s="6" t="n">
        <v>161</v>
      </c>
    </row>
    <row r="101" spans="1:6">
      <c r="A101" s="4" t="s">
        <v>365</v>
      </c>
      <c r="B101" s="6" t="n">
        <v>278</v>
      </c>
      <c r="D101" s="6" t="n">
        <v>278</v>
      </c>
      <c r="F101" s="6" t="n">
        <v>319</v>
      </c>
    </row>
    <row r="102" spans="1:6">
      <c r="A102" s="4" t="s">
        <v>366</v>
      </c>
      <c r="B102" s="6" t="n">
        <v>33578</v>
      </c>
      <c r="D102" s="6" t="n">
        <v>33578</v>
      </c>
      <c r="F102" s="6" t="n">
        <v>4903</v>
      </c>
    </row>
    <row r="103" spans="1:6">
      <c r="A103" s="3" t="s">
        <v>367</v>
      </c>
    </row>
    <row r="104" spans="1:6">
      <c r="A104" s="4" t="s">
        <v>368</v>
      </c>
      <c r="B104" s="6" t="n">
        <v>12202</v>
      </c>
      <c r="D104" s="6" t="n">
        <v>12202</v>
      </c>
      <c r="F104" s="6" t="n">
        <v>0</v>
      </c>
    </row>
    <row r="105" spans="1:6">
      <c r="A105" s="4" t="s">
        <v>369</v>
      </c>
      <c r="B105" s="6" t="n">
        <v>18</v>
      </c>
      <c r="D105" s="6" t="n">
        <v>18</v>
      </c>
      <c r="F105" s="6" t="n">
        <v>0</v>
      </c>
    </row>
    <row r="106" spans="1:6">
      <c r="A106" s="4" t="s">
        <v>370</v>
      </c>
      <c r="B106" s="6" t="n">
        <v>1429</v>
      </c>
      <c r="D106" s="6" t="n">
        <v>1429</v>
      </c>
      <c r="F106" s="6" t="n">
        <v>3393</v>
      </c>
    </row>
    <row r="107" spans="1:6">
      <c r="A107" s="4" t="s">
        <v>371</v>
      </c>
      <c r="B107" s="6" t="n">
        <v>260</v>
      </c>
      <c r="D107" s="6" t="n">
        <v>260</v>
      </c>
      <c r="F107" s="6" t="n">
        <v>319</v>
      </c>
    </row>
    <row r="108" spans="1:6">
      <c r="A108" s="4" t="s">
        <v>372</v>
      </c>
      <c r="B108" s="6" t="n">
        <v>13631</v>
      </c>
      <c r="D108" s="6" t="n">
        <v>13631</v>
      </c>
      <c r="F108" s="6" t="n">
        <v>3393</v>
      </c>
    </row>
    <row r="109" spans="1:6">
      <c r="A109" s="4" t="s">
        <v>373</v>
      </c>
      <c r="B109" s="7" t="n">
        <v>278</v>
      </c>
      <c r="D109" s="7" t="n">
        <v>278</v>
      </c>
      <c r="F109" s="7" t="n">
        <v>319</v>
      </c>
    </row>
    <row r="110" spans="1:6">
      <c r="A110" s="4" t="s">
        <v>406</v>
      </c>
      <c r="B110" s="6" t="n">
        <v>24</v>
      </c>
      <c r="D110" s="6" t="n">
        <v>24</v>
      </c>
    </row>
    <row r="111" spans="1:6">
      <c r="A111" s="4" t="s">
        <v>410</v>
      </c>
      <c r="F111" s="6" t="n">
        <v>4</v>
      </c>
    </row>
    <row r="112" spans="1:6">
      <c r="A112" s="4" t="s">
        <v>411</v>
      </c>
      <c r="B112" s="6" t="n">
        <v>2</v>
      </c>
      <c r="D112" s="6" t="n">
        <v>2</v>
      </c>
    </row>
    <row r="113" spans="1:6">
      <c r="A113" s="4" t="s">
        <v>412</v>
      </c>
      <c r="B113" s="4" t="s">
        <v>413</v>
      </c>
      <c r="D113" s="4" t="s">
        <v>413</v>
      </c>
    </row>
    <row r="114" spans="1:6">
      <c r="A114" s="4" t="s">
        <v>414</v>
      </c>
      <c r="B114" s="6" t="n">
        <v>3</v>
      </c>
      <c r="D114" s="6" t="n">
        <v>3</v>
      </c>
    </row>
    <row r="115" spans="1:6">
      <c r="A115" s="3" t="s">
        <v>374</v>
      </c>
    </row>
    <row r="116" spans="1:6">
      <c r="A116" s="4" t="s">
        <v>415</v>
      </c>
      <c r="B116" s="6" t="n">
        <v>4</v>
      </c>
      <c r="D116" s="6" t="n">
        <v>4</v>
      </c>
    </row>
    <row r="117" spans="1:6">
      <c r="A117" s="4" t="s">
        <v>416</v>
      </c>
      <c r="B117" s="6" t="n">
        <v>3</v>
      </c>
      <c r="D117" s="6" t="n">
        <v>3</v>
      </c>
    </row>
    <row r="118" spans="1:6">
      <c r="A118" s="4" t="s">
        <v>417</v>
      </c>
      <c r="B118" s="6" t="n">
        <v>3</v>
      </c>
      <c r="D118" s="6" t="n">
        <v>3</v>
      </c>
    </row>
    <row r="119" spans="1:6">
      <c r="A119" s="4" t="s">
        <v>418</v>
      </c>
    </row>
    <row r="120" spans="1:6">
      <c r="A120" s="3" t="s">
        <v>374</v>
      </c>
    </row>
    <row r="121" spans="1:6">
      <c r="A121" s="4" t="s">
        <v>375</v>
      </c>
      <c r="B121" s="7" t="n">
        <v>1346</v>
      </c>
      <c r="D121" s="7" t="n">
        <v>1346</v>
      </c>
    </row>
    <row r="122" spans="1:6">
      <c r="A122" s="4" t="s">
        <v>376</v>
      </c>
      <c r="B122" s="6" t="n">
        <v>1303</v>
      </c>
      <c r="D122" s="6" t="n">
        <v>1303</v>
      </c>
    </row>
    <row r="123" spans="1:6">
      <c r="A123" s="4" t="s">
        <v>377</v>
      </c>
      <c r="B123" s="6" t="n">
        <v>0</v>
      </c>
      <c r="D123" s="6" t="n">
        <v>0</v>
      </c>
    </row>
    <row r="124" spans="1:6">
      <c r="A124" s="4" t="s">
        <v>378</v>
      </c>
      <c r="B124" s="6" t="n">
        <v>43</v>
      </c>
      <c r="D124" s="6" t="n">
        <v>43</v>
      </c>
    </row>
    <row r="125" spans="1:6">
      <c r="A125" s="4" t="s">
        <v>379</v>
      </c>
      <c r="B125" s="6" t="n">
        <v>757</v>
      </c>
      <c r="D125" s="6" t="n">
        <v>757</v>
      </c>
    </row>
    <row r="126" spans="1:6">
      <c r="A126" s="4" t="s">
        <v>380</v>
      </c>
      <c r="B126" s="6" t="n">
        <v>0</v>
      </c>
      <c r="C126" s="6" t="n">
        <v>0</v>
      </c>
      <c r="D126" s="6" t="n">
        <v>0</v>
      </c>
      <c r="E126" s="6" t="n">
        <v>0</v>
      </c>
    </row>
    <row r="127" spans="1:6">
      <c r="A127" s="4" t="s">
        <v>419</v>
      </c>
    </row>
    <row r="128" spans="1:6">
      <c r="A128" s="3" t="s">
        <v>374</v>
      </c>
    </row>
    <row r="129" spans="1:6">
      <c r="A129" s="4" t="s">
        <v>375</v>
      </c>
      <c r="B129" s="6" t="n">
        <v>1135</v>
      </c>
      <c r="D129" s="6" t="n">
        <v>1135</v>
      </c>
    </row>
    <row r="130" spans="1:6">
      <c r="A130" s="4" t="s">
        <v>376</v>
      </c>
      <c r="B130" s="6" t="n">
        <v>1064</v>
      </c>
      <c r="D130" s="6" t="n">
        <v>1064</v>
      </c>
    </row>
    <row r="131" spans="1:6">
      <c r="A131" s="4" t="s">
        <v>377</v>
      </c>
      <c r="B131" s="6" t="n">
        <v>0</v>
      </c>
      <c r="D131" s="6" t="n">
        <v>0</v>
      </c>
    </row>
    <row r="132" spans="1:6">
      <c r="A132" s="4" t="s">
        <v>378</v>
      </c>
      <c r="B132" s="6" t="n">
        <v>71</v>
      </c>
      <c r="D132" s="6" t="n">
        <v>71</v>
      </c>
    </row>
    <row r="133" spans="1:6">
      <c r="A133" s="4" t="s">
        <v>379</v>
      </c>
      <c r="B133" s="6" t="n">
        <v>457</v>
      </c>
      <c r="D133" s="6" t="n">
        <v>457</v>
      </c>
    </row>
    <row r="134" spans="1:6">
      <c r="A134" s="4" t="s">
        <v>380</v>
      </c>
      <c r="B134" s="6" t="n">
        <v>0</v>
      </c>
      <c r="C134" s="6" t="n">
        <v>0</v>
      </c>
      <c r="D134" s="6" t="n">
        <v>0</v>
      </c>
      <c r="E134" s="6" t="n">
        <v>0</v>
      </c>
    </row>
    <row r="135" spans="1:6">
      <c r="A135" s="4" t="s">
        <v>420</v>
      </c>
    </row>
    <row r="136" spans="1:6">
      <c r="A136" s="3" t="s">
        <v>374</v>
      </c>
    </row>
    <row r="137" spans="1:6">
      <c r="A137" s="4" t="s">
        <v>375</v>
      </c>
      <c r="B137" s="6" t="n">
        <v>75</v>
      </c>
      <c r="D137" s="6" t="n">
        <v>75</v>
      </c>
    </row>
    <row r="138" spans="1:6">
      <c r="A138" s="4" t="s">
        <v>376</v>
      </c>
      <c r="B138" s="6" t="n">
        <v>0</v>
      </c>
      <c r="D138" s="6" t="n">
        <v>0</v>
      </c>
    </row>
    <row r="139" spans="1:6">
      <c r="A139" s="4" t="s">
        <v>377</v>
      </c>
      <c r="B139" s="6" t="n">
        <v>0</v>
      </c>
      <c r="D139" s="6" t="n">
        <v>0</v>
      </c>
    </row>
    <row r="140" spans="1:6">
      <c r="A140" s="4" t="s">
        <v>378</v>
      </c>
      <c r="B140" s="6" t="n">
        <v>75</v>
      </c>
      <c r="D140" s="6" t="n">
        <v>75</v>
      </c>
    </row>
    <row r="141" spans="1:6">
      <c r="A141" s="4" t="s">
        <v>379</v>
      </c>
      <c r="B141" s="6" t="n">
        <v>380</v>
      </c>
      <c r="D141" s="6" t="n">
        <v>380</v>
      </c>
    </row>
    <row r="142" spans="1:6">
      <c r="A142" s="4" t="s">
        <v>380</v>
      </c>
      <c r="B142" s="6" t="n">
        <v>0</v>
      </c>
      <c r="C142" s="7" t="n">
        <v>0</v>
      </c>
      <c r="D142" s="6" t="n">
        <v>0</v>
      </c>
      <c r="E142" s="7" t="n">
        <v>0</v>
      </c>
    </row>
    <row r="143" spans="1:6">
      <c r="A143" s="4" t="s">
        <v>421</v>
      </c>
    </row>
    <row r="144" spans="1:6">
      <c r="A144" s="3" t="s">
        <v>362</v>
      </c>
    </row>
    <row r="145" spans="1:6">
      <c r="A145" s="4" t="s">
        <v>363</v>
      </c>
      <c r="B145" s="6" t="n">
        <v>142058</v>
      </c>
      <c r="D145" s="6" t="n">
        <v>142058</v>
      </c>
      <c r="F145" s="7" t="n">
        <v>117431</v>
      </c>
    </row>
    <row r="146" spans="1:6">
      <c r="A146" s="4" t="s">
        <v>364</v>
      </c>
      <c r="B146" s="6" t="n">
        <v>435</v>
      </c>
      <c r="D146" s="6" t="n">
        <v>435</v>
      </c>
      <c r="F146" s="6" t="n">
        <v>54</v>
      </c>
    </row>
    <row r="147" spans="1:6">
      <c r="A147" s="4" t="s">
        <v>365</v>
      </c>
      <c r="B147" s="6" t="n">
        <v>305</v>
      </c>
      <c r="D147" s="6" t="n">
        <v>305</v>
      </c>
      <c r="F147" s="6" t="n">
        <v>581</v>
      </c>
    </row>
    <row r="148" spans="1:6">
      <c r="A148" s="4" t="s">
        <v>366</v>
      </c>
      <c r="B148" s="6" t="n">
        <v>142188</v>
      </c>
      <c r="D148" s="6" t="n">
        <v>142188</v>
      </c>
      <c r="F148" s="6" t="n">
        <v>116904</v>
      </c>
    </row>
    <row r="149" spans="1:6">
      <c r="A149" s="3" t="s">
        <v>367</v>
      </c>
    </row>
    <row r="150" spans="1:6">
      <c r="A150" s="4" t="s">
        <v>368</v>
      </c>
      <c r="B150" s="6" t="n">
        <v>22147</v>
      </c>
      <c r="D150" s="6" t="n">
        <v>22147</v>
      </c>
      <c r="F150" s="6" t="n">
        <v>102660</v>
      </c>
    </row>
    <row r="151" spans="1:6">
      <c r="A151" s="4" t="s">
        <v>369</v>
      </c>
      <c r="B151" s="6" t="n">
        <v>96</v>
      </c>
      <c r="D151" s="6" t="n">
        <v>96</v>
      </c>
      <c r="F151" s="6" t="n">
        <v>434</v>
      </c>
    </row>
    <row r="152" spans="1:6">
      <c r="A152" s="4" t="s">
        <v>370</v>
      </c>
      <c r="B152" s="6" t="n">
        <v>16998</v>
      </c>
      <c r="D152" s="6" t="n">
        <v>16998</v>
      </c>
      <c r="F152" s="6" t="n">
        <v>5189</v>
      </c>
    </row>
    <row r="153" spans="1:6">
      <c r="A153" s="4" t="s">
        <v>371</v>
      </c>
      <c r="B153" s="6" t="n">
        <v>209</v>
      </c>
      <c r="D153" s="6" t="n">
        <v>209</v>
      </c>
      <c r="F153" s="6" t="n">
        <v>147</v>
      </c>
    </row>
    <row r="154" spans="1:6">
      <c r="A154" s="4" t="s">
        <v>372</v>
      </c>
      <c r="B154" s="6" t="n">
        <v>39145</v>
      </c>
      <c r="D154" s="6" t="n">
        <v>39145</v>
      </c>
      <c r="F154" s="6" t="n">
        <v>107849</v>
      </c>
    </row>
    <row r="155" spans="1:6">
      <c r="A155" s="4" t="s">
        <v>373</v>
      </c>
      <c r="B155" s="7" t="n">
        <v>305</v>
      </c>
      <c r="D155" s="7" t="n">
        <v>305</v>
      </c>
      <c r="F155" s="6" t="n">
        <v>581</v>
      </c>
    </row>
    <row r="156" spans="1:6">
      <c r="A156" s="4" t="s">
        <v>406</v>
      </c>
      <c r="B156" s="6" t="n">
        <v>70</v>
      </c>
      <c r="D156" s="6" t="n">
        <v>70</v>
      </c>
    </row>
    <row r="157" spans="1:6">
      <c r="A157" s="4" t="s">
        <v>422</v>
      </c>
    </row>
    <row r="158" spans="1:6">
      <c r="A158" s="3" t="s">
        <v>362</v>
      </c>
    </row>
    <row r="159" spans="1:6">
      <c r="A159" s="4" t="s">
        <v>363</v>
      </c>
      <c r="B159" s="7" t="n">
        <v>156539</v>
      </c>
      <c r="D159" s="7" t="n">
        <v>156539</v>
      </c>
      <c r="F159" s="6" t="n">
        <v>145193</v>
      </c>
    </row>
    <row r="160" spans="1:6">
      <c r="A160" s="4" t="s">
        <v>364</v>
      </c>
      <c r="B160" s="6" t="n">
        <v>2115</v>
      </c>
      <c r="D160" s="6" t="n">
        <v>2115</v>
      </c>
      <c r="F160" s="6" t="n">
        <v>941</v>
      </c>
    </row>
    <row r="161" spans="1:6">
      <c r="A161" s="4" t="s">
        <v>365</v>
      </c>
      <c r="B161" s="6" t="n">
        <v>665</v>
      </c>
      <c r="D161" s="6" t="n">
        <v>665</v>
      </c>
      <c r="F161" s="6" t="n">
        <v>1150</v>
      </c>
    </row>
    <row r="162" spans="1:6">
      <c r="A162" s="4" t="s">
        <v>366</v>
      </c>
      <c r="B162" s="6" t="n">
        <v>157989</v>
      </c>
      <c r="D162" s="6" t="n">
        <v>157989</v>
      </c>
      <c r="F162" s="6" t="n">
        <v>144984</v>
      </c>
    </row>
    <row r="163" spans="1:6">
      <c r="A163" s="3" t="s">
        <v>367</v>
      </c>
    </row>
    <row r="164" spans="1:6">
      <c r="A164" s="4" t="s">
        <v>368</v>
      </c>
      <c r="B164" s="6" t="n">
        <v>17853</v>
      </c>
      <c r="D164" s="6" t="n">
        <v>17853</v>
      </c>
      <c r="F164" s="6" t="n">
        <v>52493</v>
      </c>
    </row>
    <row r="165" spans="1:6">
      <c r="A165" s="4" t="s">
        <v>369</v>
      </c>
      <c r="B165" s="6" t="n">
        <v>91</v>
      </c>
      <c r="D165" s="6" t="n">
        <v>91</v>
      </c>
      <c r="F165" s="6" t="n">
        <v>597</v>
      </c>
    </row>
    <row r="166" spans="1:6">
      <c r="A166" s="4" t="s">
        <v>370</v>
      </c>
      <c r="B166" s="6" t="n">
        <v>15203</v>
      </c>
      <c r="D166" s="6" t="n">
        <v>15203</v>
      </c>
      <c r="F166" s="6" t="n">
        <v>12240</v>
      </c>
    </row>
    <row r="167" spans="1:6">
      <c r="A167" s="4" t="s">
        <v>371</v>
      </c>
      <c r="B167" s="6" t="n">
        <v>574</v>
      </c>
      <c r="D167" s="6" t="n">
        <v>574</v>
      </c>
      <c r="F167" s="6" t="n">
        <v>553</v>
      </c>
    </row>
    <row r="168" spans="1:6">
      <c r="A168" s="4" t="s">
        <v>372</v>
      </c>
      <c r="B168" s="6" t="n">
        <v>33056</v>
      </c>
      <c r="D168" s="6" t="n">
        <v>33056</v>
      </c>
      <c r="F168" s="6" t="n">
        <v>64733</v>
      </c>
    </row>
    <row r="169" spans="1:6">
      <c r="A169" s="4" t="s">
        <v>373</v>
      </c>
      <c r="B169" s="7" t="n">
        <v>665</v>
      </c>
      <c r="D169" s="7" t="n">
        <v>665</v>
      </c>
      <c r="F169" s="6" t="n">
        <v>1150</v>
      </c>
    </row>
    <row r="170" spans="1:6">
      <c r="A170" s="4" t="s">
        <v>406</v>
      </c>
      <c r="B170" s="6" t="n">
        <v>100</v>
      </c>
      <c r="D170" s="6" t="n">
        <v>100</v>
      </c>
    </row>
    <row r="171" spans="1:6">
      <c r="A171" s="4" t="s">
        <v>411</v>
      </c>
      <c r="B171" s="6" t="n">
        <v>1</v>
      </c>
      <c r="D171" s="6" t="n">
        <v>1</v>
      </c>
    </row>
    <row r="172" spans="1:6">
      <c r="A172" s="4" t="s">
        <v>412</v>
      </c>
      <c r="B172" s="4" t="s">
        <v>413</v>
      </c>
      <c r="D172" s="4" t="s">
        <v>413</v>
      </c>
    </row>
    <row r="173" spans="1:6">
      <c r="A173" s="4" t="s">
        <v>423</v>
      </c>
    </row>
    <row r="174" spans="1:6">
      <c r="A174" s="3" t="s">
        <v>362</v>
      </c>
    </row>
    <row r="175" spans="1:6">
      <c r="A175" s="4" t="s">
        <v>363</v>
      </c>
      <c r="B175" s="7" t="n">
        <v>50787</v>
      </c>
      <c r="D175" s="7" t="n">
        <v>50787</v>
      </c>
      <c r="F175" s="6" t="n">
        <v>38895</v>
      </c>
    </row>
    <row r="176" spans="1:6">
      <c r="A176" s="4" t="s">
        <v>364</v>
      </c>
      <c r="B176" s="6" t="n">
        <v>792</v>
      </c>
      <c r="D176" s="6" t="n">
        <v>792</v>
      </c>
      <c r="F176" s="6" t="n">
        <v>9</v>
      </c>
    </row>
    <row r="177" spans="1:6">
      <c r="A177" s="4" t="s">
        <v>365</v>
      </c>
      <c r="B177" s="6" t="n">
        <v>124</v>
      </c>
      <c r="D177" s="6" t="n">
        <v>124</v>
      </c>
      <c r="F177" s="6" t="n">
        <v>290</v>
      </c>
    </row>
    <row r="178" spans="1:6">
      <c r="A178" s="4" t="s">
        <v>366</v>
      </c>
      <c r="B178" s="6" t="n">
        <v>51455</v>
      </c>
      <c r="D178" s="6" t="n">
        <v>51455</v>
      </c>
      <c r="F178" s="6" t="n">
        <v>38614</v>
      </c>
    </row>
    <row r="179" spans="1:6">
      <c r="A179" s="3" t="s">
        <v>367</v>
      </c>
    </row>
    <row r="180" spans="1:6">
      <c r="A180" s="4" t="s">
        <v>368</v>
      </c>
      <c r="B180" s="6" t="n">
        <v>3776</v>
      </c>
      <c r="D180" s="6" t="n">
        <v>3776</v>
      </c>
      <c r="F180" s="6" t="n">
        <v>30550</v>
      </c>
    </row>
    <row r="181" spans="1:6">
      <c r="A181" s="4" t="s">
        <v>369</v>
      </c>
      <c r="B181" s="6" t="n">
        <v>14</v>
      </c>
      <c r="D181" s="6" t="n">
        <v>14</v>
      </c>
      <c r="F181" s="6" t="n">
        <v>290</v>
      </c>
    </row>
    <row r="182" spans="1:6">
      <c r="A182" s="4" t="s">
        <v>370</v>
      </c>
      <c r="B182" s="6" t="n">
        <v>2892</v>
      </c>
      <c r="D182" s="6" t="n">
        <v>2892</v>
      </c>
      <c r="F182" s="6" t="n">
        <v>0</v>
      </c>
    </row>
    <row r="183" spans="1:6">
      <c r="A183" s="4" t="s">
        <v>371</v>
      </c>
      <c r="B183" s="6" t="n">
        <v>110</v>
      </c>
      <c r="D183" s="6" t="n">
        <v>110</v>
      </c>
      <c r="F183" s="6" t="n">
        <v>0</v>
      </c>
    </row>
    <row r="184" spans="1:6">
      <c r="A184" s="4" t="s">
        <v>372</v>
      </c>
      <c r="B184" s="6" t="n">
        <v>6668</v>
      </c>
      <c r="D184" s="6" t="n">
        <v>6668</v>
      </c>
      <c r="F184" s="6" t="n">
        <v>30550</v>
      </c>
    </row>
    <row r="185" spans="1:6">
      <c r="A185" s="4" t="s">
        <v>373</v>
      </c>
      <c r="B185" s="7" t="n">
        <v>124</v>
      </c>
      <c r="D185" s="7" t="n">
        <v>124</v>
      </c>
      <c r="F185" s="6" t="n">
        <v>290</v>
      </c>
    </row>
    <row r="186" spans="1:6">
      <c r="A186" s="4" t="s">
        <v>406</v>
      </c>
      <c r="B186" s="6" t="n">
        <v>7</v>
      </c>
      <c r="D186" s="6" t="n">
        <v>7</v>
      </c>
    </row>
    <row r="187" spans="1:6">
      <c r="A187" s="4" t="s">
        <v>424</v>
      </c>
    </row>
    <row r="188" spans="1:6">
      <c r="A188" s="3" t="s">
        <v>362</v>
      </c>
    </row>
    <row r="189" spans="1:6">
      <c r="A189" s="4" t="s">
        <v>363</v>
      </c>
      <c r="B189" s="7" t="n">
        <v>2921</v>
      </c>
      <c r="D189" s="7" t="n">
        <v>2921</v>
      </c>
      <c r="F189" s="6" t="n">
        <v>2916</v>
      </c>
    </row>
    <row r="190" spans="1:6">
      <c r="A190" s="4" t="s">
        <v>364</v>
      </c>
      <c r="B190" s="6" t="n">
        <v>0</v>
      </c>
      <c r="D190" s="6" t="n">
        <v>0</v>
      </c>
      <c r="F190" s="6" t="n">
        <v>0</v>
      </c>
    </row>
    <row r="191" spans="1:6">
      <c r="A191" s="4" t="s">
        <v>365</v>
      </c>
      <c r="B191" s="6" t="n">
        <v>471</v>
      </c>
      <c r="D191" s="6" t="n">
        <v>471</v>
      </c>
      <c r="F191" s="6" t="n">
        <v>433</v>
      </c>
    </row>
    <row r="192" spans="1:6">
      <c r="A192" s="4" t="s">
        <v>366</v>
      </c>
      <c r="B192" s="6" t="n">
        <v>2450</v>
      </c>
      <c r="D192" s="6" t="n">
        <v>2450</v>
      </c>
      <c r="F192" s="6" t="n">
        <v>2483</v>
      </c>
    </row>
    <row r="193" spans="1:6">
      <c r="A193" s="3" t="s">
        <v>367</v>
      </c>
    </row>
    <row r="194" spans="1:6">
      <c r="A194" s="4" t="s">
        <v>368</v>
      </c>
      <c r="B194" s="6" t="n">
        <v>0</v>
      </c>
      <c r="D194" s="6" t="n">
        <v>0</v>
      </c>
      <c r="F194" s="6" t="n">
        <v>0</v>
      </c>
    </row>
    <row r="195" spans="1:6">
      <c r="A195" s="4" t="s">
        <v>369</v>
      </c>
      <c r="B195" s="6" t="n">
        <v>0</v>
      </c>
      <c r="D195" s="6" t="n">
        <v>0</v>
      </c>
      <c r="F195" s="6" t="n">
        <v>0</v>
      </c>
    </row>
    <row r="196" spans="1:6">
      <c r="A196" s="4" t="s">
        <v>370</v>
      </c>
      <c r="B196" s="6" t="n">
        <v>2450</v>
      </c>
      <c r="D196" s="6" t="n">
        <v>2450</v>
      </c>
      <c r="F196" s="6" t="n">
        <v>2483</v>
      </c>
    </row>
    <row r="197" spans="1:6">
      <c r="A197" s="4" t="s">
        <v>371</v>
      </c>
      <c r="B197" s="6" t="n">
        <v>471</v>
      </c>
      <c r="D197" s="6" t="n">
        <v>471</v>
      </c>
      <c r="F197" s="6" t="n">
        <v>433</v>
      </c>
    </row>
    <row r="198" spans="1:6">
      <c r="A198" s="4" t="s">
        <v>372</v>
      </c>
      <c r="B198" s="6" t="n">
        <v>2450</v>
      </c>
      <c r="D198" s="6" t="n">
        <v>2450</v>
      </c>
      <c r="F198" s="6" t="n">
        <v>2483</v>
      </c>
    </row>
    <row r="199" spans="1:6">
      <c r="A199" s="4" t="s">
        <v>373</v>
      </c>
      <c r="B199" s="7" t="n">
        <v>471</v>
      </c>
      <c r="D199" s="7" t="n">
        <v>471</v>
      </c>
      <c r="F199" s="6" t="n">
        <v>433</v>
      </c>
    </row>
    <row r="200" spans="1:6">
      <c r="A200" s="4" t="s">
        <v>406</v>
      </c>
      <c r="B200" s="6" t="n">
        <v>3</v>
      </c>
      <c r="D200" s="6" t="n">
        <v>3</v>
      </c>
    </row>
    <row r="201" spans="1:6">
      <c r="A201" s="4" t="s">
        <v>425</v>
      </c>
      <c r="B201" s="6" t="n">
        <v>1</v>
      </c>
      <c r="D201" s="6" t="n">
        <v>1</v>
      </c>
    </row>
    <row r="202" spans="1:6">
      <c r="A202" s="4" t="s">
        <v>426</v>
      </c>
      <c r="B202" s="6" t="n">
        <v>1</v>
      </c>
      <c r="D202" s="6" t="n">
        <v>1</v>
      </c>
    </row>
    <row r="203" spans="1:6">
      <c r="A203" s="4" t="s">
        <v>427</v>
      </c>
      <c r="B203" s="6" t="n">
        <v>2</v>
      </c>
      <c r="D203" s="6" t="n">
        <v>2</v>
      </c>
    </row>
    <row r="204" spans="1:6">
      <c r="A204" s="4" t="s">
        <v>428</v>
      </c>
      <c r="B204" s="6" t="n">
        <v>1</v>
      </c>
      <c r="D204" s="6" t="n">
        <v>1</v>
      </c>
    </row>
    <row r="205" spans="1:6">
      <c r="A205" s="4" t="s">
        <v>429</v>
      </c>
      <c r="B205" s="7" t="n">
        <v>1000</v>
      </c>
      <c r="D205" s="7" t="n">
        <v>1000</v>
      </c>
    </row>
    <row r="206" spans="1:6">
      <c r="A206" s="4" t="s">
        <v>430</v>
      </c>
      <c r="B206" s="6" t="n">
        <v>700</v>
      </c>
      <c r="D206" s="6" t="n">
        <v>700</v>
      </c>
    </row>
    <row r="207" spans="1:6">
      <c r="A207" s="4" t="s">
        <v>431</v>
      </c>
    </row>
    <row r="208" spans="1:6">
      <c r="A208" s="3" t="s">
        <v>432</v>
      </c>
    </row>
    <row r="209" spans="1:6">
      <c r="A209" s="4" t="s">
        <v>366</v>
      </c>
      <c r="B209" s="6" t="n">
        <v>1735</v>
      </c>
      <c r="D209" s="6" t="n">
        <v>1735</v>
      </c>
      <c r="F209" s="6" t="n">
        <v>1690</v>
      </c>
    </row>
    <row r="210" spans="1:6">
      <c r="A210" s="4" t="s">
        <v>433</v>
      </c>
      <c r="D210" s="6" t="n">
        <v>-186</v>
      </c>
      <c r="F210" s="6" t="n">
        <v>-226</v>
      </c>
    </row>
    <row r="211" spans="1:6">
      <c r="A211" s="4" t="s">
        <v>434</v>
      </c>
    </row>
    <row r="212" spans="1:6">
      <c r="A212" s="3" t="s">
        <v>432</v>
      </c>
    </row>
    <row r="213" spans="1:6">
      <c r="A213" s="4" t="s">
        <v>366</v>
      </c>
      <c r="B213" s="6" t="n">
        <v>715</v>
      </c>
      <c r="D213" s="6" t="n">
        <v>715</v>
      </c>
      <c r="F213" s="6" t="n">
        <v>793</v>
      </c>
    </row>
    <row r="214" spans="1:6">
      <c r="A214" s="4" t="s">
        <v>433</v>
      </c>
      <c r="D214" s="6" t="n">
        <v>-285</v>
      </c>
      <c r="F214" s="7" t="n">
        <v>-207</v>
      </c>
    </row>
    <row r="215" spans="1:6">
      <c r="A215" s="4" t="s">
        <v>435</v>
      </c>
    </row>
    <row r="216" spans="1:6">
      <c r="A216" s="3" t="s">
        <v>362</v>
      </c>
    </row>
    <row r="217" spans="1:6">
      <c r="A217" s="4" t="s">
        <v>363</v>
      </c>
      <c r="B217" s="6" t="n">
        <v>1635</v>
      </c>
      <c r="D217" s="6" t="n">
        <v>1635</v>
      </c>
    </row>
    <row r="218" spans="1:6">
      <c r="A218" s="4" t="s">
        <v>364</v>
      </c>
      <c r="B218" s="6" t="n">
        <v>18</v>
      </c>
      <c r="D218" s="6" t="n">
        <v>18</v>
      </c>
    </row>
    <row r="219" spans="1:6">
      <c r="A219" s="4" t="s">
        <v>365</v>
      </c>
      <c r="B219" s="6" t="n">
        <v>0</v>
      </c>
      <c r="D219" s="6" t="n">
        <v>0</v>
      </c>
    </row>
    <row r="220" spans="1:6">
      <c r="A220" s="4" t="s">
        <v>366</v>
      </c>
      <c r="B220" s="7" t="n">
        <v>1653</v>
      </c>
      <c r="D220" s="7" t="n">
        <v>16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74"/>
    <col customWidth="1" max="2" min="2" width="63"/>
    <col customWidth="1" max="3" min="3" width="15"/>
    <col customWidth="1" max="4" min="4" width="14"/>
    <col customWidth="1" max="5" min="5" width="15"/>
    <col customWidth="1" max="6" min="6" width="14"/>
    <col customWidth="1" max="7" min="7" width="14"/>
  </cols>
  <sheetData>
    <row r="1" spans="1:7">
      <c r="A1" s="1" t="s">
        <v>436</v>
      </c>
      <c r="C1" s="2" t="s">
        <v>83</v>
      </c>
      <c r="E1" s="2" t="s">
        <v>1</v>
      </c>
    </row>
    <row r="2" spans="1:7">
      <c r="C2" s="2" t="s">
        <v>2</v>
      </c>
      <c r="D2" s="2" t="s">
        <v>84</v>
      </c>
      <c r="E2" s="2" t="s">
        <v>2</v>
      </c>
      <c r="F2" s="2" t="s">
        <v>84</v>
      </c>
      <c r="G2" s="2" t="s">
        <v>28</v>
      </c>
    </row>
    <row r="3" spans="1:7">
      <c r="A3" s="3" t="s">
        <v>437</v>
      </c>
    </row>
    <row r="4" spans="1:7">
      <c r="A4" s="4" t="s">
        <v>382</v>
      </c>
      <c r="C4" s="7" t="n">
        <v>22712</v>
      </c>
      <c r="D4" s="7" t="n">
        <v>24586</v>
      </c>
      <c r="E4" s="7" t="n">
        <v>22570</v>
      </c>
      <c r="F4" s="7" t="n">
        <v>25990</v>
      </c>
    </row>
    <row r="5" spans="1:7">
      <c r="A5" s="3" t="s">
        <v>438</v>
      </c>
    </row>
    <row r="6" spans="1:7">
      <c r="A6" s="4" t="s">
        <v>95</v>
      </c>
      <c r="C6" s="6" t="n">
        <v>-175</v>
      </c>
      <c r="D6" s="6" t="n">
        <v>-244</v>
      </c>
      <c r="E6" s="6" t="n">
        <v>-1439</v>
      </c>
      <c r="F6" s="6" t="n">
        <v>-1037</v>
      </c>
    </row>
    <row r="7" spans="1:7">
      <c r="A7" s="4" t="s">
        <v>439</v>
      </c>
      <c r="C7" s="6" t="n">
        <v>905</v>
      </c>
      <c r="D7" s="6" t="n">
        <v>1173</v>
      </c>
      <c r="E7" s="6" t="n">
        <v>3623</v>
      </c>
      <c r="F7" s="6" t="n">
        <v>3418</v>
      </c>
    </row>
    <row r="8" spans="1:7">
      <c r="A8" s="4" t="s">
        <v>440</v>
      </c>
      <c r="C8" s="6" t="n">
        <v>-1399</v>
      </c>
      <c r="D8" s="6" t="n">
        <v>-911</v>
      </c>
      <c r="E8" s="6" t="n">
        <v>-2711</v>
      </c>
      <c r="F8" s="6" t="n">
        <v>-3767</v>
      </c>
    </row>
    <row r="9" spans="1:7">
      <c r="A9" s="4" t="s">
        <v>385</v>
      </c>
      <c r="C9" s="6" t="n">
        <v>22043</v>
      </c>
      <c r="D9" s="6" t="n">
        <v>24604</v>
      </c>
      <c r="E9" s="6" t="n">
        <v>22043</v>
      </c>
      <c r="F9" s="6" t="n">
        <v>24604</v>
      </c>
    </row>
    <row r="10" spans="1:7">
      <c r="A10" s="3" t="s">
        <v>441</v>
      </c>
    </row>
    <row r="11" spans="1:7">
      <c r="A11" s="4" t="s">
        <v>442</v>
      </c>
      <c r="C11" s="6" t="n">
        <v>10375</v>
      </c>
      <c r="E11" s="6" t="n">
        <v>10375</v>
      </c>
      <c r="G11" s="7" t="n">
        <v>10983</v>
      </c>
    </row>
    <row r="12" spans="1:7">
      <c r="A12" s="4" t="s">
        <v>443</v>
      </c>
      <c r="C12" s="6" t="n">
        <v>11668</v>
      </c>
      <c r="E12" s="6" t="n">
        <v>11668</v>
      </c>
      <c r="G12" s="6" t="n">
        <v>11587</v>
      </c>
    </row>
    <row r="13" spans="1:7">
      <c r="A13" s="4" t="s">
        <v>444</v>
      </c>
      <c r="C13" s="6" t="n">
        <v>22043</v>
      </c>
      <c r="E13" s="6" t="n">
        <v>22043</v>
      </c>
      <c r="G13" s="6" t="n">
        <v>22570</v>
      </c>
    </row>
    <row r="14" spans="1:7">
      <c r="A14" s="3" t="s">
        <v>222</v>
      </c>
    </row>
    <row r="15" spans="1:7">
      <c r="A15" s="4" t="s">
        <v>442</v>
      </c>
      <c r="C15" s="6" t="n">
        <v>82079</v>
      </c>
      <c r="E15" s="6" t="n">
        <v>82079</v>
      </c>
      <c r="G15" s="6" t="n">
        <v>89131</v>
      </c>
    </row>
    <row r="16" spans="1:7">
      <c r="A16" s="4" t="s">
        <v>443</v>
      </c>
      <c r="C16" s="6" t="n">
        <v>1530037</v>
      </c>
      <c r="E16" s="6" t="n">
        <v>1530037</v>
      </c>
      <c r="G16" s="6" t="n">
        <v>1430756</v>
      </c>
    </row>
    <row r="17" spans="1:7">
      <c r="A17" s="4" t="s">
        <v>445</v>
      </c>
      <c r="C17" s="6" t="n">
        <v>1612116</v>
      </c>
      <c r="E17" s="6" t="n">
        <v>1612116</v>
      </c>
      <c r="G17" s="6" t="n">
        <v>1519887</v>
      </c>
    </row>
    <row r="18" spans="1:7">
      <c r="A18" s="4" t="s">
        <v>446</v>
      </c>
      <c r="C18" s="6" t="n">
        <v>4762</v>
      </c>
      <c r="E18" s="6" t="n">
        <v>4762</v>
      </c>
      <c r="G18" s="6" t="n">
        <v>4837</v>
      </c>
    </row>
    <row r="19" spans="1:7">
      <c r="A19" s="4" t="s">
        <v>447</v>
      </c>
      <c r="C19" s="6" t="n">
        <v>1607354</v>
      </c>
      <c r="E19" s="6" t="n">
        <v>1607354</v>
      </c>
      <c r="G19" s="6" t="n">
        <v>1515050</v>
      </c>
    </row>
    <row r="20" spans="1:7">
      <c r="A20" s="4" t="s">
        <v>448</v>
      </c>
    </row>
    <row r="21" spans="1:7">
      <c r="A21" s="3" t="s">
        <v>437</v>
      </c>
    </row>
    <row r="22" spans="1:7">
      <c r="A22" s="4" t="s">
        <v>382</v>
      </c>
      <c r="C22" s="6" t="n">
        <v>6039</v>
      </c>
      <c r="D22" s="6" t="n">
        <v>6707</v>
      </c>
      <c r="E22" s="6" t="n">
        <v>5670</v>
      </c>
      <c r="F22" s="6" t="n">
        <v>5445</v>
      </c>
    </row>
    <row r="23" spans="1:7">
      <c r="A23" s="3" t="s">
        <v>438</v>
      </c>
    </row>
    <row r="24" spans="1:7">
      <c r="A24" s="4" t="s">
        <v>95</v>
      </c>
      <c r="C24" s="6" t="n">
        <v>-153</v>
      </c>
      <c r="D24" s="6" t="n">
        <v>-26</v>
      </c>
      <c r="E24" s="6" t="n">
        <v>-1220</v>
      </c>
      <c r="F24" s="6" t="n">
        <v>479</v>
      </c>
    </row>
    <row r="25" spans="1:7">
      <c r="A25" s="4" t="s">
        <v>439</v>
      </c>
      <c r="C25" s="6" t="n">
        <v>474</v>
      </c>
      <c r="D25" s="6" t="n">
        <v>637</v>
      </c>
      <c r="E25" s="6" t="n">
        <v>1944</v>
      </c>
      <c r="F25" s="6" t="n">
        <v>1722</v>
      </c>
    </row>
    <row r="26" spans="1:7">
      <c r="A26" s="4" t="s">
        <v>440</v>
      </c>
      <c r="C26" s="6" t="n">
        <v>-365</v>
      </c>
      <c r="D26" s="6" t="n">
        <v>-190</v>
      </c>
      <c r="E26" s="6" t="n">
        <v>-399</v>
      </c>
      <c r="F26" s="6" t="n">
        <v>-518</v>
      </c>
    </row>
    <row r="27" spans="1:7">
      <c r="A27" s="4" t="s">
        <v>385</v>
      </c>
      <c r="C27" s="6" t="n">
        <v>5995</v>
      </c>
      <c r="D27" s="6" t="n">
        <v>7128</v>
      </c>
      <c r="E27" s="6" t="n">
        <v>5995</v>
      </c>
      <c r="F27" s="6" t="n">
        <v>7128</v>
      </c>
    </row>
    <row r="28" spans="1:7">
      <c r="A28" s="3" t="s">
        <v>441</v>
      </c>
    </row>
    <row r="29" spans="1:7">
      <c r="A29" s="4" t="s">
        <v>442</v>
      </c>
      <c r="C29" s="6" t="n">
        <v>3325</v>
      </c>
      <c r="E29" s="6" t="n">
        <v>3325</v>
      </c>
      <c r="G29" s="6" t="n">
        <v>2708</v>
      </c>
    </row>
    <row r="30" spans="1:7">
      <c r="A30" s="4" t="s">
        <v>443</v>
      </c>
      <c r="C30" s="6" t="n">
        <v>2670</v>
      </c>
      <c r="E30" s="6" t="n">
        <v>2670</v>
      </c>
      <c r="G30" s="6" t="n">
        <v>2962</v>
      </c>
    </row>
    <row r="31" spans="1:7">
      <c r="A31" s="4" t="s">
        <v>444</v>
      </c>
      <c r="C31" s="6" t="n">
        <v>5995</v>
      </c>
      <c r="E31" s="6" t="n">
        <v>5995</v>
      </c>
      <c r="G31" s="6" t="n">
        <v>5670</v>
      </c>
    </row>
    <row r="32" spans="1:7">
      <c r="A32" s="3" t="s">
        <v>222</v>
      </c>
    </row>
    <row r="33" spans="1:7">
      <c r="A33" s="4" t="s">
        <v>442</v>
      </c>
      <c r="C33" s="6" t="n">
        <v>16087</v>
      </c>
      <c r="E33" s="6" t="n">
        <v>16087</v>
      </c>
      <c r="G33" s="6" t="n">
        <v>16868</v>
      </c>
    </row>
    <row r="34" spans="1:7">
      <c r="A34" s="4" t="s">
        <v>443</v>
      </c>
      <c r="C34" s="6" t="n">
        <v>770642</v>
      </c>
      <c r="E34" s="6" t="n">
        <v>770642</v>
      </c>
      <c r="G34" s="6" t="n">
        <v>733399</v>
      </c>
    </row>
    <row r="35" spans="1:7">
      <c r="A35" s="4" t="s">
        <v>445</v>
      </c>
      <c r="C35" s="6" t="n">
        <v>786729</v>
      </c>
      <c r="E35" s="6" t="n">
        <v>786729</v>
      </c>
      <c r="G35" s="6" t="n">
        <v>750267</v>
      </c>
    </row>
    <row r="36" spans="1:7">
      <c r="A36" s="4" t="s">
        <v>446</v>
      </c>
      <c r="C36" s="6" t="n">
        <v>1753</v>
      </c>
      <c r="E36" s="6" t="n">
        <v>1753</v>
      </c>
      <c r="G36" s="6" t="n">
        <v>1869</v>
      </c>
    </row>
    <row r="37" spans="1:7">
      <c r="A37" s="4" t="s">
        <v>447</v>
      </c>
      <c r="C37" s="6" t="n">
        <v>784976</v>
      </c>
      <c r="E37" s="6" t="n">
        <v>784976</v>
      </c>
      <c r="G37" s="6" t="n">
        <v>748398</v>
      </c>
    </row>
    <row r="38" spans="1:7">
      <c r="A38" s="4" t="s">
        <v>449</v>
      </c>
    </row>
    <row r="39" spans="1:7">
      <c r="A39" s="3" t="s">
        <v>437</v>
      </c>
    </row>
    <row r="40" spans="1:7">
      <c r="A40" s="4" t="s">
        <v>382</v>
      </c>
      <c r="C40" s="6" t="n">
        <v>9956</v>
      </c>
      <c r="D40" s="6" t="n">
        <v>11465</v>
      </c>
      <c r="E40" s="6" t="n">
        <v>10391</v>
      </c>
      <c r="F40" s="6" t="n">
        <v>13444</v>
      </c>
    </row>
    <row r="41" spans="1:7">
      <c r="A41" s="3" t="s">
        <v>438</v>
      </c>
    </row>
    <row r="42" spans="1:7">
      <c r="A42" s="4" t="s">
        <v>95</v>
      </c>
      <c r="C42" s="6" t="n">
        <v>-247</v>
      </c>
      <c r="D42" s="6" t="n">
        <v>-47</v>
      </c>
      <c r="E42" s="6" t="n">
        <v>-885</v>
      </c>
      <c r="F42" s="6" t="n">
        <v>-881</v>
      </c>
    </row>
    <row r="43" spans="1:7">
      <c r="A43" s="4" t="s">
        <v>439</v>
      </c>
      <c r="C43" s="6" t="n">
        <v>195</v>
      </c>
      <c r="D43" s="6" t="n">
        <v>286</v>
      </c>
      <c r="E43" s="6" t="n">
        <v>871</v>
      </c>
      <c r="F43" s="6" t="n">
        <v>843</v>
      </c>
    </row>
    <row r="44" spans="1:7">
      <c r="A44" s="4" t="s">
        <v>440</v>
      </c>
      <c r="C44" s="6" t="n">
        <v>-561</v>
      </c>
      <c r="D44" s="6" t="n">
        <v>-379</v>
      </c>
      <c r="E44" s="6" t="n">
        <v>-1034</v>
      </c>
      <c r="F44" s="6" t="n">
        <v>-2081</v>
      </c>
    </row>
    <row r="45" spans="1:7">
      <c r="A45" s="4" t="s">
        <v>385</v>
      </c>
      <c r="C45" s="6" t="n">
        <v>9343</v>
      </c>
      <c r="D45" s="6" t="n">
        <v>11325</v>
      </c>
      <c r="E45" s="6" t="n">
        <v>9343</v>
      </c>
      <c r="F45" s="6" t="n">
        <v>11325</v>
      </c>
    </row>
    <row r="46" spans="1:7">
      <c r="A46" s="3" t="s">
        <v>441</v>
      </c>
    </row>
    <row r="47" spans="1:7">
      <c r="A47" s="4" t="s">
        <v>442</v>
      </c>
      <c r="C47" s="6" t="n">
        <v>6717</v>
      </c>
      <c r="E47" s="6" t="n">
        <v>6717</v>
      </c>
      <c r="G47" s="6" t="n">
        <v>7818</v>
      </c>
    </row>
    <row r="48" spans="1:7">
      <c r="A48" s="4" t="s">
        <v>443</v>
      </c>
      <c r="C48" s="6" t="n">
        <v>2626</v>
      </c>
      <c r="E48" s="6" t="n">
        <v>2626</v>
      </c>
      <c r="G48" s="6" t="n">
        <v>2573</v>
      </c>
    </row>
    <row r="49" spans="1:7">
      <c r="A49" s="4" t="s">
        <v>444</v>
      </c>
      <c r="C49" s="6" t="n">
        <v>9343</v>
      </c>
      <c r="E49" s="6" t="n">
        <v>9343</v>
      </c>
      <c r="G49" s="6" t="n">
        <v>10391</v>
      </c>
    </row>
    <row r="50" spans="1:7">
      <c r="A50" s="3" t="s">
        <v>222</v>
      </c>
    </row>
    <row r="51" spans="1:7">
      <c r="A51" s="4" t="s">
        <v>442</v>
      </c>
      <c r="C51" s="6" t="n">
        <v>60891</v>
      </c>
      <c r="E51" s="6" t="n">
        <v>60891</v>
      </c>
      <c r="G51" s="6" t="n">
        <v>66375</v>
      </c>
    </row>
    <row r="52" spans="1:7">
      <c r="A52" s="4" t="s">
        <v>443</v>
      </c>
      <c r="C52" s="6" t="n">
        <v>464234</v>
      </c>
      <c r="E52" s="6" t="n">
        <v>464234</v>
      </c>
      <c r="G52" s="6" t="n">
        <v>433931</v>
      </c>
    </row>
    <row r="53" spans="1:7">
      <c r="A53" s="4" t="s">
        <v>445</v>
      </c>
      <c r="C53" s="6" t="n">
        <v>525125</v>
      </c>
      <c r="E53" s="6" t="n">
        <v>525125</v>
      </c>
      <c r="G53" s="6" t="n">
        <v>500306</v>
      </c>
    </row>
    <row r="54" spans="1:7">
      <c r="A54" s="4" t="s">
        <v>446</v>
      </c>
      <c r="B54" s="4" t="s">
        <v>130</v>
      </c>
      <c r="C54" s="6" t="n">
        <v>2292</v>
      </c>
      <c r="E54" s="6" t="n">
        <v>2292</v>
      </c>
      <c r="G54" s="6" t="n">
        <v>2270</v>
      </c>
    </row>
    <row r="55" spans="1:7">
      <c r="A55" s="4" t="s">
        <v>447</v>
      </c>
      <c r="C55" s="6" t="n">
        <v>522833</v>
      </c>
      <c r="E55" s="6" t="n">
        <v>522833</v>
      </c>
      <c r="G55" s="6" t="n">
        <v>498036</v>
      </c>
    </row>
    <row r="56" spans="1:7">
      <c r="A56" s="4" t="s">
        <v>450</v>
      </c>
    </row>
    <row r="57" spans="1:7">
      <c r="A57" s="3" t="s">
        <v>437</v>
      </c>
    </row>
    <row r="58" spans="1:7">
      <c r="A58" s="4" t="s">
        <v>382</v>
      </c>
      <c r="C58" s="6" t="n">
        <v>1139</v>
      </c>
      <c r="D58" s="6" t="n">
        <v>1461</v>
      </c>
      <c r="E58" s="6" t="n">
        <v>1181</v>
      </c>
      <c r="F58" s="6" t="n">
        <v>1814</v>
      </c>
    </row>
    <row r="59" spans="1:7">
      <c r="A59" s="3" t="s">
        <v>438</v>
      </c>
    </row>
    <row r="60" spans="1:7">
      <c r="A60" s="4" t="s">
        <v>95</v>
      </c>
      <c r="C60" s="6" t="n">
        <v>208</v>
      </c>
      <c r="D60" s="6" t="n">
        <v>-49</v>
      </c>
      <c r="E60" s="6" t="n">
        <v>399</v>
      </c>
      <c r="F60" s="6" t="n">
        <v>-179</v>
      </c>
    </row>
    <row r="61" spans="1:7">
      <c r="A61" s="4" t="s">
        <v>439</v>
      </c>
      <c r="C61" s="6" t="n">
        <v>236</v>
      </c>
      <c r="D61" s="6" t="n">
        <v>250</v>
      </c>
      <c r="E61" s="6" t="n">
        <v>808</v>
      </c>
      <c r="F61" s="6" t="n">
        <v>853</v>
      </c>
    </row>
    <row r="62" spans="1:7">
      <c r="A62" s="4" t="s">
        <v>440</v>
      </c>
      <c r="C62" s="6" t="n">
        <v>-473</v>
      </c>
      <c r="D62" s="6" t="n">
        <v>-342</v>
      </c>
      <c r="E62" s="6" t="n">
        <v>-1278</v>
      </c>
      <c r="F62" s="6" t="n">
        <v>-1168</v>
      </c>
    </row>
    <row r="63" spans="1:7">
      <c r="A63" s="4" t="s">
        <v>385</v>
      </c>
      <c r="C63" s="6" t="n">
        <v>1110</v>
      </c>
      <c r="D63" s="6" t="n">
        <v>1320</v>
      </c>
      <c r="E63" s="6" t="n">
        <v>1110</v>
      </c>
      <c r="F63" s="6" t="n">
        <v>1320</v>
      </c>
    </row>
    <row r="64" spans="1:7">
      <c r="A64" s="3" t="s">
        <v>441</v>
      </c>
    </row>
    <row r="65" spans="1:7">
      <c r="A65" s="4" t="s">
        <v>442</v>
      </c>
      <c r="C65" s="6" t="n">
        <v>333</v>
      </c>
      <c r="E65" s="6" t="n">
        <v>333</v>
      </c>
      <c r="G65" s="6" t="n">
        <v>457</v>
      </c>
    </row>
    <row r="66" spans="1:7">
      <c r="A66" s="4" t="s">
        <v>443</v>
      </c>
      <c r="C66" s="6" t="n">
        <v>777</v>
      </c>
      <c r="E66" s="6" t="n">
        <v>777</v>
      </c>
      <c r="G66" s="6" t="n">
        <v>724</v>
      </c>
    </row>
    <row r="67" spans="1:7">
      <c r="A67" s="4" t="s">
        <v>444</v>
      </c>
      <c r="C67" s="6" t="n">
        <v>1110</v>
      </c>
      <c r="E67" s="6" t="n">
        <v>1110</v>
      </c>
      <c r="G67" s="6" t="n">
        <v>1181</v>
      </c>
    </row>
    <row r="68" spans="1:7">
      <c r="A68" s="3" t="s">
        <v>222</v>
      </c>
    </row>
    <row r="69" spans="1:7">
      <c r="A69" s="4" t="s">
        <v>442</v>
      </c>
      <c r="C69" s="6" t="n">
        <v>5101</v>
      </c>
      <c r="E69" s="6" t="n">
        <v>5101</v>
      </c>
      <c r="G69" s="6" t="n">
        <v>5888</v>
      </c>
    </row>
    <row r="70" spans="1:7">
      <c r="A70" s="4" t="s">
        <v>443</v>
      </c>
      <c r="C70" s="6" t="n">
        <v>263973</v>
      </c>
      <c r="E70" s="6" t="n">
        <v>263973</v>
      </c>
      <c r="G70" s="6" t="n">
        <v>228827</v>
      </c>
    </row>
    <row r="71" spans="1:7">
      <c r="A71" s="4" t="s">
        <v>445</v>
      </c>
      <c r="C71" s="6" t="n">
        <v>269074</v>
      </c>
      <c r="E71" s="6" t="n">
        <v>269074</v>
      </c>
      <c r="G71" s="6" t="n">
        <v>234715</v>
      </c>
    </row>
    <row r="72" spans="1:7">
      <c r="A72" s="4" t="s">
        <v>446</v>
      </c>
      <c r="B72" s="4" t="s">
        <v>130</v>
      </c>
      <c r="C72" s="6" t="n">
        <v>717</v>
      </c>
      <c r="E72" s="6" t="n">
        <v>717</v>
      </c>
      <c r="G72" s="6" t="n">
        <v>698</v>
      </c>
    </row>
    <row r="73" spans="1:7">
      <c r="A73" s="4" t="s">
        <v>447</v>
      </c>
      <c r="C73" s="6" t="n">
        <v>268357</v>
      </c>
      <c r="E73" s="6" t="n">
        <v>268357</v>
      </c>
      <c r="G73" s="6" t="n">
        <v>234017</v>
      </c>
    </row>
    <row r="74" spans="1:7">
      <c r="A74" s="4" t="s">
        <v>451</v>
      </c>
    </row>
    <row r="75" spans="1:7">
      <c r="A75" s="3" t="s">
        <v>437</v>
      </c>
    </row>
    <row r="76" spans="1:7">
      <c r="A76" s="4" t="s">
        <v>382</v>
      </c>
      <c r="C76" s="6" t="n">
        <v>52</v>
      </c>
      <c r="D76" s="6" t="n">
        <v>65</v>
      </c>
      <c r="E76" s="6" t="n">
        <v>56</v>
      </c>
      <c r="F76" s="6" t="n">
        <v>64</v>
      </c>
    </row>
    <row r="77" spans="1:7">
      <c r="A77" s="3" t="s">
        <v>438</v>
      </c>
    </row>
    <row r="78" spans="1:7">
      <c r="A78" s="4" t="s">
        <v>95</v>
      </c>
      <c r="C78" s="6" t="n">
        <v>0</v>
      </c>
      <c r="D78" s="6" t="n">
        <v>-5</v>
      </c>
      <c r="E78" s="6" t="n">
        <v>-4</v>
      </c>
      <c r="F78" s="6" t="n">
        <v>-4</v>
      </c>
    </row>
    <row r="79" spans="1:7">
      <c r="A79" s="4" t="s">
        <v>439</v>
      </c>
      <c r="C79" s="6" t="n">
        <v>0</v>
      </c>
      <c r="D79" s="6" t="n">
        <v>0</v>
      </c>
      <c r="E79" s="6" t="n">
        <v>0</v>
      </c>
      <c r="F79" s="6" t="n">
        <v>0</v>
      </c>
    </row>
    <row r="80" spans="1:7">
      <c r="A80" s="4" t="s">
        <v>440</v>
      </c>
      <c r="C80" s="6" t="n">
        <v>0</v>
      </c>
      <c r="D80" s="6" t="n">
        <v>0</v>
      </c>
      <c r="E80" s="6" t="n">
        <v>0</v>
      </c>
      <c r="F80" s="6" t="n">
        <v>0</v>
      </c>
    </row>
    <row r="81" spans="1:7">
      <c r="A81" s="4" t="s">
        <v>385</v>
      </c>
      <c r="C81" s="6" t="n">
        <v>52</v>
      </c>
      <c r="D81" s="6" t="n">
        <v>60</v>
      </c>
      <c r="E81" s="6" t="n">
        <v>52</v>
      </c>
      <c r="F81" s="6" t="n">
        <v>60</v>
      </c>
    </row>
    <row r="82" spans="1:7">
      <c r="A82" s="3" t="s">
        <v>441</v>
      </c>
    </row>
    <row r="83" spans="1:7">
      <c r="A83" s="4" t="s">
        <v>442</v>
      </c>
      <c r="C83" s="6" t="n">
        <v>0</v>
      </c>
      <c r="E83" s="6" t="n">
        <v>0</v>
      </c>
      <c r="G83" s="6" t="n">
        <v>0</v>
      </c>
    </row>
    <row r="84" spans="1:7">
      <c r="A84" s="4" t="s">
        <v>443</v>
      </c>
      <c r="C84" s="6" t="n">
        <v>52</v>
      </c>
      <c r="E84" s="6" t="n">
        <v>52</v>
      </c>
      <c r="G84" s="6" t="n">
        <v>56</v>
      </c>
    </row>
    <row r="85" spans="1:7">
      <c r="A85" s="4" t="s">
        <v>444</v>
      </c>
      <c r="C85" s="6" t="n">
        <v>52</v>
      </c>
      <c r="E85" s="6" t="n">
        <v>52</v>
      </c>
      <c r="G85" s="6" t="n">
        <v>56</v>
      </c>
    </row>
    <row r="86" spans="1:7">
      <c r="A86" s="3" t="s">
        <v>222</v>
      </c>
    </row>
    <row r="87" spans="1:7">
      <c r="A87" s="4" t="s">
        <v>442</v>
      </c>
      <c r="C87" s="6" t="n">
        <v>0</v>
      </c>
      <c r="E87" s="6" t="n">
        <v>0</v>
      </c>
      <c r="G87" s="6" t="n">
        <v>0</v>
      </c>
    </row>
    <row r="88" spans="1:7">
      <c r="A88" s="4" t="s">
        <v>443</v>
      </c>
      <c r="C88" s="6" t="n">
        <v>31188</v>
      </c>
      <c r="E88" s="6" t="n">
        <v>31188</v>
      </c>
      <c r="G88" s="6" t="n">
        <v>34599</v>
      </c>
    </row>
    <row r="89" spans="1:7">
      <c r="A89" s="4" t="s">
        <v>445</v>
      </c>
      <c r="C89" s="6" t="n">
        <v>31188</v>
      </c>
      <c r="E89" s="6" t="n">
        <v>31188</v>
      </c>
      <c r="G89" s="6" t="n">
        <v>34599</v>
      </c>
    </row>
    <row r="90" spans="1:7">
      <c r="A90" s="4" t="s">
        <v>446</v>
      </c>
      <c r="C90" s="6" t="n">
        <v>0</v>
      </c>
      <c r="E90" s="6" t="n">
        <v>0</v>
      </c>
      <c r="G90" s="6" t="n">
        <v>0</v>
      </c>
    </row>
    <row r="91" spans="1:7">
      <c r="A91" s="4" t="s">
        <v>447</v>
      </c>
      <c r="C91" s="6" t="n">
        <v>31188</v>
      </c>
      <c r="E91" s="6" t="n">
        <v>31188</v>
      </c>
      <c r="G91" s="6" t="n">
        <v>34599</v>
      </c>
    </row>
    <row r="92" spans="1:7">
      <c r="A92" s="4" t="s">
        <v>452</v>
      </c>
    </row>
    <row r="93" spans="1:7">
      <c r="A93" s="3" t="s">
        <v>437</v>
      </c>
    </row>
    <row r="94" spans="1:7">
      <c r="A94" s="4" t="s">
        <v>382</v>
      </c>
      <c r="C94" s="6" t="n">
        <v>5526</v>
      </c>
      <c r="D94" s="6" t="n">
        <v>4888</v>
      </c>
      <c r="E94" s="6" t="n">
        <v>5272</v>
      </c>
      <c r="F94" s="6" t="n">
        <v>5223</v>
      </c>
    </row>
    <row r="95" spans="1:7">
      <c r="A95" s="3" t="s">
        <v>438</v>
      </c>
    </row>
    <row r="96" spans="1:7">
      <c r="A96" s="4" t="s">
        <v>95</v>
      </c>
      <c r="C96" s="6" t="n">
        <v>17</v>
      </c>
      <c r="D96" s="6" t="n">
        <v>-117</v>
      </c>
      <c r="E96" s="6" t="n">
        <v>271</v>
      </c>
      <c r="F96" s="6" t="n">
        <v>-452</v>
      </c>
    </row>
    <row r="97" spans="1:7">
      <c r="A97" s="4" t="s">
        <v>439</v>
      </c>
      <c r="C97" s="6" t="n">
        <v>0</v>
      </c>
      <c r="D97" s="6" t="n">
        <v>0</v>
      </c>
      <c r="E97" s="6" t="n">
        <v>0</v>
      </c>
      <c r="F97" s="6" t="n">
        <v>0</v>
      </c>
    </row>
    <row r="98" spans="1:7">
      <c r="A98" s="4" t="s">
        <v>440</v>
      </c>
      <c r="C98" s="6" t="n">
        <v>0</v>
      </c>
      <c r="D98" s="6" t="n">
        <v>0</v>
      </c>
      <c r="E98" s="6" t="n">
        <v>0</v>
      </c>
      <c r="F98" s="6" t="n">
        <v>0</v>
      </c>
    </row>
    <row r="99" spans="1:7">
      <c r="A99" s="4" t="s">
        <v>385</v>
      </c>
      <c r="C99" s="6" t="n">
        <v>5543</v>
      </c>
      <c r="D99" s="7" t="n">
        <v>4771</v>
      </c>
      <c r="E99" s="6" t="n">
        <v>5543</v>
      </c>
      <c r="F99" s="7" t="n">
        <v>4771</v>
      </c>
    </row>
    <row r="100" spans="1:7">
      <c r="A100" s="3" t="s">
        <v>441</v>
      </c>
    </row>
    <row r="101" spans="1:7">
      <c r="A101" s="4" t="s">
        <v>442</v>
      </c>
      <c r="C101" s="6" t="n">
        <v>0</v>
      </c>
      <c r="E101" s="6" t="n">
        <v>0</v>
      </c>
      <c r="G101" s="6" t="n">
        <v>0</v>
      </c>
    </row>
    <row r="102" spans="1:7">
      <c r="A102" s="4" t="s">
        <v>443</v>
      </c>
      <c r="C102" s="6" t="n">
        <v>5543</v>
      </c>
      <c r="E102" s="6" t="n">
        <v>5543</v>
      </c>
      <c r="G102" s="6" t="n">
        <v>5272</v>
      </c>
    </row>
    <row r="103" spans="1:7">
      <c r="A103" s="4" t="s">
        <v>444</v>
      </c>
      <c r="C103" s="7" t="n">
        <v>5543</v>
      </c>
      <c r="E103" s="7" t="n">
        <v>5543</v>
      </c>
      <c r="G103" s="7" t="n">
        <v>5272</v>
      </c>
    </row>
    <row r="104" spans="1:7">
      <c r="A104" t="n"/>
    </row>
    <row r="105" spans="1:7">
      <c r="A105" s="4" t="s">
        <v>130</v>
      </c>
      <c r="B105" s="4" t="s">
        <v>453</v>
      </c>
    </row>
  </sheetData>
  <mergeCells count="5">
    <mergeCell ref="A1:B2"/>
    <mergeCell ref="C1:D1"/>
    <mergeCell ref="E1:F1"/>
    <mergeCell ref="A104:F104"/>
    <mergeCell ref="B105:F10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28"/>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r="1" spans="1:4">
      <c r="A1" s="1" t="s">
        <v>454</v>
      </c>
      <c r="C1" s="2" t="s">
        <v>2</v>
      </c>
      <c r="D1" s="2" t="s">
        <v>28</v>
      </c>
    </row>
    <row r="2" spans="1:4">
      <c r="A2" s="3" t="s">
        <v>455</v>
      </c>
    </row>
    <row r="3" spans="1:4">
      <c r="A3" s="4" t="s">
        <v>456</v>
      </c>
      <c r="C3" s="7" t="n">
        <v>0</v>
      </c>
      <c r="D3" s="7" t="n">
        <v>118</v>
      </c>
    </row>
    <row r="4" spans="1:4">
      <c r="A4" s="4" t="s">
        <v>457</v>
      </c>
      <c r="C4" s="6" t="n">
        <v>10801</v>
      </c>
      <c r="D4" s="6" t="n">
        <v>10607</v>
      </c>
    </row>
    <row r="5" spans="1:4">
      <c r="A5" s="4" t="s">
        <v>458</v>
      </c>
      <c r="C5" s="6" t="n">
        <v>10801</v>
      </c>
      <c r="D5" s="6" t="n">
        <v>10725</v>
      </c>
    </row>
    <row r="6" spans="1:4">
      <c r="A6" s="4" t="s">
        <v>446</v>
      </c>
      <c r="C6" s="6" t="n">
        <v>0</v>
      </c>
      <c r="D6" s="6" t="n">
        <v>2</v>
      </c>
    </row>
    <row r="7" spans="1:4">
      <c r="A7" s="3" t="s">
        <v>459</v>
      </c>
    </row>
    <row r="8" spans="1:4">
      <c r="A8" s="4" t="s">
        <v>396</v>
      </c>
      <c r="C8" s="6" t="n">
        <v>17420</v>
      </c>
      <c r="D8" s="6" t="n">
        <v>15637</v>
      </c>
    </row>
    <row r="9" spans="1:4">
      <c r="A9" s="4" t="s">
        <v>460</v>
      </c>
      <c r="C9" s="6" t="n">
        <v>1594696</v>
      </c>
      <c r="D9" s="6" t="n">
        <v>1504250</v>
      </c>
    </row>
    <row r="10" spans="1:4">
      <c r="A10" s="4" t="s">
        <v>445</v>
      </c>
      <c r="C10" s="6" t="n">
        <v>1612116</v>
      </c>
      <c r="D10" s="6" t="n">
        <v>1519887</v>
      </c>
    </row>
    <row r="11" spans="1:4">
      <c r="A11" s="4" t="s">
        <v>446</v>
      </c>
      <c r="C11" s="6" t="n">
        <v>4762</v>
      </c>
      <c r="D11" s="6" t="n">
        <v>4837</v>
      </c>
    </row>
    <row r="12" spans="1:4">
      <c r="A12" s="4" t="s">
        <v>461</v>
      </c>
    </row>
    <row r="13" spans="1:4">
      <c r="A13" s="3" t="s">
        <v>459</v>
      </c>
    </row>
    <row r="14" spans="1:4">
      <c r="A14" s="4" t="s">
        <v>396</v>
      </c>
      <c r="C14" s="6" t="n">
        <v>6431</v>
      </c>
      <c r="D14" s="6" t="n">
        <v>5881</v>
      </c>
    </row>
    <row r="15" spans="1:4">
      <c r="A15" s="4" t="s">
        <v>446</v>
      </c>
      <c r="C15" s="6" t="n">
        <v>67</v>
      </c>
      <c r="D15" s="6" t="n">
        <v>53</v>
      </c>
    </row>
    <row r="16" spans="1:4">
      <c r="A16" s="4" t="s">
        <v>462</v>
      </c>
    </row>
    <row r="17" spans="1:4">
      <c r="A17" s="3" t="s">
        <v>459</v>
      </c>
    </row>
    <row r="18" spans="1:4">
      <c r="A18" s="4" t="s">
        <v>396</v>
      </c>
      <c r="C18" s="6" t="n">
        <v>2443</v>
      </c>
      <c r="D18" s="6" t="n">
        <v>1555</v>
      </c>
    </row>
    <row r="19" spans="1:4">
      <c r="A19" s="4" t="s">
        <v>446</v>
      </c>
      <c r="C19" s="6" t="n">
        <v>28</v>
      </c>
      <c r="D19" s="6" t="n">
        <v>17</v>
      </c>
    </row>
    <row r="20" spans="1:4">
      <c r="A20" s="4" t="s">
        <v>463</v>
      </c>
    </row>
    <row r="21" spans="1:4">
      <c r="A21" s="3" t="s">
        <v>455</v>
      </c>
    </row>
    <row r="22" spans="1:4">
      <c r="A22" s="4" t="s">
        <v>446</v>
      </c>
      <c r="C22" s="6" t="n">
        <v>0</v>
      </c>
      <c r="D22" s="6" t="n">
        <v>2</v>
      </c>
    </row>
    <row r="23" spans="1:4">
      <c r="A23" s="3" t="s">
        <v>459</v>
      </c>
    </row>
    <row r="24" spans="1:4">
      <c r="A24" s="4" t="s">
        <v>396</v>
      </c>
      <c r="C24" s="6" t="n">
        <v>8546</v>
      </c>
      <c r="D24" s="6" t="n">
        <v>8201</v>
      </c>
    </row>
    <row r="25" spans="1:4">
      <c r="A25" s="4" t="s">
        <v>446</v>
      </c>
      <c r="C25" s="6" t="n">
        <v>0</v>
      </c>
      <c r="D25" s="6" t="n">
        <v>2</v>
      </c>
    </row>
    <row r="26" spans="1:4">
      <c r="A26" s="4" t="s">
        <v>464</v>
      </c>
    </row>
    <row r="27" spans="1:4">
      <c r="A27" s="3" t="s">
        <v>459</v>
      </c>
    </row>
    <row r="28" spans="1:4">
      <c r="A28" s="4" t="s">
        <v>446</v>
      </c>
      <c r="C28" s="6" t="n">
        <v>95</v>
      </c>
      <c r="D28" s="6" t="n">
        <v>72</v>
      </c>
    </row>
    <row r="29" spans="1:4">
      <c r="A29" s="4" t="s">
        <v>465</v>
      </c>
    </row>
    <row r="30" spans="1:4">
      <c r="A30" s="3" t="s">
        <v>459</v>
      </c>
    </row>
    <row r="31" spans="1:4">
      <c r="A31" s="4" t="s">
        <v>446</v>
      </c>
      <c r="C31" s="6" t="n">
        <v>4667</v>
      </c>
      <c r="D31" s="6" t="n">
        <v>4765</v>
      </c>
    </row>
    <row r="32" spans="1:4">
      <c r="A32" s="4" t="s">
        <v>448</v>
      </c>
    </row>
    <row r="33" spans="1:4">
      <c r="A33" s="3" t="s">
        <v>459</v>
      </c>
    </row>
    <row r="34" spans="1:4">
      <c r="A34" s="4" t="s">
        <v>445</v>
      </c>
      <c r="C34" s="6" t="n">
        <v>786729</v>
      </c>
      <c r="D34" s="6" t="n">
        <v>750267</v>
      </c>
    </row>
    <row r="35" spans="1:4">
      <c r="A35" s="4" t="s">
        <v>446</v>
      </c>
      <c r="C35" s="6" t="n">
        <v>1753</v>
      </c>
      <c r="D35" s="6" t="n">
        <v>1869</v>
      </c>
    </row>
    <row r="36" spans="1:4">
      <c r="A36" s="4" t="s">
        <v>466</v>
      </c>
    </row>
    <row r="37" spans="1:4">
      <c r="A37" s="3" t="s">
        <v>455</v>
      </c>
    </row>
    <row r="38" spans="1:4">
      <c r="A38" s="4" t="s">
        <v>456</v>
      </c>
      <c r="C38" s="6" t="n">
        <v>0</v>
      </c>
      <c r="D38" s="6" t="n">
        <v>0</v>
      </c>
    </row>
    <row r="39" spans="1:4">
      <c r="A39" s="4" t="s">
        <v>457</v>
      </c>
      <c r="C39" s="6" t="n">
        <v>658</v>
      </c>
      <c r="D39" s="6" t="n">
        <v>1027</v>
      </c>
    </row>
    <row r="40" spans="1:4">
      <c r="A40" s="4" t="s">
        <v>458</v>
      </c>
      <c r="C40" s="6" t="n">
        <v>658</v>
      </c>
      <c r="D40" s="6" t="n">
        <v>1027</v>
      </c>
    </row>
    <row r="41" spans="1:4">
      <c r="A41" s="3" t="s">
        <v>459</v>
      </c>
    </row>
    <row r="42" spans="1:4">
      <c r="A42" s="4" t="s">
        <v>396</v>
      </c>
      <c r="C42" s="6" t="n">
        <v>541</v>
      </c>
      <c r="D42" s="6" t="n">
        <v>1059</v>
      </c>
    </row>
    <row r="43" spans="1:4">
      <c r="A43" s="4" t="s">
        <v>460</v>
      </c>
      <c r="C43" s="6" t="n">
        <v>273461</v>
      </c>
      <c r="D43" s="6" t="n">
        <v>305155</v>
      </c>
    </row>
    <row r="44" spans="1:4">
      <c r="A44" s="4" t="s">
        <v>445</v>
      </c>
      <c r="C44" s="6" t="n">
        <v>274002</v>
      </c>
      <c r="D44" s="6" t="n">
        <v>306214</v>
      </c>
    </row>
    <row r="45" spans="1:4">
      <c r="A45" s="4" t="s">
        <v>467</v>
      </c>
    </row>
    <row r="46" spans="1:4">
      <c r="A46" s="3" t="s">
        <v>459</v>
      </c>
    </row>
    <row r="47" spans="1:4">
      <c r="A47" s="4" t="s">
        <v>396</v>
      </c>
      <c r="C47" s="6" t="n">
        <v>0</v>
      </c>
      <c r="D47" s="6" t="n">
        <v>203</v>
      </c>
    </row>
    <row r="48" spans="1:4">
      <c r="A48" s="4" t="s">
        <v>468</v>
      </c>
    </row>
    <row r="49" spans="1:4">
      <c r="A49" s="3" t="s">
        <v>459</v>
      </c>
    </row>
    <row r="50" spans="1:4">
      <c r="A50" s="4" t="s">
        <v>396</v>
      </c>
      <c r="C50" s="6" t="n">
        <v>0</v>
      </c>
      <c r="D50" s="6" t="n">
        <v>209</v>
      </c>
    </row>
    <row r="51" spans="1:4">
      <c r="A51" s="4" t="s">
        <v>469</v>
      </c>
    </row>
    <row r="52" spans="1:4">
      <c r="A52" s="3" t="s">
        <v>459</v>
      </c>
    </row>
    <row r="53" spans="1:4">
      <c r="A53" s="4" t="s">
        <v>396</v>
      </c>
      <c r="C53" s="6" t="n">
        <v>541</v>
      </c>
      <c r="D53" s="6" t="n">
        <v>647</v>
      </c>
    </row>
    <row r="54" spans="1:4">
      <c r="A54" s="4" t="s">
        <v>470</v>
      </c>
    </row>
    <row r="55" spans="1:4">
      <c r="A55" s="3" t="s">
        <v>455</v>
      </c>
    </row>
    <row r="56" spans="1:4">
      <c r="A56" s="4" t="s">
        <v>456</v>
      </c>
      <c r="C56" s="6" t="n">
        <v>0</v>
      </c>
      <c r="D56" s="6" t="n">
        <v>49</v>
      </c>
    </row>
    <row r="57" spans="1:4">
      <c r="A57" s="4" t="s">
        <v>457</v>
      </c>
      <c r="C57" s="6" t="n">
        <v>211</v>
      </c>
      <c r="D57" s="6" t="n">
        <v>401</v>
      </c>
    </row>
    <row r="58" spans="1:4">
      <c r="A58" s="4" t="s">
        <v>458</v>
      </c>
      <c r="C58" s="6" t="n">
        <v>211</v>
      </c>
      <c r="D58" s="6" t="n">
        <v>450</v>
      </c>
    </row>
    <row r="59" spans="1:4">
      <c r="A59" s="3" t="s">
        <v>459</v>
      </c>
    </row>
    <row r="60" spans="1:4">
      <c r="A60" s="4" t="s">
        <v>396</v>
      </c>
      <c r="C60" s="6" t="n">
        <v>133</v>
      </c>
      <c r="D60" s="6" t="n">
        <v>252</v>
      </c>
    </row>
    <row r="61" spans="1:4">
      <c r="A61" s="4" t="s">
        <v>460</v>
      </c>
      <c r="C61" s="6" t="n">
        <v>53836</v>
      </c>
      <c r="D61" s="6" t="n">
        <v>44231</v>
      </c>
    </row>
    <row r="62" spans="1:4">
      <c r="A62" s="4" t="s">
        <v>445</v>
      </c>
      <c r="C62" s="6" t="n">
        <v>53969</v>
      </c>
      <c r="D62" s="6" t="n">
        <v>44483</v>
      </c>
    </row>
    <row r="63" spans="1:4">
      <c r="A63" s="4" t="s">
        <v>471</v>
      </c>
    </row>
    <row r="64" spans="1:4">
      <c r="A64" s="3" t="s">
        <v>459</v>
      </c>
    </row>
    <row r="65" spans="1:4">
      <c r="A65" s="4" t="s">
        <v>396</v>
      </c>
      <c r="C65" s="6" t="n">
        <v>0</v>
      </c>
      <c r="D65" s="6" t="n">
        <v>0</v>
      </c>
    </row>
    <row r="66" spans="1:4">
      <c r="A66" s="4" t="s">
        <v>472</v>
      </c>
    </row>
    <row r="67" spans="1:4">
      <c r="A67" s="3" t="s">
        <v>459</v>
      </c>
    </row>
    <row r="68" spans="1:4">
      <c r="A68" s="4" t="s">
        <v>396</v>
      </c>
      <c r="C68" s="6" t="n">
        <v>0</v>
      </c>
      <c r="D68" s="6" t="n">
        <v>0</v>
      </c>
    </row>
    <row r="69" spans="1:4">
      <c r="A69" s="4" t="s">
        <v>473</v>
      </c>
    </row>
    <row r="70" spans="1:4">
      <c r="A70" s="3" t="s">
        <v>459</v>
      </c>
    </row>
    <row r="71" spans="1:4">
      <c r="A71" s="4" t="s">
        <v>396</v>
      </c>
      <c r="C71" s="6" t="n">
        <v>133</v>
      </c>
      <c r="D71" s="6" t="n">
        <v>252</v>
      </c>
    </row>
    <row r="72" spans="1:4">
      <c r="A72" s="4" t="s">
        <v>474</v>
      </c>
    </row>
    <row r="73" spans="1:4">
      <c r="A73" s="3" t="s">
        <v>455</v>
      </c>
    </row>
    <row r="74" spans="1:4">
      <c r="A74" s="4" t="s">
        <v>456</v>
      </c>
      <c r="C74" s="6" t="n">
        <v>0</v>
      </c>
      <c r="D74" s="6" t="n">
        <v>69</v>
      </c>
    </row>
    <row r="75" spans="1:4">
      <c r="A75" s="4" t="s">
        <v>457</v>
      </c>
      <c r="C75" s="6" t="n">
        <v>2517</v>
      </c>
      <c r="D75" s="6" t="n">
        <v>2028</v>
      </c>
    </row>
    <row r="76" spans="1:4">
      <c r="A76" s="4" t="s">
        <v>458</v>
      </c>
      <c r="C76" s="6" t="n">
        <v>2517</v>
      </c>
      <c r="D76" s="6" t="n">
        <v>2097</v>
      </c>
    </row>
    <row r="77" spans="1:4">
      <c r="A77" s="3" t="s">
        <v>459</v>
      </c>
    </row>
    <row r="78" spans="1:4">
      <c r="A78" s="4" t="s">
        <v>396</v>
      </c>
      <c r="C78" s="6" t="n">
        <v>678</v>
      </c>
      <c r="D78" s="6" t="n">
        <v>952</v>
      </c>
    </row>
    <row r="79" spans="1:4">
      <c r="A79" s="4" t="s">
        <v>460</v>
      </c>
      <c r="C79" s="6" t="n">
        <v>458080</v>
      </c>
      <c r="D79" s="6" t="n">
        <v>398618</v>
      </c>
    </row>
    <row r="80" spans="1:4">
      <c r="A80" s="4" t="s">
        <v>445</v>
      </c>
      <c r="C80" s="6" t="n">
        <v>458758</v>
      </c>
      <c r="D80" s="6" t="n">
        <v>399570</v>
      </c>
    </row>
    <row r="81" spans="1:4">
      <c r="A81" s="4" t="s">
        <v>475</v>
      </c>
    </row>
    <row r="82" spans="1:4">
      <c r="A82" s="3" t="s">
        <v>459</v>
      </c>
    </row>
    <row r="83" spans="1:4">
      <c r="A83" s="4" t="s">
        <v>396</v>
      </c>
      <c r="C83" s="6" t="n">
        <v>105</v>
      </c>
      <c r="D83" s="6" t="n">
        <v>785</v>
      </c>
    </row>
    <row r="84" spans="1:4">
      <c r="A84" s="4" t="s">
        <v>476</v>
      </c>
    </row>
    <row r="85" spans="1:4">
      <c r="A85" s="3" t="s">
        <v>459</v>
      </c>
    </row>
    <row r="86" spans="1:4">
      <c r="A86" s="4" t="s">
        <v>396</v>
      </c>
      <c r="C86" s="6" t="n">
        <v>116</v>
      </c>
      <c r="D86" s="6" t="n">
        <v>16</v>
      </c>
    </row>
    <row r="87" spans="1:4">
      <c r="A87" s="4" t="s">
        <v>477</v>
      </c>
    </row>
    <row r="88" spans="1:4">
      <c r="A88" s="3" t="s">
        <v>459</v>
      </c>
    </row>
    <row r="89" spans="1:4">
      <c r="A89" s="4" t="s">
        <v>396</v>
      </c>
      <c r="C89" s="6" t="n">
        <v>457</v>
      </c>
      <c r="D89" s="6" t="n">
        <v>151</v>
      </c>
    </row>
    <row r="90" spans="1:4">
      <c r="A90" s="4" t="s">
        <v>449</v>
      </c>
    </row>
    <row r="91" spans="1:4">
      <c r="A91" s="3" t="s">
        <v>459</v>
      </c>
    </row>
    <row r="92" spans="1:4">
      <c r="A92" s="4" t="s">
        <v>445</v>
      </c>
      <c r="C92" s="6" t="n">
        <v>525125</v>
      </c>
      <c r="D92" s="6" t="n">
        <v>500306</v>
      </c>
    </row>
    <row r="93" spans="1:4">
      <c r="A93" s="4" t="s">
        <v>446</v>
      </c>
      <c r="B93" s="4" t="s">
        <v>130</v>
      </c>
      <c r="C93" s="6" t="n">
        <v>2292</v>
      </c>
      <c r="D93" s="6" t="n">
        <v>2270</v>
      </c>
    </row>
    <row r="94" spans="1:4">
      <c r="A94" s="4" t="s">
        <v>478</v>
      </c>
    </row>
    <row r="95" spans="1:4">
      <c r="A95" s="3" t="s">
        <v>455</v>
      </c>
    </row>
    <row r="96" spans="1:4">
      <c r="A96" s="4" t="s">
        <v>456</v>
      </c>
      <c r="C96" s="6" t="n">
        <v>0</v>
      </c>
      <c r="D96" s="6" t="n">
        <v>0</v>
      </c>
    </row>
    <row r="97" spans="1:4">
      <c r="A97" s="4" t="s">
        <v>457</v>
      </c>
      <c r="C97" s="6" t="n">
        <v>4429</v>
      </c>
      <c r="D97" s="6" t="n">
        <v>4744</v>
      </c>
    </row>
    <row r="98" spans="1:4">
      <c r="A98" s="4" t="s">
        <v>458</v>
      </c>
      <c r="C98" s="6" t="n">
        <v>4429</v>
      </c>
      <c r="D98" s="6" t="n">
        <v>4744</v>
      </c>
    </row>
    <row r="99" spans="1:4">
      <c r="A99" s="3" t="s">
        <v>459</v>
      </c>
    </row>
    <row r="100" spans="1:4">
      <c r="A100" s="4" t="s">
        <v>396</v>
      </c>
      <c r="C100" s="6" t="n">
        <v>8070</v>
      </c>
      <c r="D100" s="6" t="n">
        <v>7327</v>
      </c>
    </row>
    <row r="101" spans="1:4">
      <c r="A101" s="4" t="s">
        <v>460</v>
      </c>
      <c r="C101" s="6" t="n">
        <v>285892</v>
      </c>
      <c r="D101" s="6" t="n">
        <v>269880</v>
      </c>
    </row>
    <row r="102" spans="1:4">
      <c r="A102" s="4" t="s">
        <v>445</v>
      </c>
      <c r="C102" s="6" t="n">
        <v>293962</v>
      </c>
      <c r="D102" s="6" t="n">
        <v>277207</v>
      </c>
    </row>
    <row r="103" spans="1:4">
      <c r="A103" s="4" t="s">
        <v>446</v>
      </c>
      <c r="B103" s="4" t="s">
        <v>130</v>
      </c>
      <c r="C103" s="6" t="n">
        <v>1386</v>
      </c>
      <c r="D103" s="6" t="n">
        <v>1396</v>
      </c>
    </row>
    <row r="104" spans="1:4">
      <c r="A104" s="4" t="s">
        <v>479</v>
      </c>
    </row>
    <row r="105" spans="1:4">
      <c r="A105" s="3" t="s">
        <v>459</v>
      </c>
    </row>
    <row r="106" spans="1:4">
      <c r="A106" s="4" t="s">
        <v>396</v>
      </c>
      <c r="C106" s="6" t="n">
        <v>2180</v>
      </c>
      <c r="D106" s="6" t="n">
        <v>1943</v>
      </c>
    </row>
    <row r="107" spans="1:4">
      <c r="A107" s="4" t="s">
        <v>480</v>
      </c>
    </row>
    <row r="108" spans="1:4">
      <c r="A108" s="3" t="s">
        <v>459</v>
      </c>
    </row>
    <row r="109" spans="1:4">
      <c r="A109" s="4" t="s">
        <v>396</v>
      </c>
      <c r="C109" s="6" t="n">
        <v>1461</v>
      </c>
      <c r="D109" s="6" t="n">
        <v>640</v>
      </c>
    </row>
    <row r="110" spans="1:4">
      <c r="A110" s="4" t="s">
        <v>481</v>
      </c>
    </row>
    <row r="111" spans="1:4">
      <c r="A111" s="3" t="s">
        <v>459</v>
      </c>
    </row>
    <row r="112" spans="1:4">
      <c r="A112" s="4" t="s">
        <v>396</v>
      </c>
      <c r="C112" s="6" t="n">
        <v>4429</v>
      </c>
      <c r="D112" s="6" t="n">
        <v>4744</v>
      </c>
    </row>
    <row r="113" spans="1:4">
      <c r="A113" s="4" t="s">
        <v>482</v>
      </c>
    </row>
    <row r="114" spans="1:4">
      <c r="A114" s="3" t="s">
        <v>455</v>
      </c>
    </row>
    <row r="115" spans="1:4">
      <c r="A115" s="4" t="s">
        <v>456</v>
      </c>
      <c r="C115" s="6" t="n">
        <v>0</v>
      </c>
      <c r="D115" s="6" t="n">
        <v>0</v>
      </c>
    </row>
    <row r="116" spans="1:4">
      <c r="A116" s="4" t="s">
        <v>457</v>
      </c>
      <c r="C116" s="6" t="n">
        <v>1624</v>
      </c>
      <c r="D116" s="6" t="n">
        <v>1094</v>
      </c>
    </row>
    <row r="117" spans="1:4">
      <c r="A117" s="4" t="s">
        <v>458</v>
      </c>
      <c r="C117" s="6" t="n">
        <v>1624</v>
      </c>
      <c r="D117" s="6" t="n">
        <v>1094</v>
      </c>
    </row>
    <row r="118" spans="1:4">
      <c r="A118" s="3" t="s">
        <v>459</v>
      </c>
    </row>
    <row r="119" spans="1:4">
      <c r="A119" s="4" t="s">
        <v>396</v>
      </c>
      <c r="C119" s="6" t="n">
        <v>3599</v>
      </c>
      <c r="D119" s="6" t="n">
        <v>1401</v>
      </c>
    </row>
    <row r="120" spans="1:4">
      <c r="A120" s="4" t="s">
        <v>460</v>
      </c>
      <c r="C120" s="6" t="n">
        <v>103597</v>
      </c>
      <c r="D120" s="6" t="n">
        <v>114619</v>
      </c>
    </row>
    <row r="121" spans="1:4">
      <c r="A121" s="4" t="s">
        <v>445</v>
      </c>
      <c r="C121" s="6" t="n">
        <v>107196</v>
      </c>
      <c r="D121" s="6" t="n">
        <v>116020</v>
      </c>
    </row>
    <row r="122" spans="1:4">
      <c r="A122" s="4" t="s">
        <v>446</v>
      </c>
      <c r="B122" s="4" t="s">
        <v>130</v>
      </c>
      <c r="C122" s="6" t="n">
        <v>473</v>
      </c>
      <c r="D122" s="6" t="n">
        <v>477</v>
      </c>
    </row>
    <row r="123" spans="1:4">
      <c r="A123" s="4" t="s">
        <v>483</v>
      </c>
    </row>
    <row r="124" spans="1:4">
      <c r="A124" s="3" t="s">
        <v>459</v>
      </c>
    </row>
    <row r="125" spans="1:4">
      <c r="A125" s="4" t="s">
        <v>396</v>
      </c>
      <c r="C125" s="6" t="n">
        <v>1975</v>
      </c>
      <c r="D125" s="6" t="n">
        <v>307</v>
      </c>
    </row>
    <row r="126" spans="1:4">
      <c r="A126" s="4" t="s">
        <v>484</v>
      </c>
    </row>
    <row r="127" spans="1:4">
      <c r="A127" s="3" t="s">
        <v>459</v>
      </c>
    </row>
    <row r="128" spans="1:4">
      <c r="A128" s="4" t="s">
        <v>396</v>
      </c>
      <c r="C128" s="6" t="n">
        <v>0</v>
      </c>
      <c r="D128" s="6" t="n">
        <v>0</v>
      </c>
    </row>
    <row r="129" spans="1:4">
      <c r="A129" s="4" t="s">
        <v>485</v>
      </c>
    </row>
    <row r="130" spans="1:4">
      <c r="A130" s="3" t="s">
        <v>459</v>
      </c>
    </row>
    <row r="131" spans="1:4">
      <c r="A131" s="4" t="s">
        <v>396</v>
      </c>
      <c r="C131" s="6" t="n">
        <v>1624</v>
      </c>
      <c r="D131" s="6" t="n">
        <v>1094</v>
      </c>
    </row>
    <row r="132" spans="1:4">
      <c r="A132" s="4" t="s">
        <v>486</v>
      </c>
    </row>
    <row r="133" spans="1:4">
      <c r="A133" s="3" t="s">
        <v>455</v>
      </c>
    </row>
    <row r="134" spans="1:4">
      <c r="A134" s="4" t="s">
        <v>456</v>
      </c>
      <c r="C134" s="6" t="n">
        <v>0</v>
      </c>
      <c r="D134" s="6" t="n">
        <v>0</v>
      </c>
    </row>
    <row r="135" spans="1:4">
      <c r="A135" s="4" t="s">
        <v>457</v>
      </c>
      <c r="C135" s="6" t="n">
        <v>273</v>
      </c>
      <c r="D135" s="6" t="n">
        <v>187</v>
      </c>
    </row>
    <row r="136" spans="1:4">
      <c r="A136" s="4" t="s">
        <v>458</v>
      </c>
      <c r="C136" s="6" t="n">
        <v>273</v>
      </c>
      <c r="D136" s="6" t="n">
        <v>187</v>
      </c>
    </row>
    <row r="137" spans="1:4">
      <c r="A137" s="3" t="s">
        <v>459</v>
      </c>
    </row>
    <row r="138" spans="1:4">
      <c r="A138" s="4" t="s">
        <v>396</v>
      </c>
      <c r="C138" s="6" t="n">
        <v>380</v>
      </c>
      <c r="D138" s="6" t="n">
        <v>237</v>
      </c>
    </row>
    <row r="139" spans="1:4">
      <c r="A139" s="4" t="s">
        <v>460</v>
      </c>
      <c r="C139" s="6" t="n">
        <v>27542</v>
      </c>
      <c r="D139" s="6" t="n">
        <v>22327</v>
      </c>
    </row>
    <row r="140" spans="1:4">
      <c r="A140" s="4" t="s">
        <v>445</v>
      </c>
      <c r="C140" s="6" t="n">
        <v>27922</v>
      </c>
      <c r="D140" s="6" t="n">
        <v>22564</v>
      </c>
    </row>
    <row r="141" spans="1:4">
      <c r="A141" s="4" t="s">
        <v>446</v>
      </c>
      <c r="B141" s="4" t="s">
        <v>130</v>
      </c>
      <c r="C141" s="6" t="n">
        <v>104</v>
      </c>
      <c r="D141" s="6" t="n">
        <v>87</v>
      </c>
    </row>
    <row r="142" spans="1:4">
      <c r="A142" s="4" t="s">
        <v>487</v>
      </c>
    </row>
    <row r="143" spans="1:4">
      <c r="A143" s="3" t="s">
        <v>459</v>
      </c>
    </row>
    <row r="144" spans="1:4">
      <c r="A144" s="4" t="s">
        <v>396</v>
      </c>
      <c r="C144" s="6" t="n">
        <v>107</v>
      </c>
      <c r="D144" s="6" t="n">
        <v>50</v>
      </c>
    </row>
    <row r="145" spans="1:4">
      <c r="A145" s="4" t="s">
        <v>488</v>
      </c>
    </row>
    <row r="146" spans="1:4">
      <c r="A146" s="3" t="s">
        <v>459</v>
      </c>
    </row>
    <row r="147" spans="1:4">
      <c r="A147" s="4" t="s">
        <v>396</v>
      </c>
      <c r="C147" s="6" t="n">
        <v>0</v>
      </c>
      <c r="D147" s="6" t="n">
        <v>0</v>
      </c>
    </row>
    <row r="148" spans="1:4">
      <c r="A148" s="4" t="s">
        <v>489</v>
      </c>
    </row>
    <row r="149" spans="1:4">
      <c r="A149" s="3" t="s">
        <v>459</v>
      </c>
    </row>
    <row r="150" spans="1:4">
      <c r="A150" s="4" t="s">
        <v>396</v>
      </c>
      <c r="C150" s="6" t="n">
        <v>273</v>
      </c>
      <c r="D150" s="6" t="n">
        <v>187</v>
      </c>
    </row>
    <row r="151" spans="1:4">
      <c r="A151" s="4" t="s">
        <v>490</v>
      </c>
    </row>
    <row r="152" spans="1:4">
      <c r="A152" s="3" t="s">
        <v>455</v>
      </c>
    </row>
    <row r="153" spans="1:4">
      <c r="A153" s="4" t="s">
        <v>456</v>
      </c>
      <c r="C153" s="6" t="n">
        <v>0</v>
      </c>
      <c r="D153" s="6" t="n">
        <v>0</v>
      </c>
    </row>
    <row r="154" spans="1:4">
      <c r="A154" s="4" t="s">
        <v>457</v>
      </c>
      <c r="C154" s="6" t="n">
        <v>353</v>
      </c>
      <c r="D154" s="6" t="n">
        <v>147</v>
      </c>
    </row>
    <row r="155" spans="1:4">
      <c r="A155" s="4" t="s">
        <v>458</v>
      </c>
      <c r="C155" s="6" t="n">
        <v>353</v>
      </c>
      <c r="D155" s="6" t="n">
        <v>147</v>
      </c>
    </row>
    <row r="156" spans="1:4">
      <c r="A156" s="3" t="s">
        <v>459</v>
      </c>
    </row>
    <row r="157" spans="1:4">
      <c r="A157" s="4" t="s">
        <v>396</v>
      </c>
      <c r="C157" s="6" t="n">
        <v>652</v>
      </c>
      <c r="D157" s="6" t="n">
        <v>640</v>
      </c>
    </row>
    <row r="158" spans="1:4">
      <c r="A158" s="4" t="s">
        <v>460</v>
      </c>
      <c r="C158" s="6" t="n">
        <v>52882</v>
      </c>
      <c r="D158" s="6" t="n">
        <v>50618</v>
      </c>
    </row>
    <row r="159" spans="1:4">
      <c r="A159" s="4" t="s">
        <v>445</v>
      </c>
      <c r="C159" s="6" t="n">
        <v>53534</v>
      </c>
      <c r="D159" s="6" t="n">
        <v>51258</v>
      </c>
    </row>
    <row r="160" spans="1:4">
      <c r="A160" s="4" t="s">
        <v>446</v>
      </c>
      <c r="B160" s="4" t="s">
        <v>130</v>
      </c>
      <c r="C160" s="6" t="n">
        <v>210</v>
      </c>
      <c r="D160" s="6" t="n">
        <v>196</v>
      </c>
    </row>
    <row r="161" spans="1:4">
      <c r="A161" s="4" t="s">
        <v>491</v>
      </c>
    </row>
    <row r="162" spans="1:4">
      <c r="A162" s="3" t="s">
        <v>459</v>
      </c>
    </row>
    <row r="163" spans="1:4">
      <c r="A163" s="4" t="s">
        <v>396</v>
      </c>
      <c r="C163" s="6" t="n">
        <v>226</v>
      </c>
      <c r="D163" s="6" t="n">
        <v>439</v>
      </c>
    </row>
    <row r="164" spans="1:4">
      <c r="A164" s="4" t="s">
        <v>492</v>
      </c>
    </row>
    <row r="165" spans="1:4">
      <c r="A165" s="3" t="s">
        <v>459</v>
      </c>
    </row>
    <row r="166" spans="1:4">
      <c r="A166" s="4" t="s">
        <v>396</v>
      </c>
      <c r="C166" s="6" t="n">
        <v>73</v>
      </c>
      <c r="D166" s="6" t="n">
        <v>54</v>
      </c>
    </row>
    <row r="167" spans="1:4">
      <c r="A167" s="4" t="s">
        <v>493</v>
      </c>
    </row>
    <row r="168" spans="1:4">
      <c r="A168" s="3" t="s">
        <v>459</v>
      </c>
    </row>
    <row r="169" spans="1:4">
      <c r="A169" s="4" t="s">
        <v>396</v>
      </c>
      <c r="C169" s="6" t="n">
        <v>353</v>
      </c>
      <c r="D169" s="6" t="n">
        <v>147</v>
      </c>
    </row>
    <row r="170" spans="1:4">
      <c r="A170" s="4" t="s">
        <v>494</v>
      </c>
    </row>
    <row r="171" spans="1:4">
      <c r="A171" s="3" t="s">
        <v>455</v>
      </c>
    </row>
    <row r="172" spans="1:4">
      <c r="A172" s="4" t="s">
        <v>456</v>
      </c>
      <c r="C172" s="6" t="n">
        <v>0</v>
      </c>
      <c r="D172" s="6" t="n">
        <v>0</v>
      </c>
    </row>
    <row r="173" spans="1:4">
      <c r="A173" s="4" t="s">
        <v>457</v>
      </c>
      <c r="C173" s="6" t="n">
        <v>0</v>
      </c>
      <c r="D173" s="6" t="n">
        <v>2</v>
      </c>
    </row>
    <row r="174" spans="1:4">
      <c r="A174" s="4" t="s">
        <v>458</v>
      </c>
      <c r="C174" s="6" t="n">
        <v>0</v>
      </c>
      <c r="D174" s="6" t="n">
        <v>2</v>
      </c>
    </row>
    <row r="175" spans="1:4">
      <c r="A175" s="3" t="s">
        <v>459</v>
      </c>
    </row>
    <row r="176" spans="1:4">
      <c r="A176" s="4" t="s">
        <v>396</v>
      </c>
      <c r="C176" s="6" t="n">
        <v>8</v>
      </c>
      <c r="D176" s="6" t="n">
        <v>12</v>
      </c>
    </row>
    <row r="177" spans="1:4">
      <c r="A177" s="4" t="s">
        <v>460</v>
      </c>
      <c r="C177" s="6" t="n">
        <v>42503</v>
      </c>
      <c r="D177" s="6" t="n">
        <v>33245</v>
      </c>
    </row>
    <row r="178" spans="1:4">
      <c r="A178" s="4" t="s">
        <v>445</v>
      </c>
      <c r="C178" s="6" t="n">
        <v>42511</v>
      </c>
      <c r="D178" s="6" t="n">
        <v>33257</v>
      </c>
    </row>
    <row r="179" spans="1:4">
      <c r="A179" s="4" t="s">
        <v>446</v>
      </c>
      <c r="B179" s="4" t="s">
        <v>130</v>
      </c>
      <c r="C179" s="6" t="n">
        <v>119</v>
      </c>
      <c r="D179" s="6" t="n">
        <v>114</v>
      </c>
    </row>
    <row r="180" spans="1:4">
      <c r="A180" s="4" t="s">
        <v>495</v>
      </c>
    </row>
    <row r="181" spans="1:4">
      <c r="A181" s="3" t="s">
        <v>459</v>
      </c>
    </row>
    <row r="182" spans="1:4">
      <c r="A182" s="4" t="s">
        <v>396</v>
      </c>
      <c r="C182" s="6" t="n">
        <v>7</v>
      </c>
      <c r="D182" s="6" t="n">
        <v>9</v>
      </c>
    </row>
    <row r="183" spans="1:4">
      <c r="A183" s="4" t="s">
        <v>496</v>
      </c>
    </row>
    <row r="184" spans="1:4">
      <c r="A184" s="3" t="s">
        <v>459</v>
      </c>
    </row>
    <row r="185" spans="1:4">
      <c r="A185" s="4" t="s">
        <v>396</v>
      </c>
      <c r="C185" s="6" t="n">
        <v>1</v>
      </c>
      <c r="D185" s="6" t="n">
        <v>1</v>
      </c>
    </row>
    <row r="186" spans="1:4">
      <c r="A186" s="4" t="s">
        <v>497</v>
      </c>
    </row>
    <row r="187" spans="1:4">
      <c r="A187" s="3" t="s">
        <v>459</v>
      </c>
    </row>
    <row r="188" spans="1:4">
      <c r="A188" s="4" t="s">
        <v>396</v>
      </c>
      <c r="C188" s="6" t="n">
        <v>0</v>
      </c>
      <c r="D188" s="6" t="n">
        <v>2</v>
      </c>
    </row>
    <row r="189" spans="1:4">
      <c r="A189" s="4" t="s">
        <v>450</v>
      </c>
    </row>
    <row r="190" spans="1:4">
      <c r="A190" s="3" t="s">
        <v>459</v>
      </c>
    </row>
    <row r="191" spans="1:4">
      <c r="A191" s="4" t="s">
        <v>445</v>
      </c>
      <c r="C191" s="6" t="n">
        <v>269074</v>
      </c>
      <c r="D191" s="6" t="n">
        <v>234715</v>
      </c>
    </row>
    <row r="192" spans="1:4">
      <c r="A192" s="4" t="s">
        <v>446</v>
      </c>
      <c r="B192" s="4" t="s">
        <v>130</v>
      </c>
      <c r="C192" s="6" t="n">
        <v>717</v>
      </c>
      <c r="D192" s="6" t="n">
        <v>698</v>
      </c>
    </row>
    <row r="193" spans="1:4">
      <c r="A193" s="4" t="s">
        <v>498</v>
      </c>
    </row>
    <row r="194" spans="1:4">
      <c r="A194" s="3" t="s">
        <v>455</v>
      </c>
    </row>
    <row r="195" spans="1:4">
      <c r="A195" s="4" t="s">
        <v>456</v>
      </c>
      <c r="C195" s="6" t="n">
        <v>0</v>
      </c>
      <c r="D195" s="6" t="n">
        <v>0</v>
      </c>
    </row>
    <row r="196" spans="1:4">
      <c r="A196" s="4" t="s">
        <v>457</v>
      </c>
      <c r="C196" s="6" t="n">
        <v>96</v>
      </c>
      <c r="D196" s="6" t="n">
        <v>106</v>
      </c>
    </row>
    <row r="197" spans="1:4">
      <c r="A197" s="4" t="s">
        <v>458</v>
      </c>
      <c r="C197" s="6" t="n">
        <v>96</v>
      </c>
      <c r="D197" s="6" t="n">
        <v>106</v>
      </c>
    </row>
    <row r="198" spans="1:4">
      <c r="A198" s="3" t="s">
        <v>459</v>
      </c>
    </row>
    <row r="199" spans="1:4">
      <c r="A199" s="4" t="s">
        <v>396</v>
      </c>
      <c r="C199" s="6" t="n">
        <v>749</v>
      </c>
      <c r="D199" s="6" t="n">
        <v>528</v>
      </c>
    </row>
    <row r="200" spans="1:4">
      <c r="A200" s="4" t="s">
        <v>460</v>
      </c>
      <c r="C200" s="6" t="n">
        <v>13079</v>
      </c>
      <c r="D200" s="6" t="n">
        <v>16707</v>
      </c>
    </row>
    <row r="201" spans="1:4">
      <c r="A201" s="4" t="s">
        <v>445</v>
      </c>
      <c r="C201" s="6" t="n">
        <v>13828</v>
      </c>
      <c r="D201" s="6" t="n">
        <v>17235</v>
      </c>
    </row>
    <row r="202" spans="1:4">
      <c r="A202" s="4" t="s">
        <v>446</v>
      </c>
      <c r="B202" s="4" t="s">
        <v>130</v>
      </c>
      <c r="C202" s="6" t="n">
        <v>58</v>
      </c>
      <c r="D202" s="6" t="n">
        <v>78</v>
      </c>
    </row>
    <row r="203" spans="1:4">
      <c r="A203" s="4" t="s">
        <v>499</v>
      </c>
    </row>
    <row r="204" spans="1:4">
      <c r="A204" s="3" t="s">
        <v>459</v>
      </c>
    </row>
    <row r="205" spans="1:4">
      <c r="A205" s="4" t="s">
        <v>396</v>
      </c>
      <c r="C205" s="6" t="n">
        <v>474</v>
      </c>
      <c r="D205" s="6" t="n">
        <v>315</v>
      </c>
    </row>
    <row r="206" spans="1:4">
      <c r="A206" s="4" t="s">
        <v>500</v>
      </c>
    </row>
    <row r="207" spans="1:4">
      <c r="A207" s="3" t="s">
        <v>459</v>
      </c>
    </row>
    <row r="208" spans="1:4">
      <c r="A208" s="4" t="s">
        <v>396</v>
      </c>
      <c r="C208" s="6" t="n">
        <v>179</v>
      </c>
      <c r="D208" s="6" t="n">
        <v>107</v>
      </c>
    </row>
    <row r="209" spans="1:4">
      <c r="A209" s="4" t="s">
        <v>501</v>
      </c>
    </row>
    <row r="210" spans="1:4">
      <c r="A210" s="3" t="s">
        <v>459</v>
      </c>
    </row>
    <row r="211" spans="1:4">
      <c r="A211" s="4" t="s">
        <v>396</v>
      </c>
      <c r="C211" s="6" t="n">
        <v>96</v>
      </c>
      <c r="D211" s="6" t="n">
        <v>106</v>
      </c>
    </row>
    <row r="212" spans="1:4">
      <c r="A212" s="4" t="s">
        <v>502</v>
      </c>
    </row>
    <row r="213" spans="1:4">
      <c r="A213" s="3" t="s">
        <v>455</v>
      </c>
    </row>
    <row r="214" spans="1:4">
      <c r="A214" s="4" t="s">
        <v>456</v>
      </c>
      <c r="C214" s="6" t="n">
        <v>0</v>
      </c>
      <c r="D214" s="6" t="n">
        <v>0</v>
      </c>
    </row>
    <row r="215" spans="1:4">
      <c r="A215" s="4" t="s">
        <v>457</v>
      </c>
      <c r="C215" s="6" t="n">
        <v>249</v>
      </c>
      <c r="D215" s="6" t="n">
        <v>443</v>
      </c>
    </row>
    <row r="216" spans="1:4">
      <c r="A216" s="4" t="s">
        <v>458</v>
      </c>
      <c r="C216" s="6" t="n">
        <v>249</v>
      </c>
      <c r="D216" s="6" t="n">
        <v>443</v>
      </c>
    </row>
    <row r="217" spans="1:4">
      <c r="A217" s="3" t="s">
        <v>459</v>
      </c>
    </row>
    <row r="218" spans="1:4">
      <c r="A218" s="4" t="s">
        <v>396</v>
      </c>
      <c r="C218" s="6" t="n">
        <v>454</v>
      </c>
      <c r="D218" s="6" t="n">
        <v>823</v>
      </c>
    </row>
    <row r="219" spans="1:4">
      <c r="A219" s="4" t="s">
        <v>460</v>
      </c>
      <c r="C219" s="6" t="n">
        <v>15064</v>
      </c>
      <c r="D219" s="6" t="n">
        <v>19727</v>
      </c>
    </row>
    <row r="220" spans="1:4">
      <c r="A220" s="4" t="s">
        <v>445</v>
      </c>
      <c r="C220" s="6" t="n">
        <v>15518</v>
      </c>
      <c r="D220" s="6" t="n">
        <v>20550</v>
      </c>
    </row>
    <row r="221" spans="1:4">
      <c r="A221" s="4" t="s">
        <v>446</v>
      </c>
      <c r="B221" s="4" t="s">
        <v>130</v>
      </c>
      <c r="C221" s="6" t="n">
        <v>57</v>
      </c>
      <c r="D221" s="6" t="n">
        <v>83</v>
      </c>
    </row>
    <row r="222" spans="1:4">
      <c r="A222" s="4" t="s">
        <v>503</v>
      </c>
    </row>
    <row r="223" spans="1:4">
      <c r="A223" s="3" t="s">
        <v>459</v>
      </c>
    </row>
    <row r="224" spans="1:4">
      <c r="A224" s="4" t="s">
        <v>396</v>
      </c>
      <c r="C224" s="6" t="n">
        <v>133</v>
      </c>
      <c r="D224" s="6" t="n">
        <v>231</v>
      </c>
    </row>
    <row r="225" spans="1:4">
      <c r="A225" s="4" t="s">
        <v>504</v>
      </c>
    </row>
    <row r="226" spans="1:4">
      <c r="A226" s="3" t="s">
        <v>459</v>
      </c>
    </row>
    <row r="227" spans="1:4">
      <c r="A227" s="4" t="s">
        <v>396</v>
      </c>
      <c r="C227" s="6" t="n">
        <v>72</v>
      </c>
      <c r="D227" s="6" t="n">
        <v>149</v>
      </c>
    </row>
    <row r="228" spans="1:4">
      <c r="A228" s="4" t="s">
        <v>505</v>
      </c>
    </row>
    <row r="229" spans="1:4">
      <c r="A229" s="3" t="s">
        <v>459</v>
      </c>
    </row>
    <row r="230" spans="1:4">
      <c r="A230" s="4" t="s">
        <v>396</v>
      </c>
      <c r="C230" s="6" t="n">
        <v>249</v>
      </c>
      <c r="D230" s="6" t="n">
        <v>443</v>
      </c>
    </row>
    <row r="231" spans="1:4">
      <c r="A231" s="4" t="s">
        <v>506</v>
      </c>
    </row>
    <row r="232" spans="1:4">
      <c r="A232" s="3" t="s">
        <v>455</v>
      </c>
    </row>
    <row r="233" spans="1:4">
      <c r="A233" s="4" t="s">
        <v>456</v>
      </c>
      <c r="C233" s="6" t="n">
        <v>0</v>
      </c>
      <c r="D233" s="6" t="n">
        <v>0</v>
      </c>
    </row>
    <row r="234" spans="1:4">
      <c r="A234" s="4" t="s">
        <v>457</v>
      </c>
      <c r="C234" s="6" t="n">
        <v>384</v>
      </c>
      <c r="D234" s="6" t="n">
        <v>421</v>
      </c>
    </row>
    <row r="235" spans="1:4">
      <c r="A235" s="4" t="s">
        <v>458</v>
      </c>
      <c r="C235" s="6" t="n">
        <v>384</v>
      </c>
      <c r="D235" s="6" t="n">
        <v>421</v>
      </c>
    </row>
    <row r="236" spans="1:4">
      <c r="A236" s="3" t="s">
        <v>459</v>
      </c>
    </row>
    <row r="237" spans="1:4">
      <c r="A237" s="4" t="s">
        <v>396</v>
      </c>
      <c r="C237" s="6" t="n">
        <v>789</v>
      </c>
      <c r="D237" s="6" t="n">
        <v>1071</v>
      </c>
    </row>
    <row r="238" spans="1:4">
      <c r="A238" s="4" t="s">
        <v>460</v>
      </c>
      <c r="C238" s="6" t="n">
        <v>236376</v>
      </c>
      <c r="D238" s="6" t="n">
        <v>193680</v>
      </c>
    </row>
    <row r="239" spans="1:4">
      <c r="A239" s="4" t="s">
        <v>445</v>
      </c>
      <c r="C239" s="6" t="n">
        <v>237165</v>
      </c>
      <c r="D239" s="6" t="n">
        <v>194751</v>
      </c>
    </row>
    <row r="240" spans="1:4">
      <c r="A240" s="4" t="s">
        <v>446</v>
      </c>
      <c r="B240" s="4" t="s">
        <v>130</v>
      </c>
      <c r="C240" s="6" t="n">
        <v>582</v>
      </c>
      <c r="D240" s="6" t="n">
        <v>520</v>
      </c>
    </row>
    <row r="241" spans="1:4">
      <c r="A241" s="4" t="s">
        <v>507</v>
      </c>
    </row>
    <row r="242" spans="1:4">
      <c r="A242" s="3" t="s">
        <v>459</v>
      </c>
    </row>
    <row r="243" spans="1:4">
      <c r="A243" s="4" t="s">
        <v>396</v>
      </c>
      <c r="C243" s="6" t="n">
        <v>291</v>
      </c>
      <c r="D243" s="6" t="n">
        <v>567</v>
      </c>
    </row>
    <row r="244" spans="1:4">
      <c r="A244" s="4" t="s">
        <v>508</v>
      </c>
    </row>
    <row r="245" spans="1:4">
      <c r="A245" s="3" t="s">
        <v>459</v>
      </c>
    </row>
    <row r="246" spans="1:4">
      <c r="A246" s="4" t="s">
        <v>396</v>
      </c>
      <c r="C246" s="6" t="n">
        <v>114</v>
      </c>
      <c r="D246" s="6" t="n">
        <v>83</v>
      </c>
    </row>
    <row r="247" spans="1:4">
      <c r="A247" s="4" t="s">
        <v>509</v>
      </c>
    </row>
    <row r="248" spans="1:4">
      <c r="A248" s="3" t="s">
        <v>459</v>
      </c>
    </row>
    <row r="249" spans="1:4">
      <c r="A249" s="4" t="s">
        <v>396</v>
      </c>
      <c r="C249" s="6" t="n">
        <v>384</v>
      </c>
      <c r="D249" s="6" t="n">
        <v>421</v>
      </c>
    </row>
    <row r="250" spans="1:4">
      <c r="A250" s="4" t="s">
        <v>510</v>
      </c>
    </row>
    <row r="251" spans="1:4">
      <c r="A251" s="3" t="s">
        <v>455</v>
      </c>
    </row>
    <row r="252" spans="1:4">
      <c r="A252" s="4" t="s">
        <v>456</v>
      </c>
      <c r="C252" s="6" t="n">
        <v>0</v>
      </c>
      <c r="D252" s="6" t="n">
        <v>0</v>
      </c>
    </row>
    <row r="253" spans="1:4">
      <c r="A253" s="4" t="s">
        <v>457</v>
      </c>
      <c r="C253" s="6" t="n">
        <v>3</v>
      </c>
      <c r="D253" s="6" t="n">
        <v>2</v>
      </c>
    </row>
    <row r="254" spans="1:4">
      <c r="A254" s="4" t="s">
        <v>458</v>
      </c>
      <c r="C254" s="6" t="n">
        <v>3</v>
      </c>
      <c r="D254" s="6" t="n">
        <v>2</v>
      </c>
    </row>
    <row r="255" spans="1:4">
      <c r="A255" s="3" t="s">
        <v>459</v>
      </c>
    </row>
    <row r="256" spans="1:4">
      <c r="A256" s="4" t="s">
        <v>396</v>
      </c>
      <c r="C256" s="6" t="n">
        <v>17</v>
      </c>
      <c r="D256" s="6" t="n">
        <v>20</v>
      </c>
    </row>
    <row r="257" spans="1:4">
      <c r="A257" s="4" t="s">
        <v>460</v>
      </c>
      <c r="C257" s="6" t="n">
        <v>2546</v>
      </c>
      <c r="D257" s="6" t="n">
        <v>2159</v>
      </c>
    </row>
    <row r="258" spans="1:4">
      <c r="A258" s="4" t="s">
        <v>445</v>
      </c>
      <c r="C258" s="6" t="n">
        <v>2563</v>
      </c>
      <c r="D258" s="6" t="n">
        <v>2179</v>
      </c>
    </row>
    <row r="259" spans="1:4">
      <c r="A259" s="4" t="s">
        <v>446</v>
      </c>
      <c r="B259" s="4" t="s">
        <v>130</v>
      </c>
      <c r="C259" s="6" t="n">
        <v>20</v>
      </c>
      <c r="D259" s="6" t="n">
        <v>17</v>
      </c>
    </row>
    <row r="260" spans="1:4">
      <c r="A260" s="4" t="s">
        <v>511</v>
      </c>
    </row>
    <row r="261" spans="1:4">
      <c r="A261" s="3" t="s">
        <v>459</v>
      </c>
    </row>
    <row r="262" spans="1:4">
      <c r="A262" s="4" t="s">
        <v>396</v>
      </c>
      <c r="C262" s="6" t="n">
        <v>10</v>
      </c>
      <c r="D262" s="6" t="n">
        <v>15</v>
      </c>
    </row>
    <row r="263" spans="1:4">
      <c r="A263" s="4" t="s">
        <v>512</v>
      </c>
    </row>
    <row r="264" spans="1:4">
      <c r="A264" s="3" t="s">
        <v>459</v>
      </c>
    </row>
    <row r="265" spans="1:4">
      <c r="A265" s="4" t="s">
        <v>396</v>
      </c>
      <c r="C265" s="6" t="n">
        <v>4</v>
      </c>
      <c r="D265" s="6" t="n">
        <v>3</v>
      </c>
    </row>
    <row r="266" spans="1:4">
      <c r="A266" s="4" t="s">
        <v>513</v>
      </c>
    </row>
    <row r="267" spans="1:4">
      <c r="A267" s="3" t="s">
        <v>459</v>
      </c>
    </row>
    <row r="268" spans="1:4">
      <c r="A268" s="4" t="s">
        <v>396</v>
      </c>
      <c r="C268" s="6" t="n">
        <v>3</v>
      </c>
      <c r="D268" s="6" t="n">
        <v>2</v>
      </c>
    </row>
    <row r="269" spans="1:4">
      <c r="A269" s="4" t="s">
        <v>451</v>
      </c>
    </row>
    <row r="270" spans="1:4">
      <c r="A270" s="3" t="s">
        <v>459</v>
      </c>
    </row>
    <row r="271" spans="1:4">
      <c r="A271" s="4" t="s">
        <v>445</v>
      </c>
      <c r="C271" s="6" t="n">
        <v>31188</v>
      </c>
      <c r="D271" s="6" t="n">
        <v>34599</v>
      </c>
    </row>
    <row r="272" spans="1:4">
      <c r="A272" s="4" t="s">
        <v>446</v>
      </c>
      <c r="C272" s="6" t="n">
        <v>0</v>
      </c>
      <c r="D272" s="6" t="n">
        <v>0</v>
      </c>
    </row>
    <row r="273" spans="1:4">
      <c r="A273" s="4" t="s">
        <v>514</v>
      </c>
    </row>
    <row r="274" spans="1:4">
      <c r="A274" s="3" t="s">
        <v>455</v>
      </c>
    </row>
    <row r="275" spans="1:4">
      <c r="A275" s="4" t="s">
        <v>456</v>
      </c>
      <c r="C275" s="6" t="n">
        <v>0</v>
      </c>
      <c r="D275" s="6" t="n">
        <v>0</v>
      </c>
    </row>
    <row r="276" spans="1:4">
      <c r="A276" s="4" t="s">
        <v>457</v>
      </c>
      <c r="C276" s="6" t="n">
        <v>0</v>
      </c>
      <c r="D276" s="6" t="n">
        <v>2</v>
      </c>
    </row>
    <row r="277" spans="1:4">
      <c r="A277" s="4" t="s">
        <v>458</v>
      </c>
      <c r="C277" s="6" t="n">
        <v>0</v>
      </c>
      <c r="D277" s="6" t="n">
        <v>2</v>
      </c>
    </row>
    <row r="278" spans="1:4">
      <c r="A278" s="3" t="s">
        <v>459</v>
      </c>
    </row>
    <row r="279" spans="1:4">
      <c r="A279" s="4" t="s">
        <v>396</v>
      </c>
      <c r="C279" s="6" t="n">
        <v>328</v>
      </c>
      <c r="D279" s="6" t="n">
        <v>556</v>
      </c>
    </row>
    <row r="280" spans="1:4">
      <c r="A280" s="4" t="s">
        <v>460</v>
      </c>
      <c r="C280" s="6" t="n">
        <v>10035</v>
      </c>
      <c r="D280" s="6" t="n">
        <v>21294</v>
      </c>
    </row>
    <row r="281" spans="1:4">
      <c r="A281" s="4" t="s">
        <v>445</v>
      </c>
      <c r="C281" s="6" t="n">
        <v>10363</v>
      </c>
      <c r="D281" s="6" t="n">
        <v>21850</v>
      </c>
    </row>
    <row r="282" spans="1:4">
      <c r="A282" s="4" t="s">
        <v>515</v>
      </c>
    </row>
    <row r="283" spans="1:4">
      <c r="A283" s="3" t="s">
        <v>459</v>
      </c>
    </row>
    <row r="284" spans="1:4">
      <c r="A284" s="4" t="s">
        <v>396</v>
      </c>
      <c r="C284" s="6" t="n">
        <v>258</v>
      </c>
      <c r="D284" s="6" t="n">
        <v>492</v>
      </c>
    </row>
    <row r="285" spans="1:4">
      <c r="A285" s="4" t="s">
        <v>516</v>
      </c>
    </row>
    <row r="286" spans="1:4">
      <c r="A286" s="3" t="s">
        <v>459</v>
      </c>
    </row>
    <row r="287" spans="1:4">
      <c r="A287" s="4" t="s">
        <v>396</v>
      </c>
      <c r="C287" s="6" t="n">
        <v>70</v>
      </c>
      <c r="D287" s="6" t="n">
        <v>62</v>
      </c>
    </row>
    <row r="288" spans="1:4">
      <c r="A288" s="4" t="s">
        <v>517</v>
      </c>
    </row>
    <row r="289" spans="1:4">
      <c r="A289" s="3" t="s">
        <v>459</v>
      </c>
    </row>
    <row r="290" spans="1:4">
      <c r="A290" s="4" t="s">
        <v>396</v>
      </c>
      <c r="C290" s="6" t="n">
        <v>0</v>
      </c>
      <c r="D290" s="6" t="n">
        <v>2</v>
      </c>
    </row>
    <row r="291" spans="1:4">
      <c r="A291" s="4" t="s">
        <v>518</v>
      </c>
    </row>
    <row r="292" spans="1:4">
      <c r="A292" s="3" t="s">
        <v>455</v>
      </c>
    </row>
    <row r="293" spans="1:4">
      <c r="A293" s="4" t="s">
        <v>456</v>
      </c>
      <c r="C293" s="6" t="n">
        <v>0</v>
      </c>
      <c r="D293" s="6" t="n">
        <v>0</v>
      </c>
    </row>
    <row r="294" spans="1:4">
      <c r="A294" s="4" t="s">
        <v>457</v>
      </c>
      <c r="C294" s="6" t="n">
        <v>4</v>
      </c>
      <c r="D294" s="6" t="n">
        <v>2</v>
      </c>
    </row>
    <row r="295" spans="1:4">
      <c r="A295" s="4" t="s">
        <v>458</v>
      </c>
      <c r="C295" s="6" t="n">
        <v>4</v>
      </c>
      <c r="D295" s="6" t="n">
        <v>2</v>
      </c>
    </row>
    <row r="296" spans="1:4">
      <c r="A296" s="3" t="s">
        <v>459</v>
      </c>
    </row>
    <row r="297" spans="1:4">
      <c r="A297" s="4" t="s">
        <v>396</v>
      </c>
      <c r="C297" s="6" t="n">
        <v>823</v>
      </c>
      <c r="D297" s="6" t="n">
        <v>645</v>
      </c>
    </row>
    <row r="298" spans="1:4">
      <c r="A298" s="4" t="s">
        <v>460</v>
      </c>
      <c r="C298" s="6" t="n">
        <v>14041</v>
      </c>
      <c r="D298" s="6" t="n">
        <v>5834</v>
      </c>
    </row>
    <row r="299" spans="1:4">
      <c r="A299" s="4" t="s">
        <v>445</v>
      </c>
      <c r="C299" s="6" t="n">
        <v>14864</v>
      </c>
      <c r="D299" s="6" t="n">
        <v>6479</v>
      </c>
    </row>
    <row r="300" spans="1:4">
      <c r="A300" s="4" t="s">
        <v>519</v>
      </c>
    </row>
    <row r="301" spans="1:4">
      <c r="A301" s="3" t="s">
        <v>459</v>
      </c>
    </row>
    <row r="302" spans="1:4">
      <c r="A302" s="4" t="s">
        <v>396</v>
      </c>
      <c r="C302" s="6" t="n">
        <v>506</v>
      </c>
      <c r="D302" s="6" t="n">
        <v>415</v>
      </c>
    </row>
    <row r="303" spans="1:4">
      <c r="A303" s="4" t="s">
        <v>520</v>
      </c>
    </row>
    <row r="304" spans="1:4">
      <c r="A304" s="3" t="s">
        <v>459</v>
      </c>
    </row>
    <row r="305" spans="1:4">
      <c r="A305" s="4" t="s">
        <v>396</v>
      </c>
      <c r="C305" s="6" t="n">
        <v>313</v>
      </c>
      <c r="D305" s="6" t="n">
        <v>228</v>
      </c>
    </row>
    <row r="306" spans="1:4">
      <c r="A306" s="4" t="s">
        <v>521</v>
      </c>
    </row>
    <row r="307" spans="1:4">
      <c r="A307" s="3" t="s">
        <v>459</v>
      </c>
    </row>
    <row r="308" spans="1:4">
      <c r="A308" s="4" t="s">
        <v>396</v>
      </c>
      <c r="C308" s="6" t="n">
        <v>4</v>
      </c>
      <c r="D308" s="6" t="n">
        <v>2</v>
      </c>
    </row>
    <row r="309" spans="1:4">
      <c r="A309" s="4" t="s">
        <v>522</v>
      </c>
    </row>
    <row r="310" spans="1:4">
      <c r="A310" s="3" t="s">
        <v>455</v>
      </c>
    </row>
    <row r="311" spans="1:4">
      <c r="A311" s="4" t="s">
        <v>456</v>
      </c>
      <c r="C311" s="6" t="n">
        <v>0</v>
      </c>
      <c r="D311" s="6" t="n">
        <v>0</v>
      </c>
    </row>
    <row r="312" spans="1:4">
      <c r="A312" s="4" t="s">
        <v>457</v>
      </c>
      <c r="C312" s="6" t="n">
        <v>0</v>
      </c>
      <c r="D312" s="6" t="n">
        <v>1</v>
      </c>
    </row>
    <row r="313" spans="1:4">
      <c r="A313" s="4" t="s">
        <v>458</v>
      </c>
      <c r="C313" s="6" t="n">
        <v>0</v>
      </c>
      <c r="D313" s="6" t="n">
        <v>1</v>
      </c>
    </row>
    <row r="314" spans="1:4">
      <c r="A314" s="3" t="s">
        <v>459</v>
      </c>
    </row>
    <row r="315" spans="1:4">
      <c r="A315" s="4" t="s">
        <v>396</v>
      </c>
      <c r="C315" s="6" t="n">
        <v>199</v>
      </c>
      <c r="D315" s="6" t="n">
        <v>114</v>
      </c>
    </row>
    <row r="316" spans="1:4">
      <c r="A316" s="4" t="s">
        <v>460</v>
      </c>
      <c r="C316" s="6" t="n">
        <v>5762</v>
      </c>
      <c r="D316" s="6" t="n">
        <v>6156</v>
      </c>
    </row>
    <row r="317" spans="1:4">
      <c r="A317" s="4" t="s">
        <v>445</v>
      </c>
      <c r="C317" s="6" t="n">
        <v>5961</v>
      </c>
      <c r="D317" s="6" t="n">
        <v>6270</v>
      </c>
    </row>
    <row r="318" spans="1:4">
      <c r="A318" s="4" t="s">
        <v>523</v>
      </c>
    </row>
    <row r="319" spans="1:4">
      <c r="A319" s="3" t="s">
        <v>459</v>
      </c>
    </row>
    <row r="320" spans="1:4">
      <c r="A320" s="4" t="s">
        <v>396</v>
      </c>
      <c r="C320" s="6" t="n">
        <v>159</v>
      </c>
      <c r="D320" s="6" t="n">
        <v>110</v>
      </c>
    </row>
    <row r="321" spans="1:4">
      <c r="A321" s="4" t="s">
        <v>524</v>
      </c>
    </row>
    <row r="322" spans="1:4">
      <c r="A322" s="3" t="s">
        <v>459</v>
      </c>
    </row>
    <row r="323" spans="1:4">
      <c r="A323" s="4" t="s">
        <v>396</v>
      </c>
      <c r="C323" s="6" t="n">
        <v>40</v>
      </c>
      <c r="D323" s="6" t="n">
        <v>3</v>
      </c>
    </row>
    <row r="324" spans="1:4">
      <c r="A324" s="4" t="s">
        <v>525</v>
      </c>
    </row>
    <row r="325" spans="1:4">
      <c r="A325" s="3" t="s">
        <v>459</v>
      </c>
    </row>
    <row r="326" spans="1:4">
      <c r="A326" s="4" t="s">
        <v>396</v>
      </c>
      <c r="C326" s="7" t="n">
        <v>0</v>
      </c>
      <c r="D326" s="7" t="n">
        <v>1</v>
      </c>
    </row>
    <row r="327" spans="1:4">
      <c r="A327" t="n"/>
    </row>
    <row r="328" spans="1:4">
      <c r="A328" s="4" t="s">
        <v>130</v>
      </c>
      <c r="B328" s="4" t="s">
        <v>453</v>
      </c>
    </row>
  </sheetData>
  <mergeCells count="3">
    <mergeCell ref="A1:B1"/>
    <mergeCell ref="A327:C327"/>
    <mergeCell ref="B328:C3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2</v>
      </c>
      <c r="C1" s="2" t="s">
        <v>83</v>
      </c>
      <c r="E1" s="2" t="s">
        <v>1</v>
      </c>
    </row>
    <row r="2" spans="1:6">
      <c r="C2" s="2" t="s">
        <v>2</v>
      </c>
      <c r="D2" s="2" t="s">
        <v>84</v>
      </c>
      <c r="E2" s="2" t="s">
        <v>2</v>
      </c>
      <c r="F2" s="2" t="s">
        <v>84</v>
      </c>
    </row>
    <row r="3" spans="1:6">
      <c r="A3" s="3" t="s">
        <v>85</v>
      </c>
    </row>
    <row r="4" spans="1:6">
      <c r="A4" s="4" t="s">
        <v>86</v>
      </c>
      <c r="C4" s="7" t="n">
        <v>18597</v>
      </c>
      <c r="D4" s="7" t="n">
        <v>17869</v>
      </c>
      <c r="E4" s="7" t="n">
        <v>55361</v>
      </c>
      <c r="F4" s="7" t="n">
        <v>52859</v>
      </c>
    </row>
    <row r="5" spans="1:6">
      <c r="A5" s="3" t="s">
        <v>87</v>
      </c>
    </row>
    <row r="6" spans="1:6">
      <c r="A6" s="4" t="s">
        <v>88</v>
      </c>
      <c r="C6" s="6" t="n">
        <v>2537</v>
      </c>
      <c r="D6" s="6" t="n">
        <v>1901</v>
      </c>
      <c r="E6" s="6" t="n">
        <v>7261</v>
      </c>
      <c r="F6" s="6" t="n">
        <v>5528</v>
      </c>
    </row>
    <row r="7" spans="1:6">
      <c r="A7" s="4" t="s">
        <v>89</v>
      </c>
      <c r="C7" s="6" t="n">
        <v>330</v>
      </c>
      <c r="D7" s="6" t="n">
        <v>228</v>
      </c>
      <c r="E7" s="6" t="n">
        <v>860</v>
      </c>
      <c r="F7" s="6" t="n">
        <v>667</v>
      </c>
    </row>
    <row r="8" spans="1:6">
      <c r="A8" s="4" t="s">
        <v>90</v>
      </c>
      <c r="C8" s="6" t="n">
        <v>281</v>
      </c>
      <c r="D8" s="6" t="n">
        <v>295</v>
      </c>
      <c r="E8" s="6" t="n">
        <v>884</v>
      </c>
      <c r="F8" s="6" t="n">
        <v>922</v>
      </c>
    </row>
    <row r="9" spans="1:6">
      <c r="A9" s="4" t="s">
        <v>91</v>
      </c>
      <c r="C9" s="6" t="n">
        <v>21745</v>
      </c>
      <c r="D9" s="6" t="n">
        <v>20293</v>
      </c>
      <c r="E9" s="6" t="n">
        <v>64366</v>
      </c>
      <c r="F9" s="6" t="n">
        <v>59976</v>
      </c>
    </row>
    <row r="10" spans="1:6">
      <c r="A10" s="3" t="s">
        <v>92</v>
      </c>
    </row>
    <row r="11" spans="1:6">
      <c r="A11" s="4" t="s">
        <v>55</v>
      </c>
      <c r="C11" s="6" t="n">
        <v>1254</v>
      </c>
      <c r="D11" s="6" t="n">
        <v>987</v>
      </c>
      <c r="E11" s="6" t="n">
        <v>3520</v>
      </c>
      <c r="F11" s="6" t="n">
        <v>2961</v>
      </c>
    </row>
    <row r="12" spans="1:6">
      <c r="A12" s="4" t="s">
        <v>61</v>
      </c>
      <c r="C12" s="6" t="n">
        <v>493</v>
      </c>
      <c r="D12" s="6" t="n">
        <v>465</v>
      </c>
      <c r="E12" s="6" t="n">
        <v>1455</v>
      </c>
      <c r="F12" s="6" t="n">
        <v>1382</v>
      </c>
    </row>
    <row r="13" spans="1:6">
      <c r="A13" s="4" t="s">
        <v>93</v>
      </c>
      <c r="C13" s="6" t="n">
        <v>1747</v>
      </c>
      <c r="D13" s="6" t="n">
        <v>1452</v>
      </c>
      <c r="E13" s="6" t="n">
        <v>4975</v>
      </c>
      <c r="F13" s="6" t="n">
        <v>4343</v>
      </c>
    </row>
    <row r="14" spans="1:6">
      <c r="A14" s="4" t="s">
        <v>94</v>
      </c>
      <c r="C14" s="6" t="n">
        <v>19998</v>
      </c>
      <c r="D14" s="6" t="n">
        <v>18841</v>
      </c>
      <c r="E14" s="6" t="n">
        <v>59391</v>
      </c>
      <c r="F14" s="6" t="n">
        <v>55633</v>
      </c>
    </row>
    <row r="15" spans="1:6">
      <c r="A15" s="4" t="s">
        <v>95</v>
      </c>
      <c r="C15" s="6" t="n">
        <v>-175</v>
      </c>
      <c r="D15" s="6" t="n">
        <v>-244</v>
      </c>
      <c r="E15" s="6" t="n">
        <v>-1439</v>
      </c>
      <c r="F15" s="6" t="n">
        <v>-1037</v>
      </c>
    </row>
    <row r="16" spans="1:6">
      <c r="A16" s="4" t="s">
        <v>96</v>
      </c>
      <c r="C16" s="6" t="n">
        <v>20173</v>
      </c>
      <c r="D16" s="6" t="n">
        <v>19085</v>
      </c>
      <c r="E16" s="6" t="n">
        <v>60830</v>
      </c>
      <c r="F16" s="6" t="n">
        <v>56670</v>
      </c>
    </row>
    <row r="17" spans="1:6">
      <c r="A17" s="3" t="s">
        <v>97</v>
      </c>
    </row>
    <row r="18" spans="1:6">
      <c r="A18" s="4" t="s">
        <v>98</v>
      </c>
      <c r="C18" s="6" t="n">
        <v>3281</v>
      </c>
      <c r="D18" s="6" t="n">
        <v>3294</v>
      </c>
      <c r="E18" s="6" t="n">
        <v>9164</v>
      </c>
      <c r="F18" s="6" t="n">
        <v>9261</v>
      </c>
    </row>
    <row r="19" spans="1:6">
      <c r="A19" s="4" t="s">
        <v>99</v>
      </c>
      <c r="C19" s="6" t="n">
        <v>1943</v>
      </c>
      <c r="D19" s="6" t="n">
        <v>2169</v>
      </c>
      <c r="E19" s="6" t="n">
        <v>5797</v>
      </c>
      <c r="F19" s="6" t="n">
        <v>6551</v>
      </c>
    </row>
    <row r="20" spans="1:6">
      <c r="A20" s="3" t="s">
        <v>100</v>
      </c>
    </row>
    <row r="21" spans="1:6">
      <c r="A21" s="4" t="s">
        <v>101</v>
      </c>
      <c r="C21" s="6" t="n">
        <v>3556</v>
      </c>
      <c r="D21" s="6" t="n">
        <v>1812</v>
      </c>
      <c r="E21" s="6" t="n">
        <v>7727</v>
      </c>
      <c r="F21" s="6" t="n">
        <v>5735</v>
      </c>
    </row>
    <row r="22" spans="1:6">
      <c r="A22" s="4" t="s">
        <v>102</v>
      </c>
      <c r="C22" s="6" t="n">
        <v>-45</v>
      </c>
      <c r="D22" s="6" t="n">
        <v>45</v>
      </c>
      <c r="E22" s="6" t="n">
        <v>302</v>
      </c>
      <c r="F22" s="6" t="n">
        <v>97</v>
      </c>
    </row>
    <row r="23" spans="1:6">
      <c r="A23" s="4" t="s">
        <v>103</v>
      </c>
      <c r="C23" s="6" t="n">
        <v>858</v>
      </c>
      <c r="D23" s="6" t="n">
        <v>-556</v>
      </c>
      <c r="E23" s="6" t="n">
        <v>-454</v>
      </c>
      <c r="F23" s="6" t="n">
        <v>476</v>
      </c>
    </row>
    <row r="24" spans="1:6">
      <c r="A24" s="4" t="s">
        <v>104</v>
      </c>
      <c r="C24" s="6" t="n">
        <v>319</v>
      </c>
      <c r="D24" s="6" t="n">
        <v>281</v>
      </c>
      <c r="E24" s="6" t="n">
        <v>860</v>
      </c>
      <c r="F24" s="6" t="n">
        <v>874</v>
      </c>
    </row>
    <row r="25" spans="1:6">
      <c r="A25" s="4" t="s">
        <v>105</v>
      </c>
      <c r="C25" s="6" t="n">
        <v>0</v>
      </c>
      <c r="D25" s="6" t="n">
        <v>1193</v>
      </c>
      <c r="E25" s="6" t="n">
        <v>0</v>
      </c>
      <c r="F25" s="6" t="n">
        <v>1193</v>
      </c>
    </row>
    <row r="26" spans="1:6">
      <c r="A26" s="4" t="s">
        <v>106</v>
      </c>
      <c r="C26" s="6" t="n">
        <v>1796</v>
      </c>
      <c r="D26" s="6" t="n">
        <v>1881</v>
      </c>
      <c r="E26" s="6" t="n">
        <v>5701</v>
      </c>
      <c r="F26" s="6" t="n">
        <v>5881</v>
      </c>
    </row>
    <row r="27" spans="1:6">
      <c r="A27" s="4" t="s">
        <v>107</v>
      </c>
      <c r="C27" s="6" t="n">
        <v>11708</v>
      </c>
      <c r="D27" s="6" t="n">
        <v>10119</v>
      </c>
      <c r="E27" s="6" t="n">
        <v>29097</v>
      </c>
      <c r="F27" s="6" t="n">
        <v>30068</v>
      </c>
    </row>
    <row r="28" spans="1:6">
      <c r="A28" s="3" t="s">
        <v>108</v>
      </c>
    </row>
    <row r="29" spans="1:6">
      <c r="A29" s="4" t="s">
        <v>109</v>
      </c>
      <c r="C29" s="6" t="n">
        <v>13031</v>
      </c>
      <c r="D29" s="6" t="n">
        <v>12029</v>
      </c>
      <c r="E29" s="6" t="n">
        <v>36912</v>
      </c>
      <c r="F29" s="6" t="n">
        <v>35605</v>
      </c>
    </row>
    <row r="30" spans="1:6">
      <c r="A30" s="4" t="s">
        <v>110</v>
      </c>
      <c r="C30" s="6" t="n">
        <v>1971</v>
      </c>
      <c r="D30" s="6" t="n">
        <v>2001</v>
      </c>
      <c r="E30" s="6" t="n">
        <v>6008</v>
      </c>
      <c r="F30" s="6" t="n">
        <v>5958</v>
      </c>
    </row>
    <row r="31" spans="1:6">
      <c r="A31" s="4" t="s">
        <v>111</v>
      </c>
      <c r="C31" s="6" t="n">
        <v>1919</v>
      </c>
      <c r="D31" s="6" t="n">
        <v>1940</v>
      </c>
      <c r="E31" s="6" t="n">
        <v>5982</v>
      </c>
      <c r="F31" s="6" t="n">
        <v>6399</v>
      </c>
    </row>
    <row r="32" spans="1:6">
      <c r="A32" s="4" t="s">
        <v>112</v>
      </c>
      <c r="C32" s="6" t="n">
        <v>990</v>
      </c>
      <c r="D32" s="6" t="n">
        <v>998</v>
      </c>
      <c r="E32" s="6" t="n">
        <v>2939</v>
      </c>
      <c r="F32" s="6" t="n">
        <v>2915</v>
      </c>
    </row>
    <row r="33" spans="1:6">
      <c r="A33" s="4" t="s">
        <v>113</v>
      </c>
      <c r="C33" s="6" t="n">
        <v>670</v>
      </c>
      <c r="D33" s="6" t="n">
        <v>754</v>
      </c>
      <c r="E33" s="6" t="n">
        <v>2280</v>
      </c>
      <c r="F33" s="6" t="n">
        <v>2184</v>
      </c>
    </row>
    <row r="34" spans="1:6">
      <c r="A34" s="4" t="s">
        <v>114</v>
      </c>
      <c r="C34" s="6" t="n">
        <v>568</v>
      </c>
      <c r="D34" s="6" t="n">
        <v>816</v>
      </c>
      <c r="E34" s="6" t="n">
        <v>1964</v>
      </c>
      <c r="F34" s="6" t="n">
        <v>2938</v>
      </c>
    </row>
    <row r="35" spans="1:6">
      <c r="A35" s="4" t="s">
        <v>115</v>
      </c>
      <c r="C35" s="6" t="n">
        <v>455</v>
      </c>
      <c r="D35" s="6" t="n">
        <v>406</v>
      </c>
      <c r="E35" s="6" t="n">
        <v>1410</v>
      </c>
      <c r="F35" s="6" t="n">
        <v>1338</v>
      </c>
    </row>
    <row r="36" spans="1:6">
      <c r="A36" s="4" t="s">
        <v>116</v>
      </c>
      <c r="C36" s="6" t="n">
        <v>420</v>
      </c>
      <c r="D36" s="6" t="n">
        <v>519</v>
      </c>
      <c r="E36" s="6" t="n">
        <v>1178</v>
      </c>
      <c r="F36" s="6" t="n">
        <v>1352</v>
      </c>
    </row>
    <row r="37" spans="1:6">
      <c r="A37" s="4" t="s">
        <v>117</v>
      </c>
      <c r="C37" s="6" t="n">
        <v>187</v>
      </c>
      <c r="D37" s="6" t="n">
        <v>350</v>
      </c>
      <c r="E37" s="6" t="n">
        <v>852</v>
      </c>
      <c r="F37" s="6" t="n">
        <v>1044</v>
      </c>
    </row>
    <row r="38" spans="1:6">
      <c r="A38" s="4" t="s">
        <v>118</v>
      </c>
      <c r="C38" s="6" t="n">
        <v>276</v>
      </c>
      <c r="D38" s="6" t="n">
        <v>279</v>
      </c>
      <c r="E38" s="6" t="n">
        <v>809</v>
      </c>
      <c r="F38" s="6" t="n">
        <v>859</v>
      </c>
    </row>
    <row r="39" spans="1:6">
      <c r="A39" s="4" t="s">
        <v>119</v>
      </c>
      <c r="C39" s="6" t="n">
        <v>203</v>
      </c>
      <c r="D39" s="6" t="n">
        <v>197</v>
      </c>
      <c r="E39" s="6" t="n">
        <v>588</v>
      </c>
      <c r="F39" s="6" t="n">
        <v>602</v>
      </c>
    </row>
    <row r="40" spans="1:6">
      <c r="A40" s="4" t="s">
        <v>120</v>
      </c>
      <c r="C40" s="6" t="n">
        <v>263</v>
      </c>
      <c r="D40" s="6" t="n">
        <v>5</v>
      </c>
      <c r="E40" s="6" t="n">
        <v>98</v>
      </c>
      <c r="F40" s="6" t="n">
        <v>-173</v>
      </c>
    </row>
    <row r="41" spans="1:6">
      <c r="A41" s="4" t="s">
        <v>121</v>
      </c>
      <c r="C41" s="6" t="n">
        <v>45</v>
      </c>
      <c r="D41" s="6" t="n">
        <v>-35</v>
      </c>
      <c r="E41" s="6" t="n">
        <v>30</v>
      </c>
      <c r="F41" s="6" t="n">
        <v>-59</v>
      </c>
    </row>
    <row r="42" spans="1:6">
      <c r="A42" s="4" t="s">
        <v>122</v>
      </c>
      <c r="C42" s="6" t="n">
        <v>73</v>
      </c>
      <c r="D42" s="6" t="n">
        <v>26</v>
      </c>
      <c r="E42" s="6" t="n">
        <v>6</v>
      </c>
      <c r="F42" s="6" t="n">
        <v>46</v>
      </c>
    </row>
    <row r="43" spans="1:6">
      <c r="A43" s="4" t="s">
        <v>123</v>
      </c>
      <c r="C43" s="6" t="n">
        <v>-39</v>
      </c>
      <c r="D43" s="6" t="n">
        <v>30</v>
      </c>
      <c r="E43" s="6" t="n">
        <v>-10</v>
      </c>
      <c r="F43" s="6" t="n">
        <v>89</v>
      </c>
    </row>
    <row r="44" spans="1:6">
      <c r="A44" s="4" t="s">
        <v>106</v>
      </c>
      <c r="C44" s="6" t="n">
        <v>1497</v>
      </c>
      <c r="D44" s="6" t="n">
        <v>1564</v>
      </c>
      <c r="E44" s="6" t="n">
        <v>4423</v>
      </c>
      <c r="F44" s="6" t="n">
        <v>4512</v>
      </c>
    </row>
    <row r="45" spans="1:6">
      <c r="A45" s="4" t="s">
        <v>124</v>
      </c>
      <c r="C45" s="6" t="n">
        <v>22529</v>
      </c>
      <c r="D45" s="6" t="n">
        <v>21879</v>
      </c>
      <c r="E45" s="6" t="n">
        <v>65469</v>
      </c>
      <c r="F45" s="6" t="n">
        <v>65609</v>
      </c>
    </row>
    <row r="46" spans="1:6">
      <c r="A46" s="4" t="s">
        <v>125</v>
      </c>
      <c r="C46" s="6" t="n">
        <v>9352</v>
      </c>
      <c r="D46" s="6" t="n">
        <v>7325</v>
      </c>
      <c r="E46" s="6" t="n">
        <v>24458</v>
      </c>
      <c r="F46" s="6" t="n">
        <v>21129</v>
      </c>
    </row>
    <row r="47" spans="1:6">
      <c r="A47" s="4" t="s">
        <v>126</v>
      </c>
      <c r="C47" s="6" t="n">
        <v>2979</v>
      </c>
      <c r="D47" s="6" t="n">
        <v>2278</v>
      </c>
      <c r="E47" s="6" t="n">
        <v>7547</v>
      </c>
      <c r="F47" s="6" t="n">
        <v>6682</v>
      </c>
    </row>
    <row r="48" spans="1:6">
      <c r="A48" s="4" t="s">
        <v>127</v>
      </c>
      <c r="C48" s="7" t="n">
        <v>6373</v>
      </c>
      <c r="D48" s="7" t="n">
        <v>5047</v>
      </c>
      <c r="E48" s="7" t="n">
        <v>16911</v>
      </c>
      <c r="F48" s="7" t="n">
        <v>14447</v>
      </c>
    </row>
    <row r="49" spans="1:6">
      <c r="A49" s="3" t="s">
        <v>128</v>
      </c>
    </row>
    <row r="50" spans="1:6">
      <c r="A50" s="4" t="s">
        <v>129</v>
      </c>
      <c r="B50" s="4" t="s">
        <v>130</v>
      </c>
      <c r="C50" s="8" t="n">
        <v>0.3</v>
      </c>
      <c r="D50" s="8" t="n">
        <v>0.22</v>
      </c>
      <c r="E50" s="8" t="n">
        <v>0.79</v>
      </c>
      <c r="F50" s="8" t="n">
        <v>0.63</v>
      </c>
    </row>
    <row r="51" spans="1:6">
      <c r="A51" s="4" t="s">
        <v>131</v>
      </c>
      <c r="C51" s="9" t="n">
        <v>0.3</v>
      </c>
      <c r="D51" s="9" t="n">
        <v>0.22</v>
      </c>
      <c r="E51" s="9" t="n">
        <v>0.78</v>
      </c>
      <c r="F51" s="9" t="n">
        <v>0.62</v>
      </c>
    </row>
    <row r="52" spans="1:6">
      <c r="A52" s="3" t="s">
        <v>132</v>
      </c>
    </row>
    <row r="53" spans="1:6">
      <c r="A53" s="4" t="s">
        <v>133</v>
      </c>
      <c r="C53" s="9" t="n">
        <v>0.08</v>
      </c>
      <c r="D53" s="9" t="n">
        <v>0.06</v>
      </c>
      <c r="E53" s="9" t="n">
        <v>0.24</v>
      </c>
      <c r="F53" s="9" t="n">
        <v>0.18</v>
      </c>
    </row>
    <row r="54" spans="1:6">
      <c r="A54" s="4" t="s">
        <v>134</v>
      </c>
      <c r="C54" s="8" t="n">
        <v>0.08</v>
      </c>
      <c r="D54" s="8" t="n">
        <v>0.06</v>
      </c>
      <c r="E54" s="8" t="n">
        <v>0.24</v>
      </c>
      <c r="F54" s="8" t="n">
        <v>0.18</v>
      </c>
    </row>
    <row r="55" spans="1:6">
      <c r="A55" t="n"/>
    </row>
    <row r="56" spans="1:6">
      <c r="A56" s="4" t="s">
        <v>130</v>
      </c>
      <c r="B56" s="4" t="s">
        <v>135</v>
      </c>
    </row>
  </sheetData>
  <mergeCells count="5">
    <mergeCell ref="A1:B2"/>
    <mergeCell ref="C1:D1"/>
    <mergeCell ref="E1:F1"/>
    <mergeCell ref="A55:E55"/>
    <mergeCell ref="B56:E5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526</v>
      </c>
      <c r="C1" s="2" t="s">
        <v>83</v>
      </c>
      <c r="G1" s="2" t="s">
        <v>1</v>
      </c>
    </row>
    <row r="2" spans="1:11">
      <c r="C2" s="2" t="s">
        <v>2</v>
      </c>
      <c r="E2" s="2" t="s">
        <v>84</v>
      </c>
      <c r="F2" s="2" t="s">
        <v>527</v>
      </c>
      <c r="G2" s="2" t="s">
        <v>2</v>
      </c>
      <c r="I2" s="2" t="s">
        <v>84</v>
      </c>
      <c r="J2" s="2" t="s">
        <v>528</v>
      </c>
      <c r="K2" s="2" t="s">
        <v>28</v>
      </c>
    </row>
    <row r="3" spans="1:11">
      <c r="A3" s="3" t="s">
        <v>529</v>
      </c>
      <c r="E3" t="n"/>
      <c r="I3" t="n"/>
    </row>
    <row r="4" spans="1:11">
      <c r="A4" s="4" t="s">
        <v>530</v>
      </c>
      <c r="C4" s="7" t="n">
        <v>541</v>
      </c>
      <c r="E4" t="n"/>
      <c r="G4" s="7" t="n">
        <v>541</v>
      </c>
      <c r="I4" t="n"/>
      <c r="K4" s="7" t="n">
        <v>2518</v>
      </c>
    </row>
    <row r="5" spans="1:11">
      <c r="A5" s="4" t="s">
        <v>531</v>
      </c>
      <c r="C5" s="6" t="n">
        <v>133</v>
      </c>
      <c r="E5" t="n"/>
      <c r="G5" s="6" t="n">
        <v>133</v>
      </c>
      <c r="I5" t="n"/>
      <c r="K5" s="6" t="n">
        <v>203</v>
      </c>
    </row>
    <row r="6" spans="1:11">
      <c r="A6" s="3" t="s">
        <v>532</v>
      </c>
      <c r="E6" t="n"/>
      <c r="I6" t="n"/>
    </row>
    <row r="7" spans="1:11">
      <c r="A7" s="4" t="s">
        <v>533</v>
      </c>
      <c r="C7" s="6" t="n">
        <v>3472</v>
      </c>
      <c r="E7" t="n"/>
      <c r="G7" s="6" t="n">
        <v>3472</v>
      </c>
      <c r="I7" t="n"/>
      <c r="K7" s="6" t="n">
        <v>4810</v>
      </c>
    </row>
    <row r="8" spans="1:11">
      <c r="A8" s="4" t="s">
        <v>534</v>
      </c>
      <c r="C8" s="6" t="n">
        <v>76701</v>
      </c>
      <c r="E8" t="n"/>
      <c r="G8" s="6" t="n">
        <v>76701</v>
      </c>
      <c r="I8" t="n"/>
      <c r="K8" s="6" t="n">
        <v>81002</v>
      </c>
    </row>
    <row r="9" spans="1:11">
      <c r="A9" s="4" t="s">
        <v>535</v>
      </c>
      <c r="C9" s="6" t="n">
        <v>902</v>
      </c>
      <c r="E9" t="n"/>
      <c r="G9" s="6" t="n">
        <v>902</v>
      </c>
      <c r="I9" t="n"/>
      <c r="K9" s="6" t="n">
        <v>260</v>
      </c>
    </row>
    <row r="10" spans="1:11">
      <c r="A10" s="4" t="s">
        <v>536</v>
      </c>
      <c r="C10" s="6" t="n">
        <v>0</v>
      </c>
      <c r="E10" t="n"/>
      <c r="G10" s="6" t="n">
        <v>0</v>
      </c>
      <c r="I10" t="n"/>
      <c r="K10" s="6" t="n">
        <v>0</v>
      </c>
    </row>
    <row r="11" spans="1:11">
      <c r="A11" s="4" t="s">
        <v>537</v>
      </c>
      <c r="C11" s="6" t="n">
        <v>81749</v>
      </c>
      <c r="E11" t="n"/>
      <c r="G11" s="6" t="n">
        <v>81749</v>
      </c>
      <c r="I11" t="n"/>
      <c r="K11" s="6" t="n">
        <v>88793</v>
      </c>
    </row>
    <row r="12" spans="1:11">
      <c r="A12" s="3" t="s">
        <v>538</v>
      </c>
      <c r="E12" t="n"/>
      <c r="I12" t="n"/>
    </row>
    <row r="13" spans="1:11">
      <c r="A13" s="4" t="s">
        <v>539</v>
      </c>
      <c r="C13" s="6" t="n">
        <v>1710</v>
      </c>
      <c r="E13" t="n"/>
      <c r="G13" s="6" t="n">
        <v>1710</v>
      </c>
      <c r="I13" t="n"/>
      <c r="K13" s="6" t="n">
        <v>2436</v>
      </c>
    </row>
    <row r="14" spans="1:11">
      <c r="A14" s="4" t="s">
        <v>540</v>
      </c>
      <c r="C14" s="6" t="n">
        <v>8361</v>
      </c>
      <c r="E14" t="n"/>
      <c r="G14" s="6" t="n">
        <v>8361</v>
      </c>
      <c r="I14" t="n"/>
      <c r="K14" s="6" t="n">
        <v>8471</v>
      </c>
    </row>
    <row r="15" spans="1:11">
      <c r="A15" s="4" t="s">
        <v>535</v>
      </c>
      <c r="C15" s="6" t="n">
        <v>304</v>
      </c>
      <c r="E15" t="n"/>
      <c r="G15" s="6" t="n">
        <v>304</v>
      </c>
      <c r="I15" t="n"/>
      <c r="K15" s="6" t="n">
        <v>76</v>
      </c>
    </row>
    <row r="16" spans="1:11">
      <c r="A16" s="4" t="s">
        <v>536</v>
      </c>
      <c r="C16" s="6" t="n">
        <v>0</v>
      </c>
      <c r="E16" t="n"/>
      <c r="G16" s="6" t="n">
        <v>0</v>
      </c>
      <c r="I16" t="n"/>
      <c r="K16" s="6" t="n">
        <v>0</v>
      </c>
    </row>
    <row r="17" spans="1:11">
      <c r="A17" s="4" t="s">
        <v>541</v>
      </c>
      <c r="C17" s="6" t="n">
        <v>10375</v>
      </c>
      <c r="E17" t="n"/>
      <c r="G17" s="6" t="n">
        <v>10375</v>
      </c>
      <c r="I17" t="n"/>
      <c r="K17" s="6" t="n">
        <v>10983</v>
      </c>
    </row>
    <row r="18" spans="1:11">
      <c r="A18" s="3" t="s">
        <v>542</v>
      </c>
      <c r="E18" t="n"/>
      <c r="I18" t="n"/>
    </row>
    <row r="19" spans="1:11">
      <c r="A19" s="4" t="s">
        <v>543</v>
      </c>
      <c r="B19" s="4" t="s">
        <v>130</v>
      </c>
      <c r="C19" s="6" t="n">
        <v>675</v>
      </c>
      <c r="E19" t="n"/>
      <c r="G19" s="6" t="n">
        <v>675</v>
      </c>
      <c r="I19" t="n"/>
      <c r="K19" s="6" t="n">
        <v>2727</v>
      </c>
    </row>
    <row r="20" spans="1:11">
      <c r="A20" s="4" t="s">
        <v>544</v>
      </c>
      <c r="B20" s="4" t="s">
        <v>130</v>
      </c>
      <c r="C20" s="6" t="n">
        <v>1868</v>
      </c>
      <c r="E20" t="n"/>
      <c r="G20" s="6" t="n">
        <v>1868</v>
      </c>
      <c r="I20" t="n"/>
      <c r="K20" s="6" t="n">
        <v>3744</v>
      </c>
    </row>
    <row r="21" spans="1:11">
      <c r="A21" s="4" t="s">
        <v>545</v>
      </c>
      <c r="B21" s="4" t="s">
        <v>130</v>
      </c>
      <c r="C21" s="6" t="n">
        <v>0</v>
      </c>
      <c r="E21" t="n"/>
      <c r="G21" s="6" t="n">
        <v>0</v>
      </c>
      <c r="I21" t="n"/>
      <c r="K21" s="6" t="n">
        <v>0</v>
      </c>
    </row>
    <row r="22" spans="1:11">
      <c r="A22" s="4" t="s">
        <v>546</v>
      </c>
      <c r="B22" s="4" t="s">
        <v>130</v>
      </c>
      <c r="C22" s="6" t="n">
        <v>81404</v>
      </c>
      <c r="E22" t="n"/>
      <c r="G22" s="6" t="n">
        <v>81404</v>
      </c>
      <c r="I22" t="n"/>
      <c r="K22" s="6" t="n">
        <v>86404</v>
      </c>
    </row>
    <row r="23" spans="1:11">
      <c r="A23" s="4" t="s">
        <v>547</v>
      </c>
      <c r="B23" s="4" t="s">
        <v>130</v>
      </c>
      <c r="C23" s="6" t="n">
        <v>84072</v>
      </c>
      <c r="E23" t="n"/>
      <c r="G23" s="6" t="n">
        <v>84072</v>
      </c>
      <c r="I23" t="n"/>
      <c r="K23" s="6" t="n">
        <v>90182</v>
      </c>
    </row>
    <row r="24" spans="1:11">
      <c r="A24" s="4" t="s">
        <v>548</v>
      </c>
      <c r="B24" s="4" t="s">
        <v>130</v>
      </c>
      <c r="C24" s="6" t="n">
        <v>82079</v>
      </c>
      <c r="E24" t="n"/>
      <c r="G24" s="6" t="n">
        <v>82079</v>
      </c>
      <c r="I24" t="n"/>
      <c r="K24" s="6" t="n">
        <v>89131</v>
      </c>
    </row>
    <row r="25" spans="1:11">
      <c r="A25" s="4" t="s">
        <v>549</v>
      </c>
      <c r="B25" s="4" t="s">
        <v>130</v>
      </c>
      <c r="C25" s="6" t="n">
        <v>85940</v>
      </c>
      <c r="E25" t="n"/>
      <c r="G25" s="6" t="n">
        <v>85940</v>
      </c>
      <c r="I25" t="n"/>
      <c r="K25" s="6" t="n">
        <v>93926</v>
      </c>
    </row>
    <row r="26" spans="1:11">
      <c r="A26" s="4" t="s">
        <v>550</v>
      </c>
      <c r="B26" s="4" t="s">
        <v>130</v>
      </c>
      <c r="C26" s="6" t="n">
        <v>10375</v>
      </c>
      <c r="E26" t="n"/>
      <c r="G26" s="6" t="n">
        <v>10375</v>
      </c>
      <c r="I26" t="n"/>
      <c r="K26" s="6" t="n">
        <v>10983</v>
      </c>
    </row>
    <row r="27" spans="1:11">
      <c r="A27" s="4" t="s">
        <v>446</v>
      </c>
      <c r="B27" s="4" t="s">
        <v>130</v>
      </c>
      <c r="C27" s="6" t="n">
        <v>330</v>
      </c>
      <c r="E27" t="n"/>
      <c r="G27" s="6" t="n">
        <v>330</v>
      </c>
      <c r="I27" t="n"/>
      <c r="K27" s="6" t="n">
        <v>338</v>
      </c>
    </row>
    <row r="28" spans="1:11">
      <c r="A28" s="3" t="s">
        <v>551</v>
      </c>
      <c r="E28" t="n"/>
      <c r="I28" t="n"/>
    </row>
    <row r="29" spans="1:11">
      <c r="A29" s="4" t="s">
        <v>552</v>
      </c>
      <c r="C29" s="6" t="n">
        <v>696</v>
      </c>
      <c r="D29" s="4" t="s">
        <v>527</v>
      </c>
      <c r="E29" s="7" t="n">
        <v>8011</v>
      </c>
      <c r="G29" s="6" t="n">
        <v>1669</v>
      </c>
      <c r="H29" s="4" t="s">
        <v>528</v>
      </c>
      <c r="I29" s="7" t="n">
        <v>8854</v>
      </c>
    </row>
    <row r="30" spans="1:11">
      <c r="A30" s="4" t="s">
        <v>553</v>
      </c>
      <c r="C30" s="6" t="n">
        <v>6</v>
      </c>
      <c r="D30" s="4" t="s">
        <v>527</v>
      </c>
      <c r="E30" s="6" t="n">
        <v>130</v>
      </c>
      <c r="G30" s="6" t="n">
        <v>43</v>
      </c>
      <c r="H30" s="4" t="s">
        <v>528</v>
      </c>
      <c r="I30" s="6" t="n">
        <v>428</v>
      </c>
    </row>
    <row r="31" spans="1:11">
      <c r="A31" s="4" t="s">
        <v>554</v>
      </c>
      <c r="C31" s="6" t="n">
        <v>83676</v>
      </c>
      <c r="D31" s="4" t="s">
        <v>527</v>
      </c>
      <c r="E31" s="6" t="n">
        <v>97669</v>
      </c>
      <c r="G31" s="6" t="n">
        <v>84839</v>
      </c>
      <c r="H31" s="4" t="s">
        <v>528</v>
      </c>
      <c r="I31" s="6" t="n">
        <v>99669</v>
      </c>
    </row>
    <row r="32" spans="1:11">
      <c r="A32" s="4" t="s">
        <v>555</v>
      </c>
      <c r="C32" s="6" t="n">
        <v>902</v>
      </c>
      <c r="D32" s="4" t="s">
        <v>527</v>
      </c>
      <c r="E32" s="6" t="n">
        <v>1016</v>
      </c>
      <c r="G32" s="6" t="n">
        <v>2710</v>
      </c>
      <c r="H32" s="4" t="s">
        <v>528</v>
      </c>
      <c r="I32" s="6" t="n">
        <v>3085</v>
      </c>
    </row>
    <row r="33" spans="1:11">
      <c r="A33" s="4" t="s">
        <v>556</v>
      </c>
      <c r="C33" s="6" t="n">
        <v>84372</v>
      </c>
      <c r="D33" s="4" t="s">
        <v>527</v>
      </c>
      <c r="E33" s="6" t="n">
        <v>105680</v>
      </c>
      <c r="G33" s="6" t="n">
        <v>86508</v>
      </c>
      <c r="H33" s="4" t="s">
        <v>528</v>
      </c>
      <c r="I33" s="6" t="n">
        <v>108523</v>
      </c>
    </row>
    <row r="34" spans="1:11">
      <c r="A34" s="4" t="s">
        <v>557</v>
      </c>
      <c r="C34" s="6" t="n">
        <v>908</v>
      </c>
      <c r="D34" s="4" t="s">
        <v>527</v>
      </c>
      <c r="E34" s="6" t="n">
        <v>1146</v>
      </c>
      <c r="G34" s="6" t="n">
        <v>2753</v>
      </c>
      <c r="H34" s="4" t="s">
        <v>528</v>
      </c>
      <c r="I34" s="6" t="n">
        <v>3513</v>
      </c>
    </row>
    <row r="35" spans="1:11">
      <c r="A35" s="4" t="s">
        <v>466</v>
      </c>
      <c r="E35" t="n"/>
      <c r="I35" t="n"/>
    </row>
    <row r="36" spans="1:11">
      <c r="A36" s="3" t="s">
        <v>542</v>
      </c>
      <c r="E36" t="n"/>
      <c r="I36" t="n"/>
    </row>
    <row r="37" spans="1:11">
      <c r="A37" s="4" t="s">
        <v>543</v>
      </c>
      <c r="B37" s="4" t="s">
        <v>130</v>
      </c>
      <c r="C37" s="6" t="n">
        <v>541</v>
      </c>
      <c r="E37" t="n"/>
      <c r="G37" s="6" t="n">
        <v>541</v>
      </c>
      <c r="I37" t="n"/>
      <c r="K37" s="6" t="n">
        <v>641</v>
      </c>
    </row>
    <row r="38" spans="1:11">
      <c r="A38" s="4" t="s">
        <v>544</v>
      </c>
      <c r="B38" s="4" t="s">
        <v>130</v>
      </c>
      <c r="C38" s="6" t="n">
        <v>787</v>
      </c>
      <c r="E38" t="n"/>
      <c r="G38" s="6" t="n">
        <v>787</v>
      </c>
      <c r="I38" t="n"/>
      <c r="K38" s="6" t="n">
        <v>851</v>
      </c>
    </row>
    <row r="39" spans="1:11">
      <c r="A39" s="4" t="s">
        <v>545</v>
      </c>
      <c r="B39" s="4" t="s">
        <v>130</v>
      </c>
      <c r="C39" s="6" t="n">
        <v>0</v>
      </c>
      <c r="E39" t="n"/>
      <c r="G39" s="6" t="n">
        <v>0</v>
      </c>
      <c r="I39" t="n"/>
      <c r="K39" s="6" t="n">
        <v>0</v>
      </c>
    </row>
    <row r="40" spans="1:11">
      <c r="A40" s="4" t="s">
        <v>546</v>
      </c>
      <c r="B40" s="4" t="s">
        <v>130</v>
      </c>
      <c r="C40" s="6" t="n">
        <v>7813</v>
      </c>
      <c r="E40" t="n"/>
      <c r="G40" s="6" t="n">
        <v>7813</v>
      </c>
      <c r="I40" t="n"/>
      <c r="K40" s="6" t="n">
        <v>8377</v>
      </c>
    </row>
    <row r="41" spans="1:11">
      <c r="A41" s="4" t="s">
        <v>547</v>
      </c>
      <c r="B41" s="4" t="s">
        <v>130</v>
      </c>
      <c r="C41" s="6" t="n">
        <v>7951</v>
      </c>
      <c r="E41" t="n"/>
      <c r="G41" s="6" t="n">
        <v>7951</v>
      </c>
      <c r="I41" t="n"/>
      <c r="K41" s="6" t="n">
        <v>9232</v>
      </c>
    </row>
    <row r="42" spans="1:11">
      <c r="A42" s="4" t="s">
        <v>548</v>
      </c>
      <c r="B42" s="4" t="s">
        <v>130</v>
      </c>
      <c r="C42" s="6" t="n">
        <v>8354</v>
      </c>
      <c r="E42" t="n"/>
      <c r="G42" s="6" t="n">
        <v>8354</v>
      </c>
      <c r="I42" t="n"/>
      <c r="K42" s="6" t="n">
        <v>9018</v>
      </c>
    </row>
    <row r="43" spans="1:11">
      <c r="A43" s="4" t="s">
        <v>549</v>
      </c>
      <c r="B43" s="4" t="s">
        <v>130</v>
      </c>
      <c r="C43" s="6" t="n">
        <v>8738</v>
      </c>
      <c r="E43" t="n"/>
      <c r="G43" s="6" t="n">
        <v>8738</v>
      </c>
      <c r="I43" t="n"/>
      <c r="K43" s="6" t="n">
        <v>10083</v>
      </c>
    </row>
    <row r="44" spans="1:11">
      <c r="A44" s="4" t="s">
        <v>550</v>
      </c>
      <c r="B44" s="4" t="s">
        <v>130</v>
      </c>
      <c r="C44" s="6" t="n">
        <v>561</v>
      </c>
      <c r="E44" t="n"/>
      <c r="G44" s="6" t="n">
        <v>561</v>
      </c>
      <c r="I44" t="n"/>
      <c r="K44" s="6" t="n">
        <v>516</v>
      </c>
    </row>
    <row r="45" spans="1:11">
      <c r="A45" s="3" t="s">
        <v>551</v>
      </c>
      <c r="E45" t="n"/>
      <c r="I45" t="n"/>
    </row>
    <row r="46" spans="1:11">
      <c r="A46" s="4" t="s">
        <v>552</v>
      </c>
      <c r="C46" s="6" t="n">
        <v>551</v>
      </c>
      <c r="D46" s="4" t="s">
        <v>527</v>
      </c>
      <c r="E46" s="6" t="n">
        <v>5133</v>
      </c>
      <c r="G46" s="6" t="n">
        <v>632</v>
      </c>
      <c r="H46" s="4" t="s">
        <v>528</v>
      </c>
      <c r="I46" s="6" t="n">
        <v>5490</v>
      </c>
    </row>
    <row r="47" spans="1:11">
      <c r="A47" s="4" t="s">
        <v>553</v>
      </c>
      <c r="C47" s="6" t="n">
        <v>0</v>
      </c>
      <c r="D47" s="4" t="s">
        <v>527</v>
      </c>
      <c r="E47" s="6" t="n">
        <v>45</v>
      </c>
      <c r="G47" s="6" t="n">
        <v>2</v>
      </c>
      <c r="H47" s="4" t="s">
        <v>528</v>
      </c>
      <c r="I47" s="6" t="n">
        <v>170</v>
      </c>
    </row>
    <row r="48" spans="1:11">
      <c r="A48" s="4" t="s">
        <v>554</v>
      </c>
      <c r="C48" s="6" t="n">
        <v>8000</v>
      </c>
      <c r="D48" s="4" t="s">
        <v>527</v>
      </c>
      <c r="E48" s="6" t="n">
        <v>14655</v>
      </c>
      <c r="G48" s="6" t="n">
        <v>8153</v>
      </c>
      <c r="H48" s="4" t="s">
        <v>528</v>
      </c>
      <c r="I48" s="6" t="n">
        <v>13752</v>
      </c>
    </row>
    <row r="49" spans="1:11">
      <c r="A49" s="4" t="s">
        <v>555</v>
      </c>
      <c r="C49" s="6" t="n">
        <v>111</v>
      </c>
      <c r="D49" s="4" t="s">
        <v>527</v>
      </c>
      <c r="E49" s="6" t="n">
        <v>154</v>
      </c>
      <c r="G49" s="6" t="n">
        <v>318</v>
      </c>
      <c r="H49" s="4" t="s">
        <v>528</v>
      </c>
      <c r="I49" s="6" t="n">
        <v>452</v>
      </c>
    </row>
    <row r="50" spans="1:11">
      <c r="A50" s="4" t="s">
        <v>556</v>
      </c>
      <c r="C50" s="6" t="n">
        <v>8551</v>
      </c>
      <c r="D50" s="4" t="s">
        <v>527</v>
      </c>
      <c r="E50" s="6" t="n">
        <v>19788</v>
      </c>
      <c r="G50" s="6" t="n">
        <v>8785</v>
      </c>
      <c r="H50" s="4" t="s">
        <v>528</v>
      </c>
      <c r="I50" s="6" t="n">
        <v>19242</v>
      </c>
    </row>
    <row r="51" spans="1:11">
      <c r="A51" s="4" t="s">
        <v>557</v>
      </c>
      <c r="C51" s="6" t="n">
        <v>111</v>
      </c>
      <c r="D51" s="4" t="s">
        <v>527</v>
      </c>
      <c r="E51" s="6" t="n">
        <v>199</v>
      </c>
      <c r="G51" s="6" t="n">
        <v>320</v>
      </c>
      <c r="H51" s="4" t="s">
        <v>528</v>
      </c>
      <c r="I51" s="6" t="n">
        <v>622</v>
      </c>
    </row>
    <row r="52" spans="1:11">
      <c r="A52" s="4" t="s">
        <v>470</v>
      </c>
      <c r="E52" t="n"/>
      <c r="I52" t="n"/>
    </row>
    <row r="53" spans="1:11">
      <c r="A53" s="3" t="s">
        <v>542</v>
      </c>
      <c r="E53" t="n"/>
      <c r="I53" t="n"/>
    </row>
    <row r="54" spans="1:11">
      <c r="A54" s="4" t="s">
        <v>543</v>
      </c>
      <c r="B54" s="4" t="s">
        <v>130</v>
      </c>
      <c r="C54" s="6" t="n">
        <v>133</v>
      </c>
      <c r="E54" t="n"/>
      <c r="G54" s="6" t="n">
        <v>133</v>
      </c>
      <c r="I54" t="n"/>
      <c r="K54" s="6" t="n">
        <v>818</v>
      </c>
    </row>
    <row r="55" spans="1:11">
      <c r="A55" s="4" t="s">
        <v>544</v>
      </c>
      <c r="B55" s="4" t="s">
        <v>130</v>
      </c>
      <c r="C55" s="6" t="n">
        <v>709</v>
      </c>
      <c r="E55" t="n"/>
      <c r="G55" s="6" t="n">
        <v>709</v>
      </c>
      <c r="I55" t="n"/>
      <c r="K55" s="6" t="n">
        <v>1393</v>
      </c>
    </row>
    <row r="56" spans="1:11">
      <c r="A56" s="4" t="s">
        <v>545</v>
      </c>
      <c r="B56" s="4" t="s">
        <v>130</v>
      </c>
      <c r="C56" s="6" t="n">
        <v>0</v>
      </c>
      <c r="E56" t="n"/>
      <c r="G56" s="6" t="n">
        <v>0</v>
      </c>
      <c r="I56" t="n"/>
      <c r="K56" s="6" t="n">
        <v>0</v>
      </c>
    </row>
    <row r="57" spans="1:11">
      <c r="A57" s="4" t="s">
        <v>546</v>
      </c>
      <c r="B57" s="4" t="s">
        <v>130</v>
      </c>
      <c r="C57" s="6" t="n">
        <v>389</v>
      </c>
      <c r="E57" t="n"/>
      <c r="G57" s="6" t="n">
        <v>389</v>
      </c>
      <c r="I57" t="n"/>
      <c r="K57" s="6" t="n">
        <v>1690</v>
      </c>
    </row>
    <row r="58" spans="1:11">
      <c r="A58" s="4" t="s">
        <v>547</v>
      </c>
      <c r="B58" s="4" t="s">
        <v>130</v>
      </c>
      <c r="C58" s="6" t="n">
        <v>391</v>
      </c>
      <c r="E58" t="n"/>
      <c r="G58" s="6" t="n">
        <v>391</v>
      </c>
      <c r="I58" t="n"/>
      <c r="K58" s="6" t="n">
        <v>1778</v>
      </c>
    </row>
    <row r="59" spans="1:11">
      <c r="A59" s="4" t="s">
        <v>548</v>
      </c>
      <c r="B59" s="4" t="s">
        <v>130</v>
      </c>
      <c r="C59" s="6" t="n">
        <v>522</v>
      </c>
      <c r="E59" t="n"/>
      <c r="G59" s="6" t="n">
        <v>522</v>
      </c>
      <c r="I59" t="n"/>
      <c r="K59" s="6" t="n">
        <v>2508</v>
      </c>
    </row>
    <row r="60" spans="1:11">
      <c r="A60" s="4" t="s">
        <v>549</v>
      </c>
      <c r="B60" s="4" t="s">
        <v>130</v>
      </c>
      <c r="C60" s="6" t="n">
        <v>1100</v>
      </c>
      <c r="E60" t="n"/>
      <c r="G60" s="6" t="n">
        <v>1100</v>
      </c>
      <c r="I60" t="n"/>
      <c r="K60" s="6" t="n">
        <v>3171</v>
      </c>
    </row>
    <row r="61" spans="1:11">
      <c r="A61" s="4" t="s">
        <v>550</v>
      </c>
      <c r="B61" s="4" t="s">
        <v>130</v>
      </c>
      <c r="C61" s="6" t="n">
        <v>67</v>
      </c>
      <c r="E61" t="n"/>
      <c r="G61" s="6" t="n">
        <v>67</v>
      </c>
      <c r="I61" t="n"/>
      <c r="K61" s="6" t="n">
        <v>296</v>
      </c>
    </row>
    <row r="62" spans="1:11">
      <c r="A62" s="3" t="s">
        <v>551</v>
      </c>
      <c r="E62" t="n"/>
      <c r="I62" t="n"/>
    </row>
    <row r="63" spans="1:11">
      <c r="A63" s="4" t="s">
        <v>552</v>
      </c>
      <c r="C63" s="6" t="n">
        <v>133</v>
      </c>
      <c r="D63" s="4" t="s">
        <v>527</v>
      </c>
      <c r="E63" s="6" t="n">
        <v>932</v>
      </c>
      <c r="G63" s="6" t="n">
        <v>405</v>
      </c>
      <c r="H63" s="4" t="s">
        <v>528</v>
      </c>
      <c r="I63" s="6" t="n">
        <v>986</v>
      </c>
    </row>
    <row r="64" spans="1:11">
      <c r="A64" s="4" t="s">
        <v>553</v>
      </c>
      <c r="C64" s="6" t="n">
        <v>0</v>
      </c>
      <c r="D64" s="4" t="s">
        <v>527</v>
      </c>
      <c r="E64" s="6" t="n">
        <v>14</v>
      </c>
      <c r="G64" s="6" t="n">
        <v>7</v>
      </c>
      <c r="H64" s="4" t="s">
        <v>528</v>
      </c>
      <c r="I64" s="6" t="n">
        <v>57</v>
      </c>
    </row>
    <row r="65" spans="1:11">
      <c r="A65" s="4" t="s">
        <v>554</v>
      </c>
      <c r="C65" s="6" t="n">
        <v>1117</v>
      </c>
      <c r="D65" s="4" t="s">
        <v>527</v>
      </c>
      <c r="E65" s="6" t="n">
        <v>1993</v>
      </c>
      <c r="G65" s="6" t="n">
        <v>1352</v>
      </c>
      <c r="H65" s="4" t="s">
        <v>528</v>
      </c>
      <c r="I65" s="6" t="n">
        <v>2351</v>
      </c>
    </row>
    <row r="66" spans="1:11">
      <c r="A66" s="4" t="s">
        <v>555</v>
      </c>
      <c r="C66" s="6" t="n">
        <v>3</v>
      </c>
      <c r="D66" s="4" t="s">
        <v>527</v>
      </c>
      <c r="E66" s="6" t="n">
        <v>2</v>
      </c>
      <c r="G66" s="6" t="n">
        <v>29</v>
      </c>
      <c r="H66" s="4" t="s">
        <v>528</v>
      </c>
      <c r="I66" s="6" t="n">
        <v>35</v>
      </c>
    </row>
    <row r="67" spans="1:11">
      <c r="A67" s="4" t="s">
        <v>556</v>
      </c>
      <c r="C67" s="6" t="n">
        <v>1250</v>
      </c>
      <c r="D67" s="4" t="s">
        <v>527</v>
      </c>
      <c r="E67" s="6" t="n">
        <v>2925</v>
      </c>
      <c r="G67" s="6" t="n">
        <v>1757</v>
      </c>
      <c r="H67" s="4" t="s">
        <v>528</v>
      </c>
      <c r="I67" s="6" t="n">
        <v>3337</v>
      </c>
    </row>
    <row r="68" spans="1:11">
      <c r="A68" s="4" t="s">
        <v>557</v>
      </c>
      <c r="C68" s="6" t="n">
        <v>3</v>
      </c>
      <c r="D68" s="4" t="s">
        <v>527</v>
      </c>
      <c r="E68" s="6" t="n">
        <v>16</v>
      </c>
      <c r="G68" s="6" t="n">
        <v>36</v>
      </c>
      <c r="H68" s="4" t="s">
        <v>528</v>
      </c>
      <c r="I68" s="6" t="n">
        <v>92</v>
      </c>
    </row>
    <row r="69" spans="1:11">
      <c r="A69" s="4" t="s">
        <v>474</v>
      </c>
      <c r="E69" t="n"/>
      <c r="I69" t="n"/>
    </row>
    <row r="70" spans="1:11">
      <c r="A70" s="3" t="s">
        <v>542</v>
      </c>
      <c r="E70" t="n"/>
      <c r="I70" t="n"/>
    </row>
    <row r="71" spans="1:11">
      <c r="A71" s="4" t="s">
        <v>543</v>
      </c>
      <c r="B71" s="4" t="s">
        <v>130</v>
      </c>
      <c r="C71" s="6" t="n">
        <v>0</v>
      </c>
      <c r="E71" t="n"/>
      <c r="G71" s="6" t="n">
        <v>0</v>
      </c>
      <c r="I71" t="n"/>
      <c r="K71" s="6" t="n">
        <v>1245</v>
      </c>
    </row>
    <row r="72" spans="1:11">
      <c r="A72" s="4" t="s">
        <v>544</v>
      </c>
      <c r="B72" s="4" t="s">
        <v>130</v>
      </c>
      <c r="C72" s="6" t="n">
        <v>0</v>
      </c>
      <c r="E72" t="n"/>
      <c r="G72" s="6" t="n">
        <v>0</v>
      </c>
      <c r="I72" t="n"/>
      <c r="K72" s="6" t="n">
        <v>1241</v>
      </c>
    </row>
    <row r="73" spans="1:11">
      <c r="A73" s="4" t="s">
        <v>545</v>
      </c>
      <c r="B73" s="4" t="s">
        <v>130</v>
      </c>
      <c r="C73" s="6" t="n">
        <v>0</v>
      </c>
      <c r="E73" t="n"/>
      <c r="G73" s="6" t="n">
        <v>0</v>
      </c>
      <c r="I73" t="n"/>
      <c r="K73" s="6" t="n">
        <v>0</v>
      </c>
    </row>
    <row r="74" spans="1:11">
      <c r="A74" s="4" t="s">
        <v>546</v>
      </c>
      <c r="B74" s="4" t="s">
        <v>130</v>
      </c>
      <c r="C74" s="6" t="n">
        <v>7211</v>
      </c>
      <c r="E74" t="n"/>
      <c r="G74" s="6" t="n">
        <v>7211</v>
      </c>
      <c r="I74" t="n"/>
      <c r="K74" s="6" t="n">
        <v>4097</v>
      </c>
    </row>
    <row r="75" spans="1:11">
      <c r="A75" s="4" t="s">
        <v>547</v>
      </c>
      <c r="B75" s="4" t="s">
        <v>130</v>
      </c>
      <c r="C75" s="6" t="n">
        <v>7566</v>
      </c>
      <c r="E75" t="n"/>
      <c r="G75" s="6" t="n">
        <v>7566</v>
      </c>
      <c r="I75" t="n"/>
      <c r="K75" s="6" t="n">
        <v>4439</v>
      </c>
    </row>
    <row r="76" spans="1:11">
      <c r="A76" s="4" t="s">
        <v>548</v>
      </c>
      <c r="B76" s="4" t="s">
        <v>130</v>
      </c>
      <c r="C76" s="6" t="n">
        <v>7211</v>
      </c>
      <c r="E76" t="n"/>
      <c r="G76" s="6" t="n">
        <v>7211</v>
      </c>
      <c r="I76" t="n"/>
      <c r="K76" s="6" t="n">
        <v>5342</v>
      </c>
    </row>
    <row r="77" spans="1:11">
      <c r="A77" s="4" t="s">
        <v>549</v>
      </c>
      <c r="B77" s="4" t="s">
        <v>130</v>
      </c>
      <c r="C77" s="6" t="n">
        <v>7566</v>
      </c>
      <c r="E77" t="n"/>
      <c r="G77" s="6" t="n">
        <v>7566</v>
      </c>
      <c r="I77" t="n"/>
      <c r="K77" s="6" t="n">
        <v>5680</v>
      </c>
    </row>
    <row r="78" spans="1:11">
      <c r="A78" s="4" t="s">
        <v>550</v>
      </c>
      <c r="B78" s="4" t="s">
        <v>130</v>
      </c>
      <c r="C78" s="6" t="n">
        <v>2697</v>
      </c>
      <c r="E78" t="n"/>
      <c r="G78" s="6" t="n">
        <v>2697</v>
      </c>
      <c r="I78" t="n"/>
      <c r="K78" s="6" t="n">
        <v>1896</v>
      </c>
    </row>
    <row r="79" spans="1:11">
      <c r="A79" s="3" t="s">
        <v>551</v>
      </c>
      <c r="E79" t="n"/>
      <c r="I79" t="n"/>
    </row>
    <row r="80" spans="1:11">
      <c r="A80" s="4" t="s">
        <v>552</v>
      </c>
      <c r="C80" s="6" t="n">
        <v>0</v>
      </c>
      <c r="D80" s="4" t="s">
        <v>527</v>
      </c>
      <c r="E80" s="6" t="n">
        <v>1922</v>
      </c>
      <c r="G80" s="6" t="n">
        <v>616</v>
      </c>
      <c r="H80" s="4" t="s">
        <v>528</v>
      </c>
      <c r="I80" s="6" t="n">
        <v>2345</v>
      </c>
    </row>
    <row r="81" spans="1:11">
      <c r="A81" s="4" t="s">
        <v>553</v>
      </c>
      <c r="C81" s="6" t="n">
        <v>0</v>
      </c>
      <c r="D81" s="4" t="s">
        <v>527</v>
      </c>
      <c r="E81" s="6" t="n">
        <v>68</v>
      </c>
      <c r="G81" s="6" t="n">
        <v>21</v>
      </c>
      <c r="H81" s="4" t="s">
        <v>528</v>
      </c>
      <c r="I81" s="6" t="n">
        <v>195</v>
      </c>
    </row>
    <row r="82" spans="1:11">
      <c r="A82" s="4" t="s">
        <v>554</v>
      </c>
      <c r="C82" s="6" t="n">
        <v>7145</v>
      </c>
      <c r="D82" s="4" t="s">
        <v>527</v>
      </c>
      <c r="E82" s="6" t="n">
        <v>6431</v>
      </c>
      <c r="G82" s="6" t="n">
        <v>5929</v>
      </c>
      <c r="H82" s="4" t="s">
        <v>528</v>
      </c>
      <c r="I82" s="6" t="n">
        <v>7304</v>
      </c>
    </row>
    <row r="83" spans="1:11">
      <c r="A83" s="4" t="s">
        <v>555</v>
      </c>
      <c r="C83" s="6" t="n">
        <v>69</v>
      </c>
      <c r="D83" s="4" t="s">
        <v>527</v>
      </c>
      <c r="E83" s="6" t="n">
        <v>37</v>
      </c>
      <c r="G83" s="6" t="n">
        <v>151</v>
      </c>
      <c r="H83" s="4" t="s">
        <v>528</v>
      </c>
      <c r="I83" s="6" t="n">
        <v>117</v>
      </c>
    </row>
    <row r="84" spans="1:11">
      <c r="A84" s="4" t="s">
        <v>556</v>
      </c>
      <c r="C84" s="6" t="n">
        <v>7145</v>
      </c>
      <c r="D84" s="4" t="s">
        <v>527</v>
      </c>
      <c r="E84" s="6" t="n">
        <v>8353</v>
      </c>
      <c r="G84" s="6" t="n">
        <v>6545</v>
      </c>
      <c r="H84" s="4" t="s">
        <v>528</v>
      </c>
      <c r="I84" s="6" t="n">
        <v>9649</v>
      </c>
    </row>
    <row r="85" spans="1:11">
      <c r="A85" s="4" t="s">
        <v>557</v>
      </c>
      <c r="C85" s="6" t="n">
        <v>69</v>
      </c>
      <c r="D85" s="4" t="s">
        <v>527</v>
      </c>
      <c r="E85" s="6" t="n">
        <v>105</v>
      </c>
      <c r="G85" s="6" t="n">
        <v>172</v>
      </c>
      <c r="H85" s="4" t="s">
        <v>528</v>
      </c>
      <c r="I85" s="6" t="n">
        <v>312</v>
      </c>
    </row>
    <row r="86" spans="1:11">
      <c r="A86" s="4" t="s">
        <v>478</v>
      </c>
      <c r="E86" t="n"/>
      <c r="I86" t="n"/>
    </row>
    <row r="87" spans="1:11">
      <c r="A87" s="3" t="s">
        <v>542</v>
      </c>
      <c r="E87" t="n"/>
      <c r="I87" t="n"/>
    </row>
    <row r="88" spans="1:11">
      <c r="A88" s="4" t="s">
        <v>543</v>
      </c>
      <c r="B88" s="4" t="s">
        <v>130</v>
      </c>
      <c r="C88" s="6" t="n">
        <v>1</v>
      </c>
      <c r="E88" t="n"/>
      <c r="G88" s="6" t="n">
        <v>1</v>
      </c>
      <c r="I88" t="n"/>
      <c r="K88" s="6" t="n">
        <v>23</v>
      </c>
    </row>
    <row r="89" spans="1:11">
      <c r="A89" s="4" t="s">
        <v>544</v>
      </c>
      <c r="B89" s="4" t="s">
        <v>130</v>
      </c>
      <c r="C89" s="6" t="n">
        <v>305</v>
      </c>
      <c r="E89" t="n"/>
      <c r="G89" s="6" t="n">
        <v>305</v>
      </c>
      <c r="I89" t="n"/>
      <c r="K89" s="6" t="n">
        <v>183</v>
      </c>
    </row>
    <row r="90" spans="1:11">
      <c r="A90" s="4" t="s">
        <v>545</v>
      </c>
      <c r="B90" s="4" t="s">
        <v>130</v>
      </c>
      <c r="C90" s="6" t="n">
        <v>0</v>
      </c>
      <c r="E90" t="n"/>
      <c r="G90" s="6" t="n">
        <v>0</v>
      </c>
      <c r="I90" t="n"/>
      <c r="K90" s="6" t="n">
        <v>0</v>
      </c>
    </row>
    <row r="91" spans="1:11">
      <c r="A91" s="4" t="s">
        <v>546</v>
      </c>
      <c r="B91" s="4" t="s">
        <v>130</v>
      </c>
      <c r="C91" s="6" t="n">
        <v>43038</v>
      </c>
      <c r="E91" t="n"/>
      <c r="G91" s="6" t="n">
        <v>43038</v>
      </c>
      <c r="I91" t="n"/>
      <c r="K91" s="6" t="n">
        <v>47792</v>
      </c>
    </row>
    <row r="92" spans="1:11">
      <c r="A92" s="4" t="s">
        <v>547</v>
      </c>
      <c r="B92" s="4" t="s">
        <v>130</v>
      </c>
      <c r="C92" s="6" t="n">
        <v>44922</v>
      </c>
      <c r="E92" t="n"/>
      <c r="G92" s="6" t="n">
        <v>44922</v>
      </c>
      <c r="I92" t="n"/>
      <c r="K92" s="6" t="n">
        <v>49808</v>
      </c>
    </row>
    <row r="93" spans="1:11">
      <c r="A93" s="4" t="s">
        <v>548</v>
      </c>
      <c r="B93" s="4" t="s">
        <v>130</v>
      </c>
      <c r="C93" s="6" t="n">
        <v>43039</v>
      </c>
      <c r="E93" t="n"/>
      <c r="G93" s="6" t="n">
        <v>43039</v>
      </c>
      <c r="I93" t="n"/>
      <c r="K93" s="6" t="n">
        <v>47815</v>
      </c>
    </row>
    <row r="94" spans="1:11">
      <c r="A94" s="4" t="s">
        <v>549</v>
      </c>
      <c r="B94" s="4" t="s">
        <v>130</v>
      </c>
      <c r="C94" s="6" t="n">
        <v>45227</v>
      </c>
      <c r="E94" t="n"/>
      <c r="G94" s="6" t="n">
        <v>45227</v>
      </c>
      <c r="I94" t="n"/>
      <c r="K94" s="6" t="n">
        <v>49991</v>
      </c>
    </row>
    <row r="95" spans="1:11">
      <c r="A95" s="4" t="s">
        <v>550</v>
      </c>
      <c r="B95" s="4" t="s">
        <v>130</v>
      </c>
      <c r="C95" s="6" t="n">
        <v>4173</v>
      </c>
      <c r="E95" t="n"/>
      <c r="G95" s="6" t="n">
        <v>4173</v>
      </c>
      <c r="I95" t="n"/>
      <c r="K95" s="6" t="n">
        <v>5132</v>
      </c>
    </row>
    <row r="96" spans="1:11">
      <c r="A96" s="3" t="s">
        <v>551</v>
      </c>
      <c r="E96" t="n"/>
      <c r="I96" t="n"/>
    </row>
    <row r="97" spans="1:11">
      <c r="A97" s="4" t="s">
        <v>552</v>
      </c>
      <c r="C97" s="6" t="n">
        <v>12</v>
      </c>
      <c r="D97" s="4" t="s">
        <v>527</v>
      </c>
      <c r="E97" s="6" t="n">
        <v>24</v>
      </c>
      <c r="G97" s="6" t="n">
        <v>12</v>
      </c>
      <c r="H97" s="4" t="s">
        <v>528</v>
      </c>
      <c r="I97" s="6" t="n">
        <v>18</v>
      </c>
    </row>
    <row r="98" spans="1:11">
      <c r="A98" s="4" t="s">
        <v>553</v>
      </c>
      <c r="C98" s="6" t="n">
        <v>3</v>
      </c>
      <c r="D98" s="4" t="s">
        <v>527</v>
      </c>
      <c r="E98" s="6" t="n">
        <v>3</v>
      </c>
      <c r="G98" s="6" t="n">
        <v>9</v>
      </c>
      <c r="H98" s="4" t="s">
        <v>528</v>
      </c>
      <c r="I98" s="6" t="n">
        <v>5</v>
      </c>
    </row>
    <row r="99" spans="1:11">
      <c r="A99" s="4" t="s">
        <v>554</v>
      </c>
      <c r="C99" s="6" t="n">
        <v>44256</v>
      </c>
      <c r="D99" s="4" t="s">
        <v>527</v>
      </c>
      <c r="E99" s="6" t="n">
        <v>49706</v>
      </c>
      <c r="G99" s="6" t="n">
        <v>45728</v>
      </c>
      <c r="H99" s="4" t="s">
        <v>528</v>
      </c>
      <c r="I99" s="6" t="n">
        <v>51078</v>
      </c>
    </row>
    <row r="100" spans="1:11">
      <c r="A100" s="4" t="s">
        <v>555</v>
      </c>
      <c r="C100" s="6" t="n">
        <v>470</v>
      </c>
      <c r="D100" s="4" t="s">
        <v>527</v>
      </c>
      <c r="E100" s="6" t="n">
        <v>554</v>
      </c>
      <c r="G100" s="6" t="n">
        <v>1447</v>
      </c>
      <c r="H100" s="4" t="s">
        <v>528</v>
      </c>
      <c r="I100" s="6" t="n">
        <v>1644</v>
      </c>
    </row>
    <row r="101" spans="1:11">
      <c r="A101" s="4" t="s">
        <v>556</v>
      </c>
      <c r="C101" s="6" t="n">
        <v>44268</v>
      </c>
      <c r="D101" s="4" t="s">
        <v>527</v>
      </c>
      <c r="E101" s="6" t="n">
        <v>49730</v>
      </c>
      <c r="G101" s="6" t="n">
        <v>45740</v>
      </c>
      <c r="H101" s="4" t="s">
        <v>528</v>
      </c>
      <c r="I101" s="6" t="n">
        <v>51096</v>
      </c>
    </row>
    <row r="102" spans="1:11">
      <c r="A102" s="4" t="s">
        <v>557</v>
      </c>
      <c r="C102" s="6" t="n">
        <v>473</v>
      </c>
      <c r="D102" s="4" t="s">
        <v>527</v>
      </c>
      <c r="E102" s="6" t="n">
        <v>557</v>
      </c>
      <c r="G102" s="6" t="n">
        <v>1456</v>
      </c>
      <c r="H102" s="4" t="s">
        <v>528</v>
      </c>
      <c r="I102" s="6" t="n">
        <v>1649</v>
      </c>
    </row>
    <row r="103" spans="1:11">
      <c r="A103" s="4" t="s">
        <v>482</v>
      </c>
      <c r="E103" t="n"/>
      <c r="I103" t="n"/>
    </row>
    <row r="104" spans="1:11">
      <c r="A104" s="3" t="s">
        <v>542</v>
      </c>
      <c r="E104" t="n"/>
      <c r="I104" t="n"/>
    </row>
    <row r="105" spans="1:11">
      <c r="A105" s="4" t="s">
        <v>543</v>
      </c>
      <c r="B105" s="4" t="s">
        <v>130</v>
      </c>
      <c r="C105" s="6" t="n">
        <v>0</v>
      </c>
      <c r="E105" t="n"/>
      <c r="G105" s="6" t="n">
        <v>0</v>
      </c>
      <c r="I105" t="n"/>
      <c r="K105" s="6" t="n">
        <v>0</v>
      </c>
    </row>
    <row r="106" spans="1:11">
      <c r="A106" s="4" t="s">
        <v>544</v>
      </c>
      <c r="B106" s="4" t="s">
        <v>130</v>
      </c>
      <c r="C106" s="6" t="n">
        <v>0</v>
      </c>
      <c r="E106" t="n"/>
      <c r="G106" s="6" t="n">
        <v>0</v>
      </c>
      <c r="I106" t="n"/>
      <c r="K106" s="6" t="n">
        <v>0</v>
      </c>
    </row>
    <row r="107" spans="1:11">
      <c r="A107" s="4" t="s">
        <v>545</v>
      </c>
      <c r="B107" s="4" t="s">
        <v>130</v>
      </c>
      <c r="C107" s="6" t="n">
        <v>0</v>
      </c>
      <c r="E107" t="n"/>
      <c r="G107" s="6" t="n">
        <v>0</v>
      </c>
      <c r="I107" t="n"/>
      <c r="K107" s="6" t="n">
        <v>0</v>
      </c>
    </row>
    <row r="108" spans="1:11">
      <c r="A108" s="4" t="s">
        <v>546</v>
      </c>
      <c r="B108" s="4" t="s">
        <v>130</v>
      </c>
      <c r="C108" s="6" t="n">
        <v>17295</v>
      </c>
      <c r="E108" t="n"/>
      <c r="G108" s="6" t="n">
        <v>17295</v>
      </c>
      <c r="I108" t="n"/>
      <c r="K108" s="6" t="n">
        <v>18148</v>
      </c>
    </row>
    <row r="109" spans="1:11">
      <c r="A109" s="4" t="s">
        <v>547</v>
      </c>
      <c r="B109" s="4" t="s">
        <v>130</v>
      </c>
      <c r="C109" s="6" t="n">
        <v>17327</v>
      </c>
      <c r="E109" t="n"/>
      <c r="G109" s="6" t="n">
        <v>17327</v>
      </c>
      <c r="I109" t="n"/>
      <c r="K109" s="6" t="n">
        <v>18319</v>
      </c>
    </row>
    <row r="110" spans="1:11">
      <c r="A110" s="4" t="s">
        <v>548</v>
      </c>
      <c r="B110" s="4" t="s">
        <v>130</v>
      </c>
      <c r="C110" s="6" t="n">
        <v>17295</v>
      </c>
      <c r="E110" t="n"/>
      <c r="G110" s="6" t="n">
        <v>17295</v>
      </c>
      <c r="I110" t="n"/>
      <c r="K110" s="6" t="n">
        <v>18148</v>
      </c>
    </row>
    <row r="111" spans="1:11">
      <c r="A111" s="4" t="s">
        <v>549</v>
      </c>
      <c r="B111" s="4" t="s">
        <v>130</v>
      </c>
      <c r="C111" s="6" t="n">
        <v>17327</v>
      </c>
      <c r="E111" t="n"/>
      <c r="G111" s="6" t="n">
        <v>17327</v>
      </c>
      <c r="I111" t="n"/>
      <c r="K111" s="6" t="n">
        <v>18319</v>
      </c>
    </row>
    <row r="112" spans="1:11">
      <c r="A112" s="4" t="s">
        <v>550</v>
      </c>
      <c r="B112" s="4" t="s">
        <v>130</v>
      </c>
      <c r="C112" s="6" t="n">
        <v>2488</v>
      </c>
      <c r="E112" t="n"/>
      <c r="G112" s="6" t="n">
        <v>2488</v>
      </c>
      <c r="I112" t="n"/>
      <c r="K112" s="6" t="n">
        <v>2662</v>
      </c>
    </row>
    <row r="113" spans="1:11">
      <c r="A113" s="3" t="s">
        <v>551</v>
      </c>
      <c r="E113" t="n"/>
      <c r="I113" t="n"/>
    </row>
    <row r="114" spans="1:11">
      <c r="A114" s="4" t="s">
        <v>552</v>
      </c>
      <c r="C114" s="6" t="n">
        <v>0</v>
      </c>
      <c r="D114" s="4" t="s">
        <v>527</v>
      </c>
      <c r="E114" s="6" t="n">
        <v>0</v>
      </c>
      <c r="G114" s="6" t="n">
        <v>0</v>
      </c>
      <c r="H114" s="4" t="s">
        <v>528</v>
      </c>
      <c r="I114" s="6" t="n">
        <v>15</v>
      </c>
    </row>
    <row r="115" spans="1:11">
      <c r="A115" s="4" t="s">
        <v>553</v>
      </c>
      <c r="C115" s="6" t="n">
        <v>0</v>
      </c>
      <c r="D115" s="4" t="s">
        <v>527</v>
      </c>
      <c r="E115" s="6" t="n">
        <v>0</v>
      </c>
      <c r="G115" s="6" t="n">
        <v>0</v>
      </c>
      <c r="H115" s="4" t="s">
        <v>528</v>
      </c>
      <c r="I115" s="6" t="n">
        <v>0</v>
      </c>
    </row>
    <row r="116" spans="1:11">
      <c r="A116" s="4" t="s">
        <v>554</v>
      </c>
      <c r="C116" s="6" t="n">
        <v>17372</v>
      </c>
      <c r="D116" s="4" t="s">
        <v>527</v>
      </c>
      <c r="E116" s="6" t="n">
        <v>18414</v>
      </c>
      <c r="G116" s="6" t="n">
        <v>17705</v>
      </c>
      <c r="H116" s="4" t="s">
        <v>528</v>
      </c>
      <c r="I116" s="6" t="n">
        <v>18523</v>
      </c>
    </row>
    <row r="117" spans="1:11">
      <c r="A117" s="4" t="s">
        <v>555</v>
      </c>
      <c r="C117" s="6" t="n">
        <v>161</v>
      </c>
      <c r="D117" s="4" t="s">
        <v>527</v>
      </c>
      <c r="E117" s="6" t="n">
        <v>163</v>
      </c>
      <c r="G117" s="6" t="n">
        <v>480</v>
      </c>
      <c r="H117" s="4" t="s">
        <v>528</v>
      </c>
      <c r="I117" s="6" t="n">
        <v>507</v>
      </c>
    </row>
    <row r="118" spans="1:11">
      <c r="A118" s="4" t="s">
        <v>556</v>
      </c>
      <c r="C118" s="6" t="n">
        <v>17372</v>
      </c>
      <c r="D118" s="4" t="s">
        <v>527</v>
      </c>
      <c r="E118" s="6" t="n">
        <v>18414</v>
      </c>
      <c r="G118" s="6" t="n">
        <v>17705</v>
      </c>
      <c r="H118" s="4" t="s">
        <v>528</v>
      </c>
      <c r="I118" s="6" t="n">
        <v>18538</v>
      </c>
    </row>
    <row r="119" spans="1:11">
      <c r="A119" s="4" t="s">
        <v>557</v>
      </c>
      <c r="C119" s="6" t="n">
        <v>161</v>
      </c>
      <c r="D119" s="4" t="s">
        <v>527</v>
      </c>
      <c r="E119" s="6" t="n">
        <v>163</v>
      </c>
      <c r="G119" s="6" t="n">
        <v>480</v>
      </c>
      <c r="H119" s="4" t="s">
        <v>528</v>
      </c>
      <c r="I119" s="6" t="n">
        <v>507</v>
      </c>
    </row>
    <row r="120" spans="1:11">
      <c r="A120" s="4" t="s">
        <v>486</v>
      </c>
      <c r="E120" t="n"/>
      <c r="I120" t="n"/>
    </row>
    <row r="121" spans="1:11">
      <c r="A121" s="3" t="s">
        <v>542</v>
      </c>
      <c r="E121" t="n"/>
      <c r="I121" t="n"/>
    </row>
    <row r="122" spans="1:11">
      <c r="A122" s="4" t="s">
        <v>543</v>
      </c>
      <c r="B122" s="4" t="s">
        <v>130</v>
      </c>
      <c r="C122" s="6" t="n">
        <v>0</v>
      </c>
      <c r="E122" t="n"/>
      <c r="G122" s="6" t="n">
        <v>0</v>
      </c>
      <c r="I122" t="n"/>
      <c r="K122" s="6" t="n">
        <v>0</v>
      </c>
    </row>
    <row r="123" spans="1:11">
      <c r="A123" s="4" t="s">
        <v>544</v>
      </c>
      <c r="B123" s="4" t="s">
        <v>130</v>
      </c>
      <c r="C123" s="6" t="n">
        <v>0</v>
      </c>
      <c r="E123" t="n"/>
      <c r="G123" s="6" t="n">
        <v>0</v>
      </c>
      <c r="I123" t="n"/>
      <c r="K123" s="6" t="n">
        <v>0</v>
      </c>
    </row>
    <row r="124" spans="1:11">
      <c r="A124" s="4" t="s">
        <v>545</v>
      </c>
      <c r="B124" s="4" t="s">
        <v>130</v>
      </c>
      <c r="C124" s="6" t="n">
        <v>0</v>
      </c>
      <c r="E124" t="n"/>
      <c r="G124" s="6" t="n">
        <v>0</v>
      </c>
      <c r="I124" t="n"/>
      <c r="K124" s="6" t="n">
        <v>0</v>
      </c>
    </row>
    <row r="125" spans="1:11">
      <c r="A125" s="4" t="s">
        <v>546</v>
      </c>
      <c r="B125" s="4" t="s">
        <v>130</v>
      </c>
      <c r="C125" s="6" t="n">
        <v>239</v>
      </c>
      <c r="E125" t="n"/>
      <c r="G125" s="6" t="n">
        <v>239</v>
      </c>
      <c r="I125" t="n"/>
      <c r="K125" s="6" t="n">
        <v>168</v>
      </c>
    </row>
    <row r="126" spans="1:11">
      <c r="A126" s="4" t="s">
        <v>547</v>
      </c>
      <c r="B126" s="4" t="s">
        <v>130</v>
      </c>
      <c r="C126" s="6" t="n">
        <v>244</v>
      </c>
      <c r="E126" t="n"/>
      <c r="G126" s="6" t="n">
        <v>244</v>
      </c>
      <c r="I126" t="n"/>
      <c r="K126" s="6" t="n">
        <v>172</v>
      </c>
    </row>
    <row r="127" spans="1:11">
      <c r="A127" s="4" t="s">
        <v>548</v>
      </c>
      <c r="B127" s="4" t="s">
        <v>130</v>
      </c>
      <c r="C127" s="6" t="n">
        <v>239</v>
      </c>
      <c r="E127" t="n"/>
      <c r="G127" s="6" t="n">
        <v>239</v>
      </c>
      <c r="I127" t="n"/>
      <c r="K127" s="6" t="n">
        <v>168</v>
      </c>
    </row>
    <row r="128" spans="1:11">
      <c r="A128" s="4" t="s">
        <v>549</v>
      </c>
      <c r="B128" s="4" t="s">
        <v>130</v>
      </c>
      <c r="C128" s="6" t="n">
        <v>244</v>
      </c>
      <c r="E128" t="n"/>
      <c r="G128" s="6" t="n">
        <v>244</v>
      </c>
      <c r="I128" t="n"/>
      <c r="K128" s="6" t="n">
        <v>172</v>
      </c>
    </row>
    <row r="129" spans="1:11">
      <c r="A129" s="4" t="s">
        <v>550</v>
      </c>
      <c r="B129" s="4" t="s">
        <v>130</v>
      </c>
      <c r="C129" s="6" t="n">
        <v>32</v>
      </c>
      <c r="E129" t="n"/>
      <c r="G129" s="6" t="n">
        <v>32</v>
      </c>
      <c r="I129" t="n"/>
      <c r="K129" s="6" t="n">
        <v>9</v>
      </c>
    </row>
    <row r="130" spans="1:11">
      <c r="A130" s="3" t="s">
        <v>551</v>
      </c>
      <c r="E130" t="n"/>
      <c r="I130" t="n"/>
    </row>
    <row r="131" spans="1:11">
      <c r="A131" s="4" t="s">
        <v>552</v>
      </c>
      <c r="C131" s="6" t="n">
        <v>0</v>
      </c>
      <c r="D131" s="4" t="s">
        <v>527</v>
      </c>
      <c r="E131" s="6" t="n">
        <v>0</v>
      </c>
      <c r="G131" s="6" t="n">
        <v>0</v>
      </c>
      <c r="H131" s="4" t="s">
        <v>528</v>
      </c>
      <c r="I131" s="6" t="n">
        <v>0</v>
      </c>
    </row>
    <row r="132" spans="1:11">
      <c r="A132" s="4" t="s">
        <v>553</v>
      </c>
      <c r="C132" s="6" t="n">
        <v>0</v>
      </c>
      <c r="D132" s="4" t="s">
        <v>527</v>
      </c>
      <c r="E132" s="6" t="n">
        <v>0</v>
      </c>
      <c r="G132" s="6" t="n">
        <v>0</v>
      </c>
      <c r="H132" s="4" t="s">
        <v>528</v>
      </c>
      <c r="I132" s="6" t="n">
        <v>0</v>
      </c>
    </row>
    <row r="133" spans="1:11">
      <c r="A133" s="4" t="s">
        <v>554</v>
      </c>
      <c r="C133" s="6" t="n">
        <v>241</v>
      </c>
      <c r="D133" s="4" t="s">
        <v>527</v>
      </c>
      <c r="E133" s="6" t="n">
        <v>157</v>
      </c>
      <c r="G133" s="6" t="n">
        <v>223</v>
      </c>
      <c r="H133" s="4" t="s">
        <v>528</v>
      </c>
      <c r="I133" s="6" t="n">
        <v>159</v>
      </c>
    </row>
    <row r="134" spans="1:11">
      <c r="A134" s="4" t="s">
        <v>555</v>
      </c>
      <c r="C134" s="6" t="n">
        <v>2</v>
      </c>
      <c r="D134" s="4" t="s">
        <v>527</v>
      </c>
      <c r="E134" s="6" t="n">
        <v>2</v>
      </c>
      <c r="G134" s="6" t="n">
        <v>6</v>
      </c>
      <c r="H134" s="4" t="s">
        <v>528</v>
      </c>
      <c r="I134" s="6" t="n">
        <v>6</v>
      </c>
    </row>
    <row r="135" spans="1:11">
      <c r="A135" s="4" t="s">
        <v>556</v>
      </c>
      <c r="C135" s="6" t="n">
        <v>241</v>
      </c>
      <c r="D135" s="4" t="s">
        <v>527</v>
      </c>
      <c r="E135" s="6" t="n">
        <v>157</v>
      </c>
      <c r="G135" s="6" t="n">
        <v>223</v>
      </c>
      <c r="H135" s="4" t="s">
        <v>528</v>
      </c>
      <c r="I135" s="6" t="n">
        <v>159</v>
      </c>
    </row>
    <row r="136" spans="1:11">
      <c r="A136" s="4" t="s">
        <v>557</v>
      </c>
      <c r="C136" s="6" t="n">
        <v>2</v>
      </c>
      <c r="D136" s="4" t="s">
        <v>527</v>
      </c>
      <c r="E136" s="6" t="n">
        <v>2</v>
      </c>
      <c r="G136" s="6" t="n">
        <v>6</v>
      </c>
      <c r="H136" s="4" t="s">
        <v>528</v>
      </c>
      <c r="I136" s="6" t="n">
        <v>6</v>
      </c>
    </row>
    <row r="137" spans="1:11">
      <c r="A137" s="4" t="s">
        <v>490</v>
      </c>
      <c r="E137" t="n"/>
      <c r="I137" t="n"/>
    </row>
    <row r="138" spans="1:11">
      <c r="A138" s="3" t="s">
        <v>542</v>
      </c>
      <c r="E138" t="n"/>
      <c r="I138" t="n"/>
    </row>
    <row r="139" spans="1:11">
      <c r="A139" s="4" t="s">
        <v>543</v>
      </c>
      <c r="B139" s="4" t="s">
        <v>130</v>
      </c>
      <c r="C139" s="6" t="n">
        <v>0</v>
      </c>
      <c r="E139" t="n"/>
      <c r="G139" s="6" t="n">
        <v>0</v>
      </c>
      <c r="I139" t="n"/>
      <c r="K139" s="6" t="n">
        <v>0</v>
      </c>
    </row>
    <row r="140" spans="1:11">
      <c r="A140" s="4" t="s">
        <v>544</v>
      </c>
      <c r="B140" s="4" t="s">
        <v>130</v>
      </c>
      <c r="C140" s="6" t="n">
        <v>0</v>
      </c>
      <c r="E140" t="n"/>
      <c r="G140" s="6" t="n">
        <v>0</v>
      </c>
      <c r="I140" t="n"/>
      <c r="K140" s="6" t="n">
        <v>0</v>
      </c>
    </row>
    <row r="141" spans="1:11">
      <c r="A141" s="4" t="s">
        <v>545</v>
      </c>
      <c r="B141" s="4" t="s">
        <v>130</v>
      </c>
      <c r="C141" s="6" t="n">
        <v>0</v>
      </c>
      <c r="E141" t="n"/>
      <c r="G141" s="6" t="n">
        <v>0</v>
      </c>
      <c r="I141" t="n"/>
      <c r="K141" s="6" t="n">
        <v>0</v>
      </c>
    </row>
    <row r="142" spans="1:11">
      <c r="A142" s="4" t="s">
        <v>546</v>
      </c>
      <c r="B142" s="4" t="s">
        <v>130</v>
      </c>
      <c r="C142" s="6" t="n">
        <v>318</v>
      </c>
      <c r="E142" t="n"/>
      <c r="G142" s="6" t="n">
        <v>318</v>
      </c>
      <c r="I142" t="n"/>
      <c r="K142" s="6" t="n">
        <v>244</v>
      </c>
    </row>
    <row r="143" spans="1:11">
      <c r="A143" s="4" t="s">
        <v>547</v>
      </c>
      <c r="B143" s="4" t="s">
        <v>130</v>
      </c>
      <c r="C143" s="6" t="n">
        <v>400</v>
      </c>
      <c r="E143" t="n"/>
      <c r="G143" s="6" t="n">
        <v>400</v>
      </c>
      <c r="I143" t="n"/>
      <c r="K143" s="6" t="n">
        <v>325</v>
      </c>
    </row>
    <row r="144" spans="1:11">
      <c r="A144" s="4" t="s">
        <v>548</v>
      </c>
      <c r="B144" s="4" t="s">
        <v>130</v>
      </c>
      <c r="C144" s="6" t="n">
        <v>318</v>
      </c>
      <c r="E144" t="n"/>
      <c r="G144" s="6" t="n">
        <v>318</v>
      </c>
      <c r="I144" t="n"/>
      <c r="K144" s="6" t="n">
        <v>244</v>
      </c>
    </row>
    <row r="145" spans="1:11">
      <c r="A145" s="4" t="s">
        <v>549</v>
      </c>
      <c r="B145" s="4" t="s">
        <v>130</v>
      </c>
      <c r="C145" s="6" t="n">
        <v>400</v>
      </c>
      <c r="E145" t="n"/>
      <c r="G145" s="6" t="n">
        <v>400</v>
      </c>
      <c r="I145" t="n"/>
      <c r="K145" s="6" t="n">
        <v>325</v>
      </c>
    </row>
    <row r="146" spans="1:11">
      <c r="A146" s="4" t="s">
        <v>550</v>
      </c>
      <c r="B146" s="4" t="s">
        <v>130</v>
      </c>
      <c r="C146" s="6" t="n">
        <v>24</v>
      </c>
      <c r="E146" t="n"/>
      <c r="G146" s="6" t="n">
        <v>24</v>
      </c>
      <c r="I146" t="n"/>
      <c r="K146" s="6" t="n">
        <v>15</v>
      </c>
    </row>
    <row r="147" spans="1:11">
      <c r="A147" s="3" t="s">
        <v>551</v>
      </c>
      <c r="E147" t="n"/>
      <c r="I147" t="n"/>
    </row>
    <row r="148" spans="1:11">
      <c r="A148" s="4" t="s">
        <v>552</v>
      </c>
      <c r="C148" s="6" t="n">
        <v>0</v>
      </c>
      <c r="D148" s="4" t="s">
        <v>527</v>
      </c>
      <c r="E148" s="6" t="n">
        <v>0</v>
      </c>
      <c r="G148" s="6" t="n">
        <v>0</v>
      </c>
      <c r="H148" s="4" t="s">
        <v>528</v>
      </c>
      <c r="I148" s="6" t="n">
        <v>0</v>
      </c>
    </row>
    <row r="149" spans="1:11">
      <c r="A149" s="4" t="s">
        <v>553</v>
      </c>
      <c r="C149" s="6" t="n">
        <v>0</v>
      </c>
      <c r="D149" s="4" t="s">
        <v>527</v>
      </c>
      <c r="E149" s="6" t="n">
        <v>0</v>
      </c>
      <c r="G149" s="6" t="n">
        <v>0</v>
      </c>
      <c r="H149" s="4" t="s">
        <v>528</v>
      </c>
      <c r="I149" s="6" t="n">
        <v>0</v>
      </c>
    </row>
    <row r="150" spans="1:11">
      <c r="A150" s="4" t="s">
        <v>554</v>
      </c>
      <c r="C150" s="6" t="n">
        <v>280</v>
      </c>
      <c r="D150" s="4" t="s">
        <v>527</v>
      </c>
      <c r="E150" s="6" t="n">
        <v>185</v>
      </c>
      <c r="G150" s="6" t="n">
        <v>231</v>
      </c>
      <c r="H150" s="4" t="s">
        <v>528</v>
      </c>
      <c r="I150" s="6" t="n">
        <v>154</v>
      </c>
    </row>
    <row r="151" spans="1:11">
      <c r="A151" s="4" t="s">
        <v>555</v>
      </c>
      <c r="C151" s="6" t="n">
        <v>6</v>
      </c>
      <c r="D151" s="4" t="s">
        <v>527</v>
      </c>
      <c r="E151" s="6" t="n">
        <v>0</v>
      </c>
      <c r="G151" s="6" t="n">
        <v>11</v>
      </c>
      <c r="H151" s="4" t="s">
        <v>528</v>
      </c>
      <c r="I151" s="6" t="n">
        <v>6</v>
      </c>
    </row>
    <row r="152" spans="1:11">
      <c r="A152" s="4" t="s">
        <v>556</v>
      </c>
      <c r="C152" s="6" t="n">
        <v>280</v>
      </c>
      <c r="D152" s="4" t="s">
        <v>527</v>
      </c>
      <c r="E152" s="6" t="n">
        <v>185</v>
      </c>
      <c r="G152" s="6" t="n">
        <v>231</v>
      </c>
      <c r="H152" s="4" t="s">
        <v>528</v>
      </c>
      <c r="I152" s="6" t="n">
        <v>154</v>
      </c>
    </row>
    <row r="153" spans="1:11">
      <c r="A153" s="4" t="s">
        <v>557</v>
      </c>
      <c r="C153" s="6" t="n">
        <v>6</v>
      </c>
      <c r="D153" s="4" t="s">
        <v>527</v>
      </c>
      <c r="E153" s="6" t="n">
        <v>0</v>
      </c>
      <c r="G153" s="6" t="n">
        <v>11</v>
      </c>
      <c r="H153" s="4" t="s">
        <v>528</v>
      </c>
      <c r="I153" s="6" t="n">
        <v>6</v>
      </c>
    </row>
    <row r="154" spans="1:11">
      <c r="A154" s="4" t="s">
        <v>498</v>
      </c>
      <c r="E154" t="n"/>
      <c r="I154" t="n"/>
    </row>
    <row r="155" spans="1:11">
      <c r="A155" s="3" t="s">
        <v>542</v>
      </c>
      <c r="E155" t="n"/>
      <c r="I155" t="n"/>
    </row>
    <row r="156" spans="1:11">
      <c r="A156" s="4" t="s">
        <v>543</v>
      </c>
      <c r="B156" s="4" t="s">
        <v>130</v>
      </c>
      <c r="C156" s="6" t="n">
        <v>0</v>
      </c>
      <c r="E156" t="n"/>
      <c r="G156" s="6" t="n">
        <v>0</v>
      </c>
      <c r="I156" t="n"/>
      <c r="K156" s="6" t="n">
        <v>0</v>
      </c>
    </row>
    <row r="157" spans="1:11">
      <c r="A157" s="4" t="s">
        <v>544</v>
      </c>
      <c r="B157" s="4" t="s">
        <v>130</v>
      </c>
      <c r="C157" s="6" t="n">
        <v>67</v>
      </c>
      <c r="E157" t="n"/>
      <c r="G157" s="6" t="n">
        <v>67</v>
      </c>
      <c r="I157" t="n"/>
      <c r="K157" s="6" t="n">
        <v>76</v>
      </c>
    </row>
    <row r="158" spans="1:11">
      <c r="A158" s="4" t="s">
        <v>545</v>
      </c>
      <c r="B158" s="4" t="s">
        <v>130</v>
      </c>
      <c r="C158" s="6" t="n">
        <v>0</v>
      </c>
      <c r="E158" t="n"/>
      <c r="G158" s="6" t="n">
        <v>0</v>
      </c>
      <c r="I158" t="n"/>
      <c r="K158" s="6" t="n">
        <v>0</v>
      </c>
    </row>
    <row r="159" spans="1:11">
      <c r="A159" s="4" t="s">
        <v>546</v>
      </c>
      <c r="B159" s="4" t="s">
        <v>130</v>
      </c>
      <c r="C159" s="6" t="n">
        <v>2108</v>
      </c>
      <c r="E159" t="n"/>
      <c r="G159" s="6" t="n">
        <v>2108</v>
      </c>
      <c r="I159" t="n"/>
      <c r="K159" s="6" t="n">
        <v>2364</v>
      </c>
    </row>
    <row r="160" spans="1:11">
      <c r="A160" s="4" t="s">
        <v>547</v>
      </c>
      <c r="B160" s="4" t="s">
        <v>130</v>
      </c>
      <c r="C160" s="6" t="n">
        <v>2223</v>
      </c>
      <c r="E160" t="n"/>
      <c r="G160" s="6" t="n">
        <v>2223</v>
      </c>
      <c r="I160" t="n"/>
      <c r="K160" s="6" t="n">
        <v>2492</v>
      </c>
    </row>
    <row r="161" spans="1:11">
      <c r="A161" s="4" t="s">
        <v>548</v>
      </c>
      <c r="B161" s="4" t="s">
        <v>130</v>
      </c>
      <c r="C161" s="6" t="n">
        <v>2108</v>
      </c>
      <c r="E161" t="n"/>
      <c r="G161" s="6" t="n">
        <v>2108</v>
      </c>
      <c r="I161" t="n"/>
      <c r="K161" s="6" t="n">
        <v>2364</v>
      </c>
    </row>
    <row r="162" spans="1:11">
      <c r="A162" s="4" t="s">
        <v>549</v>
      </c>
      <c r="B162" s="4" t="s">
        <v>130</v>
      </c>
      <c r="C162" s="6" t="n">
        <v>2290</v>
      </c>
      <c r="E162" t="n"/>
      <c r="G162" s="6" t="n">
        <v>2290</v>
      </c>
      <c r="I162" t="n"/>
      <c r="K162" s="6" t="n">
        <v>2568</v>
      </c>
    </row>
    <row r="163" spans="1:11">
      <c r="A163" s="4" t="s">
        <v>550</v>
      </c>
      <c r="B163" s="4" t="s">
        <v>130</v>
      </c>
      <c r="C163" s="6" t="n">
        <v>105</v>
      </c>
      <c r="E163" t="n"/>
      <c r="G163" s="6" t="n">
        <v>105</v>
      </c>
      <c r="I163" t="n"/>
      <c r="K163" s="6" t="n">
        <v>143</v>
      </c>
    </row>
    <row r="164" spans="1:11">
      <c r="A164" s="3" t="s">
        <v>551</v>
      </c>
      <c r="E164" t="n"/>
      <c r="I164" t="n"/>
    </row>
    <row r="165" spans="1:11">
      <c r="A165" s="4" t="s">
        <v>552</v>
      </c>
      <c r="C165" s="6" t="n">
        <v>0</v>
      </c>
      <c r="D165" s="4" t="s">
        <v>527</v>
      </c>
      <c r="E165" s="6" t="n">
        <v>0</v>
      </c>
      <c r="G165" s="6" t="n">
        <v>0</v>
      </c>
      <c r="H165" s="4" t="s">
        <v>528</v>
      </c>
      <c r="I165" s="6" t="n">
        <v>0</v>
      </c>
    </row>
    <row r="166" spans="1:11">
      <c r="A166" s="4" t="s">
        <v>553</v>
      </c>
      <c r="C166" s="6" t="n">
        <v>3</v>
      </c>
      <c r="D166" s="4" t="s">
        <v>527</v>
      </c>
      <c r="E166" s="6" t="n">
        <v>0</v>
      </c>
      <c r="G166" s="6" t="n">
        <v>4</v>
      </c>
      <c r="H166" s="4" t="s">
        <v>528</v>
      </c>
      <c r="I166" s="6" t="n">
        <v>1</v>
      </c>
    </row>
    <row r="167" spans="1:11">
      <c r="A167" s="4" t="s">
        <v>554</v>
      </c>
      <c r="C167" s="6" t="n">
        <v>2140</v>
      </c>
      <c r="D167" s="4" t="s">
        <v>527</v>
      </c>
      <c r="E167" s="6" t="n">
        <v>2474</v>
      </c>
      <c r="G167" s="6" t="n">
        <v>2233</v>
      </c>
      <c r="H167" s="4" t="s">
        <v>528</v>
      </c>
      <c r="I167" s="6" t="n">
        <v>2582</v>
      </c>
    </row>
    <row r="168" spans="1:11">
      <c r="A168" s="4" t="s">
        <v>555</v>
      </c>
      <c r="C168" s="6" t="n">
        <v>34</v>
      </c>
      <c r="D168" s="4" t="s">
        <v>527</v>
      </c>
      <c r="E168" s="6" t="n">
        <v>47</v>
      </c>
      <c r="G168" s="6" t="n">
        <v>118</v>
      </c>
      <c r="H168" s="4" t="s">
        <v>528</v>
      </c>
      <c r="I168" s="6" t="n">
        <v>141</v>
      </c>
    </row>
    <row r="169" spans="1:11">
      <c r="A169" s="4" t="s">
        <v>556</v>
      </c>
      <c r="C169" s="6" t="n">
        <v>2140</v>
      </c>
      <c r="D169" s="4" t="s">
        <v>527</v>
      </c>
      <c r="E169" s="6" t="n">
        <v>2474</v>
      </c>
      <c r="G169" s="6" t="n">
        <v>2233</v>
      </c>
      <c r="H169" s="4" t="s">
        <v>528</v>
      </c>
      <c r="I169" s="6" t="n">
        <v>2582</v>
      </c>
    </row>
    <row r="170" spans="1:11">
      <c r="A170" s="4" t="s">
        <v>557</v>
      </c>
      <c r="C170" s="6" t="n">
        <v>37</v>
      </c>
      <c r="D170" s="4" t="s">
        <v>527</v>
      </c>
      <c r="E170" s="6" t="n">
        <v>47</v>
      </c>
      <c r="G170" s="6" t="n">
        <v>122</v>
      </c>
      <c r="H170" s="4" t="s">
        <v>528</v>
      </c>
      <c r="I170" s="6" t="n">
        <v>142</v>
      </c>
    </row>
    <row r="171" spans="1:11">
      <c r="A171" s="4" t="s">
        <v>502</v>
      </c>
      <c r="E171" t="n"/>
      <c r="I171" t="n"/>
    </row>
    <row r="172" spans="1:11">
      <c r="A172" s="3" t="s">
        <v>542</v>
      </c>
      <c r="E172" t="n"/>
      <c r="I172" t="n"/>
    </row>
    <row r="173" spans="1:11">
      <c r="A173" s="4" t="s">
        <v>543</v>
      </c>
      <c r="B173" s="4" t="s">
        <v>130</v>
      </c>
      <c r="C173" s="6" t="n">
        <v>0</v>
      </c>
      <c r="E173" t="n"/>
      <c r="G173" s="6" t="n">
        <v>0</v>
      </c>
      <c r="I173" t="n"/>
      <c r="K173" s="6" t="n">
        <v>0</v>
      </c>
    </row>
    <row r="174" spans="1:11">
      <c r="A174" s="4" t="s">
        <v>544</v>
      </c>
      <c r="B174" s="4" t="s">
        <v>130</v>
      </c>
      <c r="C174" s="6" t="n">
        <v>0</v>
      </c>
      <c r="E174" t="n"/>
      <c r="G174" s="6" t="n">
        <v>0</v>
      </c>
      <c r="I174" t="n"/>
      <c r="K174" s="6" t="n">
        <v>0</v>
      </c>
    </row>
    <row r="175" spans="1:11">
      <c r="A175" s="4" t="s">
        <v>545</v>
      </c>
      <c r="B175" s="4" t="s">
        <v>130</v>
      </c>
      <c r="C175" s="6" t="n">
        <v>0</v>
      </c>
      <c r="E175" t="n"/>
      <c r="G175" s="6" t="n">
        <v>0</v>
      </c>
      <c r="I175" t="n"/>
      <c r="K175" s="6" t="n">
        <v>0</v>
      </c>
    </row>
    <row r="176" spans="1:11">
      <c r="A176" s="4" t="s">
        <v>546</v>
      </c>
      <c r="B176" s="4" t="s">
        <v>130</v>
      </c>
      <c r="C176" s="6" t="n">
        <v>2461</v>
      </c>
      <c r="E176" t="n"/>
      <c r="G176" s="6" t="n">
        <v>2461</v>
      </c>
      <c r="I176" t="n"/>
      <c r="K176" s="6" t="n">
        <v>2929</v>
      </c>
    </row>
    <row r="177" spans="1:11">
      <c r="A177" s="4" t="s">
        <v>547</v>
      </c>
      <c r="B177" s="4" t="s">
        <v>130</v>
      </c>
      <c r="C177" s="6" t="n">
        <v>2480</v>
      </c>
      <c r="E177" t="n"/>
      <c r="G177" s="6" t="n">
        <v>2480</v>
      </c>
      <c r="I177" t="n"/>
      <c r="K177" s="6" t="n">
        <v>2951</v>
      </c>
    </row>
    <row r="178" spans="1:11">
      <c r="A178" s="4" t="s">
        <v>548</v>
      </c>
      <c r="B178" s="4" t="s">
        <v>130</v>
      </c>
      <c r="C178" s="6" t="n">
        <v>2461</v>
      </c>
      <c r="E178" t="n"/>
      <c r="G178" s="6" t="n">
        <v>2461</v>
      </c>
      <c r="I178" t="n"/>
      <c r="K178" s="6" t="n">
        <v>2929</v>
      </c>
    </row>
    <row r="179" spans="1:11">
      <c r="A179" s="4" t="s">
        <v>549</v>
      </c>
      <c r="B179" s="4" t="s">
        <v>130</v>
      </c>
      <c r="C179" s="6" t="n">
        <v>2480</v>
      </c>
      <c r="E179" t="n"/>
      <c r="G179" s="6" t="n">
        <v>2480</v>
      </c>
      <c r="I179" t="n"/>
      <c r="K179" s="6" t="n">
        <v>2951</v>
      </c>
    </row>
    <row r="180" spans="1:11">
      <c r="A180" s="4" t="s">
        <v>550</v>
      </c>
      <c r="B180" s="4" t="s">
        <v>130</v>
      </c>
      <c r="C180" s="6" t="n">
        <v>191</v>
      </c>
      <c r="E180" t="n"/>
      <c r="G180" s="6" t="n">
        <v>191</v>
      </c>
      <c r="I180" t="n"/>
      <c r="K180" s="6" t="n">
        <v>271</v>
      </c>
    </row>
    <row r="181" spans="1:11">
      <c r="A181" s="3" t="s">
        <v>551</v>
      </c>
      <c r="E181" t="n"/>
      <c r="I181" t="n"/>
    </row>
    <row r="182" spans="1:11">
      <c r="A182" s="4" t="s">
        <v>552</v>
      </c>
      <c r="C182" s="6" t="n">
        <v>0</v>
      </c>
      <c r="D182" s="4" t="s">
        <v>527</v>
      </c>
      <c r="E182" s="6" t="n">
        <v>0</v>
      </c>
      <c r="G182" s="6" t="n">
        <v>4</v>
      </c>
      <c r="H182" s="4" t="s">
        <v>528</v>
      </c>
      <c r="I182" s="6" t="n">
        <v>0</v>
      </c>
    </row>
    <row r="183" spans="1:11">
      <c r="A183" s="4" t="s">
        <v>553</v>
      </c>
      <c r="C183" s="6" t="n">
        <v>0</v>
      </c>
      <c r="D183" s="4" t="s">
        <v>527</v>
      </c>
      <c r="E183" s="6" t="n">
        <v>0</v>
      </c>
      <c r="G183" s="6" t="n">
        <v>0</v>
      </c>
      <c r="H183" s="4" t="s">
        <v>528</v>
      </c>
      <c r="I183" s="6" t="n">
        <v>0</v>
      </c>
    </row>
    <row r="184" spans="1:11">
      <c r="A184" s="4" t="s">
        <v>554</v>
      </c>
      <c r="C184" s="6" t="n">
        <v>2585</v>
      </c>
      <c r="D184" s="4" t="s">
        <v>527</v>
      </c>
      <c r="E184" s="6" t="n">
        <v>2999</v>
      </c>
      <c r="G184" s="6" t="n">
        <v>2723</v>
      </c>
      <c r="H184" s="4" t="s">
        <v>528</v>
      </c>
      <c r="I184" s="6" t="n">
        <v>3086</v>
      </c>
    </row>
    <row r="185" spans="1:11">
      <c r="A185" s="4" t="s">
        <v>555</v>
      </c>
      <c r="C185" s="6" t="n">
        <v>37</v>
      </c>
      <c r="D185" s="4" t="s">
        <v>527</v>
      </c>
      <c r="E185" s="6" t="n">
        <v>47</v>
      </c>
      <c r="G185" s="6" t="n">
        <v>122</v>
      </c>
      <c r="H185" s="4" t="s">
        <v>528</v>
      </c>
      <c r="I185" s="6" t="n">
        <v>147</v>
      </c>
    </row>
    <row r="186" spans="1:11">
      <c r="A186" s="4" t="s">
        <v>556</v>
      </c>
      <c r="C186" s="6" t="n">
        <v>2585</v>
      </c>
      <c r="D186" s="4" t="s">
        <v>527</v>
      </c>
      <c r="E186" s="6" t="n">
        <v>2999</v>
      </c>
      <c r="G186" s="6" t="n">
        <v>2727</v>
      </c>
      <c r="H186" s="4" t="s">
        <v>528</v>
      </c>
      <c r="I186" s="6" t="n">
        <v>3086</v>
      </c>
    </row>
    <row r="187" spans="1:11">
      <c r="A187" s="4" t="s">
        <v>557</v>
      </c>
      <c r="C187" s="6" t="n">
        <v>37</v>
      </c>
      <c r="D187" s="4" t="s">
        <v>527</v>
      </c>
      <c r="E187" s="6" t="n">
        <v>47</v>
      </c>
      <c r="G187" s="6" t="n">
        <v>122</v>
      </c>
      <c r="H187" s="4" t="s">
        <v>528</v>
      </c>
      <c r="I187" s="6" t="n">
        <v>147</v>
      </c>
    </row>
    <row r="188" spans="1:11">
      <c r="A188" s="4" t="s">
        <v>506</v>
      </c>
      <c r="E188" t="n"/>
      <c r="I188" t="n"/>
    </row>
    <row r="189" spans="1:11">
      <c r="A189" s="3" t="s">
        <v>542</v>
      </c>
      <c r="E189" t="n"/>
      <c r="I189" t="n"/>
    </row>
    <row r="190" spans="1:11">
      <c r="A190" s="4" t="s">
        <v>543</v>
      </c>
      <c r="B190" s="4" t="s">
        <v>130</v>
      </c>
      <c r="C190" s="6" t="n">
        <v>0</v>
      </c>
      <c r="E190" t="n"/>
      <c r="G190" s="6" t="n">
        <v>0</v>
      </c>
      <c r="I190" t="n"/>
      <c r="K190" s="6" t="n">
        <v>0</v>
      </c>
    </row>
    <row r="191" spans="1:11">
      <c r="A191" s="4" t="s">
        <v>544</v>
      </c>
      <c r="B191" s="4" t="s">
        <v>130</v>
      </c>
      <c r="C191" s="6" t="n">
        <v>0</v>
      </c>
      <c r="E191" t="n"/>
      <c r="G191" s="6" t="n">
        <v>0</v>
      </c>
      <c r="I191" t="n"/>
      <c r="K191" s="6" t="n">
        <v>0</v>
      </c>
    </row>
    <row r="192" spans="1:11">
      <c r="A192" s="4" t="s">
        <v>545</v>
      </c>
      <c r="B192" s="4" t="s">
        <v>130</v>
      </c>
      <c r="C192" s="6" t="n">
        <v>0</v>
      </c>
      <c r="E192" t="n"/>
      <c r="G192" s="6" t="n">
        <v>0</v>
      </c>
      <c r="I192" t="n"/>
      <c r="K192" s="6" t="n">
        <v>0</v>
      </c>
    </row>
    <row r="193" spans="1:11">
      <c r="A193" s="4" t="s">
        <v>546</v>
      </c>
      <c r="B193" s="4" t="s">
        <v>130</v>
      </c>
      <c r="C193" s="6" t="n">
        <v>530</v>
      </c>
      <c r="E193" t="n"/>
      <c r="G193" s="6" t="n">
        <v>530</v>
      </c>
      <c r="I193" t="n"/>
      <c r="K193" s="6" t="n">
        <v>587</v>
      </c>
    </row>
    <row r="194" spans="1:11">
      <c r="A194" s="4" t="s">
        <v>547</v>
      </c>
      <c r="B194" s="4" t="s">
        <v>130</v>
      </c>
      <c r="C194" s="6" t="n">
        <v>566</v>
      </c>
      <c r="E194" t="n"/>
      <c r="G194" s="6" t="n">
        <v>566</v>
      </c>
      <c r="I194" t="n"/>
      <c r="K194" s="6" t="n">
        <v>658</v>
      </c>
    </row>
    <row r="195" spans="1:11">
      <c r="A195" s="4" t="s">
        <v>548</v>
      </c>
      <c r="B195" s="4" t="s">
        <v>130</v>
      </c>
      <c r="C195" s="6" t="n">
        <v>530</v>
      </c>
      <c r="E195" t="n"/>
      <c r="G195" s="6" t="n">
        <v>530</v>
      </c>
      <c r="I195" t="n"/>
      <c r="K195" s="6" t="n">
        <v>587</v>
      </c>
    </row>
    <row r="196" spans="1:11">
      <c r="A196" s="4" t="s">
        <v>549</v>
      </c>
      <c r="B196" s="4" t="s">
        <v>130</v>
      </c>
      <c r="C196" s="6" t="n">
        <v>566</v>
      </c>
      <c r="E196" t="n"/>
      <c r="G196" s="6" t="n">
        <v>566</v>
      </c>
      <c r="I196" t="n"/>
      <c r="K196" s="6" t="n">
        <v>658</v>
      </c>
    </row>
    <row r="197" spans="1:11">
      <c r="A197" s="4" t="s">
        <v>550</v>
      </c>
      <c r="B197" s="4" t="s">
        <v>130</v>
      </c>
      <c r="C197" s="6" t="n">
        <v>37</v>
      </c>
      <c r="E197" t="n"/>
      <c r="G197" s="6" t="n">
        <v>37</v>
      </c>
      <c r="I197" t="n"/>
      <c r="K197" s="6" t="n">
        <v>42</v>
      </c>
    </row>
    <row r="198" spans="1:11">
      <c r="A198" s="3" t="s">
        <v>551</v>
      </c>
      <c r="E198" t="n"/>
      <c r="I198" t="n"/>
    </row>
    <row r="199" spans="1:11">
      <c r="A199" s="4" t="s">
        <v>552</v>
      </c>
      <c r="C199" s="6" t="n">
        <v>0</v>
      </c>
      <c r="D199" s="4" t="s">
        <v>527</v>
      </c>
      <c r="E199" s="6" t="n">
        <v>0</v>
      </c>
      <c r="G199" s="6" t="n">
        <v>0</v>
      </c>
      <c r="H199" s="4" t="s">
        <v>528</v>
      </c>
      <c r="I199" s="6" t="n">
        <v>0</v>
      </c>
    </row>
    <row r="200" spans="1:11">
      <c r="A200" s="4" t="s">
        <v>553</v>
      </c>
      <c r="C200" s="6" t="n">
        <v>0</v>
      </c>
      <c r="D200" s="4" t="s">
        <v>527</v>
      </c>
      <c r="E200" s="6" t="n">
        <v>0</v>
      </c>
      <c r="G200" s="6" t="n">
        <v>0</v>
      </c>
      <c r="H200" s="4" t="s">
        <v>528</v>
      </c>
      <c r="I200" s="6" t="n">
        <v>0</v>
      </c>
    </row>
    <row r="201" spans="1:11">
      <c r="A201" s="4" t="s">
        <v>554</v>
      </c>
      <c r="C201" s="6" t="n">
        <v>536</v>
      </c>
      <c r="D201" s="4" t="s">
        <v>527</v>
      </c>
      <c r="E201" s="6" t="n">
        <v>645</v>
      </c>
      <c r="G201" s="6" t="n">
        <v>557</v>
      </c>
      <c r="H201" s="4" t="s">
        <v>528</v>
      </c>
      <c r="I201" s="6" t="n">
        <v>669</v>
      </c>
    </row>
    <row r="202" spans="1:11">
      <c r="A202" s="4" t="s">
        <v>555</v>
      </c>
      <c r="C202" s="6" t="n">
        <v>9</v>
      </c>
      <c r="D202" s="4" t="s">
        <v>527</v>
      </c>
      <c r="E202" s="6" t="n">
        <v>10</v>
      </c>
      <c r="G202" s="6" t="n">
        <v>28</v>
      </c>
      <c r="H202" s="4" t="s">
        <v>528</v>
      </c>
      <c r="I202" s="6" t="n">
        <v>29</v>
      </c>
    </row>
    <row r="203" spans="1:11">
      <c r="A203" s="4" t="s">
        <v>556</v>
      </c>
      <c r="C203" s="6" t="n">
        <v>536</v>
      </c>
      <c r="D203" s="4" t="s">
        <v>527</v>
      </c>
      <c r="E203" s="6" t="n">
        <v>645</v>
      </c>
      <c r="G203" s="6" t="n">
        <v>557</v>
      </c>
      <c r="H203" s="4" t="s">
        <v>528</v>
      </c>
      <c r="I203" s="6" t="n">
        <v>669</v>
      </c>
    </row>
    <row r="204" spans="1:11">
      <c r="A204" s="4" t="s">
        <v>557</v>
      </c>
      <c r="C204" s="6" t="n">
        <v>9</v>
      </c>
      <c r="D204" s="4" t="s">
        <v>527</v>
      </c>
      <c r="E204" s="6" t="n">
        <v>10</v>
      </c>
      <c r="G204" s="6" t="n">
        <v>28</v>
      </c>
      <c r="H204" s="4" t="s">
        <v>528</v>
      </c>
      <c r="I204" s="6" t="n">
        <v>29</v>
      </c>
    </row>
    <row r="205" spans="1:11">
      <c r="A205" s="4" t="s">
        <v>510</v>
      </c>
      <c r="E205" t="n"/>
      <c r="I205" t="n"/>
    </row>
    <row r="206" spans="1:11">
      <c r="A206" s="3" t="s">
        <v>542</v>
      </c>
      <c r="E206" t="n"/>
      <c r="I206" t="n"/>
    </row>
    <row r="207" spans="1:11">
      <c r="A207" s="4" t="s">
        <v>543</v>
      </c>
      <c r="B207" s="4" t="s">
        <v>130</v>
      </c>
      <c r="C207" s="6" t="n">
        <v>0</v>
      </c>
      <c r="E207" t="n"/>
      <c r="G207" s="6" t="n">
        <v>0</v>
      </c>
      <c r="I207" t="n"/>
      <c r="K207" s="6" t="n">
        <v>0</v>
      </c>
    </row>
    <row r="208" spans="1:11">
      <c r="A208" s="4" t="s">
        <v>544</v>
      </c>
      <c r="B208" s="4" t="s">
        <v>130</v>
      </c>
      <c r="C208" s="6" t="n">
        <v>0</v>
      </c>
      <c r="E208" t="n"/>
      <c r="G208" s="6" t="n">
        <v>0</v>
      </c>
      <c r="I208" t="n"/>
      <c r="K208" s="6" t="n">
        <v>0</v>
      </c>
    </row>
    <row r="209" spans="1:11">
      <c r="A209" s="4" t="s">
        <v>545</v>
      </c>
      <c r="B209" s="4" t="s">
        <v>130</v>
      </c>
      <c r="C209" s="6" t="n">
        <v>0</v>
      </c>
      <c r="E209" t="n"/>
      <c r="G209" s="6" t="n">
        <v>0</v>
      </c>
      <c r="I209" t="n"/>
      <c r="K209" s="6" t="n">
        <v>0</v>
      </c>
    </row>
    <row r="210" spans="1:11">
      <c r="A210" s="4" t="s">
        <v>546</v>
      </c>
      <c r="B210" s="4" t="s">
        <v>130</v>
      </c>
      <c r="C210" s="6" t="n">
        <v>2</v>
      </c>
      <c r="E210" t="n"/>
      <c r="G210" s="6" t="n">
        <v>2</v>
      </c>
      <c r="I210" t="n"/>
      <c r="K210" s="6" t="n">
        <v>8</v>
      </c>
    </row>
    <row r="211" spans="1:11">
      <c r="A211" s="4" t="s">
        <v>547</v>
      </c>
      <c r="B211" s="4" t="s">
        <v>130</v>
      </c>
      <c r="C211" s="6" t="n">
        <v>2</v>
      </c>
      <c r="E211" t="n"/>
      <c r="G211" s="6" t="n">
        <v>2</v>
      </c>
      <c r="I211" t="n"/>
      <c r="K211" s="6" t="n">
        <v>8</v>
      </c>
    </row>
    <row r="212" spans="1:11">
      <c r="A212" s="4" t="s">
        <v>548</v>
      </c>
      <c r="B212" s="4" t="s">
        <v>130</v>
      </c>
      <c r="C212" s="6" t="n">
        <v>2</v>
      </c>
      <c r="E212" t="n"/>
      <c r="G212" s="6" t="n">
        <v>2</v>
      </c>
      <c r="I212" t="n"/>
      <c r="K212" s="6" t="n">
        <v>8</v>
      </c>
    </row>
    <row r="213" spans="1:11">
      <c r="A213" s="4" t="s">
        <v>549</v>
      </c>
      <c r="B213" s="4" t="s">
        <v>130</v>
      </c>
      <c r="C213" s="6" t="n">
        <v>2</v>
      </c>
      <c r="E213" t="n"/>
      <c r="G213" s="6" t="n">
        <v>2</v>
      </c>
      <c r="I213" t="n"/>
      <c r="K213" s="6" t="n">
        <v>8</v>
      </c>
    </row>
    <row r="214" spans="1:11">
      <c r="A214" s="4" t="s">
        <v>550</v>
      </c>
      <c r="B214" s="4" t="s">
        <v>130</v>
      </c>
      <c r="C214" s="6" t="n">
        <v>0</v>
      </c>
      <c r="E214" t="n"/>
      <c r="G214" s="6" t="n">
        <v>0</v>
      </c>
      <c r="I214" t="n"/>
      <c r="K214" s="7" t="n">
        <v>1</v>
      </c>
    </row>
    <row r="215" spans="1:11">
      <c r="A215" s="3" t="s">
        <v>551</v>
      </c>
      <c r="E215" t="n"/>
      <c r="I215" t="n"/>
    </row>
    <row r="216" spans="1:11">
      <c r="A216" s="4" t="s">
        <v>552</v>
      </c>
      <c r="C216" s="6" t="n">
        <v>0</v>
      </c>
      <c r="D216" s="4" t="s">
        <v>527</v>
      </c>
      <c r="E216" s="6" t="n">
        <v>0</v>
      </c>
      <c r="G216" s="6" t="n">
        <v>0</v>
      </c>
      <c r="H216" s="4" t="s">
        <v>528</v>
      </c>
      <c r="I216" s="6" t="n">
        <v>0</v>
      </c>
    </row>
    <row r="217" spans="1:11">
      <c r="A217" s="4" t="s">
        <v>553</v>
      </c>
      <c r="C217" s="6" t="n">
        <v>0</v>
      </c>
      <c r="D217" s="4" t="s">
        <v>527</v>
      </c>
      <c r="E217" s="6" t="n">
        <v>0</v>
      </c>
      <c r="G217" s="6" t="n">
        <v>0</v>
      </c>
      <c r="H217" s="4" t="s">
        <v>528</v>
      </c>
      <c r="I217" s="6" t="n">
        <v>0</v>
      </c>
    </row>
    <row r="218" spans="1:11">
      <c r="A218" s="4" t="s">
        <v>554</v>
      </c>
      <c r="C218" s="6" t="n">
        <v>4</v>
      </c>
      <c r="D218" s="4" t="s">
        <v>527</v>
      </c>
      <c r="E218" s="6" t="n">
        <v>10</v>
      </c>
      <c r="G218" s="6" t="n">
        <v>5</v>
      </c>
      <c r="H218" s="4" t="s">
        <v>528</v>
      </c>
      <c r="I218" s="6" t="n">
        <v>11</v>
      </c>
    </row>
    <row r="219" spans="1:11">
      <c r="A219" s="4" t="s">
        <v>555</v>
      </c>
      <c r="C219" s="6" t="n">
        <v>0</v>
      </c>
      <c r="D219" s="4" t="s">
        <v>527</v>
      </c>
      <c r="E219" s="6" t="n">
        <v>0</v>
      </c>
      <c r="G219" s="6" t="n">
        <v>0</v>
      </c>
      <c r="H219" s="4" t="s">
        <v>528</v>
      </c>
      <c r="I219" s="6" t="n">
        <v>1</v>
      </c>
    </row>
    <row r="220" spans="1:11">
      <c r="A220" s="4" t="s">
        <v>556</v>
      </c>
      <c r="C220" s="6" t="n">
        <v>4</v>
      </c>
      <c r="D220" s="4" t="s">
        <v>527</v>
      </c>
      <c r="E220" s="6" t="n">
        <v>10</v>
      </c>
      <c r="G220" s="6" t="n">
        <v>5</v>
      </c>
      <c r="H220" s="4" t="s">
        <v>528</v>
      </c>
      <c r="I220" s="6" t="n">
        <v>11</v>
      </c>
    </row>
    <row r="221" spans="1:11">
      <c r="A221" s="4" t="s">
        <v>557</v>
      </c>
      <c r="C221" s="7" t="n">
        <v>0</v>
      </c>
      <c r="D221" s="4" t="s">
        <v>527</v>
      </c>
      <c r="E221" s="7" t="n">
        <v>0</v>
      </c>
      <c r="G221" s="7" t="n">
        <v>0</v>
      </c>
      <c r="H221" s="4" t="s">
        <v>528</v>
      </c>
      <c r="I221" s="7" t="n">
        <v>1</v>
      </c>
    </row>
    <row r="222" spans="1:11">
      <c r="A222" t="n"/>
    </row>
    <row r="223" spans="1:11">
      <c r="A223" s="4" t="s">
        <v>130</v>
      </c>
      <c r="B223" s="4" t="s">
        <v>558</v>
      </c>
    </row>
    <row r="224" spans="1:11">
      <c r="A224" s="4" t="s">
        <v>527</v>
      </c>
      <c r="B224" s="4" t="s">
        <v>559</v>
      </c>
    </row>
    <row r="225" spans="1:11">
      <c r="A225" s="4" t="s">
        <v>528</v>
      </c>
      <c r="B225" s="4" t="s">
        <v>560</v>
      </c>
    </row>
  </sheetData>
  <mergeCells count="447">
    <mergeCell ref="A1:B2"/>
    <mergeCell ref="C1:F1"/>
    <mergeCell ref="G1:J1"/>
    <mergeCell ref="C2:D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E49:F49"/>
    <mergeCell ref="I49:J49"/>
    <mergeCell ref="E50:F50"/>
    <mergeCell ref="I50:J50"/>
    <mergeCell ref="E51:F51"/>
    <mergeCell ref="I51:J51"/>
    <mergeCell ref="E52:F52"/>
    <mergeCell ref="I52:J52"/>
    <mergeCell ref="E53:F53"/>
    <mergeCell ref="I53:J53"/>
    <mergeCell ref="E54:F54"/>
    <mergeCell ref="I54:J54"/>
    <mergeCell ref="E55:F55"/>
    <mergeCell ref="I55:J55"/>
    <mergeCell ref="E56:F56"/>
    <mergeCell ref="I56:J56"/>
    <mergeCell ref="E57:F57"/>
    <mergeCell ref="I57:J57"/>
    <mergeCell ref="E58:F58"/>
    <mergeCell ref="I58:J58"/>
    <mergeCell ref="E59:F59"/>
    <mergeCell ref="I59:J59"/>
    <mergeCell ref="E60:F60"/>
    <mergeCell ref="I60:J60"/>
    <mergeCell ref="E61:F61"/>
    <mergeCell ref="I61:J61"/>
    <mergeCell ref="E62:F62"/>
    <mergeCell ref="I62:J62"/>
    <mergeCell ref="E63:F63"/>
    <mergeCell ref="I63:J63"/>
    <mergeCell ref="E64:F64"/>
    <mergeCell ref="I64:J64"/>
    <mergeCell ref="E65:F65"/>
    <mergeCell ref="I65:J65"/>
    <mergeCell ref="E66:F66"/>
    <mergeCell ref="I66:J66"/>
    <mergeCell ref="E67:F67"/>
    <mergeCell ref="I67:J67"/>
    <mergeCell ref="E68:F68"/>
    <mergeCell ref="I68:J68"/>
    <mergeCell ref="E69:F69"/>
    <mergeCell ref="I69:J69"/>
    <mergeCell ref="E70:F70"/>
    <mergeCell ref="I70:J70"/>
    <mergeCell ref="E71:F71"/>
    <mergeCell ref="I71:J71"/>
    <mergeCell ref="E72:F72"/>
    <mergeCell ref="I72:J72"/>
    <mergeCell ref="E73:F73"/>
    <mergeCell ref="I73:J73"/>
    <mergeCell ref="E74:F74"/>
    <mergeCell ref="I74:J74"/>
    <mergeCell ref="E75:F75"/>
    <mergeCell ref="I75:J75"/>
    <mergeCell ref="E76:F76"/>
    <mergeCell ref="I76:J76"/>
    <mergeCell ref="E77:F77"/>
    <mergeCell ref="I77:J77"/>
    <mergeCell ref="E78:F78"/>
    <mergeCell ref="I78:J78"/>
    <mergeCell ref="E79:F79"/>
    <mergeCell ref="I79:J79"/>
    <mergeCell ref="E80:F80"/>
    <mergeCell ref="I80:J80"/>
    <mergeCell ref="E81:F81"/>
    <mergeCell ref="I81:J81"/>
    <mergeCell ref="E82:F82"/>
    <mergeCell ref="I82:J82"/>
    <mergeCell ref="E83:F83"/>
    <mergeCell ref="I83:J83"/>
    <mergeCell ref="E84:F84"/>
    <mergeCell ref="I84:J84"/>
    <mergeCell ref="E85:F85"/>
    <mergeCell ref="I85:J85"/>
    <mergeCell ref="E86:F86"/>
    <mergeCell ref="I86:J86"/>
    <mergeCell ref="E87:F87"/>
    <mergeCell ref="I87:J87"/>
    <mergeCell ref="E88:F88"/>
    <mergeCell ref="I88:J88"/>
    <mergeCell ref="E89:F89"/>
    <mergeCell ref="I89:J89"/>
    <mergeCell ref="E90:F90"/>
    <mergeCell ref="I90:J90"/>
    <mergeCell ref="E91:F91"/>
    <mergeCell ref="I91:J91"/>
    <mergeCell ref="E92:F92"/>
    <mergeCell ref="I92:J92"/>
    <mergeCell ref="E93:F93"/>
    <mergeCell ref="I93:J93"/>
    <mergeCell ref="E94:F94"/>
    <mergeCell ref="I94:J94"/>
    <mergeCell ref="E95:F95"/>
    <mergeCell ref="I95:J95"/>
    <mergeCell ref="E96:F96"/>
    <mergeCell ref="I96:J96"/>
    <mergeCell ref="E97:F97"/>
    <mergeCell ref="I97:J97"/>
    <mergeCell ref="E98:F98"/>
    <mergeCell ref="I98:J98"/>
    <mergeCell ref="E99:F99"/>
    <mergeCell ref="I99:J99"/>
    <mergeCell ref="E100:F100"/>
    <mergeCell ref="I100:J100"/>
    <mergeCell ref="E101:F101"/>
    <mergeCell ref="I101:J101"/>
    <mergeCell ref="E102:F102"/>
    <mergeCell ref="I102:J102"/>
    <mergeCell ref="E103:F103"/>
    <mergeCell ref="I103:J103"/>
    <mergeCell ref="E104:F104"/>
    <mergeCell ref="I104:J104"/>
    <mergeCell ref="E105:F105"/>
    <mergeCell ref="I105:J105"/>
    <mergeCell ref="E106:F106"/>
    <mergeCell ref="I106:J106"/>
    <mergeCell ref="E107:F107"/>
    <mergeCell ref="I107:J107"/>
    <mergeCell ref="E108:F108"/>
    <mergeCell ref="I108:J108"/>
    <mergeCell ref="E109:F109"/>
    <mergeCell ref="I109:J109"/>
    <mergeCell ref="E110:F110"/>
    <mergeCell ref="I110:J110"/>
    <mergeCell ref="E111:F111"/>
    <mergeCell ref="I111:J111"/>
    <mergeCell ref="E112:F112"/>
    <mergeCell ref="I112:J112"/>
    <mergeCell ref="E113:F113"/>
    <mergeCell ref="I113:J113"/>
    <mergeCell ref="E114:F114"/>
    <mergeCell ref="I114:J114"/>
    <mergeCell ref="E115:F115"/>
    <mergeCell ref="I115:J115"/>
    <mergeCell ref="E116:F116"/>
    <mergeCell ref="I116:J116"/>
    <mergeCell ref="E117:F117"/>
    <mergeCell ref="I117:J117"/>
    <mergeCell ref="E118:F118"/>
    <mergeCell ref="I118:J118"/>
    <mergeCell ref="E119:F119"/>
    <mergeCell ref="I119:J119"/>
    <mergeCell ref="E120:F120"/>
    <mergeCell ref="I120:J120"/>
    <mergeCell ref="E121:F121"/>
    <mergeCell ref="I121:J121"/>
    <mergeCell ref="E122:F122"/>
    <mergeCell ref="I122:J122"/>
    <mergeCell ref="E123:F123"/>
    <mergeCell ref="I123:J123"/>
    <mergeCell ref="E124:F124"/>
    <mergeCell ref="I124:J124"/>
    <mergeCell ref="E125:F125"/>
    <mergeCell ref="I125:J125"/>
    <mergeCell ref="E126:F126"/>
    <mergeCell ref="I126:J126"/>
    <mergeCell ref="E127:F127"/>
    <mergeCell ref="I127:J127"/>
    <mergeCell ref="E128:F128"/>
    <mergeCell ref="I128:J128"/>
    <mergeCell ref="E129:F129"/>
    <mergeCell ref="I129:J129"/>
    <mergeCell ref="E130:F130"/>
    <mergeCell ref="I130:J130"/>
    <mergeCell ref="E131:F131"/>
    <mergeCell ref="I131:J131"/>
    <mergeCell ref="E132:F132"/>
    <mergeCell ref="I132:J132"/>
    <mergeCell ref="E133:F133"/>
    <mergeCell ref="I133:J133"/>
    <mergeCell ref="E134:F134"/>
    <mergeCell ref="I134:J134"/>
    <mergeCell ref="E135:F135"/>
    <mergeCell ref="I135:J135"/>
    <mergeCell ref="E136:F136"/>
    <mergeCell ref="I136:J136"/>
    <mergeCell ref="E137:F137"/>
    <mergeCell ref="I137:J137"/>
    <mergeCell ref="E138:F138"/>
    <mergeCell ref="I138:J138"/>
    <mergeCell ref="E139:F139"/>
    <mergeCell ref="I139:J139"/>
    <mergeCell ref="E140:F140"/>
    <mergeCell ref="I140:J140"/>
    <mergeCell ref="E141:F141"/>
    <mergeCell ref="I141:J141"/>
    <mergeCell ref="E142:F142"/>
    <mergeCell ref="I142:J142"/>
    <mergeCell ref="E143:F143"/>
    <mergeCell ref="I143:J143"/>
    <mergeCell ref="E144:F144"/>
    <mergeCell ref="I144:J144"/>
    <mergeCell ref="E145:F145"/>
    <mergeCell ref="I145:J145"/>
    <mergeCell ref="E146:F146"/>
    <mergeCell ref="I146:J146"/>
    <mergeCell ref="E147:F147"/>
    <mergeCell ref="I147:J147"/>
    <mergeCell ref="E148:F148"/>
    <mergeCell ref="I148:J148"/>
    <mergeCell ref="E149:F149"/>
    <mergeCell ref="I149:J149"/>
    <mergeCell ref="E150:F150"/>
    <mergeCell ref="I150:J150"/>
    <mergeCell ref="E151:F151"/>
    <mergeCell ref="I151:J151"/>
    <mergeCell ref="E152:F152"/>
    <mergeCell ref="I152:J152"/>
    <mergeCell ref="E153:F153"/>
    <mergeCell ref="I153:J153"/>
    <mergeCell ref="E154:F154"/>
    <mergeCell ref="I154:J154"/>
    <mergeCell ref="E155:F155"/>
    <mergeCell ref="I155:J155"/>
    <mergeCell ref="E156:F156"/>
    <mergeCell ref="I156:J156"/>
    <mergeCell ref="E157:F157"/>
    <mergeCell ref="I157:J157"/>
    <mergeCell ref="E158:F158"/>
    <mergeCell ref="I158:J158"/>
    <mergeCell ref="E159:F159"/>
    <mergeCell ref="I159:J159"/>
    <mergeCell ref="E160:F160"/>
    <mergeCell ref="I160:J160"/>
    <mergeCell ref="E161:F161"/>
    <mergeCell ref="I161:J161"/>
    <mergeCell ref="E162:F162"/>
    <mergeCell ref="I162:J162"/>
    <mergeCell ref="E163:F163"/>
    <mergeCell ref="I163:J163"/>
    <mergeCell ref="E164:F164"/>
    <mergeCell ref="I164:J164"/>
    <mergeCell ref="E165:F165"/>
    <mergeCell ref="I165:J165"/>
    <mergeCell ref="E166:F166"/>
    <mergeCell ref="I166:J166"/>
    <mergeCell ref="E167:F167"/>
    <mergeCell ref="I167:J167"/>
    <mergeCell ref="E168:F168"/>
    <mergeCell ref="I168:J168"/>
    <mergeCell ref="E169:F169"/>
    <mergeCell ref="I169:J169"/>
    <mergeCell ref="E170:F170"/>
    <mergeCell ref="I170:J170"/>
    <mergeCell ref="E171:F171"/>
    <mergeCell ref="I171:J171"/>
    <mergeCell ref="E172:F172"/>
    <mergeCell ref="I172:J172"/>
    <mergeCell ref="E173:F173"/>
    <mergeCell ref="I173:J173"/>
    <mergeCell ref="E174:F174"/>
    <mergeCell ref="I174:J174"/>
    <mergeCell ref="E175:F175"/>
    <mergeCell ref="I175:J175"/>
    <mergeCell ref="E176:F176"/>
    <mergeCell ref="I176:J176"/>
    <mergeCell ref="E177:F177"/>
    <mergeCell ref="I177:J177"/>
    <mergeCell ref="E178:F178"/>
    <mergeCell ref="I178:J178"/>
    <mergeCell ref="E179:F179"/>
    <mergeCell ref="I179:J179"/>
    <mergeCell ref="E180:F180"/>
    <mergeCell ref="I180:J180"/>
    <mergeCell ref="E181:F181"/>
    <mergeCell ref="I181:J181"/>
    <mergeCell ref="E182:F182"/>
    <mergeCell ref="I182:J182"/>
    <mergeCell ref="E183:F183"/>
    <mergeCell ref="I183:J183"/>
    <mergeCell ref="E184:F184"/>
    <mergeCell ref="I184:J184"/>
    <mergeCell ref="E185:F185"/>
    <mergeCell ref="I185:J185"/>
    <mergeCell ref="E186:F186"/>
    <mergeCell ref="I186:J186"/>
    <mergeCell ref="E187:F187"/>
    <mergeCell ref="I187:J187"/>
    <mergeCell ref="E188:F188"/>
    <mergeCell ref="I188:J188"/>
    <mergeCell ref="E189:F189"/>
    <mergeCell ref="I189:J189"/>
    <mergeCell ref="E190:F190"/>
    <mergeCell ref="I190:J190"/>
    <mergeCell ref="E191:F191"/>
    <mergeCell ref="I191:J191"/>
    <mergeCell ref="E192:F192"/>
    <mergeCell ref="I192:J192"/>
    <mergeCell ref="E193:F193"/>
    <mergeCell ref="I193:J193"/>
    <mergeCell ref="E194:F194"/>
    <mergeCell ref="I194:J194"/>
    <mergeCell ref="E195:F195"/>
    <mergeCell ref="I195:J195"/>
    <mergeCell ref="E196:F196"/>
    <mergeCell ref="I196:J196"/>
    <mergeCell ref="E197:F197"/>
    <mergeCell ref="I197:J197"/>
    <mergeCell ref="E198:F198"/>
    <mergeCell ref="I198:J198"/>
    <mergeCell ref="E199:F199"/>
    <mergeCell ref="I199:J199"/>
    <mergeCell ref="E200:F200"/>
    <mergeCell ref="I200:J200"/>
    <mergeCell ref="E201:F201"/>
    <mergeCell ref="I201:J201"/>
    <mergeCell ref="E202:F202"/>
    <mergeCell ref="I202:J202"/>
    <mergeCell ref="E203:F203"/>
    <mergeCell ref="I203:J203"/>
    <mergeCell ref="E204:F204"/>
    <mergeCell ref="I204:J204"/>
    <mergeCell ref="E205:F205"/>
    <mergeCell ref="I205:J205"/>
    <mergeCell ref="E206:F206"/>
    <mergeCell ref="I206:J206"/>
    <mergeCell ref="E207:F207"/>
    <mergeCell ref="I207:J207"/>
    <mergeCell ref="E208:F208"/>
    <mergeCell ref="I208:J208"/>
    <mergeCell ref="E209:F209"/>
    <mergeCell ref="I209:J209"/>
    <mergeCell ref="E210:F210"/>
    <mergeCell ref="I210:J210"/>
    <mergeCell ref="E211:F211"/>
    <mergeCell ref="I211:J211"/>
    <mergeCell ref="E212:F212"/>
    <mergeCell ref="I212:J212"/>
    <mergeCell ref="E213:F213"/>
    <mergeCell ref="I213:J213"/>
    <mergeCell ref="E214:F214"/>
    <mergeCell ref="I214:J214"/>
    <mergeCell ref="E215:F215"/>
    <mergeCell ref="I215:J215"/>
    <mergeCell ref="E216:F216"/>
    <mergeCell ref="I216:J216"/>
    <mergeCell ref="E217:F217"/>
    <mergeCell ref="I217:J217"/>
    <mergeCell ref="E218:F218"/>
    <mergeCell ref="I218:J218"/>
    <mergeCell ref="E219:F219"/>
    <mergeCell ref="I219:J219"/>
    <mergeCell ref="E220:F220"/>
    <mergeCell ref="I220:J220"/>
    <mergeCell ref="E221:F221"/>
    <mergeCell ref="I221:J221"/>
    <mergeCell ref="A222:J222"/>
    <mergeCell ref="B223:J223"/>
    <mergeCell ref="B224:J224"/>
    <mergeCell ref="B225:J2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14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9"/>
    <col customWidth="1" max="6" min="6" width="4"/>
    <col customWidth="1" max="7" min="7" width="37"/>
    <col customWidth="1" max="8" min="8" width="4"/>
    <col customWidth="1" max="9" min="9" width="29"/>
    <col customWidth="1" max="10" min="10" width="4"/>
    <col customWidth="1" max="11" min="11" width="21"/>
  </cols>
  <sheetData>
    <row r="1" spans="1:11">
      <c r="A1" s="1" t="s">
        <v>561</v>
      </c>
      <c r="C1" s="2" t="s">
        <v>83</v>
      </c>
      <c r="G1" s="2" t="s">
        <v>1</v>
      </c>
    </row>
    <row r="2" spans="1:11">
      <c r="C2" s="2" t="s">
        <v>562</v>
      </c>
      <c r="E2" s="2" t="s">
        <v>563</v>
      </c>
      <c r="G2" s="2" t="s">
        <v>564</v>
      </c>
      <c r="I2" s="2" t="s">
        <v>563</v>
      </c>
      <c r="K2" s="2" t="s">
        <v>565</v>
      </c>
    </row>
    <row r="3" spans="1:11">
      <c r="A3" s="3" t="s">
        <v>566</v>
      </c>
    </row>
    <row r="4" spans="1:11">
      <c r="A4" s="4" t="s">
        <v>567</v>
      </c>
      <c r="C4" s="7" t="n">
        <v>80714</v>
      </c>
      <c r="G4" s="7" t="n">
        <v>80714</v>
      </c>
      <c r="K4" s="7" t="n">
        <v>88330</v>
      </c>
    </row>
    <row r="5" spans="1:11">
      <c r="A5" s="4" t="s">
        <v>568</v>
      </c>
      <c r="C5" s="7" t="n">
        <v>10100</v>
      </c>
      <c r="G5" s="7" t="n">
        <v>10100</v>
      </c>
      <c r="K5" s="6" t="n">
        <v>10900</v>
      </c>
    </row>
    <row r="6" spans="1:11">
      <c r="A6" s="4" t="s">
        <v>569</v>
      </c>
      <c r="G6" s="6" t="n">
        <v>6</v>
      </c>
    </row>
    <row r="7" spans="1:11">
      <c r="A7" s="3" t="s">
        <v>570</v>
      </c>
    </row>
    <row r="8" spans="1:11">
      <c r="A8" s="4" t="s">
        <v>571</v>
      </c>
      <c r="C8" s="6" t="n">
        <v>12</v>
      </c>
      <c r="D8" s="4" t="s">
        <v>130</v>
      </c>
      <c r="E8" s="6" t="n">
        <v>5</v>
      </c>
      <c r="F8" s="4" t="s">
        <v>130</v>
      </c>
      <c r="G8" s="6" t="n">
        <v>32</v>
      </c>
      <c r="H8" s="4" t="s">
        <v>527</v>
      </c>
      <c r="I8" s="6" t="n">
        <v>26</v>
      </c>
      <c r="J8" s="4" t="s">
        <v>527</v>
      </c>
    </row>
    <row r="9" spans="1:11">
      <c r="A9" s="4" t="s">
        <v>572</v>
      </c>
      <c r="C9" s="7" t="n">
        <v>759</v>
      </c>
      <c r="D9" s="4" t="s">
        <v>130</v>
      </c>
      <c r="E9" s="7" t="n">
        <v>410</v>
      </c>
      <c r="F9" s="4" t="s">
        <v>130</v>
      </c>
      <c r="G9" s="7" t="n">
        <v>3239</v>
      </c>
      <c r="H9" s="4" t="s">
        <v>527</v>
      </c>
      <c r="I9" s="7" t="n">
        <v>2483</v>
      </c>
      <c r="J9" s="4" t="s">
        <v>527</v>
      </c>
    </row>
    <row r="10" spans="1:11">
      <c r="A10" s="4" t="s">
        <v>573</v>
      </c>
      <c r="C10" s="6" t="n">
        <v>749</v>
      </c>
      <c r="D10" s="4" t="s">
        <v>130</v>
      </c>
      <c r="E10" s="6" t="n">
        <v>389</v>
      </c>
      <c r="F10" s="4" t="s">
        <v>130</v>
      </c>
      <c r="G10" s="6" t="n">
        <v>3276</v>
      </c>
      <c r="H10" s="4" t="s">
        <v>527</v>
      </c>
      <c r="I10" s="6" t="n">
        <v>2252</v>
      </c>
      <c r="J10" s="4" t="s">
        <v>527</v>
      </c>
    </row>
    <row r="11" spans="1:11">
      <c r="A11" s="4" t="s">
        <v>574</v>
      </c>
      <c r="C11" s="6" t="n">
        <v>340</v>
      </c>
      <c r="E11" s="6" t="n">
        <v>-50</v>
      </c>
      <c r="G11" s="6" t="n">
        <v>690</v>
      </c>
      <c r="I11" s="6" t="n">
        <v>50</v>
      </c>
    </row>
    <row r="12" spans="1:11">
      <c r="A12" s="4" t="s">
        <v>575</v>
      </c>
      <c r="C12" s="7" t="n">
        <v>20</v>
      </c>
      <c r="E12" s="7" t="n">
        <v>0</v>
      </c>
      <c r="G12" s="7" t="n">
        <v>20</v>
      </c>
      <c r="I12" s="7" t="n">
        <v>0</v>
      </c>
    </row>
    <row r="13" spans="1:11">
      <c r="A13" s="3" t="s">
        <v>576</v>
      </c>
    </row>
    <row r="14" spans="1:11">
      <c r="A14" s="4" t="s">
        <v>571</v>
      </c>
      <c r="C14" s="6" t="n">
        <v>0</v>
      </c>
      <c r="E14" s="6" t="n">
        <v>1</v>
      </c>
      <c r="G14" s="6" t="n">
        <v>0</v>
      </c>
      <c r="I14" s="6" t="n">
        <v>4</v>
      </c>
    </row>
    <row r="15" spans="1:11">
      <c r="A15" s="4" t="s">
        <v>577</v>
      </c>
      <c r="C15" s="7" t="n">
        <v>0</v>
      </c>
      <c r="E15" s="7" t="n">
        <v>54</v>
      </c>
      <c r="G15" s="7" t="n">
        <v>0</v>
      </c>
      <c r="I15" s="7" t="n">
        <v>215</v>
      </c>
    </row>
    <row r="16" spans="1:11">
      <c r="A16" s="4" t="s">
        <v>578</v>
      </c>
      <c r="G16" s="4" t="s">
        <v>579</v>
      </c>
    </row>
    <row r="17" spans="1:11">
      <c r="A17" s="4" t="s">
        <v>580</v>
      </c>
      <c r="C17" s="6" t="n">
        <v>0</v>
      </c>
      <c r="E17" s="6" t="n">
        <v>-100</v>
      </c>
      <c r="G17" s="7" t="n">
        <v>0</v>
      </c>
      <c r="I17" s="6" t="n">
        <v>0</v>
      </c>
    </row>
    <row r="18" spans="1:11">
      <c r="A18" s="4" t="s">
        <v>581</v>
      </c>
      <c r="E18" s="7" t="n">
        <v>0</v>
      </c>
      <c r="I18" s="7" t="n">
        <v>0</v>
      </c>
    </row>
    <row r="19" spans="1:11">
      <c r="A19" s="4" t="s">
        <v>582</v>
      </c>
    </row>
    <row r="20" spans="1:11">
      <c r="A20" s="3" t="s">
        <v>566</v>
      </c>
    </row>
    <row r="21" spans="1:11">
      <c r="A21" s="4" t="s">
        <v>583</v>
      </c>
      <c r="G21" s="4" t="s">
        <v>584</v>
      </c>
    </row>
    <row r="22" spans="1:11">
      <c r="A22" s="4" t="s">
        <v>585</v>
      </c>
      <c r="G22" s="4" t="s">
        <v>586</v>
      </c>
    </row>
    <row r="23" spans="1:11">
      <c r="A23" s="4" t="s">
        <v>587</v>
      </c>
    </row>
    <row r="24" spans="1:11">
      <c r="A24" s="3" t="s">
        <v>566</v>
      </c>
    </row>
    <row r="25" spans="1:11">
      <c r="A25" s="4" t="s">
        <v>583</v>
      </c>
      <c r="G25" s="4" t="s">
        <v>588</v>
      </c>
    </row>
    <row r="26" spans="1:11">
      <c r="A26" s="4" t="s">
        <v>589</v>
      </c>
      <c r="G26" s="4" t="s">
        <v>590</v>
      </c>
    </row>
    <row r="27" spans="1:11">
      <c r="A27" s="4" t="s">
        <v>585</v>
      </c>
      <c r="G27" s="4" t="s">
        <v>591</v>
      </c>
    </row>
    <row r="28" spans="1:11">
      <c r="A28" s="4" t="s">
        <v>592</v>
      </c>
      <c r="G28" s="4" t="s">
        <v>593</v>
      </c>
    </row>
    <row r="29" spans="1:11">
      <c r="A29" s="4" t="s">
        <v>594</v>
      </c>
    </row>
    <row r="30" spans="1:11">
      <c r="A30" s="3" t="s">
        <v>566</v>
      </c>
    </row>
    <row r="31" spans="1:11">
      <c r="A31" s="4" t="s">
        <v>567</v>
      </c>
      <c r="C31" s="6" t="n">
        <v>74941</v>
      </c>
      <c r="G31" s="7" t="n">
        <v>74941</v>
      </c>
      <c r="K31" s="6" t="n">
        <v>81512</v>
      </c>
    </row>
    <row r="32" spans="1:11">
      <c r="A32" s="4" t="s">
        <v>595</v>
      </c>
    </row>
    <row r="33" spans="1:11">
      <c r="A33" s="3" t="s">
        <v>566</v>
      </c>
    </row>
    <row r="34" spans="1:11">
      <c r="A34" s="4" t="s">
        <v>567</v>
      </c>
      <c r="B34" s="4" t="s">
        <v>528</v>
      </c>
      <c r="C34" s="6" t="n">
        <v>5773</v>
      </c>
      <c r="G34" s="6" t="n">
        <v>5773</v>
      </c>
      <c r="K34" s="6" t="n">
        <v>6818</v>
      </c>
    </row>
    <row r="35" spans="1:11">
      <c r="A35" s="4" t="s">
        <v>448</v>
      </c>
    </row>
    <row r="36" spans="1:11">
      <c r="A36" s="3" t="s">
        <v>566</v>
      </c>
    </row>
    <row r="37" spans="1:11">
      <c r="A37" s="4" t="s">
        <v>567</v>
      </c>
      <c r="C37" s="6" t="n">
        <v>14994</v>
      </c>
      <c r="G37" s="6" t="n">
        <v>14994</v>
      </c>
      <c r="K37" s="6" t="n">
        <v>16359</v>
      </c>
    </row>
    <row r="38" spans="1:11">
      <c r="A38" s="4" t="s">
        <v>596</v>
      </c>
    </row>
    <row r="39" spans="1:11">
      <c r="A39" s="3" t="s">
        <v>566</v>
      </c>
    </row>
    <row r="40" spans="1:11">
      <c r="A40" s="4" t="s">
        <v>567</v>
      </c>
      <c r="C40" s="6" t="n">
        <v>12642</v>
      </c>
      <c r="G40" s="6" t="n">
        <v>12642</v>
      </c>
      <c r="K40" s="6" t="n">
        <v>13318</v>
      </c>
    </row>
    <row r="41" spans="1:11">
      <c r="A41" s="4" t="s">
        <v>597</v>
      </c>
    </row>
    <row r="42" spans="1:11">
      <c r="A42" s="3" t="s">
        <v>566</v>
      </c>
    </row>
    <row r="43" spans="1:11">
      <c r="A43" s="4" t="s">
        <v>567</v>
      </c>
      <c r="B43" s="4" t="s">
        <v>528</v>
      </c>
      <c r="C43" s="7" t="n">
        <v>2352</v>
      </c>
      <c r="G43" s="7" t="n">
        <v>2352</v>
      </c>
      <c r="K43" s="6" t="n">
        <v>3041</v>
      </c>
    </row>
    <row r="44" spans="1:11">
      <c r="A44" s="4" t="s">
        <v>466</v>
      </c>
    </row>
    <row r="45" spans="1:11">
      <c r="A45" s="3" t="s">
        <v>570</v>
      </c>
    </row>
    <row r="46" spans="1:11">
      <c r="A46" s="4" t="s">
        <v>571</v>
      </c>
      <c r="C46" s="6" t="n">
        <v>2</v>
      </c>
      <c r="D46" s="4" t="s">
        <v>130</v>
      </c>
      <c r="E46" s="6" t="n">
        <v>0</v>
      </c>
      <c r="F46" s="4" t="s">
        <v>130</v>
      </c>
      <c r="G46" s="6" t="n">
        <v>4</v>
      </c>
      <c r="H46" s="4" t="s">
        <v>527</v>
      </c>
      <c r="I46" s="6" t="n">
        <v>2</v>
      </c>
      <c r="J46" s="4" t="s">
        <v>527</v>
      </c>
    </row>
    <row r="47" spans="1:11">
      <c r="A47" s="4" t="s">
        <v>572</v>
      </c>
      <c r="C47" s="7" t="n">
        <v>180</v>
      </c>
      <c r="D47" s="4" t="s">
        <v>130</v>
      </c>
      <c r="E47" s="7" t="n">
        <v>0</v>
      </c>
      <c r="F47" s="4" t="s">
        <v>130</v>
      </c>
      <c r="G47" s="7" t="n">
        <v>290</v>
      </c>
      <c r="H47" s="4" t="s">
        <v>527</v>
      </c>
      <c r="I47" s="7" t="n">
        <v>229</v>
      </c>
      <c r="J47" s="4" t="s">
        <v>527</v>
      </c>
    </row>
    <row r="48" spans="1:11">
      <c r="A48" s="4" t="s">
        <v>573</v>
      </c>
      <c r="C48" s="7" t="n">
        <v>180</v>
      </c>
      <c r="D48" s="4" t="s">
        <v>130</v>
      </c>
      <c r="E48" s="7" t="n">
        <v>0</v>
      </c>
      <c r="F48" s="4" t="s">
        <v>130</v>
      </c>
      <c r="G48" s="7" t="n">
        <v>290</v>
      </c>
      <c r="H48" s="4" t="s">
        <v>527</v>
      </c>
      <c r="I48" s="7" t="n">
        <v>234</v>
      </c>
      <c r="J48" s="4" t="s">
        <v>527</v>
      </c>
    </row>
    <row r="49" spans="1:11">
      <c r="A49" s="3" t="s">
        <v>576</v>
      </c>
    </row>
    <row r="50" spans="1:11">
      <c r="A50" s="4" t="s">
        <v>571</v>
      </c>
      <c r="C50" s="6" t="n">
        <v>0</v>
      </c>
      <c r="E50" s="6" t="n">
        <v>0</v>
      </c>
      <c r="G50" s="6" t="n">
        <v>0</v>
      </c>
      <c r="I50" s="6" t="n">
        <v>0</v>
      </c>
    </row>
    <row r="51" spans="1:11">
      <c r="A51" s="4" t="s">
        <v>577</v>
      </c>
      <c r="C51" s="7" t="n">
        <v>0</v>
      </c>
      <c r="E51" s="7" t="n">
        <v>0</v>
      </c>
      <c r="G51" s="7" t="n">
        <v>0</v>
      </c>
      <c r="I51" s="7" t="n">
        <v>0</v>
      </c>
    </row>
    <row r="52" spans="1:11">
      <c r="A52" s="4" t="s">
        <v>470</v>
      </c>
    </row>
    <row r="53" spans="1:11">
      <c r="A53" s="3" t="s">
        <v>570</v>
      </c>
    </row>
    <row r="54" spans="1:11">
      <c r="A54" s="4" t="s">
        <v>571</v>
      </c>
      <c r="C54" s="6" t="n">
        <v>0</v>
      </c>
      <c r="D54" s="4" t="s">
        <v>130</v>
      </c>
      <c r="E54" s="6" t="n">
        <v>0</v>
      </c>
      <c r="F54" s="4" t="s">
        <v>130</v>
      </c>
      <c r="G54" s="6" t="n">
        <v>0</v>
      </c>
      <c r="H54" s="4" t="s">
        <v>527</v>
      </c>
      <c r="I54" s="6" t="n">
        <v>0</v>
      </c>
      <c r="J54" s="4" t="s">
        <v>527</v>
      </c>
    </row>
    <row r="55" spans="1:11">
      <c r="A55" s="4" t="s">
        <v>572</v>
      </c>
      <c r="C55" s="7" t="n">
        <v>0</v>
      </c>
      <c r="D55" s="4" t="s">
        <v>130</v>
      </c>
      <c r="E55" s="7" t="n">
        <v>0</v>
      </c>
      <c r="F55" s="4" t="s">
        <v>130</v>
      </c>
      <c r="G55" s="7" t="n">
        <v>0</v>
      </c>
      <c r="H55" s="4" t="s">
        <v>527</v>
      </c>
      <c r="I55" s="7" t="n">
        <v>0</v>
      </c>
      <c r="J55" s="4" t="s">
        <v>527</v>
      </c>
    </row>
    <row r="56" spans="1:11">
      <c r="A56" s="4" t="s">
        <v>573</v>
      </c>
      <c r="C56" s="7" t="n">
        <v>0</v>
      </c>
      <c r="D56" s="4" t="s">
        <v>130</v>
      </c>
      <c r="E56" s="7" t="n">
        <v>0</v>
      </c>
      <c r="F56" s="4" t="s">
        <v>130</v>
      </c>
      <c r="G56" s="7" t="n">
        <v>0</v>
      </c>
      <c r="H56" s="4" t="s">
        <v>527</v>
      </c>
      <c r="I56" s="7" t="n">
        <v>0</v>
      </c>
      <c r="J56" s="4" t="s">
        <v>527</v>
      </c>
    </row>
    <row r="57" spans="1:11">
      <c r="A57" s="3" t="s">
        <v>576</v>
      </c>
    </row>
    <row r="58" spans="1:11">
      <c r="A58" s="4" t="s">
        <v>571</v>
      </c>
      <c r="C58" s="6" t="n">
        <v>0</v>
      </c>
      <c r="E58" s="6" t="n">
        <v>0</v>
      </c>
      <c r="G58" s="6" t="n">
        <v>0</v>
      </c>
      <c r="I58" s="6" t="n">
        <v>0</v>
      </c>
    </row>
    <row r="59" spans="1:11">
      <c r="A59" s="4" t="s">
        <v>577</v>
      </c>
      <c r="C59" s="7" t="n">
        <v>0</v>
      </c>
      <c r="E59" s="7" t="n">
        <v>0</v>
      </c>
      <c r="G59" s="7" t="n">
        <v>0</v>
      </c>
      <c r="I59" s="7" t="n">
        <v>0</v>
      </c>
    </row>
    <row r="60" spans="1:11">
      <c r="A60" s="4" t="s">
        <v>474</v>
      </c>
    </row>
    <row r="61" spans="1:11">
      <c r="A61" s="3" t="s">
        <v>570</v>
      </c>
    </row>
    <row r="62" spans="1:11">
      <c r="A62" s="4" t="s">
        <v>571</v>
      </c>
      <c r="C62" s="6" t="n">
        <v>2</v>
      </c>
      <c r="D62" s="4" t="s">
        <v>130</v>
      </c>
      <c r="E62" s="6" t="n">
        <v>1</v>
      </c>
      <c r="F62" s="4" t="s">
        <v>130</v>
      </c>
      <c r="G62" s="6" t="n">
        <v>6</v>
      </c>
      <c r="H62" s="4" t="s">
        <v>527</v>
      </c>
      <c r="I62" s="6" t="n">
        <v>4</v>
      </c>
      <c r="J62" s="4" t="s">
        <v>527</v>
      </c>
    </row>
    <row r="63" spans="1:11">
      <c r="A63" s="4" t="s">
        <v>572</v>
      </c>
      <c r="C63" s="7" t="n">
        <v>175</v>
      </c>
      <c r="D63" s="4" t="s">
        <v>130</v>
      </c>
      <c r="E63" s="7" t="n">
        <v>48</v>
      </c>
      <c r="F63" s="4" t="s">
        <v>130</v>
      </c>
      <c r="G63" s="7" t="n">
        <v>1933</v>
      </c>
      <c r="H63" s="4" t="s">
        <v>527</v>
      </c>
      <c r="I63" s="7" t="n">
        <v>301</v>
      </c>
      <c r="J63" s="4" t="s">
        <v>527</v>
      </c>
    </row>
    <row r="64" spans="1:11">
      <c r="A64" s="4" t="s">
        <v>573</v>
      </c>
      <c r="C64" s="7" t="n">
        <v>158</v>
      </c>
      <c r="D64" s="4" t="s">
        <v>130</v>
      </c>
      <c r="E64" s="7" t="n">
        <v>26</v>
      </c>
      <c r="F64" s="4" t="s">
        <v>130</v>
      </c>
      <c r="G64" s="7" t="n">
        <v>1916</v>
      </c>
      <c r="H64" s="4" t="s">
        <v>527</v>
      </c>
      <c r="I64" s="7" t="n">
        <v>273</v>
      </c>
      <c r="J64" s="4" t="s">
        <v>527</v>
      </c>
    </row>
    <row r="65" spans="1:11">
      <c r="A65" s="3" t="s">
        <v>576</v>
      </c>
    </row>
    <row r="66" spans="1:11">
      <c r="A66" s="4" t="s">
        <v>571</v>
      </c>
      <c r="C66" s="6" t="n">
        <v>0</v>
      </c>
      <c r="E66" s="6" t="n">
        <v>0</v>
      </c>
      <c r="G66" s="6" t="n">
        <v>0</v>
      </c>
      <c r="I66" s="6" t="n">
        <v>2</v>
      </c>
    </row>
    <row r="67" spans="1:11">
      <c r="A67" s="4" t="s">
        <v>577</v>
      </c>
      <c r="C67" s="7" t="n">
        <v>0</v>
      </c>
      <c r="E67" s="7" t="n">
        <v>0</v>
      </c>
      <c r="G67" s="7" t="n">
        <v>0</v>
      </c>
      <c r="I67" s="7" t="n">
        <v>157</v>
      </c>
    </row>
    <row r="68" spans="1:11">
      <c r="A68" s="4" t="s">
        <v>478</v>
      </c>
    </row>
    <row r="69" spans="1:11">
      <c r="A69" s="3" t="s">
        <v>570</v>
      </c>
    </row>
    <row r="70" spans="1:11">
      <c r="A70" s="4" t="s">
        <v>571</v>
      </c>
      <c r="C70" s="6" t="n">
        <v>2</v>
      </c>
      <c r="D70" s="4" t="s">
        <v>130</v>
      </c>
      <c r="E70" s="6" t="n">
        <v>3</v>
      </c>
      <c r="F70" s="4" t="s">
        <v>130</v>
      </c>
      <c r="G70" s="6" t="n">
        <v>5</v>
      </c>
      <c r="H70" s="4" t="s">
        <v>527</v>
      </c>
      <c r="I70" s="6" t="n">
        <v>9</v>
      </c>
      <c r="J70" s="4" t="s">
        <v>527</v>
      </c>
    </row>
    <row r="71" spans="1:11">
      <c r="A71" s="4" t="s">
        <v>572</v>
      </c>
      <c r="C71" s="7" t="n">
        <v>204</v>
      </c>
      <c r="D71" s="4" t="s">
        <v>130</v>
      </c>
      <c r="E71" s="7" t="n">
        <v>343</v>
      </c>
      <c r="F71" s="4" t="s">
        <v>130</v>
      </c>
      <c r="G71" s="7" t="n">
        <v>396</v>
      </c>
      <c r="H71" s="4" t="s">
        <v>527</v>
      </c>
      <c r="I71" s="7" t="n">
        <v>1373</v>
      </c>
      <c r="J71" s="4" t="s">
        <v>527</v>
      </c>
    </row>
    <row r="72" spans="1:11">
      <c r="A72" s="4" t="s">
        <v>573</v>
      </c>
      <c r="C72" s="7" t="n">
        <v>207</v>
      </c>
      <c r="D72" s="4" t="s">
        <v>130</v>
      </c>
      <c r="E72" s="7" t="n">
        <v>344</v>
      </c>
      <c r="F72" s="4" t="s">
        <v>130</v>
      </c>
      <c r="G72" s="7" t="n">
        <v>470</v>
      </c>
      <c r="H72" s="4" t="s">
        <v>527</v>
      </c>
      <c r="I72" s="7" t="n">
        <v>1189</v>
      </c>
      <c r="J72" s="4" t="s">
        <v>527</v>
      </c>
    </row>
    <row r="73" spans="1:11">
      <c r="A73" s="3" t="s">
        <v>576</v>
      </c>
    </row>
    <row r="74" spans="1:11">
      <c r="A74" s="4" t="s">
        <v>571</v>
      </c>
      <c r="C74" s="6" t="n">
        <v>0</v>
      </c>
      <c r="E74" s="6" t="n">
        <v>1</v>
      </c>
      <c r="G74" s="6" t="n">
        <v>0</v>
      </c>
      <c r="I74" s="6" t="n">
        <v>1</v>
      </c>
    </row>
    <row r="75" spans="1:11">
      <c r="A75" s="4" t="s">
        <v>577</v>
      </c>
      <c r="C75" s="7" t="n">
        <v>0</v>
      </c>
      <c r="E75" s="7" t="n">
        <v>54</v>
      </c>
      <c r="G75" s="7" t="n">
        <v>0</v>
      </c>
      <c r="I75" s="7" t="n">
        <v>54</v>
      </c>
    </row>
    <row r="76" spans="1:11">
      <c r="A76" s="4" t="s">
        <v>482</v>
      </c>
    </row>
    <row r="77" spans="1:11">
      <c r="A77" s="3" t="s">
        <v>570</v>
      </c>
    </row>
    <row r="78" spans="1:11">
      <c r="A78" s="4" t="s">
        <v>571</v>
      </c>
      <c r="C78" s="6" t="n">
        <v>0</v>
      </c>
      <c r="D78" s="4" t="s">
        <v>130</v>
      </c>
      <c r="E78" s="6" t="n">
        <v>0</v>
      </c>
      <c r="F78" s="4" t="s">
        <v>130</v>
      </c>
      <c r="G78" s="6" t="n">
        <v>1</v>
      </c>
      <c r="H78" s="4" t="s">
        <v>527</v>
      </c>
      <c r="I78" s="6" t="n">
        <v>1</v>
      </c>
      <c r="J78" s="4" t="s">
        <v>527</v>
      </c>
    </row>
    <row r="79" spans="1:11">
      <c r="A79" s="4" t="s">
        <v>572</v>
      </c>
      <c r="C79" s="7" t="n">
        <v>0</v>
      </c>
      <c r="D79" s="4" t="s">
        <v>130</v>
      </c>
      <c r="E79" s="7" t="n">
        <v>0</v>
      </c>
      <c r="F79" s="4" t="s">
        <v>130</v>
      </c>
      <c r="G79" s="7" t="n">
        <v>116</v>
      </c>
      <c r="H79" s="4" t="s">
        <v>527</v>
      </c>
      <c r="I79" s="7" t="n">
        <v>313</v>
      </c>
      <c r="J79" s="4" t="s">
        <v>527</v>
      </c>
    </row>
    <row r="80" spans="1:11">
      <c r="A80" s="4" t="s">
        <v>573</v>
      </c>
      <c r="C80" s="7" t="n">
        <v>0</v>
      </c>
      <c r="D80" s="4" t="s">
        <v>130</v>
      </c>
      <c r="E80" s="7" t="n">
        <v>0</v>
      </c>
      <c r="F80" s="4" t="s">
        <v>130</v>
      </c>
      <c r="G80" s="7" t="n">
        <v>117</v>
      </c>
      <c r="H80" s="4" t="s">
        <v>527</v>
      </c>
      <c r="I80" s="7" t="n">
        <v>309</v>
      </c>
      <c r="J80" s="4" t="s">
        <v>527</v>
      </c>
    </row>
    <row r="81" spans="1:11">
      <c r="A81" s="3" t="s">
        <v>576</v>
      </c>
    </row>
    <row r="82" spans="1:11">
      <c r="A82" s="4" t="s">
        <v>571</v>
      </c>
      <c r="C82" s="6" t="n">
        <v>0</v>
      </c>
      <c r="E82" s="6" t="n">
        <v>0</v>
      </c>
      <c r="G82" s="6" t="n">
        <v>0</v>
      </c>
      <c r="I82" s="6" t="n">
        <v>0</v>
      </c>
    </row>
    <row r="83" spans="1:11">
      <c r="A83" s="4" t="s">
        <v>577</v>
      </c>
      <c r="C83" s="7" t="n">
        <v>0</v>
      </c>
      <c r="E83" s="7" t="n">
        <v>0</v>
      </c>
      <c r="G83" s="7" t="n">
        <v>0</v>
      </c>
      <c r="I83" s="7" t="n">
        <v>0</v>
      </c>
    </row>
    <row r="84" spans="1:11">
      <c r="A84" s="4" t="s">
        <v>486</v>
      </c>
    </row>
    <row r="85" spans="1:11">
      <c r="A85" s="3" t="s">
        <v>570</v>
      </c>
    </row>
    <row r="86" spans="1:11">
      <c r="A86" s="4" t="s">
        <v>571</v>
      </c>
      <c r="C86" s="6" t="n">
        <v>0</v>
      </c>
      <c r="D86" s="4" t="s">
        <v>130</v>
      </c>
      <c r="E86" s="6" t="n">
        <v>0</v>
      </c>
      <c r="F86" s="4" t="s">
        <v>130</v>
      </c>
      <c r="G86" s="6" t="n">
        <v>1</v>
      </c>
      <c r="H86" s="4" t="s">
        <v>527</v>
      </c>
      <c r="I86" s="6" t="n">
        <v>0</v>
      </c>
      <c r="J86" s="4" t="s">
        <v>527</v>
      </c>
    </row>
    <row r="87" spans="1:11">
      <c r="A87" s="4" t="s">
        <v>572</v>
      </c>
      <c r="C87" s="7" t="n">
        <v>0</v>
      </c>
      <c r="D87" s="4" t="s">
        <v>130</v>
      </c>
      <c r="E87" s="7" t="n">
        <v>0</v>
      </c>
      <c r="F87" s="4" t="s">
        <v>130</v>
      </c>
      <c r="G87" s="7" t="n">
        <v>107</v>
      </c>
      <c r="H87" s="4" t="s">
        <v>527</v>
      </c>
      <c r="I87" s="7" t="n">
        <v>0</v>
      </c>
      <c r="J87" s="4" t="s">
        <v>527</v>
      </c>
    </row>
    <row r="88" spans="1:11">
      <c r="A88" s="4" t="s">
        <v>573</v>
      </c>
      <c r="C88" s="7" t="n">
        <v>0</v>
      </c>
      <c r="D88" s="4" t="s">
        <v>130</v>
      </c>
      <c r="E88" s="7" t="n">
        <v>0</v>
      </c>
      <c r="F88" s="4" t="s">
        <v>130</v>
      </c>
      <c r="G88" s="7" t="n">
        <v>78</v>
      </c>
      <c r="H88" s="4" t="s">
        <v>527</v>
      </c>
      <c r="I88" s="7" t="n">
        <v>0</v>
      </c>
      <c r="J88" s="4" t="s">
        <v>527</v>
      </c>
    </row>
    <row r="89" spans="1:11">
      <c r="A89" s="3" t="s">
        <v>576</v>
      </c>
    </row>
    <row r="90" spans="1:11">
      <c r="A90" s="4" t="s">
        <v>571</v>
      </c>
      <c r="C90" s="6" t="n">
        <v>0</v>
      </c>
      <c r="E90" s="6" t="n">
        <v>0</v>
      </c>
      <c r="G90" s="6" t="n">
        <v>0</v>
      </c>
      <c r="I90" s="6" t="n">
        <v>0</v>
      </c>
    </row>
    <row r="91" spans="1:11">
      <c r="A91" s="4" t="s">
        <v>577</v>
      </c>
      <c r="C91" s="7" t="n">
        <v>0</v>
      </c>
      <c r="E91" s="7" t="n">
        <v>0</v>
      </c>
      <c r="G91" s="7" t="n">
        <v>0</v>
      </c>
      <c r="I91" s="7" t="n">
        <v>0</v>
      </c>
    </row>
    <row r="92" spans="1:11">
      <c r="A92" s="4" t="s">
        <v>490</v>
      </c>
    </row>
    <row r="93" spans="1:11">
      <c r="A93" s="3" t="s">
        <v>570</v>
      </c>
    </row>
    <row r="94" spans="1:11">
      <c r="A94" s="4" t="s">
        <v>571</v>
      </c>
      <c r="C94" s="6" t="n">
        <v>2</v>
      </c>
      <c r="D94" s="4" t="s">
        <v>130</v>
      </c>
      <c r="E94" s="6" t="n">
        <v>0</v>
      </c>
      <c r="F94" s="4" t="s">
        <v>130</v>
      </c>
      <c r="G94" s="6" t="n">
        <v>2</v>
      </c>
      <c r="H94" s="4" t="s">
        <v>527</v>
      </c>
      <c r="I94" s="6" t="n">
        <v>0</v>
      </c>
      <c r="J94" s="4" t="s">
        <v>527</v>
      </c>
    </row>
    <row r="95" spans="1:11">
      <c r="A95" s="4" t="s">
        <v>572</v>
      </c>
      <c r="C95" s="7" t="n">
        <v>77</v>
      </c>
      <c r="D95" s="4" t="s">
        <v>130</v>
      </c>
      <c r="E95" s="7" t="n">
        <v>0</v>
      </c>
      <c r="F95" s="4" t="s">
        <v>130</v>
      </c>
      <c r="G95" s="7" t="n">
        <v>77</v>
      </c>
      <c r="H95" s="4" t="s">
        <v>527</v>
      </c>
      <c r="I95" s="7" t="n">
        <v>0</v>
      </c>
      <c r="J95" s="4" t="s">
        <v>527</v>
      </c>
    </row>
    <row r="96" spans="1:11">
      <c r="A96" s="4" t="s">
        <v>573</v>
      </c>
      <c r="C96" s="7" t="n">
        <v>78</v>
      </c>
      <c r="D96" s="4" t="s">
        <v>130</v>
      </c>
      <c r="E96" s="7" t="n">
        <v>0</v>
      </c>
      <c r="F96" s="4" t="s">
        <v>130</v>
      </c>
      <c r="G96" s="7" t="n">
        <v>78</v>
      </c>
      <c r="H96" s="4" t="s">
        <v>527</v>
      </c>
      <c r="I96" s="7" t="n">
        <v>0</v>
      </c>
      <c r="J96" s="4" t="s">
        <v>527</v>
      </c>
    </row>
    <row r="97" spans="1:11">
      <c r="A97" s="3" t="s">
        <v>576</v>
      </c>
    </row>
    <row r="98" spans="1:11">
      <c r="A98" s="4" t="s">
        <v>571</v>
      </c>
      <c r="C98" s="6" t="n">
        <v>0</v>
      </c>
      <c r="E98" s="6" t="n">
        <v>0</v>
      </c>
      <c r="G98" s="6" t="n">
        <v>0</v>
      </c>
      <c r="I98" s="6" t="n">
        <v>0</v>
      </c>
    </row>
    <row r="99" spans="1:11">
      <c r="A99" s="4" t="s">
        <v>577</v>
      </c>
      <c r="C99" s="7" t="n">
        <v>0</v>
      </c>
      <c r="E99" s="7" t="n">
        <v>0</v>
      </c>
      <c r="G99" s="7" t="n">
        <v>0</v>
      </c>
      <c r="I99" s="7" t="n">
        <v>0</v>
      </c>
    </row>
    <row r="100" spans="1:11">
      <c r="A100" s="4" t="s">
        <v>498</v>
      </c>
    </row>
    <row r="101" spans="1:11">
      <c r="A101" s="3" t="s">
        <v>570</v>
      </c>
    </row>
    <row r="102" spans="1:11">
      <c r="A102" s="4" t="s">
        <v>571</v>
      </c>
      <c r="C102" s="6" t="n">
        <v>2</v>
      </c>
      <c r="D102" s="4" t="s">
        <v>130</v>
      </c>
      <c r="E102" s="6" t="n">
        <v>0</v>
      </c>
      <c r="F102" s="4" t="s">
        <v>130</v>
      </c>
      <c r="G102" s="6" t="n">
        <v>6</v>
      </c>
      <c r="H102" s="4" t="s">
        <v>527</v>
      </c>
      <c r="I102" s="6" t="n">
        <v>5</v>
      </c>
      <c r="J102" s="4" t="s">
        <v>527</v>
      </c>
    </row>
    <row r="103" spans="1:11">
      <c r="A103" s="4" t="s">
        <v>572</v>
      </c>
      <c r="C103" s="7" t="n">
        <v>82</v>
      </c>
      <c r="D103" s="4" t="s">
        <v>130</v>
      </c>
      <c r="E103" s="7" t="n">
        <v>0</v>
      </c>
      <c r="F103" s="4" t="s">
        <v>130</v>
      </c>
      <c r="G103" s="7" t="n">
        <v>141</v>
      </c>
      <c r="H103" s="4" t="s">
        <v>527</v>
      </c>
      <c r="I103" s="7" t="n">
        <v>190</v>
      </c>
      <c r="J103" s="4" t="s">
        <v>527</v>
      </c>
    </row>
    <row r="104" spans="1:11">
      <c r="A104" s="4" t="s">
        <v>573</v>
      </c>
      <c r="C104" s="7" t="n">
        <v>85</v>
      </c>
      <c r="D104" s="4" t="s">
        <v>130</v>
      </c>
      <c r="E104" s="7" t="n">
        <v>0</v>
      </c>
      <c r="F104" s="4" t="s">
        <v>130</v>
      </c>
      <c r="G104" s="7" t="n">
        <v>145</v>
      </c>
      <c r="H104" s="4" t="s">
        <v>527</v>
      </c>
      <c r="I104" s="7" t="n">
        <v>164</v>
      </c>
      <c r="J104" s="4" t="s">
        <v>527</v>
      </c>
    </row>
    <row r="105" spans="1:11">
      <c r="A105" s="3" t="s">
        <v>576</v>
      </c>
    </row>
    <row r="106" spans="1:11">
      <c r="A106" s="4" t="s">
        <v>571</v>
      </c>
      <c r="C106" s="6" t="n">
        <v>0</v>
      </c>
      <c r="E106" s="6" t="n">
        <v>0</v>
      </c>
      <c r="G106" s="6" t="n">
        <v>0</v>
      </c>
      <c r="I106" s="6" t="n">
        <v>0</v>
      </c>
    </row>
    <row r="107" spans="1:11">
      <c r="A107" s="4" t="s">
        <v>577</v>
      </c>
      <c r="C107" s="7" t="n">
        <v>0</v>
      </c>
      <c r="E107" s="7" t="n">
        <v>0</v>
      </c>
      <c r="G107" s="7" t="n">
        <v>0</v>
      </c>
      <c r="I107" s="7" t="n">
        <v>0</v>
      </c>
    </row>
    <row r="108" spans="1:11">
      <c r="A108" s="4" t="s">
        <v>502</v>
      </c>
    </row>
    <row r="109" spans="1:11">
      <c r="A109" s="3" t="s">
        <v>570</v>
      </c>
    </row>
    <row r="110" spans="1:11">
      <c r="A110" s="4" t="s">
        <v>571</v>
      </c>
      <c r="C110" s="6" t="n">
        <v>1</v>
      </c>
      <c r="D110" s="4" t="s">
        <v>130</v>
      </c>
      <c r="E110" s="6" t="n">
        <v>0</v>
      </c>
      <c r="F110" s="4" t="s">
        <v>130</v>
      </c>
      <c r="G110" s="6" t="n">
        <v>5</v>
      </c>
      <c r="H110" s="4" t="s">
        <v>527</v>
      </c>
      <c r="I110" s="6" t="n">
        <v>3</v>
      </c>
      <c r="J110" s="4" t="s">
        <v>527</v>
      </c>
    </row>
    <row r="111" spans="1:11">
      <c r="A111" s="4" t="s">
        <v>572</v>
      </c>
      <c r="C111" s="7" t="n">
        <v>7</v>
      </c>
      <c r="D111" s="4" t="s">
        <v>130</v>
      </c>
      <c r="E111" s="7" t="n">
        <v>0</v>
      </c>
      <c r="F111" s="4" t="s">
        <v>130</v>
      </c>
      <c r="G111" s="7" t="n">
        <v>133</v>
      </c>
      <c r="H111" s="4" t="s">
        <v>527</v>
      </c>
      <c r="I111" s="7" t="n">
        <v>58</v>
      </c>
      <c r="J111" s="4" t="s">
        <v>527</v>
      </c>
    </row>
    <row r="112" spans="1:11">
      <c r="A112" s="4" t="s">
        <v>573</v>
      </c>
      <c r="C112" s="7" t="n">
        <v>7</v>
      </c>
      <c r="D112" s="4" t="s">
        <v>130</v>
      </c>
      <c r="E112" s="7" t="n">
        <v>0</v>
      </c>
      <c r="F112" s="4" t="s">
        <v>130</v>
      </c>
      <c r="G112" s="7" t="n">
        <v>136</v>
      </c>
      <c r="H112" s="4" t="s">
        <v>527</v>
      </c>
      <c r="I112" s="7" t="n">
        <v>58</v>
      </c>
      <c r="J112" s="4" t="s">
        <v>527</v>
      </c>
    </row>
    <row r="113" spans="1:11">
      <c r="A113" s="3" t="s">
        <v>576</v>
      </c>
    </row>
    <row r="114" spans="1:11">
      <c r="A114" s="4" t="s">
        <v>571</v>
      </c>
      <c r="C114" s="6" t="n">
        <v>0</v>
      </c>
      <c r="E114" s="6" t="n">
        <v>0</v>
      </c>
      <c r="G114" s="6" t="n">
        <v>0</v>
      </c>
      <c r="I114" s="6" t="n">
        <v>0</v>
      </c>
    </row>
    <row r="115" spans="1:11">
      <c r="A115" s="4" t="s">
        <v>577</v>
      </c>
      <c r="C115" s="7" t="n">
        <v>0</v>
      </c>
      <c r="E115" s="7" t="n">
        <v>0</v>
      </c>
      <c r="G115" s="7" t="n">
        <v>0</v>
      </c>
      <c r="I115" s="7" t="n">
        <v>0</v>
      </c>
    </row>
    <row r="116" spans="1:11">
      <c r="A116" s="4" t="s">
        <v>506</v>
      </c>
    </row>
    <row r="117" spans="1:11">
      <c r="A117" s="3" t="s">
        <v>570</v>
      </c>
    </row>
    <row r="118" spans="1:11">
      <c r="A118" s="4" t="s">
        <v>571</v>
      </c>
      <c r="C118" s="6" t="n">
        <v>1</v>
      </c>
      <c r="D118" s="4" t="s">
        <v>130</v>
      </c>
      <c r="E118" s="6" t="n">
        <v>1</v>
      </c>
      <c r="F118" s="4" t="s">
        <v>130</v>
      </c>
      <c r="G118" s="6" t="n">
        <v>2</v>
      </c>
      <c r="H118" s="4" t="s">
        <v>527</v>
      </c>
      <c r="I118" s="6" t="n">
        <v>2</v>
      </c>
      <c r="J118" s="4" t="s">
        <v>527</v>
      </c>
    </row>
    <row r="119" spans="1:11">
      <c r="A119" s="4" t="s">
        <v>572</v>
      </c>
      <c r="C119" s="7" t="n">
        <v>34</v>
      </c>
      <c r="D119" s="4" t="s">
        <v>130</v>
      </c>
      <c r="E119" s="7" t="n">
        <v>19</v>
      </c>
      <c r="F119" s="4" t="s">
        <v>130</v>
      </c>
      <c r="G119" s="7" t="n">
        <v>46</v>
      </c>
      <c r="H119" s="4" t="s">
        <v>527</v>
      </c>
      <c r="I119" s="7" t="n">
        <v>19</v>
      </c>
      <c r="J119" s="4" t="s">
        <v>527</v>
      </c>
    </row>
    <row r="120" spans="1:11">
      <c r="A120" s="4" t="s">
        <v>573</v>
      </c>
      <c r="C120" s="7" t="n">
        <v>34</v>
      </c>
      <c r="D120" s="4" t="s">
        <v>130</v>
      </c>
      <c r="E120" s="7" t="n">
        <v>19</v>
      </c>
      <c r="F120" s="4" t="s">
        <v>130</v>
      </c>
      <c r="G120" s="7" t="n">
        <v>46</v>
      </c>
      <c r="H120" s="4" t="s">
        <v>527</v>
      </c>
      <c r="I120" s="7" t="n">
        <v>25</v>
      </c>
      <c r="J120" s="4" t="s">
        <v>527</v>
      </c>
    </row>
    <row r="121" spans="1:11">
      <c r="A121" s="3" t="s">
        <v>576</v>
      </c>
    </row>
    <row r="122" spans="1:11">
      <c r="A122" s="4" t="s">
        <v>571</v>
      </c>
      <c r="C122" s="6" t="n">
        <v>0</v>
      </c>
      <c r="E122" s="6" t="n">
        <v>0</v>
      </c>
      <c r="G122" s="6" t="n">
        <v>0</v>
      </c>
      <c r="I122" s="6" t="n">
        <v>1</v>
      </c>
    </row>
    <row r="123" spans="1:11">
      <c r="A123" s="4" t="s">
        <v>577</v>
      </c>
      <c r="C123" s="7" t="n">
        <v>0</v>
      </c>
      <c r="E123" s="7" t="n">
        <v>0</v>
      </c>
      <c r="G123" s="7" t="n">
        <v>0</v>
      </c>
      <c r="I123" s="7" t="n">
        <v>4</v>
      </c>
    </row>
    <row r="124" spans="1:11">
      <c r="A124" s="4" t="s">
        <v>510</v>
      </c>
    </row>
    <row r="125" spans="1:11">
      <c r="A125" s="3" t="s">
        <v>570</v>
      </c>
    </row>
    <row r="126" spans="1:11">
      <c r="A126" s="4" t="s">
        <v>571</v>
      </c>
      <c r="C126" s="6" t="n">
        <v>0</v>
      </c>
      <c r="D126" s="4" t="s">
        <v>130</v>
      </c>
      <c r="E126" s="6" t="n">
        <v>0</v>
      </c>
      <c r="F126" s="4" t="s">
        <v>130</v>
      </c>
      <c r="G126" s="6" t="n">
        <v>0</v>
      </c>
      <c r="H126" s="4" t="s">
        <v>527</v>
      </c>
      <c r="I126" s="6" t="n">
        <v>0</v>
      </c>
      <c r="J126" s="4" t="s">
        <v>527</v>
      </c>
    </row>
    <row r="127" spans="1:11">
      <c r="A127" s="4" t="s">
        <v>572</v>
      </c>
      <c r="C127" s="7" t="n">
        <v>0</v>
      </c>
      <c r="D127" s="4" t="s">
        <v>130</v>
      </c>
      <c r="E127" s="7" t="n">
        <v>0</v>
      </c>
      <c r="F127" s="4" t="s">
        <v>130</v>
      </c>
      <c r="G127" s="7" t="n">
        <v>0</v>
      </c>
      <c r="H127" s="4" t="s">
        <v>527</v>
      </c>
      <c r="I127" s="7" t="n">
        <v>0</v>
      </c>
      <c r="J127" s="4" t="s">
        <v>527</v>
      </c>
    </row>
    <row r="128" spans="1:11">
      <c r="A128" s="4" t="s">
        <v>573</v>
      </c>
      <c r="C128" s="7" t="n">
        <v>0</v>
      </c>
      <c r="D128" s="4" t="s">
        <v>130</v>
      </c>
      <c r="E128" s="7" t="n">
        <v>0</v>
      </c>
      <c r="F128" s="4" t="s">
        <v>130</v>
      </c>
      <c r="G128" s="7" t="n">
        <v>0</v>
      </c>
      <c r="H128" s="4" t="s">
        <v>527</v>
      </c>
      <c r="I128" s="7" t="n">
        <v>0</v>
      </c>
      <c r="J128" s="4" t="s">
        <v>527</v>
      </c>
    </row>
    <row r="129" spans="1:11">
      <c r="A129" s="3" t="s">
        <v>576</v>
      </c>
    </row>
    <row r="130" spans="1:11">
      <c r="A130" s="4" t="s">
        <v>571</v>
      </c>
      <c r="C130" s="6" t="n">
        <v>0</v>
      </c>
      <c r="E130" s="6" t="n">
        <v>0</v>
      </c>
      <c r="G130" s="6" t="n">
        <v>0</v>
      </c>
      <c r="I130" s="6" t="n">
        <v>0</v>
      </c>
    </row>
    <row r="131" spans="1:11">
      <c r="A131" s="4" t="s">
        <v>577</v>
      </c>
      <c r="C131" s="7" t="n">
        <v>0</v>
      </c>
      <c r="E131" s="7" t="n">
        <v>0</v>
      </c>
      <c r="G131" s="7" t="n">
        <v>0</v>
      </c>
      <c r="I131" s="7" t="n">
        <v>0</v>
      </c>
    </row>
    <row r="132" spans="1:11">
      <c r="A132" s="4" t="s">
        <v>598</v>
      </c>
    </row>
    <row r="133" spans="1:11">
      <c r="A133" s="3" t="s">
        <v>566</v>
      </c>
    </row>
    <row r="134" spans="1:11">
      <c r="A134" s="4" t="s">
        <v>567</v>
      </c>
      <c r="C134" s="6" t="n">
        <v>65720</v>
      </c>
      <c r="G134" s="6" t="n">
        <v>65720</v>
      </c>
      <c r="K134" s="6" t="n">
        <v>71971</v>
      </c>
    </row>
    <row r="135" spans="1:11">
      <c r="A135" s="4" t="s">
        <v>599</v>
      </c>
    </row>
    <row r="136" spans="1:11">
      <c r="A136" s="3" t="s">
        <v>566</v>
      </c>
    </row>
    <row r="137" spans="1:11">
      <c r="A137" s="4" t="s">
        <v>567</v>
      </c>
      <c r="C137" s="6" t="n">
        <v>62299</v>
      </c>
      <c r="G137" s="6" t="n">
        <v>62299</v>
      </c>
      <c r="K137" s="6" t="n">
        <v>68194</v>
      </c>
    </row>
    <row r="138" spans="1:11">
      <c r="A138" s="4" t="s">
        <v>600</v>
      </c>
    </row>
    <row r="139" spans="1:11">
      <c r="A139" s="3" t="s">
        <v>566</v>
      </c>
    </row>
    <row r="140" spans="1:11">
      <c r="A140" s="4" t="s">
        <v>567</v>
      </c>
      <c r="B140" s="4" t="s">
        <v>601</v>
      </c>
      <c r="C140" s="7" t="n">
        <v>3421</v>
      </c>
      <c r="G140" s="7" t="n">
        <v>3421</v>
      </c>
      <c r="K140" s="7" t="n">
        <v>3777</v>
      </c>
    </row>
    <row r="141" spans="1:11">
      <c r="A141" t="n"/>
    </row>
    <row r="142" spans="1:11">
      <c r="A142" s="4" t="s">
        <v>130</v>
      </c>
      <c r="B142" s="4" t="s">
        <v>602</v>
      </c>
    </row>
    <row r="143" spans="1:11">
      <c r="A143" s="4" t="s">
        <v>527</v>
      </c>
      <c r="B143" s="4" t="s">
        <v>603</v>
      </c>
    </row>
    <row r="144" spans="1:11">
      <c r="A144" s="4" t="s">
        <v>528</v>
      </c>
      <c r="B144" s="4" t="s">
        <v>604</v>
      </c>
    </row>
    <row r="145" spans="1:11">
      <c r="A145" s="4" t="s">
        <v>605</v>
      </c>
      <c r="B145" s="4" t="s">
        <v>606</v>
      </c>
    </row>
  </sheetData>
  <mergeCells count="12">
    <mergeCell ref="A1:B2"/>
    <mergeCell ref="C1:F1"/>
    <mergeCell ref="G1:J1"/>
    <mergeCell ref="C2:D2"/>
    <mergeCell ref="E2:F2"/>
    <mergeCell ref="G2:H2"/>
    <mergeCell ref="I2:J2"/>
    <mergeCell ref="A141:J141"/>
    <mergeCell ref="B142:J142"/>
    <mergeCell ref="B143:J143"/>
    <mergeCell ref="B144:J144"/>
    <mergeCell ref="B145:J14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4"/>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r="1" spans="1:4">
      <c r="A1" s="1" t="s">
        <v>607</v>
      </c>
      <c r="C1" s="2" t="s">
        <v>2</v>
      </c>
      <c r="D1" s="2" t="s">
        <v>28</v>
      </c>
    </row>
    <row r="2" spans="1:4">
      <c r="A2" s="3" t="s">
        <v>608</v>
      </c>
    </row>
    <row r="3" spans="1:4">
      <c r="A3" s="4" t="s">
        <v>39</v>
      </c>
      <c r="C3" s="7" t="n">
        <v>784976</v>
      </c>
      <c r="D3" s="7" t="n">
        <v>748398</v>
      </c>
    </row>
    <row r="4" spans="1:4">
      <c r="A4" s="4" t="s">
        <v>609</v>
      </c>
      <c r="C4" s="7" t="n">
        <v>4762</v>
      </c>
      <c r="D4" s="6" t="n">
        <v>4837</v>
      </c>
    </row>
    <row r="5" spans="1:4">
      <c r="A5" s="3" t="s">
        <v>610</v>
      </c>
    </row>
    <row r="6" spans="1:4">
      <c r="A6" s="4" t="s">
        <v>611</v>
      </c>
      <c r="C6" s="4" t="s">
        <v>612</v>
      </c>
    </row>
    <row r="7" spans="1:4">
      <c r="A7" s="4" t="s">
        <v>613</v>
      </c>
      <c r="C7" s="4" t="s">
        <v>614</v>
      </c>
    </row>
    <row r="8" spans="1:4">
      <c r="A8" s="4" t="s">
        <v>615</v>
      </c>
      <c r="C8" s="7" t="n">
        <v>10363</v>
      </c>
      <c r="D8" s="6" t="n">
        <v>21850</v>
      </c>
    </row>
    <row r="9" spans="1:4">
      <c r="A9" s="4" t="s">
        <v>616</v>
      </c>
      <c r="C9" s="6" t="n">
        <v>14864</v>
      </c>
      <c r="D9" s="6" t="n">
        <v>6479</v>
      </c>
    </row>
    <row r="10" spans="1:4">
      <c r="A10" s="4" t="s">
        <v>617</v>
      </c>
      <c r="C10" s="6" t="n">
        <v>5961</v>
      </c>
      <c r="D10" s="6" t="n">
        <v>6270</v>
      </c>
    </row>
    <row r="11" spans="1:4">
      <c r="A11" s="4" t="s">
        <v>396</v>
      </c>
      <c r="C11" s="6" t="n">
        <v>31188</v>
      </c>
      <c r="D11" s="6" t="n">
        <v>34599</v>
      </c>
    </row>
    <row r="12" spans="1:4">
      <c r="A12" s="3" t="s">
        <v>618</v>
      </c>
    </row>
    <row r="13" spans="1:4">
      <c r="A13" s="4" t="s">
        <v>619</v>
      </c>
      <c r="C13" s="6" t="n">
        <v>1800</v>
      </c>
      <c r="D13" s="6" t="n">
        <v>2800</v>
      </c>
    </row>
    <row r="14" spans="1:4">
      <c r="A14" s="4" t="s">
        <v>620</v>
      </c>
      <c r="C14" s="6" t="n">
        <v>400</v>
      </c>
      <c r="D14" s="6" t="n">
        <v>1100</v>
      </c>
    </row>
    <row r="15" spans="1:4">
      <c r="A15" s="4" t="s">
        <v>621</v>
      </c>
    </row>
    <row r="16" spans="1:4">
      <c r="A16" s="3" t="s">
        <v>610</v>
      </c>
    </row>
    <row r="17" spans="1:4">
      <c r="A17" s="4" t="s">
        <v>615</v>
      </c>
      <c r="C17" s="6" t="n">
        <v>0</v>
      </c>
      <c r="D17" s="6" t="n">
        <v>0</v>
      </c>
    </row>
    <row r="18" spans="1:4">
      <c r="A18" s="4" t="s">
        <v>616</v>
      </c>
      <c r="C18" s="6" t="n">
        <v>8</v>
      </c>
      <c r="D18" s="6" t="n">
        <v>6</v>
      </c>
    </row>
    <row r="19" spans="1:4">
      <c r="A19" s="4" t="s">
        <v>617</v>
      </c>
      <c r="C19" s="6" t="n">
        <v>0</v>
      </c>
      <c r="D19" s="6" t="n">
        <v>0</v>
      </c>
    </row>
    <row r="20" spans="1:4">
      <c r="A20" s="4" t="s">
        <v>396</v>
      </c>
      <c r="C20" s="6" t="n">
        <v>8</v>
      </c>
      <c r="D20" s="6" t="n">
        <v>6</v>
      </c>
    </row>
    <row r="21" spans="1:4">
      <c r="A21" s="4" t="s">
        <v>622</v>
      </c>
    </row>
    <row r="22" spans="1:4">
      <c r="A22" s="3" t="s">
        <v>610</v>
      </c>
    </row>
    <row r="23" spans="1:4">
      <c r="A23" s="4" t="s">
        <v>615</v>
      </c>
      <c r="C23" s="6" t="n">
        <v>1094</v>
      </c>
      <c r="D23" s="6" t="n">
        <v>2712</v>
      </c>
    </row>
    <row r="24" spans="1:4">
      <c r="A24" s="4" t="s">
        <v>616</v>
      </c>
      <c r="C24" s="6" t="n">
        <v>13696</v>
      </c>
      <c r="D24" s="6" t="n">
        <v>5203</v>
      </c>
    </row>
    <row r="25" spans="1:4">
      <c r="A25" s="4" t="s">
        <v>617</v>
      </c>
      <c r="C25" s="6" t="n">
        <v>0</v>
      </c>
      <c r="D25" s="6" t="n">
        <v>0</v>
      </c>
    </row>
    <row r="26" spans="1:4">
      <c r="A26" s="4" t="s">
        <v>396</v>
      </c>
      <c r="C26" s="6" t="n">
        <v>14790</v>
      </c>
      <c r="D26" s="6" t="n">
        <v>7915</v>
      </c>
    </row>
    <row r="27" spans="1:4">
      <c r="A27" s="4" t="s">
        <v>623</v>
      </c>
    </row>
    <row r="28" spans="1:4">
      <c r="A28" s="3" t="s">
        <v>610</v>
      </c>
    </row>
    <row r="29" spans="1:4">
      <c r="A29" s="4" t="s">
        <v>615</v>
      </c>
      <c r="C29" s="6" t="n">
        <v>977</v>
      </c>
      <c r="D29" s="6" t="n">
        <v>3418</v>
      </c>
    </row>
    <row r="30" spans="1:4">
      <c r="A30" s="4" t="s">
        <v>616</v>
      </c>
      <c r="C30" s="6" t="n">
        <v>1110</v>
      </c>
      <c r="D30" s="6" t="n">
        <v>1177</v>
      </c>
    </row>
    <row r="31" spans="1:4">
      <c r="A31" s="4" t="s">
        <v>617</v>
      </c>
      <c r="C31" s="6" t="n">
        <v>3458</v>
      </c>
      <c r="D31" s="6" t="n">
        <v>6265</v>
      </c>
    </row>
    <row r="32" spans="1:4">
      <c r="A32" s="4" t="s">
        <v>396</v>
      </c>
      <c r="C32" s="6" t="n">
        <v>5545</v>
      </c>
      <c r="D32" s="6" t="n">
        <v>10860</v>
      </c>
    </row>
    <row r="33" spans="1:4">
      <c r="A33" s="4" t="s">
        <v>624</v>
      </c>
    </row>
    <row r="34" spans="1:4">
      <c r="A34" s="3" t="s">
        <v>610</v>
      </c>
    </row>
    <row r="35" spans="1:4">
      <c r="A35" s="4" t="s">
        <v>615</v>
      </c>
      <c r="C35" s="6" t="n">
        <v>0</v>
      </c>
    </row>
    <row r="36" spans="1:4">
      <c r="A36" s="4" t="s">
        <v>616</v>
      </c>
      <c r="C36" s="6" t="n">
        <v>0</v>
      </c>
    </row>
    <row r="37" spans="1:4">
      <c r="A37" s="4" t="s">
        <v>617</v>
      </c>
      <c r="C37" s="6" t="n">
        <v>2502</v>
      </c>
    </row>
    <row r="38" spans="1:4">
      <c r="A38" s="4" t="s">
        <v>396</v>
      </c>
      <c r="C38" s="6" t="n">
        <v>2502</v>
      </c>
    </row>
    <row r="39" spans="1:4">
      <c r="A39" s="4" t="s">
        <v>625</v>
      </c>
    </row>
    <row r="40" spans="1:4">
      <c r="A40" s="3" t="s">
        <v>610</v>
      </c>
    </row>
    <row r="41" spans="1:4">
      <c r="A41" s="4" t="s">
        <v>615</v>
      </c>
      <c r="C41" s="6" t="n">
        <v>8292</v>
      </c>
      <c r="D41" s="6" t="n">
        <v>15720</v>
      </c>
    </row>
    <row r="42" spans="1:4">
      <c r="A42" s="4" t="s">
        <v>616</v>
      </c>
      <c r="C42" s="6" t="n">
        <v>50</v>
      </c>
      <c r="D42" s="6" t="n">
        <v>93</v>
      </c>
    </row>
    <row r="43" spans="1:4">
      <c r="A43" s="4" t="s">
        <v>617</v>
      </c>
      <c r="C43" s="6" t="n">
        <v>1</v>
      </c>
      <c r="D43" s="6" t="n">
        <v>5</v>
      </c>
    </row>
    <row r="44" spans="1:4">
      <c r="A44" s="4" t="s">
        <v>396</v>
      </c>
      <c r="C44" s="6" t="n">
        <v>8343</v>
      </c>
      <c r="D44" s="6" t="n">
        <v>15818</v>
      </c>
    </row>
    <row r="45" spans="1:4">
      <c r="A45" s="4" t="s">
        <v>448</v>
      </c>
    </row>
    <row r="46" spans="1:4">
      <c r="A46" s="3" t="s">
        <v>608</v>
      </c>
    </row>
    <row r="47" spans="1:4">
      <c r="A47" s="4" t="s">
        <v>39</v>
      </c>
      <c r="C47" s="6" t="n">
        <v>786729</v>
      </c>
      <c r="D47" s="6" t="n">
        <v>750267</v>
      </c>
    </row>
    <row r="48" spans="1:4">
      <c r="A48" s="4" t="s">
        <v>609</v>
      </c>
      <c r="C48" s="6" t="n">
        <v>1753</v>
      </c>
      <c r="D48" s="6" t="n">
        <v>1869</v>
      </c>
    </row>
    <row r="49" spans="1:4">
      <c r="A49" s="4" t="s">
        <v>626</v>
      </c>
    </row>
    <row r="50" spans="1:4">
      <c r="A50" s="3" t="s">
        <v>608</v>
      </c>
    </row>
    <row r="51" spans="1:4">
      <c r="A51" s="4" t="s">
        <v>39</v>
      </c>
      <c r="C51" s="6" t="n">
        <v>761535</v>
      </c>
      <c r="D51" s="6" t="n">
        <v>709099</v>
      </c>
    </row>
    <row r="52" spans="1:4">
      <c r="A52" s="4" t="s">
        <v>609</v>
      </c>
      <c r="C52" s="6" t="n">
        <v>1676</v>
      </c>
      <c r="D52" s="6" t="n">
        <v>1729</v>
      </c>
    </row>
    <row r="53" spans="1:4">
      <c r="A53" s="4" t="s">
        <v>627</v>
      </c>
    </row>
    <row r="54" spans="1:4">
      <c r="A54" s="3" t="s">
        <v>608</v>
      </c>
    </row>
    <row r="55" spans="1:4">
      <c r="A55" s="4" t="s">
        <v>39</v>
      </c>
      <c r="C55" s="6" t="n">
        <v>14926</v>
      </c>
      <c r="D55" s="6" t="n">
        <v>29363</v>
      </c>
    </row>
    <row r="56" spans="1:4">
      <c r="A56" s="4" t="s">
        <v>609</v>
      </c>
      <c r="C56" s="6" t="n">
        <v>56</v>
      </c>
      <c r="D56" s="6" t="n">
        <v>108</v>
      </c>
    </row>
    <row r="57" spans="1:4">
      <c r="A57" s="4" t="s">
        <v>628</v>
      </c>
    </row>
    <row r="58" spans="1:4">
      <c r="A58" s="3" t="s">
        <v>608</v>
      </c>
    </row>
    <row r="59" spans="1:4">
      <c r="A59" s="4" t="s">
        <v>39</v>
      </c>
      <c r="C59" s="6" t="n">
        <v>6882</v>
      </c>
      <c r="D59" s="6" t="n">
        <v>8349</v>
      </c>
    </row>
    <row r="60" spans="1:4">
      <c r="A60" s="4" t="s">
        <v>609</v>
      </c>
      <c r="C60" s="6" t="n">
        <v>21</v>
      </c>
      <c r="D60" s="6" t="n">
        <v>32</v>
      </c>
    </row>
    <row r="61" spans="1:4">
      <c r="A61" s="4" t="s">
        <v>629</v>
      </c>
    </row>
    <row r="62" spans="1:4">
      <c r="A62" s="3" t="s">
        <v>608</v>
      </c>
    </row>
    <row r="63" spans="1:4">
      <c r="A63" s="4" t="s">
        <v>39</v>
      </c>
      <c r="C63" s="6" t="n">
        <v>3386</v>
      </c>
      <c r="D63" s="6" t="n">
        <v>3456</v>
      </c>
    </row>
    <row r="64" spans="1:4">
      <c r="A64" s="4" t="s">
        <v>609</v>
      </c>
      <c r="C64" s="6" t="n">
        <v>0</v>
      </c>
      <c r="D64" s="6" t="n">
        <v>0</v>
      </c>
    </row>
    <row r="65" spans="1:4">
      <c r="A65" s="4" t="s">
        <v>466</v>
      </c>
    </row>
    <row r="66" spans="1:4">
      <c r="A66" s="3" t="s">
        <v>608</v>
      </c>
    </row>
    <row r="67" spans="1:4">
      <c r="A67" s="4" t="s">
        <v>39</v>
      </c>
      <c r="C67" s="6" t="n">
        <v>274002</v>
      </c>
      <c r="D67" s="6" t="n">
        <v>306214</v>
      </c>
    </row>
    <row r="68" spans="1:4">
      <c r="A68" s="4" t="s">
        <v>630</v>
      </c>
    </row>
    <row r="69" spans="1:4">
      <c r="A69" s="3" t="s">
        <v>608</v>
      </c>
    </row>
    <row r="70" spans="1:4">
      <c r="A70" s="4" t="s">
        <v>39</v>
      </c>
      <c r="C70" s="6" t="n">
        <v>268940</v>
      </c>
      <c r="D70" s="6" t="n">
        <v>296898</v>
      </c>
    </row>
    <row r="71" spans="1:4">
      <c r="A71" s="4" t="s">
        <v>631</v>
      </c>
    </row>
    <row r="72" spans="1:4">
      <c r="A72" s="3" t="s">
        <v>608</v>
      </c>
    </row>
    <row r="73" spans="1:4">
      <c r="A73" s="4" t="s">
        <v>39</v>
      </c>
      <c r="C73" s="6" t="n">
        <v>4000</v>
      </c>
      <c r="D73" s="6" t="n">
        <v>6866</v>
      </c>
    </row>
    <row r="74" spans="1:4">
      <c r="A74" s="4" t="s">
        <v>632</v>
      </c>
    </row>
    <row r="75" spans="1:4">
      <c r="A75" s="3" t="s">
        <v>608</v>
      </c>
    </row>
    <row r="76" spans="1:4">
      <c r="A76" s="4" t="s">
        <v>39</v>
      </c>
      <c r="C76" s="6" t="n">
        <v>404</v>
      </c>
      <c r="D76" s="6" t="n">
        <v>1423</v>
      </c>
    </row>
    <row r="77" spans="1:4">
      <c r="A77" s="4" t="s">
        <v>633</v>
      </c>
    </row>
    <row r="78" spans="1:4">
      <c r="A78" s="3" t="s">
        <v>608</v>
      </c>
    </row>
    <row r="79" spans="1:4">
      <c r="A79" s="4" t="s">
        <v>39</v>
      </c>
      <c r="C79" s="6" t="n">
        <v>658</v>
      </c>
      <c r="D79" s="6" t="n">
        <v>1027</v>
      </c>
    </row>
    <row r="80" spans="1:4">
      <c r="A80" s="4" t="s">
        <v>470</v>
      </c>
    </row>
    <row r="81" spans="1:4">
      <c r="A81" s="3" t="s">
        <v>608</v>
      </c>
    </row>
    <row r="82" spans="1:4">
      <c r="A82" s="4" t="s">
        <v>39</v>
      </c>
      <c r="C82" s="6" t="n">
        <v>53969</v>
      </c>
      <c r="D82" s="6" t="n">
        <v>44483</v>
      </c>
    </row>
    <row r="83" spans="1:4">
      <c r="A83" s="4" t="s">
        <v>634</v>
      </c>
    </row>
    <row r="84" spans="1:4">
      <c r="A84" s="3" t="s">
        <v>608</v>
      </c>
    </row>
    <row r="85" spans="1:4">
      <c r="A85" s="4" t="s">
        <v>39</v>
      </c>
      <c r="C85" s="6" t="n">
        <v>53559</v>
      </c>
      <c r="D85" s="6" t="n">
        <v>40844</v>
      </c>
    </row>
    <row r="86" spans="1:4">
      <c r="A86" s="4" t="s">
        <v>635</v>
      </c>
    </row>
    <row r="87" spans="1:4">
      <c r="A87" s="3" t="s">
        <v>608</v>
      </c>
    </row>
    <row r="88" spans="1:4">
      <c r="A88" s="4" t="s">
        <v>39</v>
      </c>
      <c r="C88" s="6" t="n">
        <v>199</v>
      </c>
      <c r="D88" s="6" t="n">
        <v>2995</v>
      </c>
    </row>
    <row r="89" spans="1:4">
      <c r="A89" s="4" t="s">
        <v>636</v>
      </c>
    </row>
    <row r="90" spans="1:4">
      <c r="A90" s="3" t="s">
        <v>608</v>
      </c>
    </row>
    <row r="91" spans="1:4">
      <c r="A91" s="4" t="s">
        <v>39</v>
      </c>
      <c r="C91" s="6" t="n">
        <v>0</v>
      </c>
      <c r="D91" s="6" t="n">
        <v>243</v>
      </c>
    </row>
    <row r="92" spans="1:4">
      <c r="A92" s="4" t="s">
        <v>637</v>
      </c>
    </row>
    <row r="93" spans="1:4">
      <c r="A93" s="3" t="s">
        <v>608</v>
      </c>
    </row>
    <row r="94" spans="1:4">
      <c r="A94" s="4" t="s">
        <v>39</v>
      </c>
      <c r="C94" s="6" t="n">
        <v>211</v>
      </c>
      <c r="D94" s="6" t="n">
        <v>401</v>
      </c>
    </row>
    <row r="95" spans="1:4">
      <c r="A95" s="4" t="s">
        <v>474</v>
      </c>
    </row>
    <row r="96" spans="1:4">
      <c r="A96" s="3" t="s">
        <v>608</v>
      </c>
    </row>
    <row r="97" spans="1:4">
      <c r="A97" s="4" t="s">
        <v>39</v>
      </c>
      <c r="C97" s="6" t="n">
        <v>458758</v>
      </c>
      <c r="D97" s="6" t="n">
        <v>399570</v>
      </c>
    </row>
    <row r="98" spans="1:4">
      <c r="A98" s="4" t="s">
        <v>638</v>
      </c>
    </row>
    <row r="99" spans="1:4">
      <c r="A99" s="3" t="s">
        <v>608</v>
      </c>
    </row>
    <row r="100" spans="1:4">
      <c r="A100" s="4" t="s">
        <v>39</v>
      </c>
      <c r="C100" s="6" t="n">
        <v>439036</v>
      </c>
      <c r="D100" s="6" t="n">
        <v>371357</v>
      </c>
    </row>
    <row r="101" spans="1:4">
      <c r="A101" s="4" t="s">
        <v>639</v>
      </c>
    </row>
    <row r="102" spans="1:4">
      <c r="A102" s="3" t="s">
        <v>608</v>
      </c>
    </row>
    <row r="103" spans="1:4">
      <c r="A103" s="4" t="s">
        <v>39</v>
      </c>
      <c r="C103" s="6" t="n">
        <v>10727</v>
      </c>
      <c r="D103" s="6" t="n">
        <v>19502</v>
      </c>
    </row>
    <row r="104" spans="1:4">
      <c r="A104" s="4" t="s">
        <v>640</v>
      </c>
    </row>
    <row r="105" spans="1:4">
      <c r="A105" s="3" t="s">
        <v>608</v>
      </c>
    </row>
    <row r="106" spans="1:4">
      <c r="A106" s="4" t="s">
        <v>39</v>
      </c>
      <c r="C106" s="6" t="n">
        <v>6478</v>
      </c>
      <c r="D106" s="6" t="n">
        <v>6683</v>
      </c>
    </row>
    <row r="107" spans="1:4">
      <c r="A107" s="4" t="s">
        <v>641</v>
      </c>
    </row>
    <row r="108" spans="1:4">
      <c r="A108" s="3" t="s">
        <v>608</v>
      </c>
    </row>
    <row r="109" spans="1:4">
      <c r="A109" s="4" t="s">
        <v>39</v>
      </c>
      <c r="C109" s="6" t="n">
        <v>2517</v>
      </c>
      <c r="D109" s="6" t="n">
        <v>2028</v>
      </c>
    </row>
    <row r="110" spans="1:4">
      <c r="A110" s="4" t="s">
        <v>449</v>
      </c>
    </row>
    <row r="111" spans="1:4">
      <c r="A111" s="3" t="s">
        <v>608</v>
      </c>
    </row>
    <row r="112" spans="1:4">
      <c r="A112" s="4" t="s">
        <v>642</v>
      </c>
      <c r="B112" s="4" t="s">
        <v>130</v>
      </c>
      <c r="C112" s="6" t="n">
        <v>63058</v>
      </c>
      <c r="D112" s="6" t="n">
        <v>57083</v>
      </c>
    </row>
    <row r="113" spans="1:4">
      <c r="A113" s="4" t="s">
        <v>643</v>
      </c>
      <c r="B113" s="4" t="s">
        <v>130</v>
      </c>
      <c r="C113" s="6" t="n">
        <v>182806</v>
      </c>
      <c r="D113" s="6" t="n">
        <v>167515</v>
      </c>
    </row>
    <row r="114" spans="1:4">
      <c r="A114" s="4" t="s">
        <v>644</v>
      </c>
      <c r="B114" s="4" t="s">
        <v>130</v>
      </c>
      <c r="C114" s="6" t="n">
        <v>118550</v>
      </c>
      <c r="D114" s="6" t="n">
        <v>110802</v>
      </c>
    </row>
    <row r="115" spans="1:4">
      <c r="A115" s="4" t="s">
        <v>645</v>
      </c>
      <c r="B115" s="4" t="s">
        <v>130</v>
      </c>
      <c r="C115" s="6" t="n">
        <v>79227</v>
      </c>
      <c r="D115" s="6" t="n">
        <v>80140</v>
      </c>
    </row>
    <row r="116" spans="1:4">
      <c r="A116" s="4" t="s">
        <v>646</v>
      </c>
      <c r="B116" s="4" t="s">
        <v>130</v>
      </c>
      <c r="C116" s="6" t="n">
        <v>38773</v>
      </c>
      <c r="D116" s="6" t="n">
        <v>38108</v>
      </c>
    </row>
    <row r="117" spans="1:4">
      <c r="A117" s="4" t="s">
        <v>647</v>
      </c>
      <c r="B117" s="4" t="s">
        <v>130</v>
      </c>
      <c r="C117" s="6" t="n">
        <v>20160</v>
      </c>
      <c r="D117" s="6" t="n">
        <v>22729</v>
      </c>
    </row>
    <row r="118" spans="1:4">
      <c r="A118" s="4" t="s">
        <v>648</v>
      </c>
      <c r="B118" s="4" t="s">
        <v>130</v>
      </c>
      <c r="C118" s="6" t="n">
        <v>10556</v>
      </c>
      <c r="D118" s="6" t="n">
        <v>13528</v>
      </c>
    </row>
    <row r="119" spans="1:4">
      <c r="A119" s="10" t="n">
        <v>500</v>
      </c>
      <c r="B119" s="4" t="s">
        <v>130</v>
      </c>
      <c r="C119" s="6" t="n">
        <v>6109</v>
      </c>
      <c r="D119" s="6" t="n">
        <v>5771</v>
      </c>
    </row>
    <row r="120" spans="1:4">
      <c r="A120" s="4" t="s">
        <v>649</v>
      </c>
      <c r="B120" s="4" t="s">
        <v>130</v>
      </c>
      <c r="C120" s="6" t="n">
        <v>5886</v>
      </c>
      <c r="D120" s="6" t="n">
        <v>4630</v>
      </c>
    </row>
    <row r="121" spans="1:4">
      <c r="A121" s="4" t="s">
        <v>396</v>
      </c>
      <c r="B121" s="4" t="s">
        <v>130</v>
      </c>
      <c r="C121" s="6" t="n">
        <v>525125</v>
      </c>
      <c r="D121" s="6" t="n">
        <v>500306</v>
      </c>
    </row>
    <row r="122" spans="1:4">
      <c r="A122" s="4" t="s">
        <v>609</v>
      </c>
      <c r="B122" s="4" t="s">
        <v>130</v>
      </c>
      <c r="C122" s="6" t="n">
        <v>2292</v>
      </c>
      <c r="D122" s="6" t="n">
        <v>2270</v>
      </c>
    </row>
    <row r="123" spans="1:4">
      <c r="A123" s="4" t="s">
        <v>478</v>
      </c>
    </row>
    <row r="124" spans="1:4">
      <c r="A124" s="3" t="s">
        <v>608</v>
      </c>
    </row>
    <row r="125" spans="1:4">
      <c r="A125" s="4" t="s">
        <v>642</v>
      </c>
      <c r="B125" s="4" t="s">
        <v>130</v>
      </c>
      <c r="C125" s="6" t="n">
        <v>32310</v>
      </c>
      <c r="D125" s="6" t="n">
        <v>28760</v>
      </c>
    </row>
    <row r="126" spans="1:4">
      <c r="A126" s="4" t="s">
        <v>643</v>
      </c>
      <c r="B126" s="4" t="s">
        <v>130</v>
      </c>
      <c r="C126" s="6" t="n">
        <v>88959</v>
      </c>
      <c r="D126" s="6" t="n">
        <v>78802</v>
      </c>
    </row>
    <row r="127" spans="1:4">
      <c r="A127" s="4" t="s">
        <v>644</v>
      </c>
      <c r="B127" s="4" t="s">
        <v>130</v>
      </c>
      <c r="C127" s="6" t="n">
        <v>60455</v>
      </c>
      <c r="D127" s="6" t="n">
        <v>56519</v>
      </c>
    </row>
    <row r="128" spans="1:4">
      <c r="A128" s="4" t="s">
        <v>645</v>
      </c>
      <c r="B128" s="4" t="s">
        <v>130</v>
      </c>
      <c r="C128" s="6" t="n">
        <v>53748</v>
      </c>
      <c r="D128" s="6" t="n">
        <v>51813</v>
      </c>
    </row>
    <row r="129" spans="1:4">
      <c r="A129" s="4" t="s">
        <v>646</v>
      </c>
      <c r="B129" s="4" t="s">
        <v>130</v>
      </c>
      <c r="C129" s="6" t="n">
        <v>27848</v>
      </c>
      <c r="D129" s="6" t="n">
        <v>27966</v>
      </c>
    </row>
    <row r="130" spans="1:4">
      <c r="A130" s="4" t="s">
        <v>647</v>
      </c>
      <c r="B130" s="4" t="s">
        <v>130</v>
      </c>
      <c r="C130" s="6" t="n">
        <v>15413</v>
      </c>
      <c r="D130" s="6" t="n">
        <v>16714</v>
      </c>
    </row>
    <row r="131" spans="1:4">
      <c r="A131" s="4" t="s">
        <v>648</v>
      </c>
      <c r="B131" s="4" t="s">
        <v>130</v>
      </c>
      <c r="C131" s="6" t="n">
        <v>7955</v>
      </c>
      <c r="D131" s="6" t="n">
        <v>10610</v>
      </c>
    </row>
    <row r="132" spans="1:4">
      <c r="A132" s="10" t="n">
        <v>500</v>
      </c>
      <c r="B132" s="4" t="s">
        <v>130</v>
      </c>
      <c r="C132" s="6" t="n">
        <v>5097</v>
      </c>
      <c r="D132" s="6" t="n">
        <v>4708</v>
      </c>
    </row>
    <row r="133" spans="1:4">
      <c r="A133" s="4" t="s">
        <v>649</v>
      </c>
      <c r="B133" s="4" t="s">
        <v>130</v>
      </c>
      <c r="C133" s="6" t="n">
        <v>2177</v>
      </c>
      <c r="D133" s="6" t="n">
        <v>1315</v>
      </c>
    </row>
    <row r="134" spans="1:4">
      <c r="A134" s="4" t="s">
        <v>396</v>
      </c>
      <c r="B134" s="4" t="s">
        <v>130</v>
      </c>
      <c r="C134" s="6" t="n">
        <v>293962</v>
      </c>
      <c r="D134" s="6" t="n">
        <v>277207</v>
      </c>
    </row>
    <row r="135" spans="1:4">
      <c r="A135" s="4" t="s">
        <v>609</v>
      </c>
      <c r="B135" s="4" t="s">
        <v>130</v>
      </c>
      <c r="C135" s="6" t="n">
        <v>1386</v>
      </c>
      <c r="D135" s="6" t="n">
        <v>1396</v>
      </c>
    </row>
    <row r="136" spans="1:4">
      <c r="A136" s="4" t="s">
        <v>482</v>
      </c>
    </row>
    <row r="137" spans="1:4">
      <c r="A137" s="3" t="s">
        <v>608</v>
      </c>
    </row>
    <row r="138" spans="1:4">
      <c r="A138" s="4" t="s">
        <v>642</v>
      </c>
      <c r="B138" s="4" t="s">
        <v>130</v>
      </c>
      <c r="C138" s="6" t="n">
        <v>12054</v>
      </c>
      <c r="D138" s="6" t="n">
        <v>13943</v>
      </c>
    </row>
    <row r="139" spans="1:4">
      <c r="A139" s="4" t="s">
        <v>643</v>
      </c>
      <c r="B139" s="4" t="s">
        <v>130</v>
      </c>
      <c r="C139" s="6" t="n">
        <v>38472</v>
      </c>
      <c r="D139" s="6" t="n">
        <v>40888</v>
      </c>
    </row>
    <row r="140" spans="1:4">
      <c r="A140" s="4" t="s">
        <v>644</v>
      </c>
      <c r="B140" s="4" t="s">
        <v>130</v>
      </c>
      <c r="C140" s="6" t="n">
        <v>30934</v>
      </c>
      <c r="D140" s="6" t="n">
        <v>31980</v>
      </c>
    </row>
    <row r="141" spans="1:4">
      <c r="A141" s="4" t="s">
        <v>645</v>
      </c>
      <c r="B141" s="4" t="s">
        <v>130</v>
      </c>
      <c r="C141" s="6" t="n">
        <v>13530</v>
      </c>
      <c r="D141" s="6" t="n">
        <v>17433</v>
      </c>
    </row>
    <row r="142" spans="1:4">
      <c r="A142" s="4" t="s">
        <v>646</v>
      </c>
      <c r="B142" s="4" t="s">
        <v>130</v>
      </c>
      <c r="C142" s="6" t="n">
        <v>6218</v>
      </c>
      <c r="D142" s="6" t="n">
        <v>4991</v>
      </c>
    </row>
    <row r="143" spans="1:4">
      <c r="A143" s="4" t="s">
        <v>647</v>
      </c>
      <c r="B143" s="4" t="s">
        <v>130</v>
      </c>
      <c r="C143" s="6" t="n">
        <v>2467</v>
      </c>
      <c r="D143" s="6" t="n">
        <v>3070</v>
      </c>
    </row>
    <row r="144" spans="1:4">
      <c r="A144" s="4" t="s">
        <v>648</v>
      </c>
      <c r="B144" s="4" t="s">
        <v>130</v>
      </c>
      <c r="C144" s="6" t="n">
        <v>871</v>
      </c>
      <c r="D144" s="6" t="n">
        <v>1051</v>
      </c>
    </row>
    <row r="145" spans="1:4">
      <c r="A145" s="10" t="n">
        <v>500</v>
      </c>
      <c r="B145" s="4" t="s">
        <v>130</v>
      </c>
      <c r="C145" s="6" t="n">
        <v>596</v>
      </c>
      <c r="D145" s="6" t="n">
        <v>554</v>
      </c>
    </row>
    <row r="146" spans="1:4">
      <c r="A146" s="4" t="s">
        <v>649</v>
      </c>
      <c r="B146" s="4" t="s">
        <v>130</v>
      </c>
      <c r="C146" s="6" t="n">
        <v>2054</v>
      </c>
      <c r="D146" s="6" t="n">
        <v>2110</v>
      </c>
    </row>
    <row r="147" spans="1:4">
      <c r="A147" s="4" t="s">
        <v>396</v>
      </c>
      <c r="B147" s="4" t="s">
        <v>130</v>
      </c>
      <c r="C147" s="6" t="n">
        <v>107196</v>
      </c>
      <c r="D147" s="6" t="n">
        <v>116020</v>
      </c>
    </row>
    <row r="148" spans="1:4">
      <c r="A148" s="4" t="s">
        <v>609</v>
      </c>
      <c r="B148" s="4" t="s">
        <v>130</v>
      </c>
      <c r="C148" s="6" t="n">
        <v>473</v>
      </c>
      <c r="D148" s="6" t="n">
        <v>477</v>
      </c>
    </row>
    <row r="149" spans="1:4">
      <c r="A149" s="4" t="s">
        <v>486</v>
      </c>
    </row>
    <row r="150" spans="1:4">
      <c r="A150" s="3" t="s">
        <v>608</v>
      </c>
    </row>
    <row r="151" spans="1:4">
      <c r="A151" s="4" t="s">
        <v>642</v>
      </c>
      <c r="B151" s="4" t="s">
        <v>130</v>
      </c>
      <c r="C151" s="6" t="n">
        <v>5590</v>
      </c>
      <c r="D151" s="6" t="n">
        <v>4374</v>
      </c>
    </row>
    <row r="152" spans="1:4">
      <c r="A152" s="4" t="s">
        <v>643</v>
      </c>
      <c r="B152" s="4" t="s">
        <v>130</v>
      </c>
      <c r="C152" s="6" t="n">
        <v>9551</v>
      </c>
      <c r="D152" s="6" t="n">
        <v>7137</v>
      </c>
    </row>
    <row r="153" spans="1:4">
      <c r="A153" s="4" t="s">
        <v>644</v>
      </c>
      <c r="B153" s="4" t="s">
        <v>130</v>
      </c>
      <c r="C153" s="6" t="n">
        <v>5052</v>
      </c>
      <c r="D153" s="6" t="n">
        <v>4341</v>
      </c>
    </row>
    <row r="154" spans="1:4">
      <c r="A154" s="4" t="s">
        <v>645</v>
      </c>
      <c r="B154" s="4" t="s">
        <v>130</v>
      </c>
      <c r="C154" s="6" t="n">
        <v>3690</v>
      </c>
      <c r="D154" s="6" t="n">
        <v>3203</v>
      </c>
    </row>
    <row r="155" spans="1:4">
      <c r="A155" s="4" t="s">
        <v>646</v>
      </c>
      <c r="B155" s="4" t="s">
        <v>130</v>
      </c>
      <c r="C155" s="6" t="n">
        <v>1365</v>
      </c>
      <c r="D155" s="6" t="n">
        <v>1467</v>
      </c>
    </row>
    <row r="156" spans="1:4">
      <c r="A156" s="4" t="s">
        <v>647</v>
      </c>
      <c r="B156" s="4" t="s">
        <v>130</v>
      </c>
      <c r="C156" s="6" t="n">
        <v>738</v>
      </c>
      <c r="D156" s="6" t="n">
        <v>1027</v>
      </c>
    </row>
    <row r="157" spans="1:4">
      <c r="A157" s="4" t="s">
        <v>648</v>
      </c>
      <c r="B157" s="4" t="s">
        <v>130</v>
      </c>
      <c r="C157" s="6" t="n">
        <v>484</v>
      </c>
      <c r="D157" s="6" t="n">
        <v>572</v>
      </c>
    </row>
    <row r="158" spans="1:4">
      <c r="A158" s="10" t="n">
        <v>500</v>
      </c>
      <c r="B158" s="4" t="s">
        <v>130</v>
      </c>
      <c r="C158" s="6" t="n">
        <v>172</v>
      </c>
      <c r="D158" s="6" t="n">
        <v>244</v>
      </c>
    </row>
    <row r="159" spans="1:4">
      <c r="A159" s="4" t="s">
        <v>649</v>
      </c>
      <c r="B159" s="4" t="s">
        <v>130</v>
      </c>
      <c r="C159" s="6" t="n">
        <v>1280</v>
      </c>
      <c r="D159" s="6" t="n">
        <v>199</v>
      </c>
    </row>
    <row r="160" spans="1:4">
      <c r="A160" s="4" t="s">
        <v>396</v>
      </c>
      <c r="B160" s="4" t="s">
        <v>130</v>
      </c>
      <c r="C160" s="6" t="n">
        <v>27922</v>
      </c>
      <c r="D160" s="6" t="n">
        <v>22564</v>
      </c>
    </row>
    <row r="161" spans="1:4">
      <c r="A161" s="4" t="s">
        <v>609</v>
      </c>
      <c r="B161" s="4" t="s">
        <v>130</v>
      </c>
      <c r="C161" s="6" t="n">
        <v>104</v>
      </c>
      <c r="D161" s="6" t="n">
        <v>87</v>
      </c>
    </row>
    <row r="162" spans="1:4">
      <c r="A162" s="4" t="s">
        <v>490</v>
      </c>
    </row>
    <row r="163" spans="1:4">
      <c r="A163" s="3" t="s">
        <v>608</v>
      </c>
    </row>
    <row r="164" spans="1:4">
      <c r="A164" s="4" t="s">
        <v>642</v>
      </c>
      <c r="B164" s="4" t="s">
        <v>130</v>
      </c>
      <c r="C164" s="6" t="n">
        <v>8288</v>
      </c>
      <c r="D164" s="6" t="n">
        <v>7696</v>
      </c>
    </row>
    <row r="165" spans="1:4">
      <c r="A165" s="4" t="s">
        <v>643</v>
      </c>
      <c r="B165" s="4" t="s">
        <v>130</v>
      </c>
      <c r="C165" s="6" t="n">
        <v>19103</v>
      </c>
      <c r="D165" s="6" t="n">
        <v>17405</v>
      </c>
    </row>
    <row r="166" spans="1:4">
      <c r="A166" s="4" t="s">
        <v>644</v>
      </c>
      <c r="B166" s="4" t="s">
        <v>130</v>
      </c>
      <c r="C166" s="6" t="n">
        <v>11278</v>
      </c>
      <c r="D166" s="6" t="n">
        <v>11022</v>
      </c>
    </row>
    <row r="167" spans="1:4">
      <c r="A167" s="4" t="s">
        <v>645</v>
      </c>
      <c r="B167" s="4" t="s">
        <v>130</v>
      </c>
      <c r="C167" s="6" t="n">
        <v>8259</v>
      </c>
      <c r="D167" s="6" t="n">
        <v>7691</v>
      </c>
    </row>
    <row r="168" spans="1:4">
      <c r="A168" s="4" t="s">
        <v>646</v>
      </c>
      <c r="B168" s="4" t="s">
        <v>130</v>
      </c>
      <c r="C168" s="6" t="n">
        <v>3342</v>
      </c>
      <c r="D168" s="6" t="n">
        <v>3684</v>
      </c>
    </row>
    <row r="169" spans="1:4">
      <c r="A169" s="4" t="s">
        <v>647</v>
      </c>
      <c r="B169" s="4" t="s">
        <v>130</v>
      </c>
      <c r="C169" s="6" t="n">
        <v>1542</v>
      </c>
      <c r="D169" s="6" t="n">
        <v>1918</v>
      </c>
    </row>
    <row r="170" spans="1:4">
      <c r="A170" s="4" t="s">
        <v>648</v>
      </c>
      <c r="B170" s="4" t="s">
        <v>130</v>
      </c>
      <c r="C170" s="6" t="n">
        <v>1246</v>
      </c>
      <c r="D170" s="6" t="n">
        <v>1295</v>
      </c>
    </row>
    <row r="171" spans="1:4">
      <c r="A171" s="10" t="n">
        <v>500</v>
      </c>
      <c r="B171" s="4" t="s">
        <v>130</v>
      </c>
      <c r="C171" s="6" t="n">
        <v>244</v>
      </c>
      <c r="D171" s="6" t="n">
        <v>265</v>
      </c>
    </row>
    <row r="172" spans="1:4">
      <c r="A172" s="4" t="s">
        <v>649</v>
      </c>
      <c r="B172" s="4" t="s">
        <v>130</v>
      </c>
      <c r="C172" s="6" t="n">
        <v>232</v>
      </c>
      <c r="D172" s="6" t="n">
        <v>282</v>
      </c>
    </row>
    <row r="173" spans="1:4">
      <c r="A173" s="4" t="s">
        <v>396</v>
      </c>
      <c r="B173" s="4" t="s">
        <v>130</v>
      </c>
      <c r="C173" s="6" t="n">
        <v>53534</v>
      </c>
      <c r="D173" s="6" t="n">
        <v>51258</v>
      </c>
    </row>
    <row r="174" spans="1:4">
      <c r="A174" s="4" t="s">
        <v>609</v>
      </c>
      <c r="B174" s="4" t="s">
        <v>130</v>
      </c>
      <c r="C174" s="6" t="n">
        <v>210</v>
      </c>
      <c r="D174" s="6" t="n">
        <v>196</v>
      </c>
    </row>
    <row r="175" spans="1:4">
      <c r="A175" s="4" t="s">
        <v>494</v>
      </c>
    </row>
    <row r="176" spans="1:4">
      <c r="A176" s="3" t="s">
        <v>608</v>
      </c>
    </row>
    <row r="177" spans="1:4">
      <c r="A177" s="4" t="s">
        <v>642</v>
      </c>
      <c r="B177" s="4" t="s">
        <v>130</v>
      </c>
      <c r="C177" s="6" t="n">
        <v>4816</v>
      </c>
      <c r="D177" s="6" t="n">
        <v>2310</v>
      </c>
    </row>
    <row r="178" spans="1:4">
      <c r="A178" s="4" t="s">
        <v>643</v>
      </c>
      <c r="B178" s="4" t="s">
        <v>130</v>
      </c>
      <c r="C178" s="6" t="n">
        <v>26721</v>
      </c>
      <c r="D178" s="6" t="n">
        <v>23283</v>
      </c>
    </row>
    <row r="179" spans="1:4">
      <c r="A179" s="4" t="s">
        <v>644</v>
      </c>
      <c r="B179" s="4" t="s">
        <v>130</v>
      </c>
      <c r="C179" s="6" t="n">
        <v>10831</v>
      </c>
      <c r="D179" s="6" t="n">
        <v>6940</v>
      </c>
    </row>
    <row r="180" spans="1:4">
      <c r="A180" s="4" t="s">
        <v>645</v>
      </c>
      <c r="B180" s="4" t="s">
        <v>130</v>
      </c>
      <c r="C180" s="6" t="n">
        <v>0</v>
      </c>
      <c r="D180" s="6" t="n">
        <v>0</v>
      </c>
    </row>
    <row r="181" spans="1:4">
      <c r="A181" s="4" t="s">
        <v>646</v>
      </c>
      <c r="B181" s="4" t="s">
        <v>130</v>
      </c>
      <c r="C181" s="6" t="n">
        <v>0</v>
      </c>
      <c r="D181" s="6" t="n">
        <v>0</v>
      </c>
    </row>
    <row r="182" spans="1:4">
      <c r="A182" s="4" t="s">
        <v>647</v>
      </c>
      <c r="B182" s="4" t="s">
        <v>130</v>
      </c>
      <c r="C182" s="6" t="n">
        <v>0</v>
      </c>
      <c r="D182" s="6" t="n">
        <v>0</v>
      </c>
    </row>
    <row r="183" spans="1:4">
      <c r="A183" s="4" t="s">
        <v>648</v>
      </c>
      <c r="B183" s="4" t="s">
        <v>130</v>
      </c>
      <c r="C183" s="6" t="n">
        <v>0</v>
      </c>
      <c r="D183" s="6" t="n">
        <v>0</v>
      </c>
    </row>
    <row r="184" spans="1:4">
      <c r="A184" s="10" t="n">
        <v>500</v>
      </c>
      <c r="B184" s="4" t="s">
        <v>130</v>
      </c>
      <c r="C184" s="6" t="n">
        <v>0</v>
      </c>
      <c r="D184" s="6" t="n">
        <v>0</v>
      </c>
    </row>
    <row r="185" spans="1:4">
      <c r="A185" s="4" t="s">
        <v>649</v>
      </c>
      <c r="B185" s="4" t="s">
        <v>130</v>
      </c>
      <c r="C185" s="6" t="n">
        <v>143</v>
      </c>
      <c r="D185" s="6" t="n">
        <v>724</v>
      </c>
    </row>
    <row r="186" spans="1:4">
      <c r="A186" s="4" t="s">
        <v>396</v>
      </c>
      <c r="B186" s="4" t="s">
        <v>130</v>
      </c>
      <c r="C186" s="6" t="n">
        <v>42511</v>
      </c>
      <c r="D186" s="6" t="n">
        <v>33257</v>
      </c>
    </row>
    <row r="187" spans="1:4">
      <c r="A187" s="4" t="s">
        <v>609</v>
      </c>
      <c r="B187" s="4" t="s">
        <v>130</v>
      </c>
      <c r="C187" s="6" t="n">
        <v>119</v>
      </c>
      <c r="D187" s="6" t="n">
        <v>114</v>
      </c>
    </row>
    <row r="188" spans="1:4">
      <c r="A188" s="4" t="s">
        <v>450</v>
      </c>
    </row>
    <row r="189" spans="1:4">
      <c r="A189" s="3" t="s">
        <v>608</v>
      </c>
    </row>
    <row r="190" spans="1:4">
      <c r="A190" s="4" t="s">
        <v>642</v>
      </c>
      <c r="B190" s="4" t="s">
        <v>130</v>
      </c>
      <c r="C190" s="6" t="n">
        <v>54905</v>
      </c>
      <c r="D190" s="6" t="n">
        <v>47886</v>
      </c>
    </row>
    <row r="191" spans="1:4">
      <c r="A191" s="4" t="s">
        <v>643</v>
      </c>
      <c r="B191" s="4" t="s">
        <v>130</v>
      </c>
      <c r="C191" s="6" t="n">
        <v>117936</v>
      </c>
      <c r="D191" s="6" t="n">
        <v>97379</v>
      </c>
    </row>
    <row r="192" spans="1:4">
      <c r="A192" s="4" t="s">
        <v>644</v>
      </c>
      <c r="B192" s="4" t="s">
        <v>130</v>
      </c>
      <c r="C192" s="6" t="n">
        <v>49470</v>
      </c>
      <c r="D192" s="6" t="n">
        <v>41889</v>
      </c>
    </row>
    <row r="193" spans="1:4">
      <c r="A193" s="4" t="s">
        <v>645</v>
      </c>
      <c r="B193" s="4" t="s">
        <v>130</v>
      </c>
      <c r="C193" s="6" t="n">
        <v>24778</v>
      </c>
      <c r="D193" s="6" t="n">
        <v>24645</v>
      </c>
    </row>
    <row r="194" spans="1:4">
      <c r="A194" s="4" t="s">
        <v>646</v>
      </c>
      <c r="B194" s="4" t="s">
        <v>130</v>
      </c>
      <c r="C194" s="6" t="n">
        <v>8222</v>
      </c>
      <c r="D194" s="6" t="n">
        <v>9505</v>
      </c>
    </row>
    <row r="195" spans="1:4">
      <c r="A195" s="4" t="s">
        <v>647</v>
      </c>
      <c r="B195" s="4" t="s">
        <v>130</v>
      </c>
      <c r="C195" s="6" t="n">
        <v>4400</v>
      </c>
      <c r="D195" s="6" t="n">
        <v>5252</v>
      </c>
    </row>
    <row r="196" spans="1:4">
      <c r="A196" s="4" t="s">
        <v>648</v>
      </c>
      <c r="B196" s="4" t="s">
        <v>130</v>
      </c>
      <c r="C196" s="6" t="n">
        <v>2700</v>
      </c>
      <c r="D196" s="6" t="n">
        <v>3142</v>
      </c>
    </row>
    <row r="197" spans="1:4">
      <c r="A197" s="10" t="n">
        <v>500</v>
      </c>
      <c r="B197" s="4" t="s">
        <v>130</v>
      </c>
      <c r="C197" s="6" t="n">
        <v>701</v>
      </c>
      <c r="D197" s="6" t="n">
        <v>1001</v>
      </c>
    </row>
    <row r="198" spans="1:4">
      <c r="A198" s="4" t="s">
        <v>649</v>
      </c>
      <c r="B198" s="4" t="s">
        <v>130</v>
      </c>
      <c r="C198" s="6" t="n">
        <v>5962</v>
      </c>
      <c r="D198" s="6" t="n">
        <v>4016</v>
      </c>
    </row>
    <row r="199" spans="1:4">
      <c r="A199" s="4" t="s">
        <v>396</v>
      </c>
      <c r="B199" s="4" t="s">
        <v>130</v>
      </c>
      <c r="C199" s="6" t="n">
        <v>269074</v>
      </c>
      <c r="D199" s="6" t="n">
        <v>234715</v>
      </c>
    </row>
    <row r="200" spans="1:4">
      <c r="A200" s="4" t="s">
        <v>609</v>
      </c>
      <c r="B200" s="4" t="s">
        <v>130</v>
      </c>
      <c r="C200" s="6" t="n">
        <v>717</v>
      </c>
      <c r="D200" s="6" t="n">
        <v>698</v>
      </c>
    </row>
    <row r="201" spans="1:4">
      <c r="A201" s="4" t="s">
        <v>498</v>
      </c>
    </row>
    <row r="202" spans="1:4">
      <c r="A202" s="3" t="s">
        <v>608</v>
      </c>
    </row>
    <row r="203" spans="1:4">
      <c r="A203" s="4" t="s">
        <v>642</v>
      </c>
      <c r="B203" s="4" t="s">
        <v>130</v>
      </c>
      <c r="C203" s="6" t="n">
        <v>1373</v>
      </c>
      <c r="D203" s="6" t="n">
        <v>1792</v>
      </c>
    </row>
    <row r="204" spans="1:4">
      <c r="A204" s="4" t="s">
        <v>643</v>
      </c>
      <c r="B204" s="4" t="s">
        <v>130</v>
      </c>
      <c r="C204" s="6" t="n">
        <v>3031</v>
      </c>
      <c r="D204" s="6" t="n">
        <v>4117</v>
      </c>
    </row>
    <row r="205" spans="1:4">
      <c r="A205" s="4" t="s">
        <v>644</v>
      </c>
      <c r="B205" s="4" t="s">
        <v>130</v>
      </c>
      <c r="C205" s="6" t="n">
        <v>2170</v>
      </c>
      <c r="D205" s="6" t="n">
        <v>2507</v>
      </c>
    </row>
    <row r="206" spans="1:4">
      <c r="A206" s="4" t="s">
        <v>645</v>
      </c>
      <c r="B206" s="4" t="s">
        <v>130</v>
      </c>
      <c r="C206" s="6" t="n">
        <v>2690</v>
      </c>
      <c r="D206" s="6" t="n">
        <v>3508</v>
      </c>
    </row>
    <row r="207" spans="1:4">
      <c r="A207" s="4" t="s">
        <v>646</v>
      </c>
      <c r="B207" s="4" t="s">
        <v>130</v>
      </c>
      <c r="C207" s="6" t="n">
        <v>2193</v>
      </c>
      <c r="D207" s="6" t="n">
        <v>2173</v>
      </c>
    </row>
    <row r="208" spans="1:4">
      <c r="A208" s="4" t="s">
        <v>647</v>
      </c>
      <c r="B208" s="4" t="s">
        <v>130</v>
      </c>
      <c r="C208" s="6" t="n">
        <v>1310</v>
      </c>
      <c r="D208" s="6" t="n">
        <v>1800</v>
      </c>
    </row>
    <row r="209" spans="1:4">
      <c r="A209" s="4" t="s">
        <v>648</v>
      </c>
      <c r="B209" s="4" t="s">
        <v>130</v>
      </c>
      <c r="C209" s="6" t="n">
        <v>895</v>
      </c>
      <c r="D209" s="6" t="n">
        <v>1056</v>
      </c>
    </row>
    <row r="210" spans="1:4">
      <c r="A210" s="10" t="n">
        <v>500</v>
      </c>
      <c r="B210" s="4" t="s">
        <v>130</v>
      </c>
      <c r="C210" s="6" t="n">
        <v>134</v>
      </c>
      <c r="D210" s="6" t="n">
        <v>223</v>
      </c>
    </row>
    <row r="211" spans="1:4">
      <c r="A211" s="4" t="s">
        <v>649</v>
      </c>
      <c r="B211" s="4" t="s">
        <v>130</v>
      </c>
      <c r="C211" s="6" t="n">
        <v>32</v>
      </c>
      <c r="D211" s="6" t="n">
        <v>59</v>
      </c>
    </row>
    <row r="212" spans="1:4">
      <c r="A212" s="4" t="s">
        <v>396</v>
      </c>
      <c r="B212" s="4" t="s">
        <v>130</v>
      </c>
      <c r="C212" s="6" t="n">
        <v>13828</v>
      </c>
      <c r="D212" s="6" t="n">
        <v>17235</v>
      </c>
    </row>
    <row r="213" spans="1:4">
      <c r="A213" s="4" t="s">
        <v>609</v>
      </c>
      <c r="B213" s="4" t="s">
        <v>130</v>
      </c>
      <c r="C213" s="6" t="n">
        <v>58</v>
      </c>
      <c r="D213" s="6" t="n">
        <v>78</v>
      </c>
    </row>
    <row r="214" spans="1:4">
      <c r="A214" s="4" t="s">
        <v>502</v>
      </c>
    </row>
    <row r="215" spans="1:4">
      <c r="A215" s="3" t="s">
        <v>608</v>
      </c>
    </row>
    <row r="216" spans="1:4">
      <c r="A216" s="4" t="s">
        <v>642</v>
      </c>
      <c r="B216" s="4" t="s">
        <v>130</v>
      </c>
      <c r="C216" s="6" t="n">
        <v>1953</v>
      </c>
      <c r="D216" s="6" t="n">
        <v>1782</v>
      </c>
    </row>
    <row r="217" spans="1:4">
      <c r="A217" s="4" t="s">
        <v>643</v>
      </c>
      <c r="B217" s="4" t="s">
        <v>130</v>
      </c>
      <c r="C217" s="6" t="n">
        <v>3558</v>
      </c>
      <c r="D217" s="6" t="n">
        <v>5931</v>
      </c>
    </row>
    <row r="218" spans="1:4">
      <c r="A218" s="4" t="s">
        <v>644</v>
      </c>
      <c r="B218" s="4" t="s">
        <v>130</v>
      </c>
      <c r="C218" s="6" t="n">
        <v>2872</v>
      </c>
      <c r="D218" s="6" t="n">
        <v>3899</v>
      </c>
    </row>
    <row r="219" spans="1:4">
      <c r="A219" s="4" t="s">
        <v>645</v>
      </c>
      <c r="B219" s="4" t="s">
        <v>130</v>
      </c>
      <c r="C219" s="6" t="n">
        <v>3244</v>
      </c>
      <c r="D219" s="6" t="n">
        <v>4182</v>
      </c>
    </row>
    <row r="220" spans="1:4">
      <c r="A220" s="4" t="s">
        <v>646</v>
      </c>
      <c r="B220" s="4" t="s">
        <v>130</v>
      </c>
      <c r="C220" s="6" t="n">
        <v>1668</v>
      </c>
      <c r="D220" s="6" t="n">
        <v>2153</v>
      </c>
    </row>
    <row r="221" spans="1:4">
      <c r="A221" s="4" t="s">
        <v>647</v>
      </c>
      <c r="B221" s="4" t="s">
        <v>130</v>
      </c>
      <c r="C221" s="6" t="n">
        <v>1348</v>
      </c>
      <c r="D221" s="6" t="n">
        <v>1346</v>
      </c>
    </row>
    <row r="222" spans="1:4">
      <c r="A222" s="4" t="s">
        <v>648</v>
      </c>
      <c r="B222" s="4" t="s">
        <v>130</v>
      </c>
      <c r="C222" s="6" t="n">
        <v>631</v>
      </c>
      <c r="D222" s="6" t="n">
        <v>855</v>
      </c>
    </row>
    <row r="223" spans="1:4">
      <c r="A223" s="10" t="n">
        <v>500</v>
      </c>
      <c r="B223" s="4" t="s">
        <v>130</v>
      </c>
      <c r="C223" s="6" t="n">
        <v>233</v>
      </c>
      <c r="D223" s="6" t="n">
        <v>370</v>
      </c>
    </row>
    <row r="224" spans="1:4">
      <c r="A224" s="4" t="s">
        <v>649</v>
      </c>
      <c r="B224" s="4" t="s">
        <v>130</v>
      </c>
      <c r="C224" s="6" t="n">
        <v>11</v>
      </c>
      <c r="D224" s="6" t="n">
        <v>32</v>
      </c>
    </row>
    <row r="225" spans="1:4">
      <c r="A225" s="4" t="s">
        <v>396</v>
      </c>
      <c r="B225" s="4" t="s">
        <v>130</v>
      </c>
      <c r="C225" s="6" t="n">
        <v>15518</v>
      </c>
      <c r="D225" s="6" t="n">
        <v>20550</v>
      </c>
    </row>
    <row r="226" spans="1:4">
      <c r="A226" s="4" t="s">
        <v>609</v>
      </c>
      <c r="B226" s="4" t="s">
        <v>130</v>
      </c>
      <c r="C226" s="6" t="n">
        <v>57</v>
      </c>
      <c r="D226" s="6" t="n">
        <v>83</v>
      </c>
    </row>
    <row r="227" spans="1:4">
      <c r="A227" s="4" t="s">
        <v>506</v>
      </c>
    </row>
    <row r="228" spans="1:4">
      <c r="A228" s="3" t="s">
        <v>608</v>
      </c>
    </row>
    <row r="229" spans="1:4">
      <c r="A229" s="4" t="s">
        <v>642</v>
      </c>
      <c r="B229" s="4" t="s">
        <v>130</v>
      </c>
      <c r="C229" s="6" t="n">
        <v>51471</v>
      </c>
      <c r="D229" s="6" t="n">
        <v>44254</v>
      </c>
    </row>
    <row r="230" spans="1:4">
      <c r="A230" s="4" t="s">
        <v>643</v>
      </c>
      <c r="B230" s="4" t="s">
        <v>130</v>
      </c>
      <c r="C230" s="6" t="n">
        <v>110667</v>
      </c>
      <c r="D230" s="6" t="n">
        <v>86800</v>
      </c>
    </row>
    <row r="231" spans="1:4">
      <c r="A231" s="4" t="s">
        <v>644</v>
      </c>
      <c r="B231" s="4" t="s">
        <v>130</v>
      </c>
      <c r="C231" s="6" t="n">
        <v>43616</v>
      </c>
      <c r="D231" s="6" t="n">
        <v>34789</v>
      </c>
    </row>
    <row r="232" spans="1:4">
      <c r="A232" s="4" t="s">
        <v>645</v>
      </c>
      <c r="B232" s="4" t="s">
        <v>130</v>
      </c>
      <c r="C232" s="6" t="n">
        <v>18322</v>
      </c>
      <c r="D232" s="6" t="n">
        <v>16456</v>
      </c>
    </row>
    <row r="233" spans="1:4">
      <c r="A233" s="4" t="s">
        <v>646</v>
      </c>
      <c r="B233" s="4" t="s">
        <v>130</v>
      </c>
      <c r="C233" s="6" t="n">
        <v>4080</v>
      </c>
      <c r="D233" s="6" t="n">
        <v>4979</v>
      </c>
    </row>
    <row r="234" spans="1:4">
      <c r="A234" s="4" t="s">
        <v>647</v>
      </c>
      <c r="B234" s="4" t="s">
        <v>130</v>
      </c>
      <c r="C234" s="6" t="n">
        <v>1690</v>
      </c>
      <c r="D234" s="6" t="n">
        <v>1997</v>
      </c>
    </row>
    <row r="235" spans="1:4">
      <c r="A235" s="4" t="s">
        <v>648</v>
      </c>
      <c r="B235" s="4" t="s">
        <v>130</v>
      </c>
      <c r="C235" s="6" t="n">
        <v>1126</v>
      </c>
      <c r="D235" s="6" t="n">
        <v>1170</v>
      </c>
    </row>
    <row r="236" spans="1:4">
      <c r="A236" s="10" t="n">
        <v>500</v>
      </c>
      <c r="B236" s="4" t="s">
        <v>130</v>
      </c>
      <c r="C236" s="6" t="n">
        <v>309</v>
      </c>
      <c r="D236" s="6" t="n">
        <v>385</v>
      </c>
    </row>
    <row r="237" spans="1:4">
      <c r="A237" s="4" t="s">
        <v>649</v>
      </c>
      <c r="B237" s="4" t="s">
        <v>130</v>
      </c>
      <c r="C237" s="6" t="n">
        <v>5884</v>
      </c>
      <c r="D237" s="6" t="n">
        <v>3921</v>
      </c>
    </row>
    <row r="238" spans="1:4">
      <c r="A238" s="4" t="s">
        <v>396</v>
      </c>
      <c r="B238" s="4" t="s">
        <v>130</v>
      </c>
      <c r="C238" s="6" t="n">
        <v>237165</v>
      </c>
      <c r="D238" s="6" t="n">
        <v>194751</v>
      </c>
    </row>
    <row r="239" spans="1:4">
      <c r="A239" s="4" t="s">
        <v>609</v>
      </c>
      <c r="B239" s="4" t="s">
        <v>130</v>
      </c>
      <c r="C239" s="6" t="n">
        <v>582</v>
      </c>
      <c r="D239" s="6" t="n">
        <v>520</v>
      </c>
    </row>
    <row r="240" spans="1:4">
      <c r="A240" s="4" t="s">
        <v>510</v>
      </c>
    </row>
    <row r="241" spans="1:4">
      <c r="A241" s="3" t="s">
        <v>608</v>
      </c>
    </row>
    <row r="242" spans="1:4">
      <c r="A242" s="4" t="s">
        <v>642</v>
      </c>
      <c r="B242" s="4" t="s">
        <v>130</v>
      </c>
      <c r="C242" s="6" t="n">
        <v>108</v>
      </c>
      <c r="D242" s="6" t="n">
        <v>58</v>
      </c>
    </row>
    <row r="243" spans="1:4">
      <c r="A243" s="4" t="s">
        <v>643</v>
      </c>
      <c r="B243" s="4" t="s">
        <v>130</v>
      </c>
      <c r="C243" s="6" t="n">
        <v>680</v>
      </c>
      <c r="D243" s="6" t="n">
        <v>531</v>
      </c>
    </row>
    <row r="244" spans="1:4">
      <c r="A244" s="4" t="s">
        <v>644</v>
      </c>
      <c r="B244" s="4" t="s">
        <v>130</v>
      </c>
      <c r="C244" s="6" t="n">
        <v>812</v>
      </c>
      <c r="D244" s="6" t="n">
        <v>694</v>
      </c>
    </row>
    <row r="245" spans="1:4">
      <c r="A245" s="4" t="s">
        <v>645</v>
      </c>
      <c r="B245" s="4" t="s">
        <v>130</v>
      </c>
      <c r="C245" s="6" t="n">
        <v>522</v>
      </c>
      <c r="D245" s="6" t="n">
        <v>499</v>
      </c>
    </row>
    <row r="246" spans="1:4">
      <c r="A246" s="4" t="s">
        <v>646</v>
      </c>
      <c r="B246" s="4" t="s">
        <v>130</v>
      </c>
      <c r="C246" s="6" t="n">
        <v>281</v>
      </c>
      <c r="D246" s="6" t="n">
        <v>200</v>
      </c>
    </row>
    <row r="247" spans="1:4">
      <c r="A247" s="4" t="s">
        <v>647</v>
      </c>
      <c r="B247" s="4" t="s">
        <v>130</v>
      </c>
      <c r="C247" s="6" t="n">
        <v>52</v>
      </c>
      <c r="D247" s="6" t="n">
        <v>109</v>
      </c>
    </row>
    <row r="248" spans="1:4">
      <c r="A248" s="4" t="s">
        <v>648</v>
      </c>
      <c r="B248" s="4" t="s">
        <v>130</v>
      </c>
      <c r="C248" s="6" t="n">
        <v>48</v>
      </c>
      <c r="D248" s="6" t="n">
        <v>61</v>
      </c>
    </row>
    <row r="249" spans="1:4">
      <c r="A249" s="10" t="n">
        <v>500</v>
      </c>
      <c r="B249" s="4" t="s">
        <v>130</v>
      </c>
      <c r="C249" s="6" t="n">
        <v>25</v>
      </c>
      <c r="D249" s="6" t="n">
        <v>23</v>
      </c>
    </row>
    <row r="250" spans="1:4">
      <c r="A250" s="4" t="s">
        <v>649</v>
      </c>
      <c r="B250" s="4" t="s">
        <v>130</v>
      </c>
      <c r="C250" s="6" t="n">
        <v>35</v>
      </c>
      <c r="D250" s="6" t="n">
        <v>4</v>
      </c>
    </row>
    <row r="251" spans="1:4">
      <c r="A251" s="4" t="s">
        <v>396</v>
      </c>
      <c r="B251" s="4" t="s">
        <v>130</v>
      </c>
      <c r="C251" s="6" t="n">
        <v>2563</v>
      </c>
      <c r="D251" s="6" t="n">
        <v>2179</v>
      </c>
    </row>
    <row r="252" spans="1:4">
      <c r="A252" s="4" t="s">
        <v>609</v>
      </c>
      <c r="B252" s="4" t="s">
        <v>130</v>
      </c>
      <c r="C252" s="7" t="n">
        <v>20</v>
      </c>
      <c r="D252" s="7" t="n">
        <v>17</v>
      </c>
    </row>
    <row r="253" spans="1:4">
      <c r="A253" t="n"/>
    </row>
    <row r="254" spans="1:4">
      <c r="A254" s="4" t="s">
        <v>130</v>
      </c>
      <c r="B254" s="4" t="s">
        <v>453</v>
      </c>
    </row>
  </sheetData>
  <mergeCells count="3">
    <mergeCell ref="A1:B1"/>
    <mergeCell ref="A253:C253"/>
    <mergeCell ref="B254:C25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 customWidth="1" max="5" min="5" width="28"/>
    <col customWidth="1" max="6" min="6" width="21"/>
    <col customWidth="1" max="7" min="7" width="21"/>
  </cols>
  <sheetData>
    <row r="1" spans="1:7">
      <c r="A1" s="1" t="s">
        <v>650</v>
      </c>
      <c r="C1" s="2" t="s">
        <v>83</v>
      </c>
      <c r="E1" s="2" t="s">
        <v>1</v>
      </c>
    </row>
    <row r="2" spans="1:7">
      <c r="C2" s="2" t="s">
        <v>651</v>
      </c>
      <c r="D2" s="2" t="s">
        <v>360</v>
      </c>
      <c r="E2" s="2" t="s">
        <v>652</v>
      </c>
      <c r="F2" s="2" t="s">
        <v>360</v>
      </c>
      <c r="G2" s="2" t="s">
        <v>565</v>
      </c>
    </row>
    <row r="3" spans="1:7">
      <c r="A3" s="3" t="s">
        <v>225</v>
      </c>
    </row>
    <row r="4" spans="1:7">
      <c r="A4" s="4" t="s">
        <v>653</v>
      </c>
      <c r="E4" s="6" t="n">
        <v>2</v>
      </c>
    </row>
    <row r="5" spans="1:7">
      <c r="A5" s="3" t="s">
        <v>654</v>
      </c>
    </row>
    <row r="6" spans="1:7">
      <c r="A6" s="4" t="s">
        <v>348</v>
      </c>
      <c r="C6" s="7" t="n">
        <v>2538319</v>
      </c>
      <c r="E6" s="7" t="n">
        <v>2538319</v>
      </c>
      <c r="G6" s="7" t="n">
        <v>2409066</v>
      </c>
    </row>
    <row r="7" spans="1:7">
      <c r="A7" s="4" t="s">
        <v>655</v>
      </c>
      <c r="C7" s="6" t="n">
        <v>21745</v>
      </c>
      <c r="D7" s="7" t="n">
        <v>20293</v>
      </c>
      <c r="E7" s="6" t="n">
        <v>64366</v>
      </c>
      <c r="F7" s="7" t="n">
        <v>59976</v>
      </c>
    </row>
    <row r="8" spans="1:7">
      <c r="A8" s="4" t="s">
        <v>656</v>
      </c>
      <c r="C8" s="6" t="n">
        <v>19998</v>
      </c>
      <c r="D8" s="6" t="n">
        <v>18841</v>
      </c>
      <c r="E8" s="6" t="n">
        <v>59391</v>
      </c>
      <c r="F8" s="6" t="n">
        <v>55633</v>
      </c>
    </row>
    <row r="9" spans="1:7">
      <c r="A9" s="4" t="s">
        <v>95</v>
      </c>
      <c r="C9" s="6" t="n">
        <v>-175</v>
      </c>
      <c r="D9" s="6" t="n">
        <v>-244</v>
      </c>
      <c r="E9" s="6" t="n">
        <v>-1439</v>
      </c>
      <c r="F9" s="6" t="n">
        <v>-1037</v>
      </c>
    </row>
    <row r="10" spans="1:7">
      <c r="A10" s="4" t="s">
        <v>657</v>
      </c>
      <c r="C10" s="6" t="n">
        <v>9352</v>
      </c>
      <c r="D10" s="6" t="n">
        <v>7325</v>
      </c>
      <c r="E10" s="6" t="n">
        <v>24458</v>
      </c>
      <c r="F10" s="6" t="n">
        <v>21129</v>
      </c>
    </row>
    <row r="11" spans="1:7">
      <c r="A11" s="4" t="s">
        <v>658</v>
      </c>
      <c r="C11" s="6" t="n">
        <v>6373</v>
      </c>
      <c r="D11" s="6" t="n">
        <v>5047</v>
      </c>
      <c r="E11" s="6" t="n">
        <v>16911</v>
      </c>
      <c r="F11" s="6" t="n">
        <v>14447</v>
      </c>
    </row>
    <row r="12" spans="1:7">
      <c r="A12" s="4" t="s">
        <v>659</v>
      </c>
    </row>
    <row r="13" spans="1:7">
      <c r="A13" s="3" t="s">
        <v>654</v>
      </c>
    </row>
    <row r="14" spans="1:7">
      <c r="A14" s="4" t="s">
        <v>348</v>
      </c>
      <c r="B14" s="4" t="s">
        <v>130</v>
      </c>
      <c r="C14" s="6" t="n">
        <v>286672</v>
      </c>
      <c r="E14" s="6" t="n">
        <v>286672</v>
      </c>
      <c r="G14" s="6" t="n">
        <v>286936</v>
      </c>
    </row>
    <row r="15" spans="1:7">
      <c r="A15" s="4" t="s">
        <v>655</v>
      </c>
      <c r="B15" s="4" t="s">
        <v>130</v>
      </c>
      <c r="C15" s="6" t="n">
        <v>5</v>
      </c>
      <c r="D15" s="6" t="n">
        <v>20</v>
      </c>
      <c r="E15" s="6" t="n">
        <v>22</v>
      </c>
      <c r="F15" s="6" t="n">
        <v>60</v>
      </c>
    </row>
    <row r="16" spans="1:7">
      <c r="A16" s="4" t="s">
        <v>656</v>
      </c>
      <c r="B16" s="4" t="s">
        <v>130</v>
      </c>
      <c r="C16" s="6" t="n">
        <v>-291</v>
      </c>
      <c r="D16" s="6" t="n">
        <v>-238</v>
      </c>
      <c r="E16" s="6" t="n">
        <v>-836</v>
      </c>
      <c r="F16" s="6" t="n">
        <v>-699</v>
      </c>
    </row>
    <row r="17" spans="1:7">
      <c r="A17" s="4" t="s">
        <v>95</v>
      </c>
      <c r="B17" s="4" t="s">
        <v>130</v>
      </c>
      <c r="C17" s="6" t="n">
        <v>0</v>
      </c>
      <c r="D17" s="6" t="n">
        <v>0</v>
      </c>
      <c r="E17" s="6" t="n">
        <v>0</v>
      </c>
      <c r="F17" s="6" t="n">
        <v>0</v>
      </c>
    </row>
    <row r="18" spans="1:7">
      <c r="A18" s="4" t="s">
        <v>657</v>
      </c>
      <c r="B18" s="4" t="s">
        <v>130</v>
      </c>
      <c r="C18" s="6" t="n">
        <v>-406</v>
      </c>
      <c r="D18" s="6" t="n">
        <v>-358</v>
      </c>
      <c r="E18" s="6" t="n">
        <v>-1103</v>
      </c>
      <c r="F18" s="6" t="n">
        <v>-1097</v>
      </c>
    </row>
    <row r="19" spans="1:7">
      <c r="A19" s="4" t="s">
        <v>658</v>
      </c>
      <c r="B19" s="4" t="s">
        <v>130</v>
      </c>
      <c r="C19" s="6" t="n">
        <v>-256</v>
      </c>
      <c r="D19" s="6" t="n">
        <v>-224</v>
      </c>
      <c r="E19" s="6" t="n">
        <v>-652</v>
      </c>
      <c r="F19" s="6" t="n">
        <v>-693</v>
      </c>
    </row>
    <row r="20" spans="1:7">
      <c r="A20" s="4" t="s">
        <v>660</v>
      </c>
    </row>
    <row r="21" spans="1:7">
      <c r="A21" s="3" t="s">
        <v>654</v>
      </c>
    </row>
    <row r="22" spans="1:7">
      <c r="A22" s="4" t="s">
        <v>348</v>
      </c>
      <c r="C22" s="6" t="n">
        <v>2476795</v>
      </c>
      <c r="E22" s="6" t="n">
        <v>2476795</v>
      </c>
      <c r="G22" s="6" t="n">
        <v>2340566</v>
      </c>
    </row>
    <row r="23" spans="1:7">
      <c r="A23" s="4" t="s">
        <v>655</v>
      </c>
      <c r="C23" s="6" t="n">
        <v>20731</v>
      </c>
      <c r="D23" s="6" t="n">
        <v>18973</v>
      </c>
      <c r="E23" s="6" t="n">
        <v>61190</v>
      </c>
      <c r="F23" s="6" t="n">
        <v>55895</v>
      </c>
    </row>
    <row r="24" spans="1:7">
      <c r="A24" s="4" t="s">
        <v>656</v>
      </c>
      <c r="C24" s="6" t="n">
        <v>19409</v>
      </c>
      <c r="D24" s="6" t="n">
        <v>17964</v>
      </c>
      <c r="E24" s="6" t="n">
        <v>57500</v>
      </c>
      <c r="F24" s="6" t="n">
        <v>52864</v>
      </c>
    </row>
    <row r="25" spans="1:7">
      <c r="A25" s="4" t="s">
        <v>95</v>
      </c>
      <c r="C25" s="6" t="n">
        <v>-176</v>
      </c>
      <c r="D25" s="6" t="n">
        <v>-238</v>
      </c>
      <c r="E25" s="6" t="n">
        <v>-1436</v>
      </c>
      <c r="F25" s="6" t="n">
        <v>-1032</v>
      </c>
    </row>
    <row r="26" spans="1:7">
      <c r="A26" s="4" t="s">
        <v>657</v>
      </c>
      <c r="C26" s="6" t="n">
        <v>9811</v>
      </c>
      <c r="D26" s="6" t="n">
        <v>7961</v>
      </c>
      <c r="E26" s="6" t="n">
        <v>25971</v>
      </c>
      <c r="F26" s="6" t="n">
        <v>23063</v>
      </c>
    </row>
    <row r="27" spans="1:7">
      <c r="A27" s="4" t="s">
        <v>658</v>
      </c>
      <c r="C27" s="6" t="n">
        <v>6665</v>
      </c>
      <c r="D27" s="6" t="n">
        <v>5455</v>
      </c>
      <c r="E27" s="6" t="n">
        <v>17834</v>
      </c>
      <c r="F27" s="6" t="n">
        <v>15623</v>
      </c>
    </row>
    <row r="28" spans="1:7">
      <c r="A28" s="4" t="s">
        <v>661</v>
      </c>
    </row>
    <row r="29" spans="1:7">
      <c r="A29" s="3" t="s">
        <v>654</v>
      </c>
    </row>
    <row r="30" spans="1:7">
      <c r="A30" s="4" t="s">
        <v>348</v>
      </c>
      <c r="C30" s="6" t="n">
        <v>50032</v>
      </c>
      <c r="E30" s="6" t="n">
        <v>50032</v>
      </c>
      <c r="G30" s="6" t="n">
        <v>57208</v>
      </c>
    </row>
    <row r="31" spans="1:7">
      <c r="A31" s="4" t="s">
        <v>655</v>
      </c>
      <c r="C31" s="6" t="n">
        <v>1014</v>
      </c>
      <c r="D31" s="6" t="n">
        <v>1320</v>
      </c>
      <c r="E31" s="6" t="n">
        <v>3176</v>
      </c>
      <c r="F31" s="6" t="n">
        <v>4081</v>
      </c>
    </row>
    <row r="32" spans="1:7">
      <c r="A32" s="4" t="s">
        <v>656</v>
      </c>
      <c r="C32" s="6" t="n">
        <v>880</v>
      </c>
      <c r="D32" s="6" t="n">
        <v>1115</v>
      </c>
      <c r="E32" s="6" t="n">
        <v>2727</v>
      </c>
      <c r="F32" s="6" t="n">
        <v>3468</v>
      </c>
    </row>
    <row r="33" spans="1:7">
      <c r="A33" s="4" t="s">
        <v>95</v>
      </c>
      <c r="C33" s="6" t="n">
        <v>1</v>
      </c>
      <c r="D33" s="6" t="n">
        <v>-6</v>
      </c>
      <c r="E33" s="6" t="n">
        <v>-3</v>
      </c>
      <c r="F33" s="6" t="n">
        <v>-5</v>
      </c>
    </row>
    <row r="34" spans="1:7">
      <c r="A34" s="4" t="s">
        <v>657</v>
      </c>
      <c r="C34" s="6" t="n">
        <v>-29</v>
      </c>
      <c r="D34" s="6" t="n">
        <v>-254</v>
      </c>
      <c r="E34" s="6" t="n">
        <v>-339</v>
      </c>
      <c r="F34" s="6" t="n">
        <v>-766</v>
      </c>
    </row>
    <row r="35" spans="1:7">
      <c r="A35" s="4" t="s">
        <v>658</v>
      </c>
      <c r="C35" s="6" t="n">
        <v>-20</v>
      </c>
      <c r="D35" s="6" t="n">
        <v>-168</v>
      </c>
      <c r="E35" s="6" t="n">
        <v>-225</v>
      </c>
      <c r="F35" s="6" t="n">
        <v>-437</v>
      </c>
    </row>
    <row r="36" spans="1:7">
      <c r="A36" s="4" t="s">
        <v>662</v>
      </c>
    </row>
    <row r="37" spans="1:7">
      <c r="A37" s="3" t="s">
        <v>654</v>
      </c>
    </row>
    <row r="38" spans="1:7">
      <c r="A38" s="4" t="s">
        <v>348</v>
      </c>
      <c r="B38" s="4" t="s">
        <v>527</v>
      </c>
      <c r="C38" s="6" t="n">
        <v>-275180</v>
      </c>
      <c r="E38" s="6" t="n">
        <v>-275180</v>
      </c>
      <c r="G38" s="7" t="n">
        <v>-275644</v>
      </c>
    </row>
    <row r="39" spans="1:7">
      <c r="A39" s="4" t="s">
        <v>655</v>
      </c>
      <c r="B39" s="4" t="s">
        <v>527</v>
      </c>
      <c r="C39" s="6" t="n">
        <v>-5</v>
      </c>
      <c r="D39" s="6" t="n">
        <v>-20</v>
      </c>
      <c r="E39" s="6" t="n">
        <v>-22</v>
      </c>
      <c r="F39" s="6" t="n">
        <v>-60</v>
      </c>
    </row>
    <row r="40" spans="1:7">
      <c r="A40" s="4" t="s">
        <v>656</v>
      </c>
      <c r="B40" s="4" t="s">
        <v>527</v>
      </c>
      <c r="C40" s="6" t="n">
        <v>0</v>
      </c>
      <c r="D40" s="6" t="n">
        <v>0</v>
      </c>
      <c r="E40" s="6" t="n">
        <v>0</v>
      </c>
      <c r="F40" s="6" t="n">
        <v>0</v>
      </c>
    </row>
    <row r="41" spans="1:7">
      <c r="A41" s="4" t="s">
        <v>95</v>
      </c>
      <c r="B41" s="4" t="s">
        <v>527</v>
      </c>
      <c r="C41" s="6" t="n">
        <v>0</v>
      </c>
      <c r="D41" s="6" t="n">
        <v>0</v>
      </c>
      <c r="E41" s="6" t="n">
        <v>0</v>
      </c>
      <c r="F41" s="6" t="n">
        <v>0</v>
      </c>
    </row>
    <row r="42" spans="1:7">
      <c r="A42" s="4" t="s">
        <v>657</v>
      </c>
      <c r="B42" s="4" t="s">
        <v>527</v>
      </c>
      <c r="C42" s="6" t="n">
        <v>-24</v>
      </c>
      <c r="D42" s="6" t="n">
        <v>-24</v>
      </c>
      <c r="E42" s="6" t="n">
        <v>-71</v>
      </c>
      <c r="F42" s="6" t="n">
        <v>-71</v>
      </c>
    </row>
    <row r="43" spans="1:7">
      <c r="A43" s="4" t="s">
        <v>658</v>
      </c>
      <c r="B43" s="4" t="s">
        <v>527</v>
      </c>
      <c r="C43" s="7" t="n">
        <v>-16</v>
      </c>
      <c r="D43" s="7" t="n">
        <v>-16</v>
      </c>
      <c r="E43" s="7" t="n">
        <v>-46</v>
      </c>
      <c r="F43" s="7" t="n">
        <v>-46</v>
      </c>
    </row>
    <row r="44" spans="1:7">
      <c r="A44" t="n"/>
    </row>
    <row r="45" spans="1:7">
      <c r="A45" s="4" t="s">
        <v>130</v>
      </c>
      <c r="B45" s="4" t="s">
        <v>663</v>
      </c>
    </row>
    <row r="46" spans="1:7">
      <c r="A46" s="4" t="s">
        <v>527</v>
      </c>
      <c r="B46" s="4" t="s">
        <v>664</v>
      </c>
    </row>
  </sheetData>
  <mergeCells count="6">
    <mergeCell ref="A1:B2"/>
    <mergeCell ref="C1:D1"/>
    <mergeCell ref="E1:F1"/>
    <mergeCell ref="A44:F44"/>
    <mergeCell ref="B45:F45"/>
    <mergeCell ref="B46:F4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5</v>
      </c>
      <c r="C1" s="2" t="s">
        <v>666</v>
      </c>
      <c r="D1" s="2" t="s">
        <v>2</v>
      </c>
      <c r="E1" s="2" t="s">
        <v>84</v>
      </c>
      <c r="F1" s="2" t="s">
        <v>2</v>
      </c>
      <c r="G1" s="2" t="s">
        <v>84</v>
      </c>
      <c r="H1" s="2" t="s">
        <v>667</v>
      </c>
      <c r="I1" s="2" t="s">
        <v>668</v>
      </c>
    </row>
    <row r="2" spans="1:9">
      <c r="A2" s="3" t="s">
        <v>669</v>
      </c>
    </row>
    <row r="3" spans="1:9">
      <c r="A3" s="4" t="s">
        <v>670</v>
      </c>
      <c r="F3" s="7" t="n">
        <v>16854</v>
      </c>
      <c r="G3" s="7" t="n">
        <v>9025</v>
      </c>
    </row>
    <row r="4" spans="1:9">
      <c r="A4" s="4" t="s">
        <v>671</v>
      </c>
      <c r="C4" s="4" t="s">
        <v>672</v>
      </c>
    </row>
    <row r="5" spans="1:9">
      <c r="A5" s="4" t="s">
        <v>673</v>
      </c>
      <c r="C5" s="6" t="n">
        <v>1</v>
      </c>
    </row>
    <row r="6" spans="1:9">
      <c r="A6" s="4" t="s">
        <v>674</v>
      </c>
      <c r="C6" s="4" t="s">
        <v>675</v>
      </c>
    </row>
    <row r="7" spans="1:9">
      <c r="A7" s="4" t="s">
        <v>676</v>
      </c>
      <c r="C7" s="4" t="s">
        <v>677</v>
      </c>
    </row>
    <row r="8" spans="1:9">
      <c r="A8" s="4" t="s">
        <v>678</v>
      </c>
      <c r="C8" s="4" t="s">
        <v>679</v>
      </c>
    </row>
    <row r="9" spans="1:9">
      <c r="A9" s="3" t="s">
        <v>680</v>
      </c>
    </row>
    <row r="10" spans="1:9">
      <c r="A10" s="4" t="s">
        <v>138</v>
      </c>
      <c r="D10" s="7" t="n">
        <v>6373</v>
      </c>
      <c r="E10" s="7" t="n">
        <v>5047</v>
      </c>
      <c r="F10" s="7" t="n">
        <v>16911</v>
      </c>
      <c r="G10" s="7" t="n">
        <v>14447</v>
      </c>
    </row>
    <row r="11" spans="1:9">
      <c r="A11" s="4" t="s">
        <v>681</v>
      </c>
      <c r="B11" s="4" t="s">
        <v>130</v>
      </c>
      <c r="D11" s="6" t="n">
        <v>21232000</v>
      </c>
      <c r="E11" s="6" t="n">
        <v>22673000</v>
      </c>
      <c r="F11" s="6" t="n">
        <v>21421000</v>
      </c>
      <c r="G11" s="6" t="n">
        <v>22852000</v>
      </c>
    </row>
    <row r="12" spans="1:9">
      <c r="A12" s="4" t="s">
        <v>682</v>
      </c>
      <c r="D12" s="6" t="n">
        <v>149000</v>
      </c>
      <c r="E12" s="6" t="n">
        <v>118000</v>
      </c>
      <c r="F12" s="6" t="n">
        <v>150000</v>
      </c>
      <c r="G12" s="6" t="n">
        <v>120000</v>
      </c>
    </row>
    <row r="13" spans="1:9">
      <c r="A13" s="4" t="s">
        <v>683</v>
      </c>
      <c r="D13" s="6" t="n">
        <v>116000</v>
      </c>
      <c r="E13" s="6" t="n">
        <v>112000</v>
      </c>
      <c r="F13" s="6" t="n">
        <v>115000</v>
      </c>
      <c r="G13" s="6" t="n">
        <v>111000</v>
      </c>
    </row>
    <row r="14" spans="1:9">
      <c r="A14" s="4" t="s">
        <v>684</v>
      </c>
      <c r="D14" s="6" t="n">
        <v>0</v>
      </c>
      <c r="E14" s="6" t="n">
        <v>230000</v>
      </c>
      <c r="F14" s="6" t="n">
        <v>46000</v>
      </c>
      <c r="G14" s="6" t="n">
        <v>283000</v>
      </c>
    </row>
    <row r="15" spans="1:9">
      <c r="A15" s="4" t="s">
        <v>685</v>
      </c>
      <c r="D15" s="6" t="n">
        <v>52000</v>
      </c>
      <c r="E15" s="6" t="n">
        <v>0</v>
      </c>
      <c r="F15" s="6" t="n">
        <v>42000</v>
      </c>
      <c r="G15" s="6" t="n">
        <v>0</v>
      </c>
    </row>
    <row r="16" spans="1:9">
      <c r="A16" s="4" t="s">
        <v>686</v>
      </c>
      <c r="D16" s="6" t="n">
        <v>21549000</v>
      </c>
      <c r="E16" s="6" t="n">
        <v>23133000</v>
      </c>
      <c r="F16" s="6" t="n">
        <v>21774000</v>
      </c>
      <c r="G16" s="6" t="n">
        <v>23366000</v>
      </c>
    </row>
    <row r="17" spans="1:9">
      <c r="A17" s="3" t="s">
        <v>687</v>
      </c>
    </row>
    <row r="18" spans="1:9">
      <c r="A18" s="4" t="s">
        <v>129</v>
      </c>
      <c r="B18" s="4" t="s">
        <v>130</v>
      </c>
      <c r="D18" s="8" t="n">
        <v>0.3</v>
      </c>
      <c r="E18" s="8" t="n">
        <v>0.22</v>
      </c>
      <c r="F18" s="8" t="n">
        <v>0.79</v>
      </c>
      <c r="G18" s="8" t="n">
        <v>0.63</v>
      </c>
    </row>
    <row r="19" spans="1:9">
      <c r="A19" s="4" t="s">
        <v>131</v>
      </c>
      <c r="D19" s="8" t="n">
        <v>0.3</v>
      </c>
      <c r="E19" s="8" t="n">
        <v>0.22</v>
      </c>
      <c r="F19" s="8" t="n">
        <v>0.78</v>
      </c>
      <c r="G19" s="8" t="n">
        <v>0.62</v>
      </c>
    </row>
    <row r="20" spans="1:9">
      <c r="A20" s="4" t="s">
        <v>688</v>
      </c>
    </row>
    <row r="21" spans="1:9">
      <c r="A21" s="3" t="s">
        <v>669</v>
      </c>
    </row>
    <row r="22" spans="1:9">
      <c r="A22" s="4" t="s">
        <v>689</v>
      </c>
      <c r="I22" s="4" t="s">
        <v>672</v>
      </c>
    </row>
    <row r="23" spans="1:9">
      <c r="A23" s="4" t="s">
        <v>690</v>
      </c>
      <c r="F23" s="6" t="n">
        <v>1153136</v>
      </c>
    </row>
    <row r="24" spans="1:9">
      <c r="A24" s="4" t="s">
        <v>670</v>
      </c>
      <c r="F24" s="7" t="n">
        <v>16900</v>
      </c>
    </row>
    <row r="25" spans="1:9">
      <c r="A25" s="4" t="s">
        <v>691</v>
      </c>
      <c r="D25" s="7" t="n">
        <v>4400</v>
      </c>
      <c r="F25" s="7" t="n">
        <v>4400</v>
      </c>
    </row>
    <row r="26" spans="1:9">
      <c r="A26" s="4" t="s">
        <v>692</v>
      </c>
      <c r="H26" s="7" t="n">
        <v>5000</v>
      </c>
    </row>
    <row r="27" spans="1:9">
      <c r="A27" s="4" t="s">
        <v>693</v>
      </c>
    </row>
    <row r="28" spans="1:9">
      <c r="A28" s="3" t="s">
        <v>694</v>
      </c>
    </row>
    <row r="29" spans="1:9">
      <c r="A29" s="4" t="s">
        <v>695</v>
      </c>
      <c r="D29" s="6" t="n">
        <v>30000</v>
      </c>
      <c r="E29" s="6" t="n">
        <v>30000</v>
      </c>
      <c r="F29" s="6" t="n">
        <v>30000</v>
      </c>
      <c r="G29" s="6" t="n">
        <v>30000</v>
      </c>
    </row>
    <row r="30" spans="1:9">
      <c r="A30" t="n"/>
    </row>
    <row r="31" spans="1:9">
      <c r="A31" s="4" t="s">
        <v>130</v>
      </c>
      <c r="B31" s="4" t="s">
        <v>135</v>
      </c>
    </row>
  </sheetData>
  <mergeCells count="3">
    <mergeCell ref="A1:B1"/>
    <mergeCell ref="A30:H30"/>
    <mergeCell ref="B31:H3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96</v>
      </c>
      <c r="B1" s="2" t="s">
        <v>1</v>
      </c>
      <c r="C1" s="2" t="s">
        <v>358</v>
      </c>
    </row>
    <row r="2" spans="1:3">
      <c r="B2" s="2" t="s">
        <v>2</v>
      </c>
      <c r="C2" s="2" t="s">
        <v>28</v>
      </c>
    </row>
    <row r="3" spans="1:3">
      <c r="A3" s="3" t="s">
        <v>697</v>
      </c>
    </row>
    <row r="4" spans="1:3">
      <c r="A4" s="4" t="s">
        <v>698</v>
      </c>
      <c r="B4" s="7" t="n">
        <v>202916</v>
      </c>
      <c r="C4" s="7" t="n">
        <v>126271</v>
      </c>
    </row>
    <row r="5" spans="1:3">
      <c r="A5" s="4" t="s">
        <v>699</v>
      </c>
      <c r="B5" s="4" t="s">
        <v>700</v>
      </c>
      <c r="C5" s="4" t="s">
        <v>701</v>
      </c>
    </row>
    <row r="6" spans="1:3">
      <c r="A6" s="4" t="s">
        <v>366</v>
      </c>
      <c r="B6" s="7" t="n">
        <v>880</v>
      </c>
      <c r="C6" s="7" t="n">
        <v>619</v>
      </c>
    </row>
    <row r="7" spans="1:3">
      <c r="A7" s="3" t="s">
        <v>702</v>
      </c>
    </row>
    <row r="8" spans="1:3">
      <c r="A8" s="4" t="s">
        <v>703</v>
      </c>
      <c r="B8" s="6" t="n">
        <v>3388</v>
      </c>
      <c r="C8" s="6" t="n">
        <v>1238</v>
      </c>
    </row>
    <row r="9" spans="1:3">
      <c r="A9" s="4" t="s">
        <v>704</v>
      </c>
      <c r="B9" s="6" t="n">
        <v>2508</v>
      </c>
      <c r="C9" s="6" t="n">
        <v>619</v>
      </c>
    </row>
    <row r="10" spans="1:3">
      <c r="A10" s="4" t="s">
        <v>705</v>
      </c>
    </row>
    <row r="11" spans="1:3">
      <c r="A11" s="3" t="s">
        <v>697</v>
      </c>
    </row>
    <row r="12" spans="1:3">
      <c r="A12" s="4" t="s">
        <v>698</v>
      </c>
      <c r="B12" s="7" t="n">
        <v>31760</v>
      </c>
      <c r="C12" s="7" t="n">
        <v>20581</v>
      </c>
    </row>
    <row r="13" spans="1:3">
      <c r="A13" s="4" t="s">
        <v>699</v>
      </c>
      <c r="B13" s="4" t="s">
        <v>706</v>
      </c>
      <c r="C13" s="4" t="s">
        <v>706</v>
      </c>
    </row>
    <row r="14" spans="1:3">
      <c r="A14" s="4" t="s">
        <v>366</v>
      </c>
      <c r="B14" s="7" t="n">
        <v>1163</v>
      </c>
      <c r="C14" s="7" t="n">
        <v>550</v>
      </c>
    </row>
    <row r="15" spans="1:3">
      <c r="A15" s="4" t="s">
        <v>707</v>
      </c>
    </row>
    <row r="16" spans="1:3">
      <c r="A16" s="3" t="s">
        <v>702</v>
      </c>
    </row>
    <row r="17" spans="1:3">
      <c r="A17" s="4" t="s">
        <v>703</v>
      </c>
      <c r="B17" s="6" t="n">
        <v>1163</v>
      </c>
      <c r="C17" s="6" t="n">
        <v>550</v>
      </c>
    </row>
    <row r="18" spans="1:3">
      <c r="A18" s="4" t="s">
        <v>708</v>
      </c>
    </row>
    <row r="19" spans="1:3">
      <c r="A19" s="3" t="s">
        <v>702</v>
      </c>
    </row>
    <row r="20" spans="1:3">
      <c r="A20" s="4" t="s">
        <v>704</v>
      </c>
      <c r="B20" s="6" t="n">
        <v>0</v>
      </c>
      <c r="C20" s="6" t="n">
        <v>0</v>
      </c>
    </row>
    <row r="21" spans="1:3">
      <c r="A21" s="4" t="s">
        <v>709</v>
      </c>
    </row>
    <row r="22" spans="1:3">
      <c r="A22" s="3" t="s">
        <v>697</v>
      </c>
    </row>
    <row r="23" spans="1:3">
      <c r="A23" s="4" t="s">
        <v>698</v>
      </c>
      <c r="B23" s="7" t="n">
        <v>67672</v>
      </c>
      <c r="C23" s="7" t="n">
        <v>46320</v>
      </c>
    </row>
    <row r="24" spans="1:3">
      <c r="A24" s="4" t="s">
        <v>699</v>
      </c>
      <c r="B24" s="4" t="s">
        <v>706</v>
      </c>
      <c r="C24" s="4" t="s">
        <v>706</v>
      </c>
    </row>
    <row r="25" spans="1:3">
      <c r="A25" s="4" t="s">
        <v>366</v>
      </c>
      <c r="B25" s="7" t="n">
        <v>-283</v>
      </c>
      <c r="C25" s="7" t="n">
        <v>69</v>
      </c>
    </row>
    <row r="26" spans="1:3">
      <c r="A26" s="4" t="s">
        <v>710</v>
      </c>
    </row>
    <row r="27" spans="1:3">
      <c r="A27" s="3" t="s">
        <v>702</v>
      </c>
    </row>
    <row r="28" spans="1:3">
      <c r="A28" s="4" t="s">
        <v>703</v>
      </c>
      <c r="B28" s="6" t="n">
        <v>0</v>
      </c>
      <c r="C28" s="6" t="n">
        <v>69</v>
      </c>
    </row>
    <row r="29" spans="1:3">
      <c r="A29" s="4" t="s">
        <v>711</v>
      </c>
    </row>
    <row r="30" spans="1:3">
      <c r="A30" s="3" t="s">
        <v>702</v>
      </c>
    </row>
    <row r="31" spans="1:3">
      <c r="A31" s="4" t="s">
        <v>704</v>
      </c>
      <c r="B31" s="6" t="n">
        <v>283</v>
      </c>
      <c r="C31" s="6" t="n">
        <v>0</v>
      </c>
    </row>
    <row r="32" spans="1:3">
      <c r="A32" s="4" t="s">
        <v>712</v>
      </c>
    </row>
    <row r="33" spans="1:3">
      <c r="A33" s="3" t="s">
        <v>697</v>
      </c>
    </row>
    <row r="34" spans="1:3">
      <c r="A34" s="4" t="s">
        <v>698</v>
      </c>
      <c r="B34" s="7" t="n">
        <v>48623</v>
      </c>
      <c r="C34" s="7" t="n">
        <v>27587</v>
      </c>
    </row>
    <row r="35" spans="1:3">
      <c r="A35" s="4" t="s">
        <v>699</v>
      </c>
      <c r="B35" s="4" t="s">
        <v>713</v>
      </c>
      <c r="C35" s="4" t="s">
        <v>714</v>
      </c>
    </row>
    <row r="36" spans="1:3">
      <c r="A36" s="4" t="s">
        <v>366</v>
      </c>
      <c r="B36" s="7" t="n">
        <v>-2009</v>
      </c>
      <c r="C36" s="7" t="n">
        <v>-497</v>
      </c>
    </row>
    <row r="37" spans="1:3">
      <c r="A37" s="4" t="s">
        <v>715</v>
      </c>
    </row>
    <row r="38" spans="1:3">
      <c r="A38" s="3" t="s">
        <v>702</v>
      </c>
    </row>
    <row r="39" spans="1:3">
      <c r="A39" s="4" t="s">
        <v>703</v>
      </c>
      <c r="B39" s="6" t="n">
        <v>0</v>
      </c>
      <c r="C39" s="6" t="n">
        <v>0</v>
      </c>
    </row>
    <row r="40" spans="1:3">
      <c r="A40" s="4" t="s">
        <v>716</v>
      </c>
    </row>
    <row r="41" spans="1:3">
      <c r="A41" s="3" t="s">
        <v>702</v>
      </c>
    </row>
    <row r="42" spans="1:3">
      <c r="A42" s="4" t="s">
        <v>704</v>
      </c>
      <c r="B42" s="6" t="n">
        <v>2009</v>
      </c>
      <c r="C42" s="6" t="n">
        <v>497</v>
      </c>
    </row>
    <row r="43" spans="1:3">
      <c r="A43" s="4" t="s">
        <v>717</v>
      </c>
    </row>
    <row r="44" spans="1:3">
      <c r="A44" s="3" t="s">
        <v>697</v>
      </c>
    </row>
    <row r="45" spans="1:3">
      <c r="A45" s="4" t="s">
        <v>698</v>
      </c>
      <c r="B45" s="7" t="n">
        <v>48623</v>
      </c>
      <c r="C45" s="7" t="n">
        <v>27587</v>
      </c>
    </row>
    <row r="46" spans="1:3">
      <c r="A46" s="4" t="s">
        <v>699</v>
      </c>
      <c r="B46" s="4" t="s">
        <v>713</v>
      </c>
      <c r="C46" s="4" t="s">
        <v>714</v>
      </c>
    </row>
    <row r="47" spans="1:3">
      <c r="A47" s="4" t="s">
        <v>366</v>
      </c>
      <c r="B47" s="7" t="n">
        <v>2009</v>
      </c>
      <c r="C47" s="7" t="n">
        <v>497</v>
      </c>
    </row>
    <row r="48" spans="1:3">
      <c r="A48" s="4" t="s">
        <v>718</v>
      </c>
    </row>
    <row r="49" spans="1:3">
      <c r="A49" s="3" t="s">
        <v>702</v>
      </c>
    </row>
    <row r="50" spans="1:3">
      <c r="A50" s="4" t="s">
        <v>703</v>
      </c>
      <c r="B50" s="6" t="n">
        <v>2009</v>
      </c>
      <c r="C50" s="6" t="n">
        <v>497</v>
      </c>
    </row>
    <row r="51" spans="1:3">
      <c r="A51" s="4" t="s">
        <v>719</v>
      </c>
    </row>
    <row r="52" spans="1:3">
      <c r="A52" s="3" t="s">
        <v>702</v>
      </c>
    </row>
    <row r="53" spans="1:3">
      <c r="A53" s="4" t="s">
        <v>704</v>
      </c>
      <c r="B53" s="6" t="n">
        <v>0</v>
      </c>
      <c r="C53" s="6" t="n">
        <v>0</v>
      </c>
    </row>
    <row r="54" spans="1:3">
      <c r="A54" s="4" t="s">
        <v>720</v>
      </c>
    </row>
    <row r="55" spans="1:3">
      <c r="A55" s="3" t="s">
        <v>697</v>
      </c>
    </row>
    <row r="56" spans="1:3">
      <c r="A56" s="4" t="s">
        <v>698</v>
      </c>
      <c r="B56" s="7" t="n">
        <v>3119</v>
      </c>
      <c r="C56" s="7" t="n">
        <v>2098</v>
      </c>
    </row>
    <row r="57" spans="1:3">
      <c r="A57" s="4" t="s">
        <v>699</v>
      </c>
      <c r="B57" s="4" t="s">
        <v>721</v>
      </c>
      <c r="C57" s="4" t="s">
        <v>722</v>
      </c>
    </row>
    <row r="58" spans="1:3">
      <c r="A58" s="4" t="s">
        <v>366</v>
      </c>
      <c r="B58" s="7" t="n">
        <v>216</v>
      </c>
      <c r="C58" s="7" t="n">
        <v>122</v>
      </c>
    </row>
    <row r="59" spans="1:3">
      <c r="A59" s="4" t="s">
        <v>723</v>
      </c>
    </row>
    <row r="60" spans="1:3">
      <c r="A60" s="3" t="s">
        <v>702</v>
      </c>
    </row>
    <row r="61" spans="1:3">
      <c r="A61" s="4" t="s">
        <v>703</v>
      </c>
      <c r="B61" s="6" t="n">
        <v>216</v>
      </c>
      <c r="C61" s="6" t="n">
        <v>122</v>
      </c>
    </row>
    <row r="62" spans="1:3">
      <c r="A62" s="4" t="s">
        <v>724</v>
      </c>
    </row>
    <row r="63" spans="1:3">
      <c r="A63" s="3" t="s">
        <v>702</v>
      </c>
    </row>
    <row r="64" spans="1:3">
      <c r="A64" s="4" t="s">
        <v>704</v>
      </c>
      <c r="B64" s="6" t="n">
        <v>0</v>
      </c>
      <c r="C64" s="6" t="n">
        <v>0</v>
      </c>
    </row>
    <row r="65" spans="1:3">
      <c r="A65" s="4" t="s">
        <v>725</v>
      </c>
    </row>
    <row r="66" spans="1:3">
      <c r="A66" s="3" t="s">
        <v>697</v>
      </c>
    </row>
    <row r="67" spans="1:3">
      <c r="A67" s="4" t="s">
        <v>698</v>
      </c>
      <c r="B67" s="7" t="n">
        <v>3119</v>
      </c>
      <c r="C67" s="7" t="n">
        <v>2098</v>
      </c>
    </row>
    <row r="68" spans="1:3">
      <c r="A68" s="4" t="s">
        <v>699</v>
      </c>
      <c r="B68" s="4" t="s">
        <v>721</v>
      </c>
      <c r="C68" s="4" t="s">
        <v>722</v>
      </c>
    </row>
    <row r="69" spans="1:3">
      <c r="A69" s="4" t="s">
        <v>366</v>
      </c>
      <c r="B69" s="7" t="n">
        <v>-216</v>
      </c>
      <c r="C69" s="7" t="n">
        <v>-122</v>
      </c>
    </row>
    <row r="70" spans="1:3">
      <c r="A70" s="4" t="s">
        <v>726</v>
      </c>
    </row>
    <row r="71" spans="1:3">
      <c r="A71" s="3" t="s">
        <v>702</v>
      </c>
    </row>
    <row r="72" spans="1:3">
      <c r="A72" s="4" t="s">
        <v>703</v>
      </c>
      <c r="B72" s="6" t="n">
        <v>0</v>
      </c>
      <c r="C72" s="6" t="n">
        <v>0</v>
      </c>
    </row>
    <row r="73" spans="1:3">
      <c r="A73" s="4" t="s">
        <v>727</v>
      </c>
    </row>
    <row r="74" spans="1:3">
      <c r="A74" s="3" t="s">
        <v>702</v>
      </c>
    </row>
    <row r="75" spans="1:3">
      <c r="A75" s="4" t="s">
        <v>704</v>
      </c>
      <c r="B75" s="7" t="n">
        <v>216</v>
      </c>
      <c r="C75" s="7" t="n">
        <v>1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8</v>
      </c>
      <c r="B1" s="2" t="s">
        <v>83</v>
      </c>
      <c r="D1" s="2" t="s">
        <v>1</v>
      </c>
    </row>
    <row r="2" spans="1:5">
      <c r="B2" s="2" t="s">
        <v>2</v>
      </c>
      <c r="C2" s="2" t="s">
        <v>84</v>
      </c>
      <c r="D2" s="2" t="s">
        <v>2</v>
      </c>
      <c r="E2" s="2" t="s">
        <v>84</v>
      </c>
    </row>
    <row r="3" spans="1:5">
      <c r="A3" s="3" t="s">
        <v>729</v>
      </c>
    </row>
    <row r="4" spans="1:5">
      <c r="A4" s="4" t="s">
        <v>730</v>
      </c>
      <c r="B4" s="7" t="n">
        <v>358</v>
      </c>
      <c r="C4" s="7" t="n">
        <v>-464</v>
      </c>
      <c r="D4" s="7" t="n">
        <v>261</v>
      </c>
      <c r="E4" s="7" t="n">
        <v>161</v>
      </c>
    </row>
    <row r="5" spans="1:5">
      <c r="A5" s="4" t="s">
        <v>731</v>
      </c>
    </row>
    <row r="6" spans="1:5">
      <c r="A6" s="3" t="s">
        <v>729</v>
      </c>
    </row>
    <row r="7" spans="1:5">
      <c r="A7" s="4" t="s">
        <v>730</v>
      </c>
      <c r="B7" s="6" t="n">
        <v>264</v>
      </c>
      <c r="C7" s="6" t="n">
        <v>281</v>
      </c>
      <c r="D7" s="6" t="n">
        <v>613</v>
      </c>
      <c r="E7" s="6" t="n">
        <v>386</v>
      </c>
    </row>
    <row r="8" spans="1:5">
      <c r="A8" s="4" t="s">
        <v>732</v>
      </c>
    </row>
    <row r="9" spans="1:5">
      <c r="A9" s="3" t="s">
        <v>729</v>
      </c>
    </row>
    <row r="10" spans="1:5">
      <c r="A10" s="4" t="s">
        <v>730</v>
      </c>
      <c r="B10" s="6" t="n">
        <v>94</v>
      </c>
      <c r="C10" s="6" t="n">
        <v>-745</v>
      </c>
      <c r="D10" s="6" t="n">
        <v>-352</v>
      </c>
      <c r="E10" s="6" t="n">
        <v>-225</v>
      </c>
    </row>
    <row r="11" spans="1:5">
      <c r="A11" s="4" t="s">
        <v>733</v>
      </c>
    </row>
    <row r="12" spans="1:5">
      <c r="A12" s="3" t="s">
        <v>729</v>
      </c>
    </row>
    <row r="13" spans="1:5">
      <c r="A13" s="4" t="s">
        <v>730</v>
      </c>
      <c r="B13" s="6" t="n">
        <v>13</v>
      </c>
      <c r="C13" s="6" t="n">
        <v>126</v>
      </c>
      <c r="D13" s="6" t="n">
        <v>94</v>
      </c>
      <c r="E13" s="6" t="n">
        <v>126</v>
      </c>
    </row>
    <row r="14" spans="1:5">
      <c r="A14" s="4" t="s">
        <v>734</v>
      </c>
    </row>
    <row r="15" spans="1:5">
      <c r="A15" s="3" t="s">
        <v>729</v>
      </c>
    </row>
    <row r="16" spans="1:5">
      <c r="A16" s="4" t="s">
        <v>730</v>
      </c>
      <c r="B16" s="6" t="n">
        <v>-13</v>
      </c>
      <c r="C16" s="6" t="n">
        <v>-126</v>
      </c>
      <c r="D16" s="6" t="n">
        <v>-94</v>
      </c>
      <c r="E16" s="6" t="n">
        <v>-126</v>
      </c>
    </row>
    <row r="17" spans="1:5">
      <c r="A17" s="4" t="s">
        <v>735</v>
      </c>
    </row>
    <row r="18" spans="1:5">
      <c r="A18" s="3" t="s">
        <v>729</v>
      </c>
    </row>
    <row r="19" spans="1:5">
      <c r="A19" s="4" t="s">
        <v>730</v>
      </c>
      <c r="B19" s="6" t="n">
        <v>196</v>
      </c>
      <c r="C19" s="6" t="n">
        <v>-452</v>
      </c>
      <c r="D19" s="6" t="n">
        <v>-1512</v>
      </c>
      <c r="E19" s="6" t="n">
        <v>-492</v>
      </c>
    </row>
    <row r="20" spans="1:5">
      <c r="A20" s="4" t="s">
        <v>736</v>
      </c>
    </row>
    <row r="21" spans="1:5">
      <c r="A21" s="3" t="s">
        <v>729</v>
      </c>
    </row>
    <row r="22" spans="1:5">
      <c r="A22" s="4" t="s">
        <v>730</v>
      </c>
      <c r="B22" s="7" t="n">
        <v>-196</v>
      </c>
      <c r="C22" s="7" t="n">
        <v>452</v>
      </c>
      <c r="D22" s="7" t="n">
        <v>1512</v>
      </c>
      <c r="E22" s="7" t="n">
        <v>4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37</v>
      </c>
      <c r="B1" s="2" t="s">
        <v>2</v>
      </c>
      <c r="C1" s="2" t="s">
        <v>28</v>
      </c>
    </row>
    <row r="2" spans="1:3">
      <c r="A2" s="3" t="s">
        <v>738</v>
      </c>
    </row>
    <row r="3" spans="1:3">
      <c r="A3" s="4" t="s">
        <v>739</v>
      </c>
      <c r="B3" s="7" t="n">
        <v>6118</v>
      </c>
      <c r="C3" s="7" t="n">
        <v>6118</v>
      </c>
    </row>
    <row r="4" spans="1:3">
      <c r="A4" s="4" t="s">
        <v>740</v>
      </c>
      <c r="B4" s="6" t="n">
        <v>4099</v>
      </c>
      <c r="C4" s="7" t="n">
        <v>3838</v>
      </c>
    </row>
    <row r="5" spans="1:3">
      <c r="A5" s="3" t="s">
        <v>741</v>
      </c>
    </row>
    <row r="6" spans="1:3">
      <c r="A6" s="4" t="s">
        <v>742</v>
      </c>
      <c r="B6" s="6" t="n">
        <v>86</v>
      </c>
    </row>
    <row r="7" spans="1:3">
      <c r="A7" s="6" t="n">
        <v>2017</v>
      </c>
      <c r="B7" s="6" t="n">
        <v>346</v>
      </c>
    </row>
    <row r="8" spans="1:3">
      <c r="A8" s="6" t="n">
        <v>2018</v>
      </c>
      <c r="B8" s="6" t="n">
        <v>346</v>
      </c>
    </row>
    <row r="9" spans="1:3">
      <c r="A9" s="6" t="n">
        <v>2019</v>
      </c>
      <c r="B9" s="6" t="n">
        <v>346</v>
      </c>
    </row>
    <row r="10" spans="1:3">
      <c r="A10" s="6" t="n">
        <v>2020</v>
      </c>
      <c r="B10" s="6" t="n">
        <v>346</v>
      </c>
    </row>
    <row r="11" spans="1:3">
      <c r="A11" s="4" t="s">
        <v>743</v>
      </c>
      <c r="B11" s="6" t="n">
        <v>549</v>
      </c>
    </row>
    <row r="12" spans="1:3">
      <c r="A12" s="4" t="s">
        <v>396</v>
      </c>
      <c r="B12" s="7" t="n">
        <v>20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14"/>
  </cols>
  <sheetData>
    <row r="1" spans="1:7">
      <c r="A1" s="1" t="s">
        <v>744</v>
      </c>
      <c r="B1" s="2" t="s">
        <v>83</v>
      </c>
      <c r="F1" s="2" t="s">
        <v>1</v>
      </c>
    </row>
    <row r="2" spans="1:7">
      <c r="B2" s="2" t="s">
        <v>2</v>
      </c>
      <c r="C2" s="2" t="s">
        <v>745</v>
      </c>
      <c r="D2" s="2" t="s">
        <v>84</v>
      </c>
      <c r="E2" s="2" t="s">
        <v>746</v>
      </c>
      <c r="F2" s="2" t="s">
        <v>2</v>
      </c>
      <c r="G2" s="2" t="s">
        <v>84</v>
      </c>
    </row>
    <row r="3" spans="1:7">
      <c r="A3" s="3" t="s">
        <v>747</v>
      </c>
    </row>
    <row r="4" spans="1:7">
      <c r="A4" s="4" t="s">
        <v>748</v>
      </c>
      <c r="F4" s="6" t="n">
        <v>200000</v>
      </c>
    </row>
    <row r="5" spans="1:7">
      <c r="A5" s="4" t="s">
        <v>749</v>
      </c>
      <c r="B5" s="7" t="n">
        <v>2200</v>
      </c>
      <c r="F5" s="7" t="n">
        <v>2200</v>
      </c>
    </row>
    <row r="6" spans="1:7">
      <c r="A6" s="4" t="s">
        <v>750</v>
      </c>
      <c r="F6" s="4" t="s">
        <v>751</v>
      </c>
    </row>
    <row r="7" spans="1:7">
      <c r="A7" s="3" t="s">
        <v>752</v>
      </c>
    </row>
    <row r="8" spans="1:7">
      <c r="A8" s="4" t="s">
        <v>753</v>
      </c>
      <c r="B8" s="6" t="n">
        <v>9</v>
      </c>
      <c r="D8" s="7" t="n">
        <v>71</v>
      </c>
      <c r="F8" s="7" t="n">
        <v>186</v>
      </c>
      <c r="G8" s="7" t="n">
        <v>314</v>
      </c>
    </row>
    <row r="9" spans="1:7">
      <c r="A9" s="4" t="s">
        <v>754</v>
      </c>
      <c r="B9" s="6" t="n">
        <v>5</v>
      </c>
      <c r="D9" s="6" t="n">
        <v>23</v>
      </c>
      <c r="F9" s="6" t="n">
        <v>64</v>
      </c>
      <c r="G9" s="6" t="n">
        <v>105</v>
      </c>
    </row>
    <row r="10" spans="1:7">
      <c r="A10" s="4" t="s">
        <v>755</v>
      </c>
      <c r="B10" s="6" t="n">
        <v>3</v>
      </c>
      <c r="D10" s="6" t="n">
        <v>25</v>
      </c>
      <c r="F10" s="6" t="n">
        <v>65</v>
      </c>
      <c r="G10" s="6" t="n">
        <v>110</v>
      </c>
    </row>
    <row r="11" spans="1:7">
      <c r="A11" s="4" t="s">
        <v>756</v>
      </c>
    </row>
    <row r="12" spans="1:7">
      <c r="A12" s="3" t="s">
        <v>747</v>
      </c>
    </row>
    <row r="13" spans="1:7">
      <c r="A13" s="4" t="s">
        <v>757</v>
      </c>
      <c r="B13" s="6" t="n">
        <v>300</v>
      </c>
      <c r="D13" s="6" t="n">
        <v>400</v>
      </c>
      <c r="F13" s="6" t="n">
        <v>1100</v>
      </c>
      <c r="G13" s="6" t="n">
        <v>1100</v>
      </c>
    </row>
    <row r="14" spans="1:7">
      <c r="A14" s="4" t="s">
        <v>758</v>
      </c>
      <c r="B14" s="7" t="n">
        <v>100</v>
      </c>
      <c r="D14" s="6" t="n">
        <v>100</v>
      </c>
      <c r="F14" s="7" t="n">
        <v>400</v>
      </c>
      <c r="G14" s="7" t="n">
        <v>400</v>
      </c>
    </row>
    <row r="15" spans="1:7">
      <c r="A15" s="4" t="s">
        <v>693</v>
      </c>
    </row>
    <row r="16" spans="1:7">
      <c r="A16" s="3" t="s">
        <v>759</v>
      </c>
    </row>
    <row r="17" spans="1:7">
      <c r="A17" s="4" t="s">
        <v>760</v>
      </c>
      <c r="C17" s="6" t="n">
        <v>235596</v>
      </c>
      <c r="F17" s="6" t="n">
        <v>235596</v>
      </c>
    </row>
    <row r="18" spans="1:7">
      <c r="A18" s="4" t="s">
        <v>761</v>
      </c>
      <c r="F18" s="6" t="n">
        <v>0</v>
      </c>
    </row>
    <row r="19" spans="1:7">
      <c r="A19" s="4" t="s">
        <v>762</v>
      </c>
      <c r="F19" s="6" t="n">
        <v>-16912</v>
      </c>
    </row>
    <row r="20" spans="1:7">
      <c r="A20" s="4" t="s">
        <v>763</v>
      </c>
      <c r="F20" s="6" t="n">
        <v>-664</v>
      </c>
    </row>
    <row r="21" spans="1:7">
      <c r="A21" s="4" t="s">
        <v>764</v>
      </c>
      <c r="F21" s="6" t="n">
        <v>-2300</v>
      </c>
    </row>
    <row r="22" spans="1:7">
      <c r="A22" s="4" t="s">
        <v>765</v>
      </c>
      <c r="B22" s="6" t="n">
        <v>215720</v>
      </c>
      <c r="F22" s="6" t="n">
        <v>215720</v>
      </c>
    </row>
    <row r="23" spans="1:7">
      <c r="A23" s="4" t="s">
        <v>766</v>
      </c>
      <c r="B23" s="6" t="n">
        <v>215720</v>
      </c>
      <c r="F23" s="6" t="n">
        <v>215720</v>
      </c>
    </row>
    <row r="24" spans="1:7">
      <c r="A24" s="4" t="s">
        <v>767</v>
      </c>
      <c r="B24" s="6" t="n">
        <v>215720</v>
      </c>
      <c r="F24" s="6" t="n">
        <v>215720</v>
      </c>
    </row>
    <row r="25" spans="1:7">
      <c r="A25" s="3" t="s">
        <v>768</v>
      </c>
    </row>
    <row r="26" spans="1:7">
      <c r="A26" s="4" t="s">
        <v>769</v>
      </c>
      <c r="C26" s="8" t="n">
        <v>4.94</v>
      </c>
      <c r="F26" s="8" t="n">
        <v>4.94</v>
      </c>
    </row>
    <row r="27" spans="1:7">
      <c r="A27" s="4" t="s">
        <v>770</v>
      </c>
      <c r="F27" s="9" t="n">
        <v>3.78</v>
      </c>
    </row>
    <row r="28" spans="1:7">
      <c r="A28" s="4" t="s">
        <v>771</v>
      </c>
      <c r="F28" s="9" t="n">
        <v>6.42</v>
      </c>
    </row>
    <row r="29" spans="1:7">
      <c r="A29" s="4" t="s">
        <v>772</v>
      </c>
      <c r="F29" s="9" t="n">
        <v>3.54</v>
      </c>
    </row>
    <row r="30" spans="1:7">
      <c r="A30" s="4" t="s">
        <v>773</v>
      </c>
      <c r="B30" s="8" t="n">
        <v>5.04</v>
      </c>
      <c r="F30" s="9" t="n">
        <v>5.04</v>
      </c>
    </row>
    <row r="31" spans="1:7">
      <c r="A31" s="4" t="s">
        <v>774</v>
      </c>
      <c r="B31" s="9" t="n">
        <v>5.04</v>
      </c>
      <c r="F31" s="9" t="n">
        <v>5.04</v>
      </c>
    </row>
    <row r="32" spans="1:7">
      <c r="A32" s="4" t="s">
        <v>775</v>
      </c>
      <c r="B32" s="8" t="n">
        <v>5.04</v>
      </c>
      <c r="F32" s="8" t="n">
        <v>5.04</v>
      </c>
    </row>
    <row r="33" spans="1:7">
      <c r="A33" s="3" t="s">
        <v>776</v>
      </c>
    </row>
    <row r="34" spans="1:7">
      <c r="A34" s="4" t="s">
        <v>777</v>
      </c>
      <c r="F34" s="4" t="s">
        <v>778</v>
      </c>
    </row>
    <row r="35" spans="1:7">
      <c r="A35" s="4" t="s">
        <v>779</v>
      </c>
      <c r="F35" s="4" t="s">
        <v>778</v>
      </c>
    </row>
    <row r="36" spans="1:7">
      <c r="A36" s="4" t="s">
        <v>780</v>
      </c>
      <c r="F36" s="4" t="s">
        <v>778</v>
      </c>
    </row>
    <row r="37" spans="1:7">
      <c r="A37" s="3" t="s">
        <v>781</v>
      </c>
    </row>
    <row r="38" spans="1:7">
      <c r="A38" s="4" t="s">
        <v>782</v>
      </c>
      <c r="B38" s="7" t="n">
        <v>2544</v>
      </c>
      <c r="F38" s="7" t="n">
        <v>2544</v>
      </c>
    </row>
    <row r="39" spans="1:7">
      <c r="A39" s="4" t="s">
        <v>783</v>
      </c>
      <c r="B39" s="6" t="n">
        <v>2544</v>
      </c>
      <c r="F39" s="6" t="n">
        <v>2544</v>
      </c>
    </row>
    <row r="40" spans="1:7">
      <c r="A40" s="4" t="s">
        <v>784</v>
      </c>
      <c r="B40" s="7" t="n">
        <v>2544</v>
      </c>
      <c r="F40" s="7" t="n">
        <v>2544</v>
      </c>
    </row>
    <row r="41" spans="1:7">
      <c r="A41" s="4" t="s">
        <v>785</v>
      </c>
    </row>
    <row r="42" spans="1:7">
      <c r="A42" s="3" t="s">
        <v>786</v>
      </c>
    </row>
    <row r="43" spans="1:7">
      <c r="A43" s="4" t="s">
        <v>760</v>
      </c>
      <c r="C43" s="6" t="n">
        <v>261981</v>
      </c>
      <c r="F43" s="6" t="n">
        <v>261981</v>
      </c>
    </row>
    <row r="44" spans="1:7">
      <c r="A44" s="4" t="s">
        <v>761</v>
      </c>
      <c r="F44" s="6" t="n">
        <v>121660</v>
      </c>
    </row>
    <row r="45" spans="1:7">
      <c r="A45" s="4" t="s">
        <v>787</v>
      </c>
      <c r="F45" s="6" t="n">
        <v>-107795</v>
      </c>
    </row>
    <row r="46" spans="1:7">
      <c r="A46" s="4" t="s">
        <v>763</v>
      </c>
      <c r="F46" s="6" t="n">
        <v>-4924</v>
      </c>
    </row>
    <row r="47" spans="1:7">
      <c r="A47" s="4" t="s">
        <v>765</v>
      </c>
      <c r="B47" s="6" t="n">
        <v>270922</v>
      </c>
      <c r="F47" s="6" t="n">
        <v>270922</v>
      </c>
    </row>
    <row r="48" spans="1:7">
      <c r="A48" s="3" t="s">
        <v>788</v>
      </c>
    </row>
    <row r="49" spans="1:7">
      <c r="A49" s="4" t="s">
        <v>769</v>
      </c>
      <c r="C49" s="8" t="n">
        <v>11.29</v>
      </c>
      <c r="F49" s="8" t="n">
        <v>11.29</v>
      </c>
    </row>
    <row r="50" spans="1:7">
      <c r="A50" s="4" t="s">
        <v>789</v>
      </c>
      <c r="F50" s="9" t="n">
        <v>15.05</v>
      </c>
    </row>
    <row r="51" spans="1:7">
      <c r="A51" s="4" t="s">
        <v>790</v>
      </c>
      <c r="F51" s="9" t="n">
        <v>7.92</v>
      </c>
    </row>
    <row r="52" spans="1:7">
      <c r="A52" s="4" t="s">
        <v>771</v>
      </c>
      <c r="F52" s="9" t="n">
        <v>13.24</v>
      </c>
    </row>
    <row r="53" spans="1:7">
      <c r="A53" s="4" t="s">
        <v>773</v>
      </c>
      <c r="B53" s="8" t="n">
        <v>14.28</v>
      </c>
      <c r="F53" s="8" t="n">
        <v>14.28</v>
      </c>
    </row>
    <row r="54" spans="1:7">
      <c r="A54" s="4" t="s">
        <v>791</v>
      </c>
    </row>
    <row r="55" spans="1:7">
      <c r="A55" s="3" t="s">
        <v>747</v>
      </c>
    </row>
    <row r="56" spans="1:7">
      <c r="A56" s="4" t="s">
        <v>792</v>
      </c>
      <c r="F56" s="6" t="n">
        <v>6000</v>
      </c>
      <c r="G56" s="6" t="n">
        <v>4000</v>
      </c>
    </row>
    <row r="57" spans="1:7">
      <c r="A57" s="4" t="s">
        <v>793</v>
      </c>
    </row>
    <row r="58" spans="1:7">
      <c r="A58" s="3" t="s">
        <v>747</v>
      </c>
    </row>
    <row r="59" spans="1:7">
      <c r="A59" s="4" t="s">
        <v>748</v>
      </c>
      <c r="F59" s="6" t="n">
        <v>200000</v>
      </c>
    </row>
    <row r="60" spans="1:7">
      <c r="A60" s="4" t="s">
        <v>757</v>
      </c>
      <c r="B60" s="7" t="n">
        <v>30</v>
      </c>
      <c r="D60" s="6" t="n">
        <v>20</v>
      </c>
      <c r="F60" s="7" t="n">
        <v>90</v>
      </c>
      <c r="G60" s="7" t="n">
        <v>50</v>
      </c>
    </row>
    <row r="61" spans="1:7">
      <c r="A61" s="4" t="s">
        <v>758</v>
      </c>
      <c r="B61" s="7" t="n">
        <v>10</v>
      </c>
      <c r="D61" s="7" t="n">
        <v>10</v>
      </c>
      <c r="F61" s="7" t="n">
        <v>30</v>
      </c>
      <c r="G61" s="7" t="n">
        <v>20</v>
      </c>
    </row>
    <row r="62" spans="1:7">
      <c r="A62" s="4" t="s">
        <v>794</v>
      </c>
    </row>
    <row r="63" spans="1:7">
      <c r="A63" s="3" t="s">
        <v>747</v>
      </c>
    </row>
    <row r="64" spans="1:7">
      <c r="A64" s="4" t="s">
        <v>795</v>
      </c>
      <c r="C64" s="6" t="n">
        <v>70000</v>
      </c>
      <c r="E64" s="6" t="n">
        <v>70000</v>
      </c>
    </row>
    <row r="65" spans="1:7">
      <c r="A65" s="4" t="s">
        <v>796</v>
      </c>
      <c r="C65" s="4" t="s">
        <v>797</v>
      </c>
      <c r="E65" s="4" t="s">
        <v>797</v>
      </c>
    </row>
    <row r="66" spans="1:7">
      <c r="A66" s="4" t="s">
        <v>798</v>
      </c>
    </row>
    <row r="67" spans="1:7">
      <c r="A67" s="3" t="s">
        <v>747</v>
      </c>
    </row>
    <row r="68" spans="1:7">
      <c r="A68" s="4" t="s">
        <v>795</v>
      </c>
      <c r="C68" s="6" t="n">
        <v>30000</v>
      </c>
      <c r="E68" s="6" t="n">
        <v>30000</v>
      </c>
    </row>
    <row r="69" spans="1:7">
      <c r="A69" s="4" t="s">
        <v>796</v>
      </c>
      <c r="C69" s="4" t="s">
        <v>797</v>
      </c>
      <c r="E69" s="4" t="s">
        <v>797</v>
      </c>
    </row>
    <row r="70" spans="1:7">
      <c r="A70" s="4" t="s">
        <v>799</v>
      </c>
    </row>
    <row r="71" spans="1:7">
      <c r="A71" s="3" t="s">
        <v>747</v>
      </c>
    </row>
    <row r="72" spans="1:7">
      <c r="A72" s="4" t="s">
        <v>795</v>
      </c>
      <c r="B72" s="6" t="n">
        <v>10000</v>
      </c>
    </row>
    <row r="73" spans="1:7">
      <c r="A73" s="4" t="s">
        <v>800</v>
      </c>
    </row>
    <row r="74" spans="1:7">
      <c r="A74" s="3" t="s">
        <v>747</v>
      </c>
    </row>
    <row r="75" spans="1:7">
      <c r="A75" s="4" t="s">
        <v>796</v>
      </c>
      <c r="B75" s="4" t="s">
        <v>801</v>
      </c>
    </row>
    <row r="76" spans="1:7">
      <c r="A76" s="4" t="s">
        <v>802</v>
      </c>
    </row>
    <row r="77" spans="1:7">
      <c r="A77" s="3" t="s">
        <v>747</v>
      </c>
    </row>
    <row r="78" spans="1:7">
      <c r="A78" s="4" t="s">
        <v>796</v>
      </c>
      <c r="B78" s="4" t="s">
        <v>803</v>
      </c>
    </row>
    <row r="79" spans="1:7">
      <c r="A79" s="4" t="s">
        <v>804</v>
      </c>
    </row>
    <row r="80" spans="1:7">
      <c r="A80" s="3" t="s">
        <v>747</v>
      </c>
    </row>
    <row r="81" spans="1:7">
      <c r="A81" s="4" t="s">
        <v>795</v>
      </c>
      <c r="B81" s="6" t="n">
        <v>20000</v>
      </c>
    </row>
    <row r="82" spans="1:7">
      <c r="A82" s="4" t="s">
        <v>805</v>
      </c>
    </row>
    <row r="83" spans="1:7">
      <c r="A83" s="3" t="s">
        <v>747</v>
      </c>
    </row>
    <row r="84" spans="1:7">
      <c r="A84" s="4" t="s">
        <v>796</v>
      </c>
      <c r="B84" s="4" t="s">
        <v>806</v>
      </c>
    </row>
    <row r="85" spans="1:7">
      <c r="A85" s="4" t="s">
        <v>807</v>
      </c>
    </row>
    <row r="86" spans="1:7">
      <c r="A86" s="3" t="s">
        <v>747</v>
      </c>
    </row>
    <row r="87" spans="1:7">
      <c r="A87" s="4" t="s">
        <v>796</v>
      </c>
      <c r="B87" s="4" t="s">
        <v>801</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s="1" t="s">
        <v>808</v>
      </c>
      <c r="B1" s="2" t="s">
        <v>83</v>
      </c>
      <c r="D1" s="2" t="s">
        <v>1</v>
      </c>
    </row>
    <row r="2" spans="1:6">
      <c r="B2" s="2" t="s">
        <v>2</v>
      </c>
      <c r="C2" s="2" t="s">
        <v>84</v>
      </c>
      <c r="D2" s="2" t="s">
        <v>2</v>
      </c>
      <c r="E2" s="2" t="s">
        <v>84</v>
      </c>
      <c r="F2" s="2" t="s">
        <v>28</v>
      </c>
    </row>
    <row r="3" spans="1:6">
      <c r="A3" s="3" t="s">
        <v>240</v>
      </c>
    </row>
    <row r="4" spans="1:6">
      <c r="A4" s="4" t="s">
        <v>126</v>
      </c>
      <c r="B4" s="7" t="n">
        <v>2979</v>
      </c>
      <c r="C4" s="7" t="n">
        <v>2278</v>
      </c>
      <c r="D4" s="7" t="n">
        <v>7547</v>
      </c>
      <c r="E4" s="7" t="n">
        <v>6682</v>
      </c>
    </row>
    <row r="5" spans="1:6">
      <c r="A5" s="4" t="s">
        <v>758</v>
      </c>
      <c r="B5" s="6" t="n">
        <v>0</v>
      </c>
      <c r="D5" s="6" t="n">
        <v>-300</v>
      </c>
    </row>
    <row r="6" spans="1:6">
      <c r="A6" s="4" t="s">
        <v>809</v>
      </c>
      <c r="B6" s="6" t="n">
        <v>1000</v>
      </c>
      <c r="D6" s="6" t="n">
        <v>1000</v>
      </c>
      <c r="F6" s="7" t="n">
        <v>1000</v>
      </c>
    </row>
    <row r="7" spans="1:6">
      <c r="A7" s="4" t="s">
        <v>810</v>
      </c>
    </row>
    <row r="8" spans="1:6">
      <c r="A8" s="3" t="s">
        <v>811</v>
      </c>
    </row>
    <row r="9" spans="1:6">
      <c r="A9" s="4" t="s">
        <v>812</v>
      </c>
      <c r="B9" s="7" t="n">
        <v>1100</v>
      </c>
      <c r="D9" s="7" t="n">
        <v>1100</v>
      </c>
      <c r="F9" s="7" t="n">
        <v>1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6</v>
      </c>
      <c r="B1" s="2" t="s">
        <v>83</v>
      </c>
      <c r="D1" s="2" t="s">
        <v>1</v>
      </c>
    </row>
    <row r="2" spans="1:5">
      <c r="B2" s="2" t="s">
        <v>2</v>
      </c>
      <c r="C2" s="2" t="s">
        <v>84</v>
      </c>
      <c r="D2" s="2" t="s">
        <v>2</v>
      </c>
      <c r="E2" s="2" t="s">
        <v>84</v>
      </c>
    </row>
    <row r="3" spans="1:5">
      <c r="A3" s="3" t="s">
        <v>137</v>
      </c>
    </row>
    <row r="4" spans="1:5">
      <c r="A4" s="4" t="s">
        <v>138</v>
      </c>
      <c r="B4" s="7" t="n">
        <v>6373</v>
      </c>
      <c r="C4" s="7" t="n">
        <v>5047</v>
      </c>
      <c r="D4" s="7" t="n">
        <v>16911</v>
      </c>
      <c r="E4" s="7" t="n">
        <v>14447</v>
      </c>
    </row>
    <row r="5" spans="1:5">
      <c r="A5" s="3" t="s">
        <v>35</v>
      </c>
    </row>
    <row r="6" spans="1:5">
      <c r="A6" s="4" t="s">
        <v>139</v>
      </c>
      <c r="B6" s="6" t="n">
        <v>451</v>
      </c>
      <c r="C6" s="6" t="n">
        <v>1366</v>
      </c>
      <c r="D6" s="6" t="n">
        <v>4899</v>
      </c>
      <c r="E6" s="6" t="n">
        <v>1830</v>
      </c>
    </row>
    <row r="7" spans="1:5">
      <c r="A7" s="4" t="s">
        <v>140</v>
      </c>
      <c r="B7" s="6" t="n">
        <v>-24</v>
      </c>
      <c r="C7" s="6" t="n">
        <v>10</v>
      </c>
      <c r="D7" s="6" t="n">
        <v>47</v>
      </c>
      <c r="E7" s="6" t="n">
        <v>0</v>
      </c>
    </row>
    <row r="8" spans="1:5">
      <c r="A8" s="4" t="s">
        <v>141</v>
      </c>
      <c r="B8" s="6" t="n">
        <v>-15</v>
      </c>
      <c r="C8" s="6" t="n">
        <v>0</v>
      </c>
      <c r="D8" s="6" t="n">
        <v>-298</v>
      </c>
      <c r="E8" s="6" t="n">
        <v>-75</v>
      </c>
    </row>
    <row r="9" spans="1:5">
      <c r="A9" s="4" t="s">
        <v>142</v>
      </c>
      <c r="B9" s="6" t="n">
        <v>412</v>
      </c>
      <c r="C9" s="6" t="n">
        <v>1376</v>
      </c>
      <c r="D9" s="6" t="n">
        <v>4648</v>
      </c>
      <c r="E9" s="6" t="n">
        <v>1755</v>
      </c>
    </row>
    <row r="10" spans="1:5">
      <c r="A10" s="4" t="s">
        <v>126</v>
      </c>
      <c r="B10" s="6" t="n">
        <v>144</v>
      </c>
      <c r="C10" s="6" t="n">
        <v>482</v>
      </c>
      <c r="D10" s="6" t="n">
        <v>1627</v>
      </c>
      <c r="E10" s="6" t="n">
        <v>615</v>
      </c>
    </row>
    <row r="11" spans="1:5">
      <c r="A11" s="4" t="s">
        <v>143</v>
      </c>
      <c r="B11" s="6" t="n">
        <v>268</v>
      </c>
      <c r="C11" s="6" t="n">
        <v>894</v>
      </c>
      <c r="D11" s="6" t="n">
        <v>3021</v>
      </c>
      <c r="E11" s="6" t="n">
        <v>1140</v>
      </c>
    </row>
    <row r="12" spans="1:5">
      <c r="A12" s="4" t="s">
        <v>144</v>
      </c>
      <c r="B12" s="6" t="n">
        <v>268</v>
      </c>
      <c r="C12" s="6" t="n">
        <v>894</v>
      </c>
      <c r="D12" s="6" t="n">
        <v>3021</v>
      </c>
      <c r="E12" s="6" t="n">
        <v>1140</v>
      </c>
    </row>
    <row r="13" spans="1:5">
      <c r="A13" s="4" t="s">
        <v>145</v>
      </c>
      <c r="B13" s="7" t="n">
        <v>6641</v>
      </c>
      <c r="C13" s="7" t="n">
        <v>5941</v>
      </c>
      <c r="D13" s="7" t="n">
        <v>19932</v>
      </c>
      <c r="E13" s="7" t="n">
        <v>155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13</v>
      </c>
      <c r="B1" s="2" t="s">
        <v>83</v>
      </c>
    </row>
    <row r="2" spans="1:7">
      <c r="B2" s="2" t="s">
        <v>745</v>
      </c>
      <c r="C2" s="2" t="s">
        <v>746</v>
      </c>
      <c r="D2" s="2" t="s">
        <v>2</v>
      </c>
      <c r="E2" s="2" t="s">
        <v>28</v>
      </c>
      <c r="F2" s="2" t="s">
        <v>84</v>
      </c>
      <c r="G2" s="2" t="s">
        <v>345</v>
      </c>
    </row>
    <row r="3" spans="1:7">
      <c r="A3" s="3" t="s">
        <v>243</v>
      </c>
    </row>
    <row r="4" spans="1:7">
      <c r="A4" s="4" t="s">
        <v>814</v>
      </c>
      <c r="D4" s="7" t="n">
        <v>8700</v>
      </c>
    </row>
    <row r="5" spans="1:7">
      <c r="A5" s="4" t="s">
        <v>815</v>
      </c>
      <c r="B5" s="7" t="n">
        <v>18000</v>
      </c>
      <c r="C5" s="7" t="n">
        <v>18500</v>
      </c>
    </row>
    <row r="6" spans="1:7">
      <c r="A6" s="3" t="s">
        <v>816</v>
      </c>
    </row>
    <row r="7" spans="1:7">
      <c r="A7" s="4" t="s">
        <v>817</v>
      </c>
      <c r="D7" s="6" t="n">
        <v>250902</v>
      </c>
      <c r="E7" s="7" t="n">
        <v>251092</v>
      </c>
      <c r="F7" s="7" t="n">
        <v>252980</v>
      </c>
      <c r="G7" s="7" t="n">
        <v>250371</v>
      </c>
    </row>
    <row r="8" spans="1:7">
      <c r="A8" s="3" t="s">
        <v>818</v>
      </c>
    </row>
    <row r="9" spans="1:7">
      <c r="A9" s="4" t="s">
        <v>819</v>
      </c>
      <c r="D9" s="6" t="n">
        <v>-3015</v>
      </c>
      <c r="E9" s="6" t="n">
        <v>-6036</v>
      </c>
    </row>
    <row r="10" spans="1:7">
      <c r="A10" s="4" t="s">
        <v>820</v>
      </c>
      <c r="D10" s="6" t="n">
        <v>-2019</v>
      </c>
      <c r="E10" s="6" t="n">
        <v>-2280</v>
      </c>
    </row>
    <row r="11" spans="1:7">
      <c r="A11" s="4" t="s">
        <v>821</v>
      </c>
    </row>
    <row r="12" spans="1:7">
      <c r="A12" s="3" t="s">
        <v>822</v>
      </c>
    </row>
    <row r="13" spans="1:7">
      <c r="A13" s="4" t="s">
        <v>823</v>
      </c>
      <c r="D13" s="6" t="n">
        <v>281310</v>
      </c>
      <c r="E13" s="6" t="n">
        <v>278170</v>
      </c>
    </row>
    <row r="14" spans="1:7">
      <c r="A14" s="4" t="s">
        <v>824</v>
      </c>
      <c r="D14" s="7" t="n">
        <v>140243</v>
      </c>
      <c r="E14" s="7" t="n">
        <v>133668</v>
      </c>
    </row>
    <row r="15" spans="1:7">
      <c r="A15" s="4" t="s">
        <v>825</v>
      </c>
      <c r="D15" s="4" t="s">
        <v>826</v>
      </c>
      <c r="E15" s="4" t="s">
        <v>827</v>
      </c>
    </row>
    <row r="16" spans="1:7">
      <c r="A16" s="4" t="s">
        <v>828</v>
      </c>
      <c r="D16" s="4" t="s">
        <v>829</v>
      </c>
      <c r="E16" s="4" t="s">
        <v>829</v>
      </c>
    </row>
    <row r="17" spans="1:7">
      <c r="A17" s="3" t="s">
        <v>830</v>
      </c>
    </row>
    <row r="18" spans="1:7">
      <c r="A18" s="4" t="s">
        <v>831</v>
      </c>
      <c r="D18" s="7" t="n">
        <v>259279</v>
      </c>
      <c r="E18" s="7" t="n">
        <v>257050</v>
      </c>
    </row>
    <row r="19" spans="1:7">
      <c r="A19" s="4" t="s">
        <v>824</v>
      </c>
      <c r="D19" s="7" t="n">
        <v>105182</v>
      </c>
      <c r="E19" s="7" t="n">
        <v>100251</v>
      </c>
    </row>
    <row r="20" spans="1:7">
      <c r="A20" s="4" t="s">
        <v>825</v>
      </c>
      <c r="D20" s="4" t="s">
        <v>832</v>
      </c>
      <c r="E20" s="4" t="s">
        <v>833</v>
      </c>
    </row>
    <row r="21" spans="1:7">
      <c r="A21" s="4" t="s">
        <v>828</v>
      </c>
      <c r="D21" s="4" t="s">
        <v>834</v>
      </c>
      <c r="E21" s="4" t="s">
        <v>834</v>
      </c>
    </row>
    <row r="22" spans="1:7">
      <c r="A22" s="3" t="s">
        <v>835</v>
      </c>
    </row>
    <row r="23" spans="1:7">
      <c r="A23" s="4" t="s">
        <v>831</v>
      </c>
      <c r="D23" s="7" t="n">
        <v>233631</v>
      </c>
      <c r="E23" s="7" t="n">
        <v>239271</v>
      </c>
    </row>
    <row r="24" spans="1:7">
      <c r="A24" s="4" t="s">
        <v>824</v>
      </c>
      <c r="D24" s="7" t="n">
        <v>78886</v>
      </c>
      <c r="E24" s="7" t="n">
        <v>75188</v>
      </c>
    </row>
    <row r="25" spans="1:7">
      <c r="A25" s="4" t="s">
        <v>825</v>
      </c>
      <c r="D25" s="4" t="s">
        <v>836</v>
      </c>
      <c r="E25" s="4" t="s">
        <v>837</v>
      </c>
    </row>
    <row r="26" spans="1:7">
      <c r="A26" s="4" t="s">
        <v>828</v>
      </c>
      <c r="D26" s="4" t="s">
        <v>838</v>
      </c>
      <c r="E26" s="4" t="s">
        <v>838</v>
      </c>
    </row>
    <row r="27" spans="1:7">
      <c r="A27" s="3" t="s">
        <v>839</v>
      </c>
    </row>
    <row r="28" spans="1:7">
      <c r="A28" s="4" t="s">
        <v>840</v>
      </c>
      <c r="D28" s="7" t="n">
        <v>259279</v>
      </c>
      <c r="E28" s="7" t="n">
        <v>257050</v>
      </c>
    </row>
    <row r="29" spans="1:7">
      <c r="A29" s="4" t="s">
        <v>824</v>
      </c>
      <c r="D29" s="7" t="n">
        <v>98174</v>
      </c>
      <c r="E29" s="7" t="n">
        <v>94217</v>
      </c>
    </row>
    <row r="30" spans="1:7">
      <c r="A30" s="4" t="s">
        <v>825</v>
      </c>
      <c r="D30" s="4" t="s">
        <v>841</v>
      </c>
      <c r="E30" s="4" t="s">
        <v>842</v>
      </c>
    </row>
    <row r="31" spans="1:7">
      <c r="A31" s="4" t="s">
        <v>828</v>
      </c>
      <c r="D31" s="4" t="s">
        <v>843</v>
      </c>
      <c r="E31" s="4" t="s">
        <v>843</v>
      </c>
    </row>
    <row r="32" spans="1:7">
      <c r="A32" s="3" t="s">
        <v>816</v>
      </c>
    </row>
    <row r="33" spans="1:7">
      <c r="A33" s="4" t="s">
        <v>817</v>
      </c>
      <c r="D33" s="7" t="n">
        <v>250902</v>
      </c>
      <c r="E33" s="7" t="n">
        <v>251092</v>
      </c>
    </row>
    <row r="34" spans="1:7">
      <c r="A34" s="3" t="s">
        <v>818</v>
      </c>
    </row>
    <row r="35" spans="1:7">
      <c r="A35" s="4" t="s">
        <v>819</v>
      </c>
      <c r="D35" s="6" t="n">
        <v>-2783</v>
      </c>
      <c r="E35" s="6" t="n">
        <v>238</v>
      </c>
    </row>
    <row r="36" spans="1:7">
      <c r="A36" s="4" t="s">
        <v>820</v>
      </c>
      <c r="D36" s="6" t="n">
        <v>-1211</v>
      </c>
      <c r="E36" s="6" t="n">
        <v>-912</v>
      </c>
    </row>
    <row r="37" spans="1:7">
      <c r="A37" s="4" t="s">
        <v>844</v>
      </c>
      <c r="D37" s="6" t="n">
        <v>-13277</v>
      </c>
      <c r="E37" s="6" t="n">
        <v>-11147</v>
      </c>
    </row>
    <row r="38" spans="1:7">
      <c r="A38" s="4" t="s">
        <v>845</v>
      </c>
      <c r="D38" s="6" t="n">
        <v>233631</v>
      </c>
      <c r="E38" s="6" t="n">
        <v>239271</v>
      </c>
    </row>
    <row r="39" spans="1:7">
      <c r="A39" s="4" t="s">
        <v>846</v>
      </c>
      <c r="D39" s="6" t="n">
        <v>34500</v>
      </c>
      <c r="E39" s="6" t="n">
        <v>34500</v>
      </c>
    </row>
    <row r="40" spans="1:7">
      <c r="A40" s="4" t="s">
        <v>844</v>
      </c>
      <c r="D40" s="6" t="n">
        <v>-8852</v>
      </c>
      <c r="E40" s="6" t="n">
        <v>-16721</v>
      </c>
    </row>
    <row r="41" spans="1:7">
      <c r="A41" s="4" t="s">
        <v>840</v>
      </c>
      <c r="D41" s="6" t="n">
        <v>259279</v>
      </c>
      <c r="E41" s="6" t="n">
        <v>257050</v>
      </c>
    </row>
    <row r="42" spans="1:7">
      <c r="A42" s="4" t="s">
        <v>847</v>
      </c>
      <c r="D42" s="6" t="n">
        <v>22031</v>
      </c>
      <c r="E42" s="6" t="n">
        <v>21120</v>
      </c>
    </row>
    <row r="43" spans="1:7">
      <c r="A43" s="4" t="s">
        <v>823</v>
      </c>
      <c r="D43" s="6" t="n">
        <v>281310</v>
      </c>
      <c r="E43" s="6" t="n">
        <v>278170</v>
      </c>
    </row>
    <row r="44" spans="1:7">
      <c r="A44" s="4" t="s">
        <v>848</v>
      </c>
    </row>
    <row r="45" spans="1:7">
      <c r="A45" s="3" t="s">
        <v>822</v>
      </c>
    </row>
    <row r="46" spans="1:7">
      <c r="A46" s="4" t="s">
        <v>823</v>
      </c>
      <c r="D46" s="6" t="n">
        <v>269578</v>
      </c>
      <c r="E46" s="6" t="n">
        <v>261894</v>
      </c>
    </row>
    <row r="47" spans="1:7">
      <c r="A47" s="4" t="s">
        <v>824</v>
      </c>
      <c r="D47" s="6" t="n">
        <v>140116</v>
      </c>
      <c r="E47" s="6" t="n">
        <v>133514</v>
      </c>
    </row>
    <row r="48" spans="1:7">
      <c r="A48" s="4" t="s">
        <v>849</v>
      </c>
      <c r="D48" s="7" t="n">
        <v>175145</v>
      </c>
      <c r="E48" s="7" t="n">
        <v>166893</v>
      </c>
    </row>
    <row r="49" spans="1:7">
      <c r="A49" s="4" t="s">
        <v>825</v>
      </c>
      <c r="D49" s="4" t="s">
        <v>850</v>
      </c>
      <c r="E49" s="4" t="s">
        <v>851</v>
      </c>
    </row>
    <row r="50" spans="1:7">
      <c r="A50" s="4" t="s">
        <v>828</v>
      </c>
      <c r="D50" s="4" t="s">
        <v>829</v>
      </c>
      <c r="E50" s="4" t="s">
        <v>829</v>
      </c>
    </row>
    <row r="51" spans="1:7">
      <c r="A51" s="4" t="s">
        <v>852</v>
      </c>
      <c r="D51" s="4" t="s">
        <v>413</v>
      </c>
      <c r="E51" s="4" t="s">
        <v>413</v>
      </c>
    </row>
    <row r="52" spans="1:7">
      <c r="A52" s="3" t="s">
        <v>830</v>
      </c>
    </row>
    <row r="53" spans="1:7">
      <c r="A53" s="4" t="s">
        <v>831</v>
      </c>
      <c r="D53" s="7" t="n">
        <v>247615</v>
      </c>
      <c r="E53" s="7" t="n">
        <v>240867</v>
      </c>
    </row>
    <row r="54" spans="1:7">
      <c r="A54" s="4" t="s">
        <v>824</v>
      </c>
      <c r="D54" s="6" t="n">
        <v>105087</v>
      </c>
      <c r="E54" s="6" t="n">
        <v>100136</v>
      </c>
    </row>
    <row r="55" spans="1:7">
      <c r="A55" s="4" t="s">
        <v>853</v>
      </c>
      <c r="D55" s="7" t="n">
        <v>140116</v>
      </c>
      <c r="E55" s="7" t="n">
        <v>133514</v>
      </c>
    </row>
    <row r="56" spans="1:7">
      <c r="A56" s="4" t="s">
        <v>825</v>
      </c>
      <c r="D56" s="4" t="s">
        <v>854</v>
      </c>
      <c r="E56" s="4" t="s">
        <v>855</v>
      </c>
    </row>
    <row r="57" spans="1:7">
      <c r="A57" s="4" t="s">
        <v>828</v>
      </c>
      <c r="D57" s="4" t="s">
        <v>834</v>
      </c>
      <c r="E57" s="4" t="s">
        <v>834</v>
      </c>
    </row>
    <row r="58" spans="1:7">
      <c r="A58" s="4" t="s">
        <v>856</v>
      </c>
      <c r="D58" s="4" t="s">
        <v>829</v>
      </c>
      <c r="E58" s="4" t="s">
        <v>829</v>
      </c>
    </row>
    <row r="59" spans="1:7">
      <c r="A59" s="3" t="s">
        <v>835</v>
      </c>
    </row>
    <row r="60" spans="1:7">
      <c r="A60" s="4" t="s">
        <v>831</v>
      </c>
      <c r="D60" s="7" t="n">
        <v>247615</v>
      </c>
      <c r="E60" s="7" t="n">
        <v>240867</v>
      </c>
    </row>
    <row r="61" spans="1:7">
      <c r="A61" s="4" t="s">
        <v>824</v>
      </c>
      <c r="D61" s="6" t="n">
        <v>78815</v>
      </c>
      <c r="E61" s="6" t="n">
        <v>75102</v>
      </c>
    </row>
    <row r="62" spans="1:7">
      <c r="A62" s="4" t="s">
        <v>853</v>
      </c>
      <c r="D62" s="7" t="n">
        <v>113844</v>
      </c>
      <c r="E62" s="7" t="n">
        <v>108480</v>
      </c>
    </row>
    <row r="63" spans="1:7">
      <c r="A63" s="4" t="s">
        <v>825</v>
      </c>
      <c r="D63" s="4" t="s">
        <v>854</v>
      </c>
      <c r="E63" s="4" t="s">
        <v>855</v>
      </c>
    </row>
    <row r="64" spans="1:7">
      <c r="A64" s="4" t="s">
        <v>828</v>
      </c>
      <c r="D64" s="4" t="s">
        <v>838</v>
      </c>
      <c r="E64" s="4" t="s">
        <v>838</v>
      </c>
    </row>
    <row r="65" spans="1:7">
      <c r="A65" s="4" t="s">
        <v>856</v>
      </c>
      <c r="D65" s="4" t="s">
        <v>857</v>
      </c>
      <c r="E65" s="4" t="s">
        <v>857</v>
      </c>
    </row>
    <row r="66" spans="1:7">
      <c r="A66" s="3" t="s">
        <v>839</v>
      </c>
    </row>
    <row r="67" spans="1:7">
      <c r="A67" s="4" t="s">
        <v>840</v>
      </c>
      <c r="D67" s="7" t="n">
        <v>247615</v>
      </c>
      <c r="E67" s="7" t="n">
        <v>240867</v>
      </c>
    </row>
    <row r="68" spans="1:7">
      <c r="A68" s="4" t="s">
        <v>824</v>
      </c>
      <c r="D68" s="6" t="n">
        <v>98116</v>
      </c>
      <c r="E68" s="6" t="n">
        <v>94145</v>
      </c>
    </row>
    <row r="69" spans="1:7">
      <c r="A69" s="4" t="s">
        <v>853</v>
      </c>
      <c r="D69" s="7" t="n">
        <v>122645</v>
      </c>
      <c r="E69" s="7" t="n">
        <v>117682</v>
      </c>
    </row>
    <row r="70" spans="1:7">
      <c r="A70" s="4" t="s">
        <v>825</v>
      </c>
      <c r="D70" s="4" t="s">
        <v>858</v>
      </c>
      <c r="E70" s="4" t="s">
        <v>859</v>
      </c>
    </row>
    <row r="71" spans="1:7">
      <c r="A71" s="4" t="s">
        <v>828</v>
      </c>
      <c r="D71" s="4" t="s">
        <v>843</v>
      </c>
      <c r="E71" s="4" t="s">
        <v>843</v>
      </c>
    </row>
    <row r="72" spans="1:7">
      <c r="A72" s="4" t="s">
        <v>852</v>
      </c>
      <c r="D72" s="4" t="s">
        <v>672</v>
      </c>
      <c r="E72" s="4" t="s">
        <v>672</v>
      </c>
    </row>
    <row r="73" spans="1:7">
      <c r="A73" s="3" t="s">
        <v>816</v>
      </c>
    </row>
    <row r="74" spans="1:7">
      <c r="A74" s="4" t="s">
        <v>817</v>
      </c>
      <c r="D74" s="7" t="n">
        <v>263762</v>
      </c>
      <c r="E74" s="7" t="n">
        <v>259947</v>
      </c>
    </row>
    <row r="75" spans="1:7">
      <c r="A75" s="3" t="s">
        <v>818</v>
      </c>
    </row>
    <row r="76" spans="1:7">
      <c r="A76" s="4" t="s">
        <v>819</v>
      </c>
      <c r="D76" s="6" t="n">
        <v>-2782</v>
      </c>
      <c r="E76" s="6" t="n">
        <v>238</v>
      </c>
    </row>
    <row r="77" spans="1:7">
      <c r="A77" s="4" t="s">
        <v>820</v>
      </c>
      <c r="D77" s="6" t="n">
        <v>-1211</v>
      </c>
      <c r="E77" s="6" t="n">
        <v>-912</v>
      </c>
    </row>
    <row r="78" spans="1:7">
      <c r="A78" s="4" t="s">
        <v>844</v>
      </c>
      <c r="D78" s="6" t="n">
        <v>-12154</v>
      </c>
      <c r="E78" s="6" t="n">
        <v>-18406</v>
      </c>
    </row>
    <row r="79" spans="1:7">
      <c r="A79" s="4" t="s">
        <v>845</v>
      </c>
      <c r="D79" s="6" t="n">
        <v>247615</v>
      </c>
      <c r="E79" s="6" t="n">
        <v>240867</v>
      </c>
    </row>
    <row r="80" spans="1:7">
      <c r="A80" s="4" t="s">
        <v>846</v>
      </c>
      <c r="D80" s="6" t="n">
        <v>0</v>
      </c>
      <c r="E80" s="6" t="n">
        <v>0</v>
      </c>
    </row>
    <row r="81" spans="1:7">
      <c r="A81" s="4" t="s">
        <v>844</v>
      </c>
      <c r="D81" s="6" t="n">
        <v>0</v>
      </c>
      <c r="E81" s="6" t="n">
        <v>0</v>
      </c>
    </row>
    <row r="82" spans="1:7">
      <c r="A82" s="4" t="s">
        <v>840</v>
      </c>
      <c r="D82" s="6" t="n">
        <v>247615</v>
      </c>
      <c r="E82" s="6" t="n">
        <v>240867</v>
      </c>
    </row>
    <row r="83" spans="1:7">
      <c r="A83" s="4" t="s">
        <v>847</v>
      </c>
      <c r="D83" s="6" t="n">
        <v>21963</v>
      </c>
      <c r="E83" s="6" t="n">
        <v>21027</v>
      </c>
    </row>
    <row r="84" spans="1:7">
      <c r="A84" s="4" t="s">
        <v>823</v>
      </c>
      <c r="D84" s="7" t="n">
        <v>269578</v>
      </c>
      <c r="E84" s="7" t="n">
        <v>2618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60</v>
      </c>
      <c r="C1" s="2" t="s">
        <v>2</v>
      </c>
      <c r="D1" s="2" t="s">
        <v>28</v>
      </c>
    </row>
    <row r="2" spans="1:4">
      <c r="A2" s="3" t="s">
        <v>246</v>
      </c>
    </row>
    <row r="3" spans="1:4">
      <c r="A3" s="4" t="s">
        <v>861</v>
      </c>
      <c r="C3" s="7" t="n">
        <v>250</v>
      </c>
    </row>
    <row r="4" spans="1:4">
      <c r="A4" s="4" t="s">
        <v>862</v>
      </c>
      <c r="C4" s="6" t="n">
        <v>250</v>
      </c>
    </row>
    <row r="5" spans="1:4">
      <c r="A5" s="3" t="s">
        <v>863</v>
      </c>
    </row>
    <row r="6" spans="1:4">
      <c r="A6" s="4" t="s">
        <v>34</v>
      </c>
      <c r="C6" s="6" t="n">
        <v>152</v>
      </c>
      <c r="D6" s="7" t="n">
        <v>148</v>
      </c>
    </row>
    <row r="7" spans="1:4">
      <c r="A7" s="4" t="s">
        <v>35</v>
      </c>
      <c r="C7" s="6" t="n">
        <v>603112</v>
      </c>
      <c r="D7" s="6" t="n">
        <v>585484</v>
      </c>
    </row>
    <row r="8" spans="1:4">
      <c r="A8" s="4" t="s">
        <v>864</v>
      </c>
      <c r="C8" s="6" t="n">
        <v>38008</v>
      </c>
      <c r="D8" s="6" t="n">
        <v>27866</v>
      </c>
    </row>
    <row r="9" spans="1:4">
      <c r="A9" s="3" t="s">
        <v>863</v>
      </c>
    </row>
    <row r="10" spans="1:4">
      <c r="A10" s="4" t="s">
        <v>50</v>
      </c>
      <c r="C10" s="6" t="n">
        <v>10678</v>
      </c>
      <c r="D10" s="6" t="n">
        <v>8481</v>
      </c>
    </row>
    <row r="11" spans="1:4">
      <c r="A11" s="4" t="s">
        <v>405</v>
      </c>
    </row>
    <row r="12" spans="1:4">
      <c r="A12" s="3" t="s">
        <v>863</v>
      </c>
    </row>
    <row r="13" spans="1:4">
      <c r="A13" s="4" t="s">
        <v>35</v>
      </c>
      <c r="C13" s="6" t="n">
        <v>29949</v>
      </c>
      <c r="D13" s="6" t="n">
        <v>47512</v>
      </c>
    </row>
    <row r="14" spans="1:4">
      <c r="A14" s="4" t="s">
        <v>407</v>
      </c>
    </row>
    <row r="15" spans="1:4">
      <c r="A15" s="3" t="s">
        <v>863</v>
      </c>
    </row>
    <row r="16" spans="1:4">
      <c r="A16" s="4" t="s">
        <v>35</v>
      </c>
      <c r="C16" s="6" t="n">
        <v>169958</v>
      </c>
      <c r="D16" s="6" t="n">
        <v>196056</v>
      </c>
    </row>
    <row r="17" spans="1:4">
      <c r="A17" s="4" t="s">
        <v>408</v>
      </c>
    </row>
    <row r="18" spans="1:4">
      <c r="A18" s="3" t="s">
        <v>863</v>
      </c>
    </row>
    <row r="19" spans="1:4">
      <c r="A19" s="4" t="s">
        <v>35</v>
      </c>
      <c r="C19" s="6" t="n">
        <v>13892</v>
      </c>
      <c r="D19" s="6" t="n">
        <v>34028</v>
      </c>
    </row>
    <row r="20" spans="1:4">
      <c r="A20" s="4" t="s">
        <v>409</v>
      </c>
    </row>
    <row r="21" spans="1:4">
      <c r="A21" s="3" t="s">
        <v>863</v>
      </c>
    </row>
    <row r="22" spans="1:4">
      <c r="A22" s="4" t="s">
        <v>35</v>
      </c>
      <c r="C22" s="6" t="n">
        <v>33578</v>
      </c>
      <c r="D22" s="6" t="n">
        <v>4903</v>
      </c>
    </row>
    <row r="23" spans="1:4">
      <c r="A23" s="4" t="s">
        <v>421</v>
      </c>
    </row>
    <row r="24" spans="1:4">
      <c r="A24" s="3" t="s">
        <v>863</v>
      </c>
    </row>
    <row r="25" spans="1:4">
      <c r="A25" s="4" t="s">
        <v>35</v>
      </c>
      <c r="C25" s="6" t="n">
        <v>142188</v>
      </c>
      <c r="D25" s="6" t="n">
        <v>116904</v>
      </c>
    </row>
    <row r="26" spans="1:4">
      <c r="A26" s="4" t="s">
        <v>422</v>
      </c>
    </row>
    <row r="27" spans="1:4">
      <c r="A27" s="3" t="s">
        <v>863</v>
      </c>
    </row>
    <row r="28" spans="1:4">
      <c r="A28" s="4" t="s">
        <v>35</v>
      </c>
      <c r="C28" s="6" t="n">
        <v>157989</v>
      </c>
      <c r="D28" s="6" t="n">
        <v>144984</v>
      </c>
    </row>
    <row r="29" spans="1:4">
      <c r="A29" s="4" t="s">
        <v>423</v>
      </c>
    </row>
    <row r="30" spans="1:4">
      <c r="A30" s="3" t="s">
        <v>863</v>
      </c>
    </row>
    <row r="31" spans="1:4">
      <c r="A31" s="4" t="s">
        <v>35</v>
      </c>
      <c r="C31" s="6" t="n">
        <v>51455</v>
      </c>
      <c r="D31" s="6" t="n">
        <v>38614</v>
      </c>
    </row>
    <row r="32" spans="1:4">
      <c r="A32" s="4" t="s">
        <v>424</v>
      </c>
    </row>
    <row r="33" spans="1:4">
      <c r="A33" s="3" t="s">
        <v>863</v>
      </c>
    </row>
    <row r="34" spans="1:4">
      <c r="A34" s="4" t="s">
        <v>35</v>
      </c>
      <c r="C34" s="6" t="n">
        <v>2450</v>
      </c>
      <c r="D34" s="6" t="n">
        <v>2483</v>
      </c>
    </row>
    <row r="35" spans="1:4">
      <c r="A35" s="4" t="s">
        <v>435</v>
      </c>
    </row>
    <row r="36" spans="1:4">
      <c r="A36" s="3" t="s">
        <v>863</v>
      </c>
    </row>
    <row r="37" spans="1:4">
      <c r="A37" s="4" t="s">
        <v>35</v>
      </c>
      <c r="C37" s="6" t="n">
        <v>1653</v>
      </c>
    </row>
    <row r="38" spans="1:4">
      <c r="A38" s="4" t="s">
        <v>865</v>
      </c>
    </row>
    <row r="39" spans="1:4">
      <c r="A39" s="3" t="s">
        <v>863</v>
      </c>
    </row>
    <row r="40" spans="1:4">
      <c r="A40" s="4" t="s">
        <v>34</v>
      </c>
      <c r="C40" s="6" t="n">
        <v>152</v>
      </c>
      <c r="D40" s="6" t="n">
        <v>148</v>
      </c>
    </row>
    <row r="41" spans="1:4">
      <c r="A41" s="4" t="s">
        <v>864</v>
      </c>
      <c r="C41" s="6" t="n">
        <v>38008</v>
      </c>
      <c r="D41" s="6" t="n">
        <v>27866</v>
      </c>
    </row>
    <row r="42" spans="1:4">
      <c r="A42" s="4" t="s">
        <v>866</v>
      </c>
      <c r="B42" s="4" t="s">
        <v>130</v>
      </c>
      <c r="C42" s="6" t="n">
        <v>3388</v>
      </c>
      <c r="D42" s="6" t="n">
        <v>1238</v>
      </c>
    </row>
    <row r="43" spans="1:4">
      <c r="A43" s="3" t="s">
        <v>867</v>
      </c>
    </row>
    <row r="44" spans="1:4">
      <c r="A44" s="4" t="s">
        <v>866</v>
      </c>
      <c r="B44" s="4" t="s">
        <v>527</v>
      </c>
      <c r="C44" s="6" t="n">
        <v>2508</v>
      </c>
      <c r="D44" s="6" t="n">
        <v>619</v>
      </c>
    </row>
    <row r="45" spans="1:4">
      <c r="A45" s="4" t="s">
        <v>868</v>
      </c>
    </row>
    <row r="46" spans="1:4">
      <c r="A46" s="3" t="s">
        <v>863</v>
      </c>
    </row>
    <row r="47" spans="1:4">
      <c r="A47" s="4" t="s">
        <v>35</v>
      </c>
      <c r="C47" s="6" t="n">
        <v>29949</v>
      </c>
      <c r="D47" s="6" t="n">
        <v>47512</v>
      </c>
    </row>
    <row r="48" spans="1:4">
      <c r="A48" s="4" t="s">
        <v>869</v>
      </c>
    </row>
    <row r="49" spans="1:4">
      <c r="A49" s="3" t="s">
        <v>863</v>
      </c>
    </row>
    <row r="50" spans="1:4">
      <c r="A50" s="4" t="s">
        <v>35</v>
      </c>
      <c r="C50" s="6" t="n">
        <v>169958</v>
      </c>
      <c r="D50" s="6" t="n">
        <v>196056</v>
      </c>
    </row>
    <row r="51" spans="1:4">
      <c r="A51" s="4" t="s">
        <v>870</v>
      </c>
    </row>
    <row r="52" spans="1:4">
      <c r="A52" s="3" t="s">
        <v>863</v>
      </c>
    </row>
    <row r="53" spans="1:4">
      <c r="A53" s="4" t="s">
        <v>35</v>
      </c>
      <c r="C53" s="6" t="n">
        <v>13892</v>
      </c>
      <c r="D53" s="6" t="n">
        <v>34028</v>
      </c>
    </row>
    <row r="54" spans="1:4">
      <c r="A54" s="4" t="s">
        <v>871</v>
      </c>
    </row>
    <row r="55" spans="1:4">
      <c r="A55" s="3" t="s">
        <v>863</v>
      </c>
    </row>
    <row r="56" spans="1:4">
      <c r="A56" s="4" t="s">
        <v>35</v>
      </c>
      <c r="C56" s="6" t="n">
        <v>33578</v>
      </c>
      <c r="D56" s="6" t="n">
        <v>4903</v>
      </c>
    </row>
    <row r="57" spans="1:4">
      <c r="A57" s="4" t="s">
        <v>872</v>
      </c>
    </row>
    <row r="58" spans="1:4">
      <c r="A58" s="3" t="s">
        <v>863</v>
      </c>
    </row>
    <row r="59" spans="1:4">
      <c r="A59" s="4" t="s">
        <v>35</v>
      </c>
      <c r="C59" s="6" t="n">
        <v>142188</v>
      </c>
      <c r="D59" s="6" t="n">
        <v>116904</v>
      </c>
    </row>
    <row r="60" spans="1:4">
      <c r="A60" s="4" t="s">
        <v>873</v>
      </c>
    </row>
    <row r="61" spans="1:4">
      <c r="A61" s="3" t="s">
        <v>863</v>
      </c>
    </row>
    <row r="62" spans="1:4">
      <c r="A62" s="4" t="s">
        <v>35</v>
      </c>
      <c r="C62" s="6" t="n">
        <v>157989</v>
      </c>
      <c r="D62" s="6" t="n">
        <v>144984</v>
      </c>
    </row>
    <row r="63" spans="1:4">
      <c r="A63" s="4" t="s">
        <v>874</v>
      </c>
    </row>
    <row r="64" spans="1:4">
      <c r="A64" s="3" t="s">
        <v>863</v>
      </c>
    </row>
    <row r="65" spans="1:4">
      <c r="A65" s="4" t="s">
        <v>35</v>
      </c>
      <c r="C65" s="6" t="n">
        <v>51455</v>
      </c>
      <c r="D65" s="6" t="n">
        <v>38614</v>
      </c>
    </row>
    <row r="66" spans="1:4">
      <c r="A66" s="4" t="s">
        <v>875</v>
      </c>
    </row>
    <row r="67" spans="1:4">
      <c r="A67" s="3" t="s">
        <v>863</v>
      </c>
    </row>
    <row r="68" spans="1:4">
      <c r="A68" s="4" t="s">
        <v>35</v>
      </c>
      <c r="C68" s="6" t="n">
        <v>2450</v>
      </c>
      <c r="D68" s="6" t="n">
        <v>2483</v>
      </c>
    </row>
    <row r="69" spans="1:4">
      <c r="A69" s="4" t="s">
        <v>876</v>
      </c>
    </row>
    <row r="70" spans="1:4">
      <c r="A70" s="3" t="s">
        <v>863</v>
      </c>
    </row>
    <row r="71" spans="1:4">
      <c r="A71" s="4" t="s">
        <v>35</v>
      </c>
      <c r="C71" s="6" t="n">
        <v>1653</v>
      </c>
    </row>
    <row r="72" spans="1:4">
      <c r="A72" s="4" t="s">
        <v>877</v>
      </c>
    </row>
    <row r="73" spans="1:4">
      <c r="A73" s="3" t="s">
        <v>863</v>
      </c>
    </row>
    <row r="74" spans="1:4">
      <c r="A74" s="4" t="s">
        <v>50</v>
      </c>
      <c r="B74" s="4" t="s">
        <v>528</v>
      </c>
      <c r="C74" s="6" t="n">
        <v>10678</v>
      </c>
      <c r="D74" s="6" t="n">
        <v>8481</v>
      </c>
    </row>
    <row r="75" spans="1:4">
      <c r="A75" s="4" t="s">
        <v>878</v>
      </c>
    </row>
    <row r="76" spans="1:4">
      <c r="A76" s="3" t="s">
        <v>879</v>
      </c>
    </row>
    <row r="77" spans="1:4">
      <c r="A77" s="4" t="s">
        <v>880</v>
      </c>
      <c r="B77" s="4" t="s">
        <v>605</v>
      </c>
      <c r="C77" s="6" t="n">
        <v>262</v>
      </c>
      <c r="D77" s="6" t="n">
        <v>711</v>
      </c>
    </row>
    <row r="78" spans="1:4">
      <c r="A78" s="4" t="s">
        <v>881</v>
      </c>
      <c r="B78" s="4" t="s">
        <v>605</v>
      </c>
      <c r="C78" s="6" t="n">
        <v>172</v>
      </c>
      <c r="D78" s="6" t="n">
        <v>40</v>
      </c>
    </row>
    <row r="79" spans="1:4">
      <c r="A79" s="4" t="s">
        <v>882</v>
      </c>
      <c r="B79" s="4" t="s">
        <v>605</v>
      </c>
      <c r="C79" s="6" t="n">
        <v>1558</v>
      </c>
      <c r="D79" s="6" t="n">
        <v>1257</v>
      </c>
    </row>
    <row r="80" spans="1:4">
      <c r="A80" s="3" t="s">
        <v>883</v>
      </c>
    </row>
    <row r="81" spans="1:4">
      <c r="A81" s="4" t="s">
        <v>884</v>
      </c>
      <c r="B81" s="4" t="s">
        <v>605</v>
      </c>
      <c r="C81" s="6" t="n">
        <v>368</v>
      </c>
      <c r="D81" s="6" t="n">
        <v>421</v>
      </c>
    </row>
    <row r="82" spans="1:4">
      <c r="A82" s="4" t="s">
        <v>885</v>
      </c>
      <c r="B82" s="4" t="s">
        <v>605</v>
      </c>
      <c r="D82" s="6" t="n">
        <v>129</v>
      </c>
    </row>
    <row r="83" spans="1:4">
      <c r="A83" s="4" t="s">
        <v>886</v>
      </c>
    </row>
    <row r="84" spans="1:4">
      <c r="A84" s="3" t="s">
        <v>879</v>
      </c>
    </row>
    <row r="85" spans="1:4">
      <c r="A85" s="4" t="s">
        <v>880</v>
      </c>
      <c r="B85" s="4" t="s">
        <v>887</v>
      </c>
      <c r="C85" s="6" t="n">
        <v>2963</v>
      </c>
    </row>
    <row r="86" spans="1:4">
      <c r="A86" s="4" t="s">
        <v>881</v>
      </c>
      <c r="B86" s="4" t="s">
        <v>888</v>
      </c>
      <c r="C86" s="6" t="n">
        <v>176</v>
      </c>
      <c r="D86" s="6" t="n">
        <v>639</v>
      </c>
    </row>
    <row r="87" spans="1:4">
      <c r="A87" s="4" t="s">
        <v>882</v>
      </c>
      <c r="B87" s="4" t="s">
        <v>888</v>
      </c>
      <c r="D87" s="6" t="n">
        <v>165</v>
      </c>
    </row>
    <row r="88" spans="1:4">
      <c r="A88" s="3" t="s">
        <v>883</v>
      </c>
    </row>
    <row r="89" spans="1:4">
      <c r="A89" s="4" t="s">
        <v>884</v>
      </c>
      <c r="B89" s="4" t="s">
        <v>888</v>
      </c>
      <c r="C89" s="6" t="n">
        <v>25</v>
      </c>
      <c r="D89" s="6" t="n">
        <v>26</v>
      </c>
    </row>
    <row r="90" spans="1:4">
      <c r="A90" s="4" t="s">
        <v>885</v>
      </c>
      <c r="B90" s="4" t="s">
        <v>888</v>
      </c>
      <c r="C90" s="6" t="n">
        <v>30</v>
      </c>
      <c r="D90" s="6" t="n">
        <v>107</v>
      </c>
    </row>
    <row r="91" spans="1:4">
      <c r="A91" s="4" t="s">
        <v>889</v>
      </c>
      <c r="B91" s="4" t="s">
        <v>888</v>
      </c>
      <c r="D91" s="6" t="n">
        <v>14</v>
      </c>
    </row>
    <row r="92" spans="1:4">
      <c r="A92" s="3" t="s">
        <v>890</v>
      </c>
    </row>
    <row r="93" spans="1:4">
      <c r="A93" s="4" t="s">
        <v>889</v>
      </c>
      <c r="B93" s="4" t="s">
        <v>888</v>
      </c>
      <c r="D93" s="6" t="n">
        <v>36</v>
      </c>
    </row>
    <row r="94" spans="1:4">
      <c r="A94" s="4" t="s">
        <v>891</v>
      </c>
    </row>
    <row r="95" spans="1:4">
      <c r="A95" s="3" t="s">
        <v>863</v>
      </c>
    </row>
    <row r="96" spans="1:4">
      <c r="A96" s="4" t="s">
        <v>34</v>
      </c>
      <c r="C96" s="6" t="n">
        <v>152</v>
      </c>
      <c r="D96" s="6" t="n">
        <v>148</v>
      </c>
    </row>
    <row r="97" spans="1:4">
      <c r="A97" s="4" t="s">
        <v>35</v>
      </c>
      <c r="C97" s="6" t="n">
        <v>0</v>
      </c>
      <c r="D97" s="6" t="n">
        <v>0</v>
      </c>
    </row>
    <row r="98" spans="1:4">
      <c r="A98" s="4" t="s">
        <v>866</v>
      </c>
      <c r="C98" s="6" t="n">
        <v>0</v>
      </c>
      <c r="D98" s="6" t="n">
        <v>0</v>
      </c>
    </row>
    <row r="99" spans="1:4">
      <c r="A99" s="3" t="s">
        <v>867</v>
      </c>
    </row>
    <row r="100" spans="1:4">
      <c r="A100" s="4" t="s">
        <v>866</v>
      </c>
      <c r="C100" s="6" t="n">
        <v>0</v>
      </c>
      <c r="D100" s="6" t="n">
        <v>0</v>
      </c>
    </row>
    <row r="101" spans="1:4">
      <c r="A101" s="4" t="s">
        <v>892</v>
      </c>
    </row>
    <row r="102" spans="1:4">
      <c r="A102" s="3" t="s">
        <v>863</v>
      </c>
    </row>
    <row r="103" spans="1:4">
      <c r="A103" s="4" t="s">
        <v>34</v>
      </c>
      <c r="C103" s="6" t="n">
        <v>152</v>
      </c>
      <c r="D103" s="6" t="n">
        <v>148</v>
      </c>
    </row>
    <row r="104" spans="1:4">
      <c r="A104" s="4" t="s">
        <v>864</v>
      </c>
      <c r="C104" s="6" t="n">
        <v>0</v>
      </c>
      <c r="D104" s="6" t="n">
        <v>0</v>
      </c>
    </row>
    <row r="105" spans="1:4">
      <c r="A105" s="4" t="s">
        <v>866</v>
      </c>
      <c r="B105" s="4" t="s">
        <v>130</v>
      </c>
      <c r="C105" s="6" t="n">
        <v>0</v>
      </c>
      <c r="D105" s="6" t="n">
        <v>0</v>
      </c>
    </row>
    <row r="106" spans="1:4">
      <c r="A106" s="3" t="s">
        <v>867</v>
      </c>
    </row>
    <row r="107" spans="1:4">
      <c r="A107" s="4" t="s">
        <v>866</v>
      </c>
      <c r="B107" s="4" t="s">
        <v>527</v>
      </c>
      <c r="C107" s="6" t="n">
        <v>0</v>
      </c>
      <c r="D107" s="6" t="n">
        <v>0</v>
      </c>
    </row>
    <row r="108" spans="1:4">
      <c r="A108" s="4" t="s">
        <v>893</v>
      </c>
    </row>
    <row r="109" spans="1:4">
      <c r="A109" s="3" t="s">
        <v>863</v>
      </c>
    </row>
    <row r="110" spans="1:4">
      <c r="A110" s="4" t="s">
        <v>35</v>
      </c>
      <c r="C110" s="6" t="n">
        <v>0</v>
      </c>
      <c r="D110" s="6" t="n">
        <v>0</v>
      </c>
    </row>
    <row r="111" spans="1:4">
      <c r="A111" s="4" t="s">
        <v>894</v>
      </c>
    </row>
    <row r="112" spans="1:4">
      <c r="A112" s="3" t="s">
        <v>863</v>
      </c>
    </row>
    <row r="113" spans="1:4">
      <c r="A113" s="4" t="s">
        <v>35</v>
      </c>
      <c r="C113" s="6" t="n">
        <v>0</v>
      </c>
      <c r="D113" s="6" t="n">
        <v>0</v>
      </c>
    </row>
    <row r="114" spans="1:4">
      <c r="A114" s="4" t="s">
        <v>895</v>
      </c>
    </row>
    <row r="115" spans="1:4">
      <c r="A115" s="3" t="s">
        <v>863</v>
      </c>
    </row>
    <row r="116" spans="1:4">
      <c r="A116" s="4" t="s">
        <v>35</v>
      </c>
      <c r="C116" s="6" t="n">
        <v>0</v>
      </c>
      <c r="D116" s="6" t="n">
        <v>0</v>
      </c>
    </row>
    <row r="117" spans="1:4">
      <c r="A117" s="4" t="s">
        <v>896</v>
      </c>
    </row>
    <row r="118" spans="1:4">
      <c r="A118" s="3" t="s">
        <v>863</v>
      </c>
    </row>
    <row r="119" spans="1:4">
      <c r="A119" s="4" t="s">
        <v>35</v>
      </c>
      <c r="C119" s="6" t="n">
        <v>0</v>
      </c>
      <c r="D119" s="6" t="n">
        <v>0</v>
      </c>
    </row>
    <row r="120" spans="1:4">
      <c r="A120" s="4" t="s">
        <v>897</v>
      </c>
    </row>
    <row r="121" spans="1:4">
      <c r="A121" s="3" t="s">
        <v>863</v>
      </c>
    </row>
    <row r="122" spans="1:4">
      <c r="A122" s="4" t="s">
        <v>35</v>
      </c>
      <c r="C122" s="6" t="n">
        <v>0</v>
      </c>
      <c r="D122" s="6" t="n">
        <v>0</v>
      </c>
    </row>
    <row r="123" spans="1:4">
      <c r="A123" s="4" t="s">
        <v>898</v>
      </c>
    </row>
    <row r="124" spans="1:4">
      <c r="A124" s="3" t="s">
        <v>863</v>
      </c>
    </row>
    <row r="125" spans="1:4">
      <c r="A125" s="4" t="s">
        <v>35</v>
      </c>
      <c r="C125" s="6" t="n">
        <v>0</v>
      </c>
      <c r="D125" s="6" t="n">
        <v>0</v>
      </c>
    </row>
    <row r="126" spans="1:4">
      <c r="A126" s="4" t="s">
        <v>899</v>
      </c>
    </row>
    <row r="127" spans="1:4">
      <c r="A127" s="3" t="s">
        <v>863</v>
      </c>
    </row>
    <row r="128" spans="1:4">
      <c r="A128" s="4" t="s">
        <v>35</v>
      </c>
      <c r="C128" s="6" t="n">
        <v>0</v>
      </c>
      <c r="D128" s="6" t="n">
        <v>0</v>
      </c>
    </row>
    <row r="129" spans="1:4">
      <c r="A129" s="4" t="s">
        <v>900</v>
      </c>
    </row>
    <row r="130" spans="1:4">
      <c r="A130" s="3" t="s">
        <v>863</v>
      </c>
    </row>
    <row r="131" spans="1:4">
      <c r="A131" s="4" t="s">
        <v>35</v>
      </c>
      <c r="C131" s="6" t="n">
        <v>0</v>
      </c>
      <c r="D131" s="6" t="n">
        <v>0</v>
      </c>
    </row>
    <row r="132" spans="1:4">
      <c r="A132" s="4" t="s">
        <v>901</v>
      </c>
    </row>
    <row r="133" spans="1:4">
      <c r="A133" s="3" t="s">
        <v>863</v>
      </c>
    </row>
    <row r="134" spans="1:4">
      <c r="A134" s="4" t="s">
        <v>35</v>
      </c>
      <c r="C134" s="6" t="n">
        <v>0</v>
      </c>
    </row>
    <row r="135" spans="1:4">
      <c r="A135" s="4" t="s">
        <v>902</v>
      </c>
    </row>
    <row r="136" spans="1:4">
      <c r="A136" s="3" t="s">
        <v>863</v>
      </c>
    </row>
    <row r="137" spans="1:4">
      <c r="A137" s="4" t="s">
        <v>50</v>
      </c>
      <c r="B137" s="4" t="s">
        <v>528</v>
      </c>
      <c r="C137" s="6" t="n">
        <v>0</v>
      </c>
      <c r="D137" s="6" t="n">
        <v>0</v>
      </c>
    </row>
    <row r="138" spans="1:4">
      <c r="A138" s="4" t="s">
        <v>903</v>
      </c>
    </row>
    <row r="139" spans="1:4">
      <c r="A139" s="3" t="s">
        <v>879</v>
      </c>
    </row>
    <row r="140" spans="1:4">
      <c r="A140" s="4" t="s">
        <v>880</v>
      </c>
      <c r="B140" s="4" t="s">
        <v>605</v>
      </c>
      <c r="C140" s="6" t="n">
        <v>0</v>
      </c>
      <c r="D140" s="6" t="n">
        <v>0</v>
      </c>
    </row>
    <row r="141" spans="1:4">
      <c r="A141" s="4" t="s">
        <v>881</v>
      </c>
      <c r="B141" s="4" t="s">
        <v>605</v>
      </c>
      <c r="C141" s="6" t="n">
        <v>0</v>
      </c>
      <c r="D141" s="6" t="n">
        <v>0</v>
      </c>
    </row>
    <row r="142" spans="1:4">
      <c r="A142" s="4" t="s">
        <v>882</v>
      </c>
      <c r="B142" s="4" t="s">
        <v>605</v>
      </c>
      <c r="C142" s="6" t="n">
        <v>0</v>
      </c>
      <c r="D142" s="6" t="n">
        <v>0</v>
      </c>
    </row>
    <row r="143" spans="1:4">
      <c r="A143" s="3" t="s">
        <v>883</v>
      </c>
    </row>
    <row r="144" spans="1:4">
      <c r="A144" s="4" t="s">
        <v>884</v>
      </c>
      <c r="B144" s="4" t="s">
        <v>605</v>
      </c>
      <c r="C144" s="6" t="n">
        <v>0</v>
      </c>
      <c r="D144" s="6" t="n">
        <v>0</v>
      </c>
    </row>
    <row r="145" spans="1:4">
      <c r="A145" s="4" t="s">
        <v>885</v>
      </c>
      <c r="B145" s="4" t="s">
        <v>605</v>
      </c>
      <c r="D145" s="6" t="n">
        <v>0</v>
      </c>
    </row>
    <row r="146" spans="1:4">
      <c r="A146" s="4" t="s">
        <v>904</v>
      </c>
    </row>
    <row r="147" spans="1:4">
      <c r="A147" s="3" t="s">
        <v>879</v>
      </c>
    </row>
    <row r="148" spans="1:4">
      <c r="A148" s="4" t="s">
        <v>880</v>
      </c>
      <c r="B148" s="4" t="s">
        <v>887</v>
      </c>
      <c r="C148" s="6" t="n">
        <v>0</v>
      </c>
    </row>
    <row r="149" spans="1:4">
      <c r="A149" s="4" t="s">
        <v>881</v>
      </c>
      <c r="B149" s="4" t="s">
        <v>888</v>
      </c>
      <c r="C149" s="6" t="n">
        <v>0</v>
      </c>
      <c r="D149" s="6" t="n">
        <v>0</v>
      </c>
    </row>
    <row r="150" spans="1:4">
      <c r="A150" s="4" t="s">
        <v>882</v>
      </c>
      <c r="B150" s="4" t="s">
        <v>888</v>
      </c>
      <c r="D150" s="6" t="n">
        <v>0</v>
      </c>
    </row>
    <row r="151" spans="1:4">
      <c r="A151" s="3" t="s">
        <v>883</v>
      </c>
    </row>
    <row r="152" spans="1:4">
      <c r="A152" s="4" t="s">
        <v>884</v>
      </c>
      <c r="B152" s="4" t="s">
        <v>888</v>
      </c>
      <c r="C152" s="6" t="n">
        <v>0</v>
      </c>
      <c r="D152" s="6" t="n">
        <v>0</v>
      </c>
    </row>
    <row r="153" spans="1:4">
      <c r="A153" s="4" t="s">
        <v>885</v>
      </c>
      <c r="B153" s="4" t="s">
        <v>888</v>
      </c>
      <c r="C153" s="6" t="n">
        <v>0</v>
      </c>
      <c r="D153" s="6" t="n">
        <v>0</v>
      </c>
    </row>
    <row r="154" spans="1:4">
      <c r="A154" s="4" t="s">
        <v>889</v>
      </c>
      <c r="B154" s="4" t="s">
        <v>888</v>
      </c>
      <c r="D154" s="6" t="n">
        <v>0</v>
      </c>
    </row>
    <row r="155" spans="1:4">
      <c r="A155" s="3" t="s">
        <v>890</v>
      </c>
    </row>
    <row r="156" spans="1:4">
      <c r="A156" s="4" t="s">
        <v>889</v>
      </c>
      <c r="B156" s="4" t="s">
        <v>888</v>
      </c>
      <c r="D156" s="6" t="n">
        <v>0</v>
      </c>
    </row>
    <row r="157" spans="1:4">
      <c r="A157" s="4" t="s">
        <v>905</v>
      </c>
    </row>
    <row r="158" spans="1:4">
      <c r="A158" s="3" t="s">
        <v>863</v>
      </c>
    </row>
    <row r="159" spans="1:4">
      <c r="A159" s="4" t="s">
        <v>34</v>
      </c>
      <c r="C159" s="6" t="n">
        <v>0</v>
      </c>
      <c r="D159" s="6" t="n">
        <v>0</v>
      </c>
    </row>
    <row r="160" spans="1:4">
      <c r="A160" s="4" t="s">
        <v>35</v>
      </c>
      <c r="C160" s="6" t="n">
        <v>603112</v>
      </c>
      <c r="D160" s="6" t="n">
        <v>585484</v>
      </c>
    </row>
    <row r="161" spans="1:4">
      <c r="A161" s="4" t="s">
        <v>866</v>
      </c>
      <c r="C161" s="6" t="n">
        <v>3388</v>
      </c>
      <c r="D161" s="6" t="n">
        <v>1238</v>
      </c>
    </row>
    <row r="162" spans="1:4">
      <c r="A162" s="3" t="s">
        <v>867</v>
      </c>
    </row>
    <row r="163" spans="1:4">
      <c r="A163" s="4" t="s">
        <v>866</v>
      </c>
      <c r="C163" s="6" t="n">
        <v>2508</v>
      </c>
      <c r="D163" s="6" t="n">
        <v>619</v>
      </c>
    </row>
    <row r="164" spans="1:4">
      <c r="A164" s="4" t="s">
        <v>906</v>
      </c>
    </row>
    <row r="165" spans="1:4">
      <c r="A165" s="3" t="s">
        <v>863</v>
      </c>
    </row>
    <row r="166" spans="1:4">
      <c r="A166" s="4" t="s">
        <v>34</v>
      </c>
      <c r="C166" s="6" t="n">
        <v>0</v>
      </c>
      <c r="D166" s="6" t="n">
        <v>0</v>
      </c>
    </row>
    <row r="167" spans="1:4">
      <c r="A167" s="4" t="s">
        <v>864</v>
      </c>
      <c r="C167" s="6" t="n">
        <v>38008</v>
      </c>
      <c r="D167" s="6" t="n">
        <v>27866</v>
      </c>
    </row>
    <row r="168" spans="1:4">
      <c r="A168" s="4" t="s">
        <v>866</v>
      </c>
      <c r="B168" s="4" t="s">
        <v>130</v>
      </c>
      <c r="C168" s="6" t="n">
        <v>3388</v>
      </c>
      <c r="D168" s="6" t="n">
        <v>1238</v>
      </c>
    </row>
    <row r="169" spans="1:4">
      <c r="A169" s="3" t="s">
        <v>867</v>
      </c>
    </row>
    <row r="170" spans="1:4">
      <c r="A170" s="4" t="s">
        <v>866</v>
      </c>
      <c r="B170" s="4" t="s">
        <v>527</v>
      </c>
      <c r="C170" s="6" t="n">
        <v>2508</v>
      </c>
      <c r="D170" s="6" t="n">
        <v>619</v>
      </c>
    </row>
    <row r="171" spans="1:4">
      <c r="A171" s="4" t="s">
        <v>907</v>
      </c>
    </row>
    <row r="172" spans="1:4">
      <c r="A172" s="3" t="s">
        <v>863</v>
      </c>
    </row>
    <row r="173" spans="1:4">
      <c r="A173" s="4" t="s">
        <v>35</v>
      </c>
      <c r="C173" s="6" t="n">
        <v>29949</v>
      </c>
      <c r="D173" s="6" t="n">
        <v>47512</v>
      </c>
    </row>
    <row r="174" spans="1:4">
      <c r="A174" s="4" t="s">
        <v>908</v>
      </c>
    </row>
    <row r="175" spans="1:4">
      <c r="A175" s="3" t="s">
        <v>863</v>
      </c>
    </row>
    <row r="176" spans="1:4">
      <c r="A176" s="4" t="s">
        <v>35</v>
      </c>
      <c r="C176" s="6" t="n">
        <v>169958</v>
      </c>
      <c r="D176" s="6" t="n">
        <v>196056</v>
      </c>
    </row>
    <row r="177" spans="1:4">
      <c r="A177" s="4" t="s">
        <v>909</v>
      </c>
    </row>
    <row r="178" spans="1:4">
      <c r="A178" s="3" t="s">
        <v>863</v>
      </c>
    </row>
    <row r="179" spans="1:4">
      <c r="A179" s="4" t="s">
        <v>35</v>
      </c>
      <c r="C179" s="6" t="n">
        <v>13892</v>
      </c>
      <c r="D179" s="6" t="n">
        <v>34028</v>
      </c>
    </row>
    <row r="180" spans="1:4">
      <c r="A180" s="4" t="s">
        <v>910</v>
      </c>
    </row>
    <row r="181" spans="1:4">
      <c r="A181" s="3" t="s">
        <v>863</v>
      </c>
    </row>
    <row r="182" spans="1:4">
      <c r="A182" s="4" t="s">
        <v>35</v>
      </c>
      <c r="C182" s="6" t="n">
        <v>33578</v>
      </c>
      <c r="D182" s="6" t="n">
        <v>4903</v>
      </c>
    </row>
    <row r="183" spans="1:4">
      <c r="A183" s="4" t="s">
        <v>911</v>
      </c>
    </row>
    <row r="184" spans="1:4">
      <c r="A184" s="3" t="s">
        <v>863</v>
      </c>
    </row>
    <row r="185" spans="1:4">
      <c r="A185" s="4" t="s">
        <v>35</v>
      </c>
      <c r="C185" s="6" t="n">
        <v>142188</v>
      </c>
      <c r="D185" s="6" t="n">
        <v>116904</v>
      </c>
    </row>
    <row r="186" spans="1:4">
      <c r="A186" s="4" t="s">
        <v>912</v>
      </c>
    </row>
    <row r="187" spans="1:4">
      <c r="A187" s="3" t="s">
        <v>863</v>
      </c>
    </row>
    <row r="188" spans="1:4">
      <c r="A188" s="4" t="s">
        <v>35</v>
      </c>
      <c r="C188" s="6" t="n">
        <v>157989</v>
      </c>
      <c r="D188" s="6" t="n">
        <v>144984</v>
      </c>
    </row>
    <row r="189" spans="1:4">
      <c r="A189" s="4" t="s">
        <v>913</v>
      </c>
    </row>
    <row r="190" spans="1:4">
      <c r="A190" s="3" t="s">
        <v>863</v>
      </c>
    </row>
    <row r="191" spans="1:4">
      <c r="A191" s="4" t="s">
        <v>35</v>
      </c>
      <c r="C191" s="6" t="n">
        <v>51455</v>
      </c>
      <c r="D191" s="6" t="n">
        <v>38614</v>
      </c>
    </row>
    <row r="192" spans="1:4">
      <c r="A192" s="4" t="s">
        <v>914</v>
      </c>
    </row>
    <row r="193" spans="1:4">
      <c r="A193" s="3" t="s">
        <v>863</v>
      </c>
    </row>
    <row r="194" spans="1:4">
      <c r="A194" s="4" t="s">
        <v>35</v>
      </c>
      <c r="C194" s="6" t="n">
        <v>2450</v>
      </c>
      <c r="D194" s="6" t="n">
        <v>2483</v>
      </c>
    </row>
    <row r="195" spans="1:4">
      <c r="A195" s="4" t="s">
        <v>915</v>
      </c>
    </row>
    <row r="196" spans="1:4">
      <c r="A196" s="3" t="s">
        <v>863</v>
      </c>
    </row>
    <row r="197" spans="1:4">
      <c r="A197" s="4" t="s">
        <v>35</v>
      </c>
      <c r="C197" s="6" t="n">
        <v>1653</v>
      </c>
    </row>
    <row r="198" spans="1:4">
      <c r="A198" s="4" t="s">
        <v>916</v>
      </c>
    </row>
    <row r="199" spans="1:4">
      <c r="A199" s="3" t="s">
        <v>863</v>
      </c>
    </row>
    <row r="200" spans="1:4">
      <c r="A200" s="4" t="s">
        <v>50</v>
      </c>
      <c r="B200" s="4" t="s">
        <v>528</v>
      </c>
      <c r="C200" s="6" t="n">
        <v>0</v>
      </c>
      <c r="D200" s="6" t="n">
        <v>0</v>
      </c>
    </row>
    <row r="201" spans="1:4">
      <c r="A201" s="4" t="s">
        <v>917</v>
      </c>
    </row>
    <row r="202" spans="1:4">
      <c r="A202" s="3" t="s">
        <v>879</v>
      </c>
    </row>
    <row r="203" spans="1:4">
      <c r="A203" s="4" t="s">
        <v>880</v>
      </c>
      <c r="B203" s="4" t="s">
        <v>605</v>
      </c>
      <c r="C203" s="6" t="n">
        <v>0</v>
      </c>
      <c r="D203" s="6" t="n">
        <v>0</v>
      </c>
    </row>
    <row r="204" spans="1:4">
      <c r="A204" s="4" t="s">
        <v>881</v>
      </c>
      <c r="B204" s="4" t="s">
        <v>605</v>
      </c>
      <c r="C204" s="6" t="n">
        <v>0</v>
      </c>
      <c r="D204" s="6" t="n">
        <v>0</v>
      </c>
    </row>
    <row r="205" spans="1:4">
      <c r="A205" s="4" t="s">
        <v>882</v>
      </c>
      <c r="B205" s="4" t="s">
        <v>605</v>
      </c>
      <c r="C205" s="6" t="n">
        <v>0</v>
      </c>
      <c r="D205" s="6" t="n">
        <v>0</v>
      </c>
    </row>
    <row r="206" spans="1:4">
      <c r="A206" s="3" t="s">
        <v>883</v>
      </c>
    </row>
    <row r="207" spans="1:4">
      <c r="A207" s="4" t="s">
        <v>884</v>
      </c>
      <c r="B207" s="4" t="s">
        <v>605</v>
      </c>
      <c r="C207" s="6" t="n">
        <v>0</v>
      </c>
      <c r="D207" s="6" t="n">
        <v>0</v>
      </c>
    </row>
    <row r="208" spans="1:4">
      <c r="A208" s="4" t="s">
        <v>885</v>
      </c>
      <c r="B208" s="4" t="s">
        <v>605</v>
      </c>
      <c r="D208" s="6" t="n">
        <v>0</v>
      </c>
    </row>
    <row r="209" spans="1:4">
      <c r="A209" s="4" t="s">
        <v>918</v>
      </c>
    </row>
    <row r="210" spans="1:4">
      <c r="A210" s="3" t="s">
        <v>879</v>
      </c>
    </row>
    <row r="211" spans="1:4">
      <c r="A211" s="4" t="s">
        <v>880</v>
      </c>
      <c r="B211" s="4" t="s">
        <v>887</v>
      </c>
      <c r="C211" s="6" t="n">
        <v>2963</v>
      </c>
    </row>
    <row r="212" spans="1:4">
      <c r="A212" s="4" t="s">
        <v>881</v>
      </c>
      <c r="B212" s="4" t="s">
        <v>888</v>
      </c>
      <c r="C212" s="6" t="n">
        <v>0</v>
      </c>
      <c r="D212" s="6" t="n">
        <v>0</v>
      </c>
    </row>
    <row r="213" spans="1:4">
      <c r="A213" s="4" t="s">
        <v>882</v>
      </c>
      <c r="B213" s="4" t="s">
        <v>888</v>
      </c>
      <c r="D213" s="6" t="n">
        <v>0</v>
      </c>
    </row>
    <row r="214" spans="1:4">
      <c r="A214" s="3" t="s">
        <v>883</v>
      </c>
    </row>
    <row r="215" spans="1:4">
      <c r="A215" s="4" t="s">
        <v>884</v>
      </c>
      <c r="B215" s="4" t="s">
        <v>888</v>
      </c>
      <c r="C215" s="6" t="n">
        <v>0</v>
      </c>
      <c r="D215" s="6" t="n">
        <v>0</v>
      </c>
    </row>
    <row r="216" spans="1:4">
      <c r="A216" s="4" t="s">
        <v>885</v>
      </c>
      <c r="B216" s="4" t="s">
        <v>888</v>
      </c>
      <c r="C216" s="6" t="n">
        <v>0</v>
      </c>
      <c r="D216" s="6" t="n">
        <v>0</v>
      </c>
    </row>
    <row r="217" spans="1:4">
      <c r="A217" s="4" t="s">
        <v>889</v>
      </c>
      <c r="B217" s="4" t="s">
        <v>888</v>
      </c>
      <c r="D217" s="6" t="n">
        <v>0</v>
      </c>
    </row>
    <row r="218" spans="1:4">
      <c r="A218" s="3" t="s">
        <v>890</v>
      </c>
    </row>
    <row r="219" spans="1:4">
      <c r="A219" s="4" t="s">
        <v>889</v>
      </c>
      <c r="B219" s="4" t="s">
        <v>888</v>
      </c>
      <c r="D219" s="6" t="n">
        <v>0</v>
      </c>
    </row>
    <row r="220" spans="1:4">
      <c r="A220" s="4" t="s">
        <v>919</v>
      </c>
    </row>
    <row r="221" spans="1:4">
      <c r="A221" s="3" t="s">
        <v>863</v>
      </c>
    </row>
    <row r="222" spans="1:4">
      <c r="A222" s="4" t="s">
        <v>34</v>
      </c>
      <c r="C222" s="6" t="n">
        <v>0</v>
      </c>
      <c r="D222" s="6" t="n">
        <v>0</v>
      </c>
    </row>
    <row r="223" spans="1:4">
      <c r="A223" s="4" t="s">
        <v>35</v>
      </c>
      <c r="C223" s="6" t="n">
        <v>0</v>
      </c>
      <c r="D223" s="6" t="n">
        <v>0</v>
      </c>
    </row>
    <row r="224" spans="1:4">
      <c r="A224" s="4" t="s">
        <v>866</v>
      </c>
      <c r="C224" s="6" t="n">
        <v>0</v>
      </c>
      <c r="D224" s="6" t="n">
        <v>0</v>
      </c>
    </row>
    <row r="225" spans="1:4">
      <c r="A225" s="3" t="s">
        <v>867</v>
      </c>
    </row>
    <row r="226" spans="1:4">
      <c r="A226" s="4" t="s">
        <v>866</v>
      </c>
      <c r="C226" s="6" t="n">
        <v>0</v>
      </c>
      <c r="D226" s="6" t="n">
        <v>0</v>
      </c>
    </row>
    <row r="227" spans="1:4">
      <c r="A227" s="4" t="s">
        <v>920</v>
      </c>
    </row>
    <row r="228" spans="1:4">
      <c r="A228" s="3" t="s">
        <v>863</v>
      </c>
    </row>
    <row r="229" spans="1:4">
      <c r="A229" s="4" t="s">
        <v>34</v>
      </c>
      <c r="C229" s="6" t="n">
        <v>0</v>
      </c>
      <c r="D229" s="6" t="n">
        <v>0</v>
      </c>
    </row>
    <row r="230" spans="1:4">
      <c r="A230" s="4" t="s">
        <v>864</v>
      </c>
      <c r="C230" s="6" t="n">
        <v>0</v>
      </c>
      <c r="D230" s="6" t="n">
        <v>0</v>
      </c>
    </row>
    <row r="231" spans="1:4">
      <c r="A231" s="4" t="s">
        <v>866</v>
      </c>
      <c r="B231" s="4" t="s">
        <v>130</v>
      </c>
      <c r="C231" s="6" t="n">
        <v>0</v>
      </c>
      <c r="D231" s="6" t="n">
        <v>0</v>
      </c>
    </row>
    <row r="232" spans="1:4">
      <c r="A232" s="3" t="s">
        <v>867</v>
      </c>
    </row>
    <row r="233" spans="1:4">
      <c r="A233" s="4" t="s">
        <v>866</v>
      </c>
      <c r="B233" s="4" t="s">
        <v>527</v>
      </c>
      <c r="C233" s="6" t="n">
        <v>0</v>
      </c>
      <c r="D233" s="6" t="n">
        <v>0</v>
      </c>
    </row>
    <row r="234" spans="1:4">
      <c r="A234" s="4" t="s">
        <v>921</v>
      </c>
    </row>
    <row r="235" spans="1:4">
      <c r="A235" s="3" t="s">
        <v>863</v>
      </c>
    </row>
    <row r="236" spans="1:4">
      <c r="A236" s="4" t="s">
        <v>35</v>
      </c>
      <c r="C236" s="6" t="n">
        <v>0</v>
      </c>
      <c r="D236" s="6" t="n">
        <v>0</v>
      </c>
    </row>
    <row r="237" spans="1:4">
      <c r="A237" s="4" t="s">
        <v>922</v>
      </c>
    </row>
    <row r="238" spans="1:4">
      <c r="A238" s="3" t="s">
        <v>863</v>
      </c>
    </row>
    <row r="239" spans="1:4">
      <c r="A239" s="4" t="s">
        <v>35</v>
      </c>
      <c r="C239" s="6" t="n">
        <v>0</v>
      </c>
      <c r="D239" s="6" t="n">
        <v>0</v>
      </c>
    </row>
    <row r="240" spans="1:4">
      <c r="A240" s="4" t="s">
        <v>923</v>
      </c>
    </row>
    <row r="241" spans="1:4">
      <c r="A241" s="3" t="s">
        <v>863</v>
      </c>
    </row>
    <row r="242" spans="1:4">
      <c r="A242" s="4" t="s">
        <v>35</v>
      </c>
      <c r="C242" s="6" t="n">
        <v>0</v>
      </c>
      <c r="D242" s="6" t="n">
        <v>0</v>
      </c>
    </row>
    <row r="243" spans="1:4">
      <c r="A243" s="4" t="s">
        <v>924</v>
      </c>
    </row>
    <row r="244" spans="1:4">
      <c r="A244" s="3" t="s">
        <v>863</v>
      </c>
    </row>
    <row r="245" spans="1:4">
      <c r="A245" s="4" t="s">
        <v>35</v>
      </c>
      <c r="C245" s="6" t="n">
        <v>0</v>
      </c>
      <c r="D245" s="6" t="n">
        <v>0</v>
      </c>
    </row>
    <row r="246" spans="1:4">
      <c r="A246" s="4" t="s">
        <v>925</v>
      </c>
    </row>
    <row r="247" spans="1:4">
      <c r="A247" s="3" t="s">
        <v>863</v>
      </c>
    </row>
    <row r="248" spans="1:4">
      <c r="A248" s="4" t="s">
        <v>35</v>
      </c>
      <c r="C248" s="6" t="n">
        <v>0</v>
      </c>
      <c r="D248" s="6" t="n">
        <v>0</v>
      </c>
    </row>
    <row r="249" spans="1:4">
      <c r="A249" s="4" t="s">
        <v>926</v>
      </c>
    </row>
    <row r="250" spans="1:4">
      <c r="A250" s="3" t="s">
        <v>863</v>
      </c>
    </row>
    <row r="251" spans="1:4">
      <c r="A251" s="4" t="s">
        <v>35</v>
      </c>
      <c r="C251" s="6" t="n">
        <v>0</v>
      </c>
      <c r="D251" s="6" t="n">
        <v>0</v>
      </c>
    </row>
    <row r="252" spans="1:4">
      <c r="A252" s="4" t="s">
        <v>927</v>
      </c>
    </row>
    <row r="253" spans="1:4">
      <c r="A253" s="3" t="s">
        <v>863</v>
      </c>
    </row>
    <row r="254" spans="1:4">
      <c r="A254" s="4" t="s">
        <v>35</v>
      </c>
      <c r="C254" s="6" t="n">
        <v>0</v>
      </c>
      <c r="D254" s="6" t="n">
        <v>0</v>
      </c>
    </row>
    <row r="255" spans="1:4">
      <c r="A255" s="4" t="s">
        <v>928</v>
      </c>
    </row>
    <row r="256" spans="1:4">
      <c r="A256" s="3" t="s">
        <v>863</v>
      </c>
    </row>
    <row r="257" spans="1:4">
      <c r="A257" s="4" t="s">
        <v>35</v>
      </c>
      <c r="C257" s="6" t="n">
        <v>0</v>
      </c>
      <c r="D257" s="6" t="n">
        <v>0</v>
      </c>
    </row>
    <row r="258" spans="1:4">
      <c r="A258" s="4" t="s">
        <v>929</v>
      </c>
    </row>
    <row r="259" spans="1:4">
      <c r="A259" s="3" t="s">
        <v>863</v>
      </c>
    </row>
    <row r="260" spans="1:4">
      <c r="A260" s="4" t="s">
        <v>35</v>
      </c>
      <c r="C260" s="6" t="n">
        <v>0</v>
      </c>
    </row>
    <row r="261" spans="1:4">
      <c r="A261" s="4" t="s">
        <v>930</v>
      </c>
    </row>
    <row r="262" spans="1:4">
      <c r="A262" s="3" t="s">
        <v>863</v>
      </c>
    </row>
    <row r="263" spans="1:4">
      <c r="A263" s="4" t="s">
        <v>50</v>
      </c>
      <c r="B263" s="4" t="s">
        <v>528</v>
      </c>
      <c r="C263" s="6" t="n">
        <v>10678</v>
      </c>
      <c r="D263" s="6" t="n">
        <v>8481</v>
      </c>
    </row>
    <row r="264" spans="1:4">
      <c r="A264" s="4" t="s">
        <v>931</v>
      </c>
    </row>
    <row r="265" spans="1:4">
      <c r="A265" s="3" t="s">
        <v>879</v>
      </c>
    </row>
    <row r="266" spans="1:4">
      <c r="A266" s="4" t="s">
        <v>880</v>
      </c>
      <c r="B266" s="4" t="s">
        <v>605</v>
      </c>
      <c r="C266" s="6" t="n">
        <v>262</v>
      </c>
      <c r="D266" s="6" t="n">
        <v>711</v>
      </c>
    </row>
    <row r="267" spans="1:4">
      <c r="A267" s="4" t="s">
        <v>881</v>
      </c>
      <c r="B267" s="4" t="s">
        <v>605</v>
      </c>
      <c r="C267" s="6" t="n">
        <v>172</v>
      </c>
      <c r="D267" s="6" t="n">
        <v>40</v>
      </c>
    </row>
    <row r="268" spans="1:4">
      <c r="A268" s="4" t="s">
        <v>882</v>
      </c>
      <c r="B268" s="4" t="s">
        <v>605</v>
      </c>
      <c r="C268" s="6" t="n">
        <v>1558</v>
      </c>
      <c r="D268" s="6" t="n">
        <v>1257</v>
      </c>
    </row>
    <row r="269" spans="1:4">
      <c r="A269" s="3" t="s">
        <v>883</v>
      </c>
    </row>
    <row r="270" spans="1:4">
      <c r="A270" s="4" t="s">
        <v>884</v>
      </c>
      <c r="B270" s="4" t="s">
        <v>605</v>
      </c>
      <c r="C270" s="6" t="n">
        <v>368</v>
      </c>
      <c r="D270" s="6" t="n">
        <v>421</v>
      </c>
    </row>
    <row r="271" spans="1:4">
      <c r="A271" s="4" t="s">
        <v>885</v>
      </c>
      <c r="B271" s="4" t="s">
        <v>605</v>
      </c>
      <c r="D271" s="6" t="n">
        <v>129</v>
      </c>
    </row>
    <row r="272" spans="1:4">
      <c r="A272" s="4" t="s">
        <v>932</v>
      </c>
    </row>
    <row r="273" spans="1:4">
      <c r="A273" s="3" t="s">
        <v>879</v>
      </c>
    </row>
    <row r="274" spans="1:4">
      <c r="A274" s="4" t="s">
        <v>880</v>
      </c>
      <c r="B274" s="4" t="s">
        <v>887</v>
      </c>
      <c r="C274" s="6" t="n">
        <v>0</v>
      </c>
    </row>
    <row r="275" spans="1:4">
      <c r="A275" s="4" t="s">
        <v>881</v>
      </c>
      <c r="B275" s="4" t="s">
        <v>888</v>
      </c>
      <c r="C275" s="6" t="n">
        <v>176</v>
      </c>
      <c r="D275" s="6" t="n">
        <v>639</v>
      </c>
    </row>
    <row r="276" spans="1:4">
      <c r="A276" s="4" t="s">
        <v>882</v>
      </c>
      <c r="B276" s="4" t="s">
        <v>888</v>
      </c>
      <c r="D276" s="6" t="n">
        <v>165</v>
      </c>
    </row>
    <row r="277" spans="1:4">
      <c r="A277" s="3" t="s">
        <v>883</v>
      </c>
    </row>
    <row r="278" spans="1:4">
      <c r="A278" s="4" t="s">
        <v>884</v>
      </c>
      <c r="B278" s="4" t="s">
        <v>888</v>
      </c>
      <c r="C278" s="6" t="n">
        <v>25</v>
      </c>
      <c r="D278" s="6" t="n">
        <v>26</v>
      </c>
    </row>
    <row r="279" spans="1:4">
      <c r="A279" s="4" t="s">
        <v>885</v>
      </c>
      <c r="B279" s="4" t="s">
        <v>888</v>
      </c>
      <c r="C279" s="7" t="n">
        <v>30</v>
      </c>
      <c r="D279" s="6" t="n">
        <v>107</v>
      </c>
    </row>
    <row r="280" spans="1:4">
      <c r="A280" s="4" t="s">
        <v>889</v>
      </c>
      <c r="B280" s="4" t="s">
        <v>888</v>
      </c>
      <c r="D280" s="6" t="n">
        <v>14</v>
      </c>
    </row>
    <row r="281" spans="1:4">
      <c r="A281" s="3" t="s">
        <v>890</v>
      </c>
    </row>
    <row r="282" spans="1:4">
      <c r="A282" s="4" t="s">
        <v>889</v>
      </c>
      <c r="B282" s="4" t="s">
        <v>888</v>
      </c>
      <c r="D282" s="7" t="n">
        <v>36</v>
      </c>
    </row>
    <row r="283" spans="1:4">
      <c r="A283" t="n"/>
    </row>
    <row r="284" spans="1:4">
      <c r="A284" s="4" t="s">
        <v>130</v>
      </c>
      <c r="B284" s="4" t="s">
        <v>933</v>
      </c>
    </row>
    <row r="285" spans="1:4">
      <c r="A285" s="4" t="s">
        <v>527</v>
      </c>
      <c r="B285" s="4" t="s">
        <v>934</v>
      </c>
    </row>
    <row r="286" spans="1:4">
      <c r="A286" s="4" t="s">
        <v>528</v>
      </c>
      <c r="B286" s="4" t="s">
        <v>935</v>
      </c>
    </row>
    <row r="287" spans="1:4">
      <c r="A287" s="4" t="s">
        <v>605</v>
      </c>
      <c r="B287" s="4" t="s">
        <v>936</v>
      </c>
    </row>
    <row r="288" spans="1:4">
      <c r="A288" s="4" t="s">
        <v>937</v>
      </c>
      <c r="B288" s="4" t="s">
        <v>938</v>
      </c>
    </row>
    <row r="289" spans="1:4">
      <c r="A289" s="4" t="s">
        <v>888</v>
      </c>
      <c r="B289" s="4" t="s">
        <v>939</v>
      </c>
    </row>
  </sheetData>
  <mergeCells count="8">
    <mergeCell ref="A1:B1"/>
    <mergeCell ref="A283:C283"/>
    <mergeCell ref="B284:C284"/>
    <mergeCell ref="B285:C285"/>
    <mergeCell ref="B286:C286"/>
    <mergeCell ref="B287:C287"/>
    <mergeCell ref="B288:C288"/>
    <mergeCell ref="B289:C28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40</v>
      </c>
      <c r="B1" s="2" t="s">
        <v>83</v>
      </c>
      <c r="D1" s="2" t="s">
        <v>1</v>
      </c>
    </row>
    <row r="2" spans="1:6">
      <c r="B2" s="2" t="s">
        <v>2</v>
      </c>
      <c r="C2" s="2" t="s">
        <v>84</v>
      </c>
      <c r="D2" s="2" t="s">
        <v>2</v>
      </c>
      <c r="E2" s="2" t="s">
        <v>84</v>
      </c>
      <c r="F2" s="2" t="s">
        <v>28</v>
      </c>
    </row>
    <row r="3" spans="1:6">
      <c r="A3" s="3" t="s">
        <v>941</v>
      </c>
    </row>
    <row r="4" spans="1:6">
      <c r="A4" s="4" t="s">
        <v>942</v>
      </c>
      <c r="B4" s="7" t="n">
        <v>10700</v>
      </c>
      <c r="D4" s="7" t="n">
        <v>10700</v>
      </c>
      <c r="F4" s="7" t="n">
        <v>8500</v>
      </c>
    </row>
    <row r="5" spans="1:6">
      <c r="A5" s="4" t="s">
        <v>943</v>
      </c>
      <c r="B5" s="6" t="n">
        <v>4700</v>
      </c>
      <c r="D5" s="6" t="n">
        <v>4700</v>
      </c>
      <c r="F5" s="6" t="n">
        <v>3300</v>
      </c>
    </row>
    <row r="6" spans="1:6">
      <c r="A6" s="4" t="s">
        <v>50</v>
      </c>
      <c r="B6" s="6" t="n">
        <v>600</v>
      </c>
      <c r="C6" s="7" t="n">
        <v>-900</v>
      </c>
      <c r="D6" s="6" t="n">
        <v>-1500</v>
      </c>
      <c r="E6" s="7" t="n">
        <v>-300</v>
      </c>
    </row>
    <row r="7" spans="1:6">
      <c r="A7" s="4" t="s">
        <v>944</v>
      </c>
      <c r="B7" s="6" t="n">
        <v>4400</v>
      </c>
      <c r="D7" s="6" t="n">
        <v>4400</v>
      </c>
      <c r="F7" s="6" t="n">
        <v>5100</v>
      </c>
    </row>
    <row r="8" spans="1:6">
      <c r="A8" s="4" t="s">
        <v>945</v>
      </c>
      <c r="B8" s="6" t="n">
        <v>2000</v>
      </c>
      <c r="D8" s="6" t="n">
        <v>2000</v>
      </c>
      <c r="F8" s="6" t="n">
        <v>2500</v>
      </c>
    </row>
    <row r="9" spans="1:6">
      <c r="A9" s="4" t="s">
        <v>946</v>
      </c>
      <c r="B9" s="6" t="n">
        <v>100</v>
      </c>
      <c r="C9" s="6" t="n">
        <v>1000</v>
      </c>
      <c r="D9" s="6" t="n">
        <v>300</v>
      </c>
      <c r="E9" s="6" t="n">
        <v>1900</v>
      </c>
    </row>
    <row r="10" spans="1:6">
      <c r="A10" s="4" t="s">
        <v>947</v>
      </c>
      <c r="B10" s="6" t="n">
        <v>3200</v>
      </c>
      <c r="D10" s="6" t="n">
        <v>3200</v>
      </c>
      <c r="F10" s="6" t="n">
        <v>1000</v>
      </c>
    </row>
    <row r="11" spans="1:6">
      <c r="A11" s="4" t="s">
        <v>948</v>
      </c>
      <c r="B11" s="6" t="n">
        <v>600</v>
      </c>
      <c r="D11" s="6" t="n">
        <v>600</v>
      </c>
      <c r="F11" s="7" t="n">
        <v>1700</v>
      </c>
    </row>
    <row r="12" spans="1:6">
      <c r="A12" s="4" t="s">
        <v>949</v>
      </c>
      <c r="B12" s="7" t="n">
        <v>370</v>
      </c>
      <c r="C12" s="7" t="n">
        <v>30</v>
      </c>
      <c r="D12" s="6" t="n">
        <v>410</v>
      </c>
      <c r="E12" s="6" t="n">
        <v>300</v>
      </c>
    </row>
    <row r="13" spans="1:6">
      <c r="A13" s="4" t="s">
        <v>950</v>
      </c>
    </row>
    <row r="14" spans="1:6">
      <c r="A14" s="3" t="s">
        <v>951</v>
      </c>
    </row>
    <row r="15" spans="1:6">
      <c r="A15" s="4" t="s">
        <v>952</v>
      </c>
      <c r="D15" s="6" t="n">
        <v>4</v>
      </c>
      <c r="E15" s="6" t="n">
        <v>22</v>
      </c>
    </row>
    <row r="16" spans="1:6">
      <c r="A16" s="4" t="s">
        <v>953</v>
      </c>
      <c r="D16" s="6" t="n">
        <v>4</v>
      </c>
      <c r="E16" s="6" t="n">
        <v>22</v>
      </c>
    </row>
    <row r="17" spans="1:6">
      <c r="A17" s="4" t="s">
        <v>954</v>
      </c>
    </row>
    <row r="18" spans="1:6">
      <c r="A18" s="3" t="s">
        <v>951</v>
      </c>
    </row>
    <row r="19" spans="1:6">
      <c r="A19" s="4" t="s">
        <v>952</v>
      </c>
      <c r="D19" s="6" t="n">
        <v>612</v>
      </c>
      <c r="E19" s="6" t="n">
        <v>311</v>
      </c>
    </row>
    <row r="20" spans="1:6">
      <c r="A20" s="4" t="s">
        <v>953</v>
      </c>
      <c r="D20" s="7" t="n">
        <v>612</v>
      </c>
      <c r="E20" s="7" t="n">
        <v>3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s>
  <sheetData>
    <row r="1" spans="1:5">
      <c r="A1" s="1" t="s">
        <v>955</v>
      </c>
      <c r="C1" s="2" t="s">
        <v>83</v>
      </c>
      <c r="D1" s="2" t="s">
        <v>1</v>
      </c>
      <c r="E1" s="2" t="s">
        <v>358</v>
      </c>
    </row>
    <row r="2" spans="1:5">
      <c r="C2" s="2" t="s">
        <v>2</v>
      </c>
      <c r="D2" s="2" t="s">
        <v>2</v>
      </c>
      <c r="E2" s="2" t="s">
        <v>28</v>
      </c>
    </row>
    <row r="3" spans="1:5">
      <c r="A3" s="3" t="s">
        <v>956</v>
      </c>
    </row>
    <row r="4" spans="1:5">
      <c r="A4" s="4" t="s">
        <v>50</v>
      </c>
      <c r="C4" s="7" t="n">
        <v>10678000</v>
      </c>
      <c r="D4" s="7" t="n">
        <v>10678000</v>
      </c>
      <c r="E4" s="7" t="n">
        <v>8481000</v>
      </c>
    </row>
    <row r="5" spans="1:5">
      <c r="A5" s="4" t="s">
        <v>957</v>
      </c>
    </row>
    <row r="6" spans="1:5">
      <c r="A6" s="3" t="s">
        <v>958</v>
      </c>
    </row>
    <row r="7" spans="1:5">
      <c r="A7" s="4" t="s">
        <v>39</v>
      </c>
      <c r="B7" s="4" t="s">
        <v>130</v>
      </c>
      <c r="C7" s="6" t="n">
        <v>1787000</v>
      </c>
      <c r="D7" s="7" t="n">
        <v>1787000</v>
      </c>
      <c r="E7" s="6" t="n">
        <v>1605000</v>
      </c>
    </row>
    <row r="8" spans="1:5">
      <c r="A8" s="3" t="s">
        <v>959</v>
      </c>
    </row>
    <row r="9" spans="1:5">
      <c r="A9" s="4" t="s">
        <v>960</v>
      </c>
      <c r="C9" s="6" t="n">
        <v>200000</v>
      </c>
      <c r="E9" s="7" t="n">
        <v>400000</v>
      </c>
    </row>
    <row r="10" spans="1:5">
      <c r="A10" s="4" t="s">
        <v>961</v>
      </c>
    </row>
    <row r="11" spans="1:5">
      <c r="A11" s="3" t="s">
        <v>959</v>
      </c>
    </row>
    <row r="12" spans="1:5">
      <c r="A12" s="4" t="s">
        <v>962</v>
      </c>
      <c r="D12" s="4" t="s">
        <v>963</v>
      </c>
      <c r="E12" s="4" t="s">
        <v>963</v>
      </c>
    </row>
    <row r="13" spans="1:5">
      <c r="A13" s="4" t="s">
        <v>964</v>
      </c>
    </row>
    <row r="14" spans="1:5">
      <c r="A14" s="3" t="s">
        <v>959</v>
      </c>
    </row>
    <row r="15" spans="1:5">
      <c r="A15" s="4" t="s">
        <v>962</v>
      </c>
      <c r="D15" s="4" t="s">
        <v>965</v>
      </c>
      <c r="E15" s="4" t="s">
        <v>965</v>
      </c>
    </row>
    <row r="16" spans="1:5">
      <c r="A16" s="4" t="s">
        <v>449</v>
      </c>
    </row>
    <row r="17" spans="1:5">
      <c r="A17" s="3" t="s">
        <v>958</v>
      </c>
    </row>
    <row r="18" spans="1:5">
      <c r="A18" s="4" t="s">
        <v>40</v>
      </c>
      <c r="C18" s="6" t="n">
        <v>368000</v>
      </c>
      <c r="D18" s="7" t="n">
        <v>368000</v>
      </c>
      <c r="E18" s="7" t="n">
        <v>550000</v>
      </c>
    </row>
    <row r="19" spans="1:5">
      <c r="A19" s="4" t="s">
        <v>966</v>
      </c>
    </row>
    <row r="20" spans="1:5">
      <c r="A20" s="3" t="s">
        <v>967</v>
      </c>
    </row>
    <row r="21" spans="1:5">
      <c r="A21" s="4" t="s">
        <v>39</v>
      </c>
      <c r="C21" s="6" t="n">
        <v>176000</v>
      </c>
      <c r="D21" s="6" t="n">
        <v>176000</v>
      </c>
      <c r="E21" s="6" t="n">
        <v>804000</v>
      </c>
    </row>
    <row r="22" spans="1:5">
      <c r="A22" s="4" t="s">
        <v>968</v>
      </c>
    </row>
    <row r="23" spans="1:5">
      <c r="A23" s="3" t="s">
        <v>967</v>
      </c>
    </row>
    <row r="24" spans="1:5">
      <c r="A24" s="4" t="s">
        <v>969</v>
      </c>
      <c r="C24" s="7" t="n">
        <v>55000</v>
      </c>
      <c r="D24" s="7" t="n">
        <v>55000</v>
      </c>
      <c r="E24" s="7" t="n">
        <v>183000</v>
      </c>
    </row>
    <row r="25" spans="1:5">
      <c r="A25" s="4" t="s">
        <v>970</v>
      </c>
    </row>
    <row r="26" spans="1:5">
      <c r="A26" s="3" t="s">
        <v>959</v>
      </c>
    </row>
    <row r="27" spans="1:5">
      <c r="A27" s="4" t="s">
        <v>971</v>
      </c>
      <c r="E27" s="4" t="s">
        <v>972</v>
      </c>
    </row>
    <row r="28" spans="1:5">
      <c r="A28" s="4" t="s">
        <v>973</v>
      </c>
    </row>
    <row r="29" spans="1:5">
      <c r="A29" s="3" t="s">
        <v>959</v>
      </c>
    </row>
    <row r="30" spans="1:5">
      <c r="A30" s="4" t="s">
        <v>962</v>
      </c>
      <c r="D30" s="4" t="s">
        <v>974</v>
      </c>
      <c r="E30" s="4" t="s">
        <v>975</v>
      </c>
    </row>
    <row r="31" spans="1:5">
      <c r="A31" s="4" t="s">
        <v>976</v>
      </c>
      <c r="D31" s="7" t="n">
        <v>82</v>
      </c>
      <c r="E31" s="7" t="n">
        <v>80</v>
      </c>
    </row>
    <row r="32" spans="1:5">
      <c r="A32" s="4" t="s">
        <v>977</v>
      </c>
      <c r="D32" s="7" t="n">
        <v>24</v>
      </c>
      <c r="E32" s="7" t="n">
        <v>24</v>
      </c>
    </row>
    <row r="33" spans="1:5">
      <c r="A33" s="4" t="s">
        <v>978</v>
      </c>
      <c r="D33" s="4" t="s">
        <v>979</v>
      </c>
      <c r="E33" s="4" t="s">
        <v>980</v>
      </c>
    </row>
    <row r="34" spans="1:5">
      <c r="A34" s="4" t="s">
        <v>981</v>
      </c>
    </row>
    <row r="35" spans="1:5">
      <c r="A35" s="3" t="s">
        <v>959</v>
      </c>
    </row>
    <row r="36" spans="1:5">
      <c r="A36" s="4" t="s">
        <v>982</v>
      </c>
      <c r="D36" s="4" t="s">
        <v>983</v>
      </c>
      <c r="E36" s="4" t="s">
        <v>984</v>
      </c>
    </row>
    <row r="37" spans="1:5">
      <c r="A37" s="4" t="s">
        <v>985</v>
      </c>
    </row>
    <row r="38" spans="1:5">
      <c r="A38" s="3" t="s">
        <v>959</v>
      </c>
    </row>
    <row r="39" spans="1:5">
      <c r="A39" s="4" t="s">
        <v>982</v>
      </c>
      <c r="D39" s="4" t="s">
        <v>986</v>
      </c>
      <c r="E39" s="4" t="s">
        <v>987</v>
      </c>
    </row>
    <row r="40" spans="1:5">
      <c r="A40" s="4" t="s">
        <v>988</v>
      </c>
    </row>
    <row r="41" spans="1:5">
      <c r="A41" s="3" t="s">
        <v>959</v>
      </c>
    </row>
    <row r="42" spans="1:5">
      <c r="A42" s="4" t="s">
        <v>982</v>
      </c>
      <c r="D42" s="4" t="s">
        <v>989</v>
      </c>
      <c r="E42" s="4" t="s">
        <v>990</v>
      </c>
    </row>
    <row r="43" spans="1:5">
      <c r="A43" s="4" t="s">
        <v>991</v>
      </c>
    </row>
    <row r="44" spans="1:5">
      <c r="A44" s="3" t="s">
        <v>959</v>
      </c>
    </row>
    <row r="45" spans="1:5">
      <c r="A45" s="4" t="s">
        <v>982</v>
      </c>
      <c r="D45" s="4" t="s">
        <v>992</v>
      </c>
      <c r="E45" s="4" t="s">
        <v>993</v>
      </c>
    </row>
    <row r="46" spans="1:5">
      <c r="A46" t="n"/>
    </row>
    <row r="47" spans="1:5">
      <c r="A47" s="4" t="s">
        <v>130</v>
      </c>
      <c r="B47" s="4" t="s">
        <v>994</v>
      </c>
    </row>
  </sheetData>
  <mergeCells count="3">
    <mergeCell ref="A1:B2"/>
    <mergeCell ref="A46:D46"/>
    <mergeCell ref="B47:D4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5</v>
      </c>
      <c r="B1" s="2" t="s">
        <v>2</v>
      </c>
      <c r="C1" s="2" t="s">
        <v>28</v>
      </c>
    </row>
    <row r="2" spans="1:3">
      <c r="A2" s="3" t="s">
        <v>996</v>
      </c>
    </row>
    <row r="3" spans="1:3">
      <c r="A3" s="4" t="s">
        <v>864</v>
      </c>
      <c r="B3" s="7" t="n">
        <v>38008</v>
      </c>
      <c r="C3" s="7" t="n">
        <v>27866</v>
      </c>
    </row>
    <row r="4" spans="1:3">
      <c r="A4" s="4" t="s">
        <v>997</v>
      </c>
      <c r="B4" s="6" t="n">
        <v>1326</v>
      </c>
      <c r="C4" s="6" t="n">
        <v>714</v>
      </c>
    </row>
    <row r="5" spans="1:3">
      <c r="A5" s="4" t="s">
        <v>998</v>
      </c>
      <c r="B5" s="7" t="n">
        <v>36682</v>
      </c>
      <c r="C5" s="7" t="n">
        <v>271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999</v>
      </c>
      <c r="C1" s="2" t="s">
        <v>2</v>
      </c>
      <c r="D1" s="2" t="s">
        <v>28</v>
      </c>
    </row>
    <row r="2" spans="1:4">
      <c r="A2" s="3" t="s">
        <v>863</v>
      </c>
    </row>
    <row r="3" spans="1:4">
      <c r="A3" s="4" t="s">
        <v>33</v>
      </c>
      <c r="C3" s="7" t="n">
        <v>7233</v>
      </c>
      <c r="D3" s="7" t="n">
        <v>11866</v>
      </c>
    </row>
    <row r="4" spans="1:4">
      <c r="A4" s="4" t="s">
        <v>34</v>
      </c>
      <c r="C4" s="6" t="n">
        <v>152</v>
      </c>
      <c r="D4" s="6" t="n">
        <v>148</v>
      </c>
    </row>
    <row r="5" spans="1:4">
      <c r="A5" s="4" t="s">
        <v>35</v>
      </c>
      <c r="C5" s="6" t="n">
        <v>603112</v>
      </c>
      <c r="D5" s="6" t="n">
        <v>585484</v>
      </c>
    </row>
    <row r="6" spans="1:4">
      <c r="A6" s="4" t="s">
        <v>1000</v>
      </c>
      <c r="C6" s="6" t="n">
        <v>15507</v>
      </c>
      <c r="D6" s="6" t="n">
        <v>15471</v>
      </c>
    </row>
    <row r="7" spans="1:4">
      <c r="A7" s="3" t="s">
        <v>867</v>
      </c>
    </row>
    <row r="8" spans="1:4">
      <c r="A8" s="4" t="s">
        <v>61</v>
      </c>
      <c r="C8" s="6" t="n">
        <v>11527</v>
      </c>
      <c r="D8" s="6" t="n">
        <v>11954</v>
      </c>
    </row>
    <row r="9" spans="1:4">
      <c r="A9" s="4" t="s">
        <v>62</v>
      </c>
      <c r="C9" s="6" t="n">
        <v>35569</v>
      </c>
      <c r="D9" s="6" t="n">
        <v>35569</v>
      </c>
    </row>
    <row r="10" spans="1:4">
      <c r="A10" s="4" t="s">
        <v>1001</v>
      </c>
      <c r="C10" s="6" t="n">
        <v>9300</v>
      </c>
      <c r="D10" s="6" t="n">
        <v>11800</v>
      </c>
    </row>
    <row r="11" spans="1:4">
      <c r="A11" s="4" t="s">
        <v>1002</v>
      </c>
      <c r="C11" s="6" t="n">
        <v>37300</v>
      </c>
      <c r="D11" s="6" t="n">
        <v>38400</v>
      </c>
    </row>
    <row r="12" spans="1:4">
      <c r="A12" s="4" t="s">
        <v>1003</v>
      </c>
    </row>
    <row r="13" spans="1:4">
      <c r="A13" s="3" t="s">
        <v>863</v>
      </c>
    </row>
    <row r="14" spans="1:4">
      <c r="A14" s="4" t="s">
        <v>30</v>
      </c>
      <c r="C14" s="6" t="n">
        <v>38610</v>
      </c>
      <c r="D14" s="6" t="n">
        <v>54260</v>
      </c>
    </row>
    <row r="15" spans="1:4">
      <c r="A15" s="4" t="s">
        <v>31</v>
      </c>
      <c r="C15" s="6" t="n">
        <v>75706</v>
      </c>
      <c r="D15" s="6" t="n">
        <v>31523</v>
      </c>
    </row>
    <row r="16" spans="1:4">
      <c r="A16" s="4" t="s">
        <v>33</v>
      </c>
      <c r="C16" s="6" t="n">
        <v>7233</v>
      </c>
      <c r="D16" s="6" t="n">
        <v>11866</v>
      </c>
    </row>
    <row r="17" spans="1:4">
      <c r="A17" s="4" t="s">
        <v>34</v>
      </c>
      <c r="C17" s="6" t="n">
        <v>152</v>
      </c>
      <c r="D17" s="6" t="n">
        <v>148</v>
      </c>
    </row>
    <row r="18" spans="1:4">
      <c r="A18" s="4" t="s">
        <v>35</v>
      </c>
      <c r="C18" s="6" t="n">
        <v>603112</v>
      </c>
      <c r="D18" s="6" t="n">
        <v>585484</v>
      </c>
    </row>
    <row r="19" spans="1:4">
      <c r="A19" s="4" t="s">
        <v>1000</v>
      </c>
      <c r="C19" s="6" t="n">
        <v>15507</v>
      </c>
      <c r="D19" s="6" t="n">
        <v>15471</v>
      </c>
    </row>
    <row r="20" spans="1:4">
      <c r="A20" s="4" t="s">
        <v>1004</v>
      </c>
      <c r="C20" s="6" t="n">
        <v>1623319</v>
      </c>
      <c r="D20" s="6" t="n">
        <v>1520346</v>
      </c>
    </row>
    <row r="21" spans="1:4">
      <c r="A21" s="4" t="s">
        <v>1005</v>
      </c>
      <c r="C21" s="6" t="n">
        <v>6973</v>
      </c>
      <c r="D21" s="6" t="n">
        <v>6565</v>
      </c>
    </row>
    <row r="22" spans="1:4">
      <c r="A22" s="4" t="s">
        <v>1006</v>
      </c>
      <c r="C22" s="6" t="n">
        <v>3388</v>
      </c>
      <c r="D22" s="6" t="n">
        <v>1238</v>
      </c>
    </row>
    <row r="23" spans="1:4">
      <c r="A23" s="3" t="s">
        <v>867</v>
      </c>
    </row>
    <row r="24" spans="1:4">
      <c r="A24" s="4" t="s">
        <v>1007</v>
      </c>
      <c r="B24" s="4" t="s">
        <v>130</v>
      </c>
      <c r="C24" s="6" t="n">
        <v>1743864</v>
      </c>
      <c r="D24" s="6" t="n">
        <v>1659743</v>
      </c>
    </row>
    <row r="25" spans="1:4">
      <c r="A25" s="4" t="s">
        <v>1008</v>
      </c>
      <c r="B25" s="4" t="s">
        <v>130</v>
      </c>
      <c r="C25" s="6" t="n">
        <v>463096</v>
      </c>
      <c r="D25" s="6" t="n">
        <v>426220</v>
      </c>
    </row>
    <row r="26" spans="1:4">
      <c r="A26" s="4" t="s">
        <v>61</v>
      </c>
      <c r="C26" s="6" t="n">
        <v>11527</v>
      </c>
      <c r="D26" s="6" t="n">
        <v>11954</v>
      </c>
    </row>
    <row r="27" spans="1:4">
      <c r="A27" s="4" t="s">
        <v>62</v>
      </c>
      <c r="C27" s="6" t="n">
        <v>35569</v>
      </c>
      <c r="D27" s="6" t="n">
        <v>35569</v>
      </c>
    </row>
    <row r="28" spans="1:4">
      <c r="A28" s="4" t="s">
        <v>1009</v>
      </c>
      <c r="C28" s="6" t="n">
        <v>630</v>
      </c>
      <c r="D28" s="6" t="n">
        <v>466</v>
      </c>
    </row>
    <row r="29" spans="1:4">
      <c r="A29" s="4" t="s">
        <v>1006</v>
      </c>
      <c r="C29" s="6" t="n">
        <v>2508</v>
      </c>
      <c r="D29" s="6" t="n">
        <v>619</v>
      </c>
    </row>
    <row r="30" spans="1:4">
      <c r="A30" s="4" t="s">
        <v>1010</v>
      </c>
    </row>
    <row r="31" spans="1:4">
      <c r="A31" s="3" t="s">
        <v>863</v>
      </c>
    </row>
    <row r="32" spans="1:4">
      <c r="A32" s="4" t="s">
        <v>30</v>
      </c>
      <c r="C32" s="6" t="n">
        <v>38610</v>
      </c>
      <c r="D32" s="6" t="n">
        <v>54260</v>
      </c>
    </row>
    <row r="33" spans="1:4">
      <c r="A33" s="4" t="s">
        <v>31</v>
      </c>
      <c r="C33" s="6" t="n">
        <v>75706</v>
      </c>
      <c r="D33" s="6" t="n">
        <v>31523</v>
      </c>
    </row>
    <row r="34" spans="1:4">
      <c r="A34" s="4" t="s">
        <v>33</v>
      </c>
      <c r="C34" s="6" t="n">
        <v>7272</v>
      </c>
      <c r="D34" s="6" t="n">
        <v>11858</v>
      </c>
    </row>
    <row r="35" spans="1:4">
      <c r="A35" s="4" t="s">
        <v>34</v>
      </c>
      <c r="C35" s="6" t="n">
        <v>152</v>
      </c>
      <c r="D35" s="6" t="n">
        <v>148</v>
      </c>
    </row>
    <row r="36" spans="1:4">
      <c r="A36" s="4" t="s">
        <v>35</v>
      </c>
      <c r="C36" s="6" t="n">
        <v>603112</v>
      </c>
      <c r="D36" s="6" t="n">
        <v>585484</v>
      </c>
    </row>
    <row r="37" spans="1:4">
      <c r="A37" s="4" t="s">
        <v>1004</v>
      </c>
      <c r="C37" s="6" t="n">
        <v>1601113</v>
      </c>
      <c r="D37" s="6" t="n">
        <v>1472613</v>
      </c>
    </row>
    <row r="38" spans="1:4">
      <c r="A38" s="4" t="s">
        <v>1005</v>
      </c>
      <c r="C38" s="6" t="n">
        <v>6973</v>
      </c>
      <c r="D38" s="6" t="n">
        <v>6565</v>
      </c>
    </row>
    <row r="39" spans="1:4">
      <c r="A39" s="4" t="s">
        <v>1006</v>
      </c>
      <c r="C39" s="6" t="n">
        <v>3388</v>
      </c>
      <c r="D39" s="6" t="n">
        <v>1238</v>
      </c>
    </row>
    <row r="40" spans="1:4">
      <c r="A40" s="3" t="s">
        <v>867</v>
      </c>
    </row>
    <row r="41" spans="1:4">
      <c r="A41" s="4" t="s">
        <v>1007</v>
      </c>
      <c r="B41" s="4" t="s">
        <v>130</v>
      </c>
      <c r="C41" s="6" t="n">
        <v>1743864</v>
      </c>
      <c r="D41" s="6" t="n">
        <v>1659743</v>
      </c>
    </row>
    <row r="42" spans="1:4">
      <c r="A42" s="4" t="s">
        <v>1008</v>
      </c>
      <c r="B42" s="4" t="s">
        <v>130</v>
      </c>
      <c r="C42" s="6" t="n">
        <v>462297</v>
      </c>
      <c r="D42" s="6" t="n">
        <v>423776</v>
      </c>
    </row>
    <row r="43" spans="1:4">
      <c r="A43" s="4" t="s">
        <v>61</v>
      </c>
      <c r="C43" s="6" t="n">
        <v>12702</v>
      </c>
      <c r="D43" s="6" t="n">
        <v>13448</v>
      </c>
    </row>
    <row r="44" spans="1:4">
      <c r="A44" s="4" t="s">
        <v>62</v>
      </c>
      <c r="C44" s="6" t="n">
        <v>22223</v>
      </c>
      <c r="D44" s="6" t="n">
        <v>23069</v>
      </c>
    </row>
    <row r="45" spans="1:4">
      <c r="A45" s="4" t="s">
        <v>1009</v>
      </c>
      <c r="C45" s="6" t="n">
        <v>630</v>
      </c>
      <c r="D45" s="6" t="n">
        <v>466</v>
      </c>
    </row>
    <row r="46" spans="1:4">
      <c r="A46" s="4" t="s">
        <v>1006</v>
      </c>
      <c r="C46" s="6" t="n">
        <v>2508</v>
      </c>
      <c r="D46" s="6" t="n">
        <v>619</v>
      </c>
    </row>
    <row r="47" spans="1:4">
      <c r="A47" s="4" t="s">
        <v>891</v>
      </c>
    </row>
    <row r="48" spans="1:4">
      <c r="A48" s="3" t="s">
        <v>863</v>
      </c>
    </row>
    <row r="49" spans="1:4">
      <c r="A49" s="4" t="s">
        <v>30</v>
      </c>
      <c r="C49" s="6" t="n">
        <v>38610</v>
      </c>
      <c r="D49" s="6" t="n">
        <v>54260</v>
      </c>
    </row>
    <row r="50" spans="1:4">
      <c r="A50" s="4" t="s">
        <v>31</v>
      </c>
      <c r="C50" s="6" t="n">
        <v>75706</v>
      </c>
      <c r="D50" s="6" t="n">
        <v>31523</v>
      </c>
    </row>
    <row r="51" spans="1:4">
      <c r="A51" s="4" t="s">
        <v>33</v>
      </c>
      <c r="C51" s="6" t="n">
        <v>0</v>
      </c>
      <c r="D51" s="6" t="n">
        <v>0</v>
      </c>
    </row>
    <row r="52" spans="1:4">
      <c r="A52" s="4" t="s">
        <v>34</v>
      </c>
      <c r="C52" s="6" t="n">
        <v>152</v>
      </c>
      <c r="D52" s="6" t="n">
        <v>148</v>
      </c>
    </row>
    <row r="53" spans="1:4">
      <c r="A53" s="4" t="s">
        <v>35</v>
      </c>
      <c r="C53" s="6" t="n">
        <v>0</v>
      </c>
      <c r="D53" s="6" t="n">
        <v>0</v>
      </c>
    </row>
    <row r="54" spans="1:4">
      <c r="A54" s="4" t="s">
        <v>1004</v>
      </c>
      <c r="C54" s="6" t="n">
        <v>0</v>
      </c>
      <c r="D54" s="6" t="n">
        <v>0</v>
      </c>
    </row>
    <row r="55" spans="1:4">
      <c r="A55" s="4" t="s">
        <v>1005</v>
      </c>
      <c r="C55" s="6" t="n">
        <v>2</v>
      </c>
      <c r="D55" s="6" t="n">
        <v>5</v>
      </c>
    </row>
    <row r="56" spans="1:4">
      <c r="A56" s="4" t="s">
        <v>1006</v>
      </c>
      <c r="C56" s="6" t="n">
        <v>0</v>
      </c>
      <c r="D56" s="6" t="n">
        <v>0</v>
      </c>
    </row>
    <row r="57" spans="1:4">
      <c r="A57" s="3" t="s">
        <v>867</v>
      </c>
    </row>
    <row r="58" spans="1:4">
      <c r="A58" s="4" t="s">
        <v>1007</v>
      </c>
      <c r="B58" s="4" t="s">
        <v>130</v>
      </c>
      <c r="C58" s="6" t="n">
        <v>1743864</v>
      </c>
      <c r="D58" s="6" t="n">
        <v>1659743</v>
      </c>
    </row>
    <row r="59" spans="1:4">
      <c r="A59" s="4" t="s">
        <v>1008</v>
      </c>
      <c r="B59" s="4" t="s">
        <v>130</v>
      </c>
      <c r="C59" s="6" t="n">
        <v>0</v>
      </c>
      <c r="D59" s="6" t="n">
        <v>0</v>
      </c>
    </row>
    <row r="60" spans="1:4">
      <c r="A60" s="4" t="s">
        <v>61</v>
      </c>
      <c r="C60" s="6" t="n">
        <v>0</v>
      </c>
      <c r="D60" s="6" t="n">
        <v>0</v>
      </c>
    </row>
    <row r="61" spans="1:4">
      <c r="A61" s="4" t="s">
        <v>62</v>
      </c>
      <c r="C61" s="6" t="n">
        <v>0</v>
      </c>
      <c r="D61" s="6" t="n">
        <v>0</v>
      </c>
    </row>
    <row r="62" spans="1:4">
      <c r="A62" s="4" t="s">
        <v>1009</v>
      </c>
      <c r="C62" s="6" t="n">
        <v>17</v>
      </c>
      <c r="D62" s="6" t="n">
        <v>21</v>
      </c>
    </row>
    <row r="63" spans="1:4">
      <c r="A63" s="4" t="s">
        <v>1006</v>
      </c>
      <c r="C63" s="6" t="n">
        <v>0</v>
      </c>
      <c r="D63" s="6" t="n">
        <v>0</v>
      </c>
    </row>
    <row r="64" spans="1:4">
      <c r="A64" s="4" t="s">
        <v>905</v>
      </c>
    </row>
    <row r="65" spans="1:4">
      <c r="A65" s="3" t="s">
        <v>863</v>
      </c>
    </row>
    <row r="66" spans="1:4">
      <c r="A66" s="4" t="s">
        <v>30</v>
      </c>
      <c r="C66" s="6" t="n">
        <v>0</v>
      </c>
      <c r="D66" s="6" t="n">
        <v>0</v>
      </c>
    </row>
    <row r="67" spans="1:4">
      <c r="A67" s="4" t="s">
        <v>31</v>
      </c>
      <c r="C67" s="6" t="n">
        <v>0</v>
      </c>
      <c r="D67" s="6" t="n">
        <v>0</v>
      </c>
    </row>
    <row r="68" spans="1:4">
      <c r="A68" s="4" t="s">
        <v>33</v>
      </c>
      <c r="C68" s="6" t="n">
        <v>7272</v>
      </c>
      <c r="D68" s="6" t="n">
        <v>11858</v>
      </c>
    </row>
    <row r="69" spans="1:4">
      <c r="A69" s="4" t="s">
        <v>34</v>
      </c>
      <c r="C69" s="6" t="n">
        <v>0</v>
      </c>
      <c r="D69" s="6" t="n">
        <v>0</v>
      </c>
    </row>
    <row r="70" spans="1:4">
      <c r="A70" s="4" t="s">
        <v>35</v>
      </c>
      <c r="C70" s="6" t="n">
        <v>603112</v>
      </c>
      <c r="D70" s="6" t="n">
        <v>585484</v>
      </c>
    </row>
    <row r="71" spans="1:4">
      <c r="A71" s="4" t="s">
        <v>1004</v>
      </c>
      <c r="C71" s="6" t="n">
        <v>38008</v>
      </c>
      <c r="D71" s="6" t="n">
        <v>27866</v>
      </c>
    </row>
    <row r="72" spans="1:4">
      <c r="A72" s="4" t="s">
        <v>1005</v>
      </c>
      <c r="C72" s="6" t="n">
        <v>2438</v>
      </c>
      <c r="D72" s="6" t="n">
        <v>1969</v>
      </c>
    </row>
    <row r="73" spans="1:4">
      <c r="A73" s="4" t="s">
        <v>1006</v>
      </c>
      <c r="C73" s="6" t="n">
        <v>3388</v>
      </c>
      <c r="D73" s="6" t="n">
        <v>1238</v>
      </c>
    </row>
    <row r="74" spans="1:4">
      <c r="A74" s="3" t="s">
        <v>867</v>
      </c>
    </row>
    <row r="75" spans="1:4">
      <c r="A75" s="4" t="s">
        <v>1007</v>
      </c>
      <c r="B75" s="4" t="s">
        <v>130</v>
      </c>
      <c r="C75" s="6" t="n">
        <v>0</v>
      </c>
      <c r="D75" s="6" t="n">
        <v>0</v>
      </c>
    </row>
    <row r="76" spans="1:4">
      <c r="A76" s="4" t="s">
        <v>1008</v>
      </c>
      <c r="B76" s="4" t="s">
        <v>130</v>
      </c>
      <c r="C76" s="6" t="n">
        <v>462297</v>
      </c>
      <c r="D76" s="6" t="n">
        <v>423776</v>
      </c>
    </row>
    <row r="77" spans="1:4">
      <c r="A77" s="4" t="s">
        <v>61</v>
      </c>
      <c r="C77" s="6" t="n">
        <v>12702</v>
      </c>
      <c r="D77" s="6" t="n">
        <v>13448</v>
      </c>
    </row>
    <row r="78" spans="1:4">
      <c r="A78" s="4" t="s">
        <v>62</v>
      </c>
      <c r="C78" s="6" t="n">
        <v>22223</v>
      </c>
      <c r="D78" s="6" t="n">
        <v>23069</v>
      </c>
    </row>
    <row r="79" spans="1:4">
      <c r="A79" s="4" t="s">
        <v>1009</v>
      </c>
      <c r="C79" s="6" t="n">
        <v>613</v>
      </c>
      <c r="D79" s="6" t="n">
        <v>445</v>
      </c>
    </row>
    <row r="80" spans="1:4">
      <c r="A80" s="4" t="s">
        <v>1006</v>
      </c>
      <c r="C80" s="6" t="n">
        <v>2508</v>
      </c>
      <c r="D80" s="6" t="n">
        <v>619</v>
      </c>
    </row>
    <row r="81" spans="1:4">
      <c r="A81" s="4" t="s">
        <v>919</v>
      </c>
    </row>
    <row r="82" spans="1:4">
      <c r="A82" s="3" t="s">
        <v>863</v>
      </c>
    </row>
    <row r="83" spans="1:4">
      <c r="A83" s="4" t="s">
        <v>30</v>
      </c>
      <c r="C83" s="6" t="n">
        <v>0</v>
      </c>
      <c r="D83" s="6" t="n">
        <v>0</v>
      </c>
    </row>
    <row r="84" spans="1:4">
      <c r="A84" s="4" t="s">
        <v>31</v>
      </c>
      <c r="C84" s="6" t="n">
        <v>0</v>
      </c>
      <c r="D84" s="6" t="n">
        <v>0</v>
      </c>
    </row>
    <row r="85" spans="1:4">
      <c r="A85" s="4" t="s">
        <v>33</v>
      </c>
      <c r="C85" s="6" t="n">
        <v>0</v>
      </c>
      <c r="D85" s="6" t="n">
        <v>0</v>
      </c>
    </row>
    <row r="86" spans="1:4">
      <c r="A86" s="4" t="s">
        <v>34</v>
      </c>
      <c r="C86" s="6" t="n">
        <v>0</v>
      </c>
      <c r="D86" s="6" t="n">
        <v>0</v>
      </c>
    </row>
    <row r="87" spans="1:4">
      <c r="A87" s="4" t="s">
        <v>35</v>
      </c>
      <c r="C87" s="6" t="n">
        <v>0</v>
      </c>
      <c r="D87" s="6" t="n">
        <v>0</v>
      </c>
    </row>
    <row r="88" spans="1:4">
      <c r="A88" s="4" t="s">
        <v>1004</v>
      </c>
      <c r="C88" s="6" t="n">
        <v>1563105</v>
      </c>
      <c r="D88" s="6" t="n">
        <v>1444747</v>
      </c>
    </row>
    <row r="89" spans="1:4">
      <c r="A89" s="4" t="s">
        <v>1005</v>
      </c>
      <c r="C89" s="6" t="n">
        <v>4533</v>
      </c>
      <c r="D89" s="6" t="n">
        <v>4591</v>
      </c>
    </row>
    <row r="90" spans="1:4">
      <c r="A90" s="4" t="s">
        <v>1006</v>
      </c>
      <c r="C90" s="6" t="n">
        <v>0</v>
      </c>
      <c r="D90" s="6" t="n">
        <v>0</v>
      </c>
    </row>
    <row r="91" spans="1:4">
      <c r="A91" s="3" t="s">
        <v>867</v>
      </c>
    </row>
    <row r="92" spans="1:4">
      <c r="A92" s="4" t="s">
        <v>1007</v>
      </c>
      <c r="B92" s="4" t="s">
        <v>130</v>
      </c>
      <c r="C92" s="6" t="n">
        <v>0</v>
      </c>
      <c r="D92" s="6" t="n">
        <v>0</v>
      </c>
    </row>
    <row r="93" spans="1:4">
      <c r="A93" s="4" t="s">
        <v>1008</v>
      </c>
      <c r="B93" s="4" t="s">
        <v>130</v>
      </c>
      <c r="C93" s="6" t="n">
        <v>0</v>
      </c>
      <c r="D93" s="6" t="n">
        <v>0</v>
      </c>
    </row>
    <row r="94" spans="1:4">
      <c r="A94" s="4" t="s">
        <v>61</v>
      </c>
      <c r="C94" s="6" t="n">
        <v>0</v>
      </c>
      <c r="D94" s="6" t="n">
        <v>0</v>
      </c>
    </row>
    <row r="95" spans="1:4">
      <c r="A95" s="4" t="s">
        <v>62</v>
      </c>
      <c r="C95" s="6" t="n">
        <v>0</v>
      </c>
      <c r="D95" s="6" t="n">
        <v>0</v>
      </c>
    </row>
    <row r="96" spans="1:4">
      <c r="A96" s="4" t="s">
        <v>1009</v>
      </c>
      <c r="C96" s="6" t="n">
        <v>0</v>
      </c>
      <c r="D96" s="6" t="n">
        <v>0</v>
      </c>
    </row>
    <row r="97" spans="1:4">
      <c r="A97" s="4" t="s">
        <v>1006</v>
      </c>
      <c r="C97" s="7" t="n">
        <v>0</v>
      </c>
      <c r="D97" s="7" t="n">
        <v>0</v>
      </c>
    </row>
    <row r="98" spans="1:4">
      <c r="A98" t="n"/>
    </row>
    <row r="99" spans="1:4">
      <c r="A99" s="4" t="s">
        <v>130</v>
      </c>
      <c r="B99" s="4" t="s">
        <v>1011</v>
      </c>
    </row>
  </sheetData>
  <mergeCells count="3">
    <mergeCell ref="A1:B1"/>
    <mergeCell ref="A98:C98"/>
    <mergeCell ref="B99:C9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012</v>
      </c>
      <c r="B1" s="2" t="s">
        <v>83</v>
      </c>
      <c r="E1" s="2" t="s">
        <v>1</v>
      </c>
    </row>
    <row r="2" spans="1:7">
      <c r="B2" s="2" t="s">
        <v>2</v>
      </c>
      <c r="C2" s="2" t="s">
        <v>745</v>
      </c>
      <c r="D2" s="2" t="s">
        <v>84</v>
      </c>
      <c r="E2" s="2" t="s">
        <v>2</v>
      </c>
      <c r="F2" s="2" t="s">
        <v>84</v>
      </c>
      <c r="G2" s="2" t="s">
        <v>28</v>
      </c>
    </row>
    <row r="3" spans="1:7">
      <c r="A3" s="3" t="s">
        <v>1013</v>
      </c>
    </row>
    <row r="4" spans="1:7">
      <c r="A4" s="4" t="s">
        <v>1014</v>
      </c>
      <c r="C4" s="7" t="n">
        <v>4000</v>
      </c>
    </row>
    <row r="5" spans="1:7">
      <c r="A5" s="4" t="s">
        <v>1015</v>
      </c>
      <c r="B5" s="7" t="n">
        <v>2608</v>
      </c>
      <c r="E5" s="7" t="n">
        <v>2608</v>
      </c>
      <c r="G5" s="7" t="n">
        <v>7229</v>
      </c>
    </row>
    <row r="6" spans="1:7">
      <c r="A6" s="4" t="s">
        <v>123</v>
      </c>
      <c r="B6" s="6" t="n">
        <v>-39</v>
      </c>
      <c r="D6" s="7" t="n">
        <v>30</v>
      </c>
      <c r="E6" s="6" t="n">
        <v>-10</v>
      </c>
      <c r="F6" s="7" t="n">
        <v>89</v>
      </c>
    </row>
    <row r="7" spans="1:7">
      <c r="A7" s="4" t="s">
        <v>121</v>
      </c>
      <c r="B7" s="6" t="n">
        <v>45</v>
      </c>
      <c r="D7" s="7" t="n">
        <v>-35</v>
      </c>
      <c r="E7" s="6" t="n">
        <v>30</v>
      </c>
      <c r="F7" s="7" t="n">
        <v>-59</v>
      </c>
    </row>
    <row r="8" spans="1:7">
      <c r="A8" s="4" t="s">
        <v>1016</v>
      </c>
      <c r="B8" s="6" t="n">
        <v>600</v>
      </c>
      <c r="E8" s="6" t="n">
        <v>600</v>
      </c>
      <c r="G8" s="7" t="n">
        <v>500</v>
      </c>
    </row>
    <row r="9" spans="1:7">
      <c r="A9" s="4" t="s">
        <v>1017</v>
      </c>
    </row>
    <row r="10" spans="1:7">
      <c r="A10" s="3" t="s">
        <v>1013</v>
      </c>
    </row>
    <row r="11" spans="1:7">
      <c r="A11" s="4" t="s">
        <v>1018</v>
      </c>
      <c r="C11" s="7" t="n">
        <v>1500</v>
      </c>
    </row>
    <row r="12" spans="1:7">
      <c r="A12" s="4" t="s">
        <v>1019</v>
      </c>
      <c r="C12" s="4" t="s">
        <v>806</v>
      </c>
    </row>
    <row r="13" spans="1:7">
      <c r="A13" s="4" t="s">
        <v>1020</v>
      </c>
      <c r="E13" s="6" t="n">
        <v>1390</v>
      </c>
    </row>
    <row r="14" spans="1:7">
      <c r="A14" s="4" t="s">
        <v>1021</v>
      </c>
    </row>
    <row r="15" spans="1:7">
      <c r="A15" s="3" t="s">
        <v>1013</v>
      </c>
    </row>
    <row r="16" spans="1:7">
      <c r="A16" s="4" t="s">
        <v>1022</v>
      </c>
      <c r="B16" s="7" t="n">
        <v>1000</v>
      </c>
      <c r="E16" s="7" t="n">
        <v>1000</v>
      </c>
    </row>
    <row r="17" spans="1:7">
      <c r="A17" s="4" t="s">
        <v>1023</v>
      </c>
    </row>
    <row r="18" spans="1:7">
      <c r="A18" s="3" t="s">
        <v>1013</v>
      </c>
    </row>
    <row r="19" spans="1:7">
      <c r="A19" s="4" t="s">
        <v>1024</v>
      </c>
      <c r="E19" s="4" t="s">
        <v>1025</v>
      </c>
    </row>
    <row r="20" spans="1:7">
      <c r="A20" s="4" t="s">
        <v>1026</v>
      </c>
    </row>
    <row r="21" spans="1:7">
      <c r="A21" s="3" t="s">
        <v>1013</v>
      </c>
    </row>
    <row r="22" spans="1:7">
      <c r="A22" s="4" t="s">
        <v>1024</v>
      </c>
      <c r="E22" s="4" t="s">
        <v>1027</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8</v>
      </c>
      <c r="B1" s="2" t="s">
        <v>83</v>
      </c>
      <c r="D1" s="2" t="s">
        <v>1</v>
      </c>
    </row>
    <row r="2" spans="1:5">
      <c r="B2" s="2" t="s">
        <v>2</v>
      </c>
      <c r="C2" s="2" t="s">
        <v>84</v>
      </c>
      <c r="D2" s="2" t="s">
        <v>2</v>
      </c>
      <c r="E2" s="2" t="s">
        <v>84</v>
      </c>
    </row>
    <row r="3" spans="1:5">
      <c r="A3" s="3" t="s">
        <v>1029</v>
      </c>
    </row>
    <row r="4" spans="1:5">
      <c r="A4" s="4" t="s">
        <v>382</v>
      </c>
      <c r="D4" s="7" t="n">
        <v>251092</v>
      </c>
      <c r="E4" s="7" t="n">
        <v>250371</v>
      </c>
    </row>
    <row r="5" spans="1:5">
      <c r="A5" s="4" t="s">
        <v>1030</v>
      </c>
      <c r="B5" s="7" t="n">
        <v>278</v>
      </c>
      <c r="C5" s="7" t="n">
        <v>894</v>
      </c>
      <c r="D5" s="6" t="n">
        <v>3215</v>
      </c>
      <c r="E5" s="6" t="n">
        <v>1189</v>
      </c>
    </row>
    <row r="6" spans="1:5">
      <c r="A6" s="4" t="s">
        <v>1031</v>
      </c>
      <c r="B6" s="6" t="n">
        <v>-10</v>
      </c>
      <c r="C6" s="6" t="n">
        <v>0</v>
      </c>
      <c r="D6" s="6" t="n">
        <v>-194</v>
      </c>
      <c r="E6" s="6" t="n">
        <v>-49</v>
      </c>
    </row>
    <row r="7" spans="1:5">
      <c r="A7" s="4" t="s">
        <v>1032</v>
      </c>
      <c r="B7" s="6" t="n">
        <v>268</v>
      </c>
      <c r="C7" s="6" t="n">
        <v>894</v>
      </c>
      <c r="D7" s="6" t="n">
        <v>3021</v>
      </c>
      <c r="E7" s="6" t="n">
        <v>1140</v>
      </c>
    </row>
    <row r="8" spans="1:5">
      <c r="A8" s="4" t="s">
        <v>385</v>
      </c>
      <c r="B8" s="6" t="n">
        <v>250902</v>
      </c>
      <c r="C8" s="6" t="n">
        <v>252980</v>
      </c>
      <c r="D8" s="6" t="n">
        <v>250902</v>
      </c>
      <c r="E8" s="6" t="n">
        <v>252980</v>
      </c>
    </row>
    <row r="9" spans="1:5">
      <c r="A9" s="3" t="s">
        <v>1033</v>
      </c>
    </row>
    <row r="10" spans="1:5">
      <c r="A10" s="4" t="s">
        <v>1034</v>
      </c>
      <c r="B10" s="6" t="n">
        <v>9352</v>
      </c>
      <c r="C10" s="6" t="n">
        <v>7325</v>
      </c>
      <c r="D10" s="6" t="n">
        <v>24458</v>
      </c>
      <c r="E10" s="6" t="n">
        <v>21129</v>
      </c>
    </row>
    <row r="11" spans="1:5">
      <c r="A11" s="4" t="s">
        <v>126</v>
      </c>
      <c r="B11" s="6" t="n">
        <v>2979</v>
      </c>
      <c r="C11" s="6" t="n">
        <v>2278</v>
      </c>
      <c r="D11" s="6" t="n">
        <v>7547</v>
      </c>
      <c r="E11" s="6" t="n">
        <v>6682</v>
      </c>
    </row>
    <row r="12" spans="1:5">
      <c r="A12" s="4" t="s">
        <v>1035</v>
      </c>
      <c r="B12" s="6" t="n">
        <v>6373</v>
      </c>
      <c r="C12" s="6" t="n">
        <v>5047</v>
      </c>
      <c r="D12" s="6" t="n">
        <v>16911</v>
      </c>
      <c r="E12" s="6" t="n">
        <v>14447</v>
      </c>
    </row>
    <row r="13" spans="1:5">
      <c r="A13" s="4" t="s">
        <v>1036</v>
      </c>
    </row>
    <row r="14" spans="1:5">
      <c r="A14" s="3" t="s">
        <v>1029</v>
      </c>
    </row>
    <row r="15" spans="1:5">
      <c r="A15" s="4" t="s">
        <v>382</v>
      </c>
      <c r="B15" s="6" t="n">
        <v>-3283</v>
      </c>
      <c r="C15" s="6" t="n">
        <v>-5390</v>
      </c>
      <c r="D15" s="6" t="n">
        <v>-6036</v>
      </c>
      <c r="E15" s="6" t="n">
        <v>-5636</v>
      </c>
    </row>
    <row r="16" spans="1:5">
      <c r="A16" s="4" t="s">
        <v>385</v>
      </c>
      <c r="B16" s="6" t="n">
        <v>-3015</v>
      </c>
      <c r="C16" s="6" t="n">
        <v>-4496</v>
      </c>
      <c r="D16" s="6" t="n">
        <v>-3015</v>
      </c>
      <c r="E16" s="6" t="n">
        <v>-4496</v>
      </c>
    </row>
    <row r="17" spans="1:5">
      <c r="A17" s="4" t="s">
        <v>1037</v>
      </c>
    </row>
    <row r="18" spans="1:5">
      <c r="A18" s="3" t="s">
        <v>1029</v>
      </c>
    </row>
    <row r="19" spans="1:5">
      <c r="A19" s="4" t="s">
        <v>382</v>
      </c>
      <c r="B19" s="6" t="n">
        <v>2515</v>
      </c>
      <c r="C19" s="6" t="n">
        <v>408</v>
      </c>
      <c r="D19" s="6" t="n">
        <v>-238</v>
      </c>
      <c r="E19" s="6" t="n">
        <v>162</v>
      </c>
    </row>
    <row r="20" spans="1:5">
      <c r="A20" s="4" t="s">
        <v>1030</v>
      </c>
      <c r="B20" s="6" t="n">
        <v>278</v>
      </c>
      <c r="C20" s="6" t="n">
        <v>894</v>
      </c>
      <c r="D20" s="6" t="n">
        <v>3215</v>
      </c>
      <c r="E20" s="6" t="n">
        <v>1189</v>
      </c>
    </row>
    <row r="21" spans="1:5">
      <c r="A21" s="4" t="s">
        <v>1031</v>
      </c>
      <c r="B21" s="6" t="n">
        <v>-10</v>
      </c>
      <c r="C21" s="6" t="n">
        <v>0</v>
      </c>
      <c r="D21" s="6" t="n">
        <v>-194</v>
      </c>
      <c r="E21" s="6" t="n">
        <v>-49</v>
      </c>
    </row>
    <row r="22" spans="1:5">
      <c r="A22" s="4" t="s">
        <v>1032</v>
      </c>
      <c r="B22" s="6" t="n">
        <v>268</v>
      </c>
      <c r="C22" s="6" t="n">
        <v>894</v>
      </c>
      <c r="D22" s="6" t="n">
        <v>3021</v>
      </c>
      <c r="E22" s="6" t="n">
        <v>1140</v>
      </c>
    </row>
    <row r="23" spans="1:5">
      <c r="A23" s="4" t="s">
        <v>385</v>
      </c>
      <c r="B23" s="6" t="n">
        <v>2783</v>
      </c>
      <c r="C23" s="6" t="n">
        <v>1302</v>
      </c>
      <c r="D23" s="6" t="n">
        <v>2783</v>
      </c>
      <c r="E23" s="6" t="n">
        <v>1302</v>
      </c>
    </row>
    <row r="24" spans="1:5">
      <c r="A24" s="4" t="s">
        <v>1038</v>
      </c>
    </row>
    <row r="25" spans="1:5">
      <c r="A25" s="3" t="s">
        <v>1033</v>
      </c>
    </row>
    <row r="26" spans="1:5">
      <c r="A26" s="4" t="s">
        <v>155</v>
      </c>
      <c r="B26" s="6" t="n">
        <v>15</v>
      </c>
      <c r="C26" s="6" t="n">
        <v>0</v>
      </c>
      <c r="D26" s="6" t="n">
        <v>298</v>
      </c>
      <c r="E26" s="6" t="n">
        <v>75</v>
      </c>
    </row>
    <row r="27" spans="1:5">
      <c r="A27" s="4" t="s">
        <v>1039</v>
      </c>
      <c r="B27" s="6" t="n">
        <v>0</v>
      </c>
      <c r="C27" s="6" t="n">
        <v>0</v>
      </c>
      <c r="D27" s="6" t="n">
        <v>0</v>
      </c>
      <c r="E27" s="6" t="n">
        <v>0</v>
      </c>
    </row>
    <row r="28" spans="1:5">
      <c r="A28" s="4" t="s">
        <v>1034</v>
      </c>
      <c r="B28" s="6" t="n">
        <v>15</v>
      </c>
      <c r="C28" s="6" t="n">
        <v>0</v>
      </c>
      <c r="D28" s="6" t="n">
        <v>298</v>
      </c>
      <c r="E28" s="6" t="n">
        <v>75</v>
      </c>
    </row>
    <row r="29" spans="1:5">
      <c r="A29" s="4" t="s">
        <v>126</v>
      </c>
      <c r="B29" s="6" t="n">
        <v>5</v>
      </c>
      <c r="C29" s="6" t="n">
        <v>0</v>
      </c>
      <c r="D29" s="6" t="n">
        <v>104</v>
      </c>
      <c r="E29" s="6" t="n">
        <v>26</v>
      </c>
    </row>
    <row r="30" spans="1:5">
      <c r="A30" s="4" t="s">
        <v>1035</v>
      </c>
      <c r="B30" s="6" t="n">
        <v>10</v>
      </c>
      <c r="C30" s="6" t="n">
        <v>0</v>
      </c>
      <c r="D30" s="6" t="n">
        <v>194</v>
      </c>
      <c r="E30" s="6" t="n">
        <v>49</v>
      </c>
    </row>
    <row r="31" spans="1:5">
      <c r="A31" s="4" t="s">
        <v>1040</v>
      </c>
    </row>
    <row r="32" spans="1:5">
      <c r="A32" s="3" t="s">
        <v>1029</v>
      </c>
    </row>
    <row r="33" spans="1:5">
      <c r="A33" s="4" t="s">
        <v>382</v>
      </c>
      <c r="B33" s="6" t="n">
        <v>-5798</v>
      </c>
      <c r="C33" s="6" t="n">
        <v>-5798</v>
      </c>
      <c r="D33" s="6" t="n">
        <v>-5798</v>
      </c>
      <c r="E33" s="6" t="n">
        <v>-5798</v>
      </c>
    </row>
    <row r="34" spans="1:5">
      <c r="A34" s="4" t="s">
        <v>1030</v>
      </c>
      <c r="B34" s="6" t="n">
        <v>0</v>
      </c>
      <c r="C34" s="6" t="n">
        <v>0</v>
      </c>
      <c r="D34" s="6" t="n">
        <v>0</v>
      </c>
      <c r="E34" s="6" t="n">
        <v>0</v>
      </c>
    </row>
    <row r="35" spans="1:5">
      <c r="A35" s="4" t="s">
        <v>1031</v>
      </c>
      <c r="B35" s="6" t="n">
        <v>0</v>
      </c>
      <c r="C35" s="6" t="n">
        <v>0</v>
      </c>
      <c r="D35" s="6" t="n">
        <v>0</v>
      </c>
      <c r="E35" s="6" t="n">
        <v>0</v>
      </c>
    </row>
    <row r="36" spans="1:5">
      <c r="A36" s="4" t="s">
        <v>1032</v>
      </c>
      <c r="B36" s="6" t="n">
        <v>0</v>
      </c>
      <c r="C36" s="6" t="n">
        <v>0</v>
      </c>
      <c r="D36" s="6" t="n">
        <v>0</v>
      </c>
      <c r="E36" s="6" t="n">
        <v>0</v>
      </c>
    </row>
    <row r="37" spans="1:5">
      <c r="A37" s="4" t="s">
        <v>385</v>
      </c>
      <c r="B37" s="7" t="n">
        <v>-5798</v>
      </c>
      <c r="C37" s="7" t="n">
        <v>-5798</v>
      </c>
      <c r="D37" s="7" t="n">
        <v>-5798</v>
      </c>
      <c r="E37" s="7" t="n">
        <v>-57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84</v>
      </c>
    </row>
    <row r="3" spans="1:3">
      <c r="A3" s="3" t="s">
        <v>147</v>
      </c>
    </row>
    <row r="4" spans="1:3">
      <c r="A4" s="4" t="s">
        <v>138</v>
      </c>
      <c r="B4" s="7" t="n">
        <v>16911</v>
      </c>
      <c r="C4" s="7" t="n">
        <v>14447</v>
      </c>
    </row>
    <row r="5" spans="1:3">
      <c r="A5" s="3" t="s">
        <v>148</v>
      </c>
    </row>
    <row r="6" spans="1:3">
      <c r="A6" s="4" t="s">
        <v>149</v>
      </c>
      <c r="B6" s="6" t="n">
        <v>222610</v>
      </c>
      <c r="C6" s="6" t="n">
        <v>227381</v>
      </c>
    </row>
    <row r="7" spans="1:3">
      <c r="A7" s="4" t="s">
        <v>150</v>
      </c>
      <c r="B7" s="6" t="n">
        <v>-225025</v>
      </c>
      <c r="C7" s="6" t="n">
        <v>-223446</v>
      </c>
    </row>
    <row r="8" spans="1:3">
      <c r="A8" s="4" t="s">
        <v>95</v>
      </c>
      <c r="B8" s="6" t="n">
        <v>-1439</v>
      </c>
      <c r="C8" s="6" t="n">
        <v>-1037</v>
      </c>
    </row>
    <row r="9" spans="1:3">
      <c r="A9" s="4" t="s">
        <v>151</v>
      </c>
      <c r="B9" s="6" t="n">
        <v>8726</v>
      </c>
      <c r="C9" s="6" t="n">
        <v>7210</v>
      </c>
    </row>
    <row r="10" spans="1:3">
      <c r="A10" s="4" t="s">
        <v>152</v>
      </c>
      <c r="B10" s="6" t="n">
        <v>-1634</v>
      </c>
      <c r="C10" s="6" t="n">
        <v>-1189</v>
      </c>
    </row>
    <row r="11" spans="1:3">
      <c r="A11" s="4" t="s">
        <v>153</v>
      </c>
      <c r="B11" s="6" t="n">
        <v>3831</v>
      </c>
      <c r="C11" s="6" t="n">
        <v>3345</v>
      </c>
    </row>
    <row r="12" spans="1:3">
      <c r="A12" s="4" t="s">
        <v>154</v>
      </c>
      <c r="B12" s="6" t="n">
        <v>-7727</v>
      </c>
      <c r="C12" s="6" t="n">
        <v>-5735</v>
      </c>
    </row>
    <row r="13" spans="1:3">
      <c r="A13" s="4" t="s">
        <v>155</v>
      </c>
      <c r="B13" s="6" t="n">
        <v>-302</v>
      </c>
      <c r="C13" s="6" t="n">
        <v>-97</v>
      </c>
    </row>
    <row r="14" spans="1:3">
      <c r="A14" s="4" t="s">
        <v>120</v>
      </c>
      <c r="B14" s="6" t="n">
        <v>98</v>
      </c>
      <c r="C14" s="6" t="n">
        <v>-173</v>
      </c>
    </row>
    <row r="15" spans="1:3">
      <c r="A15" s="4" t="s">
        <v>123</v>
      </c>
      <c r="B15" s="6" t="n">
        <v>-10</v>
      </c>
      <c r="C15" s="6" t="n">
        <v>89</v>
      </c>
    </row>
    <row r="16" spans="1:3">
      <c r="A16" s="4" t="s">
        <v>156</v>
      </c>
      <c r="B16" s="6" t="n">
        <v>1200</v>
      </c>
      <c r="C16" s="6" t="n">
        <v>1153</v>
      </c>
    </row>
    <row r="17" spans="1:3">
      <c r="A17" s="4" t="s">
        <v>157</v>
      </c>
      <c r="B17" s="6" t="n">
        <v>0</v>
      </c>
      <c r="C17" s="6" t="n">
        <v>-1193</v>
      </c>
    </row>
    <row r="18" spans="1:3">
      <c r="A18" s="4" t="s">
        <v>158</v>
      </c>
      <c r="B18" s="6" t="n">
        <v>-2</v>
      </c>
      <c r="C18" s="6" t="n">
        <v>-152</v>
      </c>
    </row>
    <row r="19" spans="1:3">
      <c r="A19" s="4" t="s">
        <v>159</v>
      </c>
      <c r="B19" s="6" t="n">
        <v>-5540</v>
      </c>
      <c r="C19" s="6" t="n">
        <v>-359</v>
      </c>
    </row>
    <row r="20" spans="1:3">
      <c r="A20" s="4" t="s">
        <v>160</v>
      </c>
      <c r="B20" s="6" t="n">
        <v>1409</v>
      </c>
      <c r="C20" s="6" t="n">
        <v>-684</v>
      </c>
    </row>
    <row r="21" spans="1:3">
      <c r="A21" s="4" t="s">
        <v>161</v>
      </c>
      <c r="B21" s="6" t="n">
        <v>-3805</v>
      </c>
      <c r="C21" s="6" t="n">
        <v>5113</v>
      </c>
    </row>
    <row r="22" spans="1:3">
      <c r="A22" s="4" t="s">
        <v>162</v>
      </c>
      <c r="B22" s="6" t="n">
        <v>13106</v>
      </c>
      <c r="C22" s="6" t="n">
        <v>19560</v>
      </c>
    </row>
    <row r="23" spans="1:3">
      <c r="A23" s="3" t="s">
        <v>163</v>
      </c>
    </row>
    <row r="24" spans="1:3">
      <c r="A24" s="4" t="s">
        <v>164</v>
      </c>
      <c r="B24" s="6" t="n">
        <v>56451</v>
      </c>
      <c r="C24" s="6" t="n">
        <v>11786</v>
      </c>
    </row>
    <row r="25" spans="1:3">
      <c r="A25" s="4" t="s">
        <v>165</v>
      </c>
      <c r="B25" s="6" t="n">
        <v>32590</v>
      </c>
      <c r="C25" s="6" t="n">
        <v>25458</v>
      </c>
    </row>
    <row r="26" spans="1:3">
      <c r="A26" s="4" t="s">
        <v>166</v>
      </c>
      <c r="B26" s="6" t="n">
        <v>117513</v>
      </c>
      <c r="C26" s="6" t="n">
        <v>94333</v>
      </c>
    </row>
    <row r="27" spans="1:3">
      <c r="A27" s="4" t="s">
        <v>167</v>
      </c>
      <c r="B27" s="6" t="n">
        <v>-213839</v>
      </c>
      <c r="C27" s="6" t="n">
        <v>-195623</v>
      </c>
    </row>
    <row r="28" spans="1:3">
      <c r="A28" s="4" t="s">
        <v>168</v>
      </c>
      <c r="B28" s="6" t="n">
        <v>0</v>
      </c>
      <c r="C28" s="6" t="n">
        <v>-4100</v>
      </c>
    </row>
    <row r="29" spans="1:3">
      <c r="A29" s="4" t="s">
        <v>169</v>
      </c>
      <c r="B29" s="6" t="n">
        <v>4613</v>
      </c>
      <c r="C29" s="6" t="n">
        <v>4576</v>
      </c>
    </row>
    <row r="30" spans="1:3">
      <c r="A30" s="4" t="s">
        <v>170</v>
      </c>
      <c r="B30" s="6" t="n">
        <v>-407</v>
      </c>
      <c r="C30" s="6" t="n">
        <v>-272</v>
      </c>
    </row>
    <row r="31" spans="1:3">
      <c r="A31" s="4" t="s">
        <v>171</v>
      </c>
      <c r="B31" s="6" t="n">
        <v>371</v>
      </c>
      <c r="C31" s="6" t="n">
        <v>391</v>
      </c>
    </row>
    <row r="32" spans="1:3">
      <c r="A32" s="4" t="s">
        <v>172</v>
      </c>
      <c r="B32" s="6" t="n">
        <v>0</v>
      </c>
      <c r="C32" s="6" t="n">
        <v>4514</v>
      </c>
    </row>
    <row r="33" spans="1:3">
      <c r="A33" s="4" t="s">
        <v>173</v>
      </c>
      <c r="B33" s="6" t="n">
        <v>-73673</v>
      </c>
      <c r="C33" s="6" t="n">
        <v>-56407</v>
      </c>
    </row>
    <row r="34" spans="1:3">
      <c r="A34" s="4" t="s">
        <v>174</v>
      </c>
      <c r="B34" s="6" t="n">
        <v>-15000</v>
      </c>
      <c r="C34" s="6" t="n">
        <v>0</v>
      </c>
    </row>
    <row r="35" spans="1:3">
      <c r="A35" s="4" t="s">
        <v>175</v>
      </c>
      <c r="B35" s="6" t="n">
        <v>0</v>
      </c>
      <c r="C35" s="6" t="n">
        <v>-7229</v>
      </c>
    </row>
    <row r="36" spans="1:3">
      <c r="A36" s="4" t="s">
        <v>176</v>
      </c>
      <c r="B36" s="6" t="n">
        <v>4671</v>
      </c>
      <c r="C36" s="6" t="n">
        <v>255</v>
      </c>
    </row>
    <row r="37" spans="1:3">
      <c r="A37" s="4" t="s">
        <v>177</v>
      </c>
      <c r="B37" s="6" t="n">
        <v>3854</v>
      </c>
      <c r="C37" s="6" t="n">
        <v>5619</v>
      </c>
    </row>
    <row r="38" spans="1:3">
      <c r="A38" s="4" t="s">
        <v>178</v>
      </c>
      <c r="B38" s="6" t="n">
        <v>2235</v>
      </c>
      <c r="C38" s="6" t="n">
        <v>0</v>
      </c>
    </row>
    <row r="39" spans="1:3">
      <c r="A39" s="4" t="s">
        <v>179</v>
      </c>
      <c r="B39" s="6" t="n">
        <v>23</v>
      </c>
      <c r="C39" s="6" t="n">
        <v>490</v>
      </c>
    </row>
    <row r="40" spans="1:3">
      <c r="A40" s="4" t="s">
        <v>180</v>
      </c>
      <c r="B40" s="6" t="n">
        <v>-1717</v>
      </c>
      <c r="C40" s="6" t="n">
        <v>-2925</v>
      </c>
    </row>
    <row r="41" spans="1:3">
      <c r="A41" s="4" t="s">
        <v>181</v>
      </c>
      <c r="B41" s="6" t="n">
        <v>-82315</v>
      </c>
      <c r="C41" s="6" t="n">
        <v>-119134</v>
      </c>
    </row>
    <row r="42" spans="1:3">
      <c r="A42" s="3" t="s">
        <v>182</v>
      </c>
    </row>
    <row r="43" spans="1:3">
      <c r="A43" s="4" t="s">
        <v>183</v>
      </c>
      <c r="B43" s="6" t="n">
        <v>120997</v>
      </c>
      <c r="C43" s="6" t="n">
        <v>145313</v>
      </c>
    </row>
    <row r="44" spans="1:3">
      <c r="A44" s="4" t="s">
        <v>184</v>
      </c>
      <c r="B44" s="6" t="n">
        <v>5</v>
      </c>
      <c r="C44" s="6" t="n">
        <v>-1</v>
      </c>
    </row>
    <row r="45" spans="1:3">
      <c r="A45" s="4" t="s">
        <v>185</v>
      </c>
      <c r="B45" s="6" t="n">
        <v>-432</v>
      </c>
      <c r="C45" s="6" t="n">
        <v>-399</v>
      </c>
    </row>
    <row r="46" spans="1:3">
      <c r="A46" s="4" t="s">
        <v>186</v>
      </c>
      <c r="B46" s="6" t="n">
        <v>-259</v>
      </c>
      <c r="C46" s="6" t="n">
        <v>-27</v>
      </c>
    </row>
    <row r="47" spans="1:3">
      <c r="A47" s="4" t="s">
        <v>187</v>
      </c>
      <c r="B47" s="6" t="n">
        <v>-5149</v>
      </c>
      <c r="C47" s="6" t="n">
        <v>-4118</v>
      </c>
    </row>
    <row r="48" spans="1:3">
      <c r="A48" s="4" t="s">
        <v>188</v>
      </c>
      <c r="B48" s="6" t="n">
        <v>61</v>
      </c>
      <c r="C48" s="6" t="n">
        <v>103</v>
      </c>
    </row>
    <row r="49" spans="1:3">
      <c r="A49" s="4" t="s">
        <v>189</v>
      </c>
      <c r="B49" s="6" t="n">
        <v>-16854</v>
      </c>
      <c r="C49" s="6" t="n">
        <v>-9025</v>
      </c>
    </row>
    <row r="50" spans="1:3">
      <c r="A50" s="4" t="s">
        <v>190</v>
      </c>
      <c r="B50" s="6" t="n">
        <v>-627</v>
      </c>
      <c r="C50" s="6" t="n">
        <v>-1091</v>
      </c>
    </row>
    <row r="51" spans="1:3">
      <c r="A51" s="4" t="s">
        <v>191</v>
      </c>
      <c r="B51" s="6" t="n">
        <v>97742</v>
      </c>
      <c r="C51" s="6" t="n">
        <v>130755</v>
      </c>
    </row>
    <row r="52" spans="1:3">
      <c r="A52" s="4" t="s">
        <v>192</v>
      </c>
      <c r="B52" s="6" t="n">
        <v>28533</v>
      </c>
      <c r="C52" s="6" t="n">
        <v>31181</v>
      </c>
    </row>
    <row r="53" spans="1:3">
      <c r="A53" s="4" t="s">
        <v>193</v>
      </c>
      <c r="B53" s="6" t="n">
        <v>85783</v>
      </c>
      <c r="C53" s="6" t="n">
        <v>74016</v>
      </c>
    </row>
    <row r="54" spans="1:3">
      <c r="A54" s="4" t="s">
        <v>194</v>
      </c>
      <c r="B54" s="6" t="n">
        <v>114316</v>
      </c>
      <c r="C54" s="6" t="n">
        <v>105197</v>
      </c>
    </row>
    <row r="55" spans="1:3">
      <c r="A55" s="3" t="s">
        <v>195</v>
      </c>
    </row>
    <row r="56" spans="1:3">
      <c r="A56" s="4" t="s">
        <v>196</v>
      </c>
      <c r="B56" s="6" t="n">
        <v>4811</v>
      </c>
      <c r="C56" s="6" t="n">
        <v>4302</v>
      </c>
    </row>
    <row r="57" spans="1:3">
      <c r="A57" s="4" t="s">
        <v>197</v>
      </c>
      <c r="B57" s="6" t="n">
        <v>437</v>
      </c>
      <c r="C57" s="6" t="n">
        <v>229</v>
      </c>
    </row>
    <row r="58" spans="1:3">
      <c r="A58" s="4" t="s">
        <v>198</v>
      </c>
      <c r="B58" s="6" t="n">
        <v>1791</v>
      </c>
      <c r="C58" s="6" t="n">
        <v>2843</v>
      </c>
    </row>
    <row r="59" spans="1:3">
      <c r="A59" s="4" t="s">
        <v>199</v>
      </c>
      <c r="B59" s="6" t="n">
        <v>40</v>
      </c>
      <c r="C59" s="6" t="n">
        <v>431</v>
      </c>
    </row>
    <row r="60" spans="1:3">
      <c r="A60" s="4" t="s">
        <v>200</v>
      </c>
      <c r="B60" s="7" t="n">
        <v>7440</v>
      </c>
      <c r="C60" s="7" t="n">
        <v>77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1"/>
  </cols>
  <sheetData>
    <row r="1" spans="1:2">
      <c r="A1" s="1" t="s">
        <v>201</v>
      </c>
      <c r="B1" s="2" t="s">
        <v>202</v>
      </c>
    </row>
    <row r="2" spans="1:2">
      <c r="A2" s="4" t="s">
        <v>203</v>
      </c>
      <c r="B2" s="7" t="n">
        <v>250371</v>
      </c>
    </row>
    <row r="3" spans="1:2">
      <c r="A3" s="4" t="s">
        <v>204</v>
      </c>
      <c r="B3" s="6" t="n">
        <v>250371</v>
      </c>
    </row>
    <row r="4" spans="1:2">
      <c r="A4" s="3" t="s">
        <v>205</v>
      </c>
    </row>
    <row r="5" spans="1:2">
      <c r="A5" s="4" t="s">
        <v>138</v>
      </c>
      <c r="B5" s="6" t="n">
        <v>14447</v>
      </c>
    </row>
    <row r="6" spans="1:2">
      <c r="A6" s="4" t="s">
        <v>206</v>
      </c>
      <c r="B6" s="6" t="n">
        <v>-4118</v>
      </c>
    </row>
    <row r="7" spans="1:2">
      <c r="A7" s="4" t="s">
        <v>207</v>
      </c>
      <c r="B7" s="6" t="n">
        <v>103</v>
      </c>
    </row>
    <row r="8" spans="1:2">
      <c r="A8" s="4" t="s">
        <v>156</v>
      </c>
      <c r="B8" s="6" t="n">
        <v>1153</v>
      </c>
    </row>
    <row r="9" spans="1:2">
      <c r="A9" s="4" t="s">
        <v>190</v>
      </c>
      <c r="B9" s="6" t="n">
        <v>-1091</v>
      </c>
    </row>
    <row r="10" spans="1:2">
      <c r="A10" s="4" t="s">
        <v>189</v>
      </c>
      <c r="B10" s="6" t="n">
        <v>-9025</v>
      </c>
    </row>
    <row r="11" spans="1:2">
      <c r="A11" s="4" t="s">
        <v>208</v>
      </c>
      <c r="B11" s="6" t="n">
        <v>1140</v>
      </c>
    </row>
    <row r="12" spans="1:2">
      <c r="A12" s="4" t="s">
        <v>209</v>
      </c>
      <c r="B12" s="6" t="n">
        <v>252980</v>
      </c>
    </row>
    <row r="13" spans="1:2">
      <c r="A13" s="3" t="s">
        <v>205</v>
      </c>
    </row>
    <row r="14" spans="1:2">
      <c r="A14" s="4" t="s">
        <v>138</v>
      </c>
      <c r="B14" s="6" t="n">
        <v>5047</v>
      </c>
    </row>
    <row r="15" spans="1:2">
      <c r="A15" s="4" t="s">
        <v>208</v>
      </c>
      <c r="B15" s="6" t="n">
        <v>894</v>
      </c>
    </row>
    <row r="16" spans="1:2">
      <c r="A16" s="4" t="s">
        <v>209</v>
      </c>
      <c r="B16" s="6" t="n">
        <v>252980</v>
      </c>
    </row>
    <row r="17" spans="1:2">
      <c r="A17" s="3" t="s">
        <v>205</v>
      </c>
    </row>
    <row r="18" spans="1:2">
      <c r="A18" s="4" t="s">
        <v>210</v>
      </c>
      <c r="B18" s="6" t="n">
        <v>0</v>
      </c>
    </row>
    <row r="19" spans="1:2">
      <c r="A19" s="4" t="s">
        <v>211</v>
      </c>
      <c r="B19" s="6" t="n">
        <v>251092</v>
      </c>
    </row>
    <row r="20" spans="1:2">
      <c r="A20" s="4" t="s">
        <v>212</v>
      </c>
      <c r="B20" s="6" t="n">
        <v>252339</v>
      </c>
    </row>
    <row r="21" spans="1:2">
      <c r="A21" s="3" t="s">
        <v>205</v>
      </c>
    </row>
    <row r="22" spans="1:2">
      <c r="A22" s="4" t="s">
        <v>138</v>
      </c>
      <c r="B22" s="6" t="n">
        <v>16911</v>
      </c>
    </row>
    <row r="23" spans="1:2">
      <c r="A23" s="4" t="s">
        <v>206</v>
      </c>
      <c r="B23" s="6" t="n">
        <v>-5149</v>
      </c>
    </row>
    <row r="24" spans="1:2">
      <c r="A24" s="4" t="s">
        <v>207</v>
      </c>
      <c r="B24" s="6" t="n">
        <v>61</v>
      </c>
    </row>
    <row r="25" spans="1:2">
      <c r="A25" s="4" t="s">
        <v>156</v>
      </c>
      <c r="B25" s="6" t="n">
        <v>1200</v>
      </c>
    </row>
    <row r="26" spans="1:2">
      <c r="A26" s="4" t="s">
        <v>190</v>
      </c>
      <c r="B26" s="6" t="n">
        <v>-627</v>
      </c>
    </row>
    <row r="27" spans="1:2">
      <c r="A27" s="4" t="s">
        <v>189</v>
      </c>
      <c r="B27" s="6" t="n">
        <v>-16854</v>
      </c>
    </row>
    <row r="28" spans="1:2">
      <c r="A28" s="4" t="s">
        <v>208</v>
      </c>
      <c r="B28" s="6" t="n">
        <v>3021</v>
      </c>
    </row>
    <row r="29" spans="1:2">
      <c r="A29" s="4" t="s">
        <v>213</v>
      </c>
      <c r="B29" s="6" t="n">
        <v>250902</v>
      </c>
    </row>
    <row r="30" spans="1:2">
      <c r="A30" s="3" t="s">
        <v>205</v>
      </c>
    </row>
    <row r="31" spans="1:2">
      <c r="A31" s="4" t="s">
        <v>138</v>
      </c>
      <c r="B31" s="6" t="n">
        <v>6373</v>
      </c>
    </row>
    <row r="32" spans="1:2">
      <c r="A32" s="4" t="s">
        <v>208</v>
      </c>
      <c r="B32" s="6" t="n">
        <v>268</v>
      </c>
    </row>
    <row r="33" spans="1:2">
      <c r="A33" s="4" t="s">
        <v>213</v>
      </c>
      <c r="B33" s="6" t="n">
        <v>250902</v>
      </c>
    </row>
    <row r="34" spans="1:2">
      <c r="A34" s="3" t="s">
        <v>205</v>
      </c>
    </row>
    <row r="35" spans="1:2">
      <c r="A35" s="4" t="s">
        <v>210</v>
      </c>
      <c r="B35" s="7" t="n">
        <v>12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Preparation of Financial Statem</vt:lpstr>
      <vt:lpstr>New Accounting Standards</vt:lpstr>
      <vt:lpstr>Securities</vt:lpstr>
      <vt:lpstr>Loans</vt:lpstr>
      <vt:lpstr>Segments</vt:lpstr>
      <vt:lpstr>Shareholders' Equity and Earnin</vt:lpstr>
      <vt:lpstr>Derivative Financial Instrument</vt:lpstr>
      <vt:lpstr>Intangible Assets</vt:lpstr>
      <vt:lpstr>Share Based Compensation</vt:lpstr>
      <vt:lpstr>Income Tax</vt:lpstr>
      <vt:lpstr>Regulatory Matters</vt:lpstr>
      <vt:lpstr>Fair Value Disclosures</vt:lpstr>
      <vt:lpstr>Fair Values of Financial Instru</vt:lpstr>
      <vt:lpstr>Contingent Liabilities</vt:lpstr>
      <vt:lpstr>Accumulated Other Comprehensive</vt:lpstr>
      <vt:lpstr>New Accounting Standards (Polic</vt:lpstr>
      <vt:lpstr>New Accounting Standards (Table</vt:lpstr>
      <vt:lpstr>Securities (Tables)</vt:lpstr>
      <vt:lpstr>Loans (Tables)</vt:lpstr>
      <vt:lpstr>Segments (Tables)</vt:lpstr>
      <vt:lpstr>Shareholders' Equity and Earn28</vt:lpstr>
      <vt:lpstr>Derivative Financial Instrume29</vt:lpstr>
      <vt:lpstr>Intangible Assets (Tables)</vt:lpstr>
      <vt:lpstr>Share Based Compensation (Table</vt:lpstr>
      <vt:lpstr>Regulatory Matters (Tables)</vt:lpstr>
      <vt:lpstr>Fair Value Disclosures (Tables)</vt:lpstr>
      <vt:lpstr>Fair Values of Financial Inst34</vt:lpstr>
      <vt:lpstr>Accumulated Other Comprehensi35</vt:lpstr>
      <vt:lpstr>New Accounting Standards (Detai</vt:lpstr>
      <vt:lpstr>Securities (Details)</vt:lpstr>
      <vt:lpstr>Loans (Details)</vt:lpstr>
      <vt:lpstr>Loans, Receivables Past Due (De</vt:lpstr>
      <vt:lpstr>Loans, Impaired Financing Recei</vt:lpstr>
      <vt:lpstr>Loans, Troubled Debt Restructur</vt:lpstr>
      <vt:lpstr>Loans, Loan Ratings by Loan Cla</vt:lpstr>
      <vt:lpstr>Segments (Details)</vt:lpstr>
      <vt:lpstr>Shareholders' Equity and Earn44</vt:lpstr>
      <vt:lpstr>Derivative Financial Instrume45</vt:lpstr>
      <vt:lpstr>Derivative Financial Instrume46</vt:lpstr>
      <vt:lpstr>Intangible Assets (Details)</vt:lpstr>
      <vt:lpstr>Share Based Compensation (Detai</vt:lpstr>
      <vt:lpstr>Income Tax (Details)</vt:lpstr>
      <vt:lpstr>Regulatory Matters (Details)</vt:lpstr>
      <vt:lpstr>Fair Value Disclosures, Signifi</vt:lpstr>
      <vt:lpstr>Fair Value Disclosures, Changes</vt:lpstr>
      <vt:lpstr>Fair Value Disclosures, Quantit</vt:lpstr>
      <vt:lpstr>Fair Value Disclosures, Differe</vt:lpstr>
      <vt:lpstr>Fair Values of Financial Inst55</vt:lpstr>
      <vt:lpstr>Contingent Liabilities (Details</vt:lpstr>
      <vt:lpstr>Accumulated Other Comprehens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8:17:54Z</dcterms:created>
  <dcterms:modified xmlns:dcterms="http://purl.org/dc/terms/" xmlns:xsi="http://www.w3.org/2001/XMLSchema-instance" xsi:type="dcterms:W3CDTF">2016-11-03T08:17:54Z</dcterms:modified>
  <dc:title xmlns:dc="http://purl.org/dc/elements/1.1/">Untitled</dc:title>
  <dc:description xmlns:dc="http://purl.org/dc/elements/1.1/"/>
  <dc:subject xmlns:dc="http://purl.org/dc/elements/1.1/"/>
  <cp:keywords/>
  <cp:category/>
</cp:coreProperties>
</file>